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Statements of Comp" sheetId="4" r:id="rId4"/>
    <s:sheet name="Consolidated Balance Sheets" sheetId="5" r:id="rId5"/>
    <s:sheet name="Consolidated Balance Sheets (Pa" sheetId="6" r:id="rId6"/>
    <s:sheet name="Consolidated Statements of Shar" sheetId="7" r:id="rId7"/>
    <s:sheet name="Consolidated Statements of Cash" sheetId="8" r:id="rId8"/>
    <s:sheet name="Summary of Significant Accounti" sheetId="9" r:id="rId9"/>
    <s:sheet name="Dispositions Of Businesses" sheetId="10" r:id="rId10"/>
    <s:sheet name="Investments" sheetId="11" r:id="rId11"/>
    <s:sheet name="Investment Income and Gains and" sheetId="12" r:id="rId12"/>
    <s:sheet name="Fair Value" sheetId="13" r:id="rId13"/>
    <s:sheet name="Debt and Credit Arrangements" sheetId="14" r:id="rId14"/>
    <s:sheet name="Income Taxes" sheetId="15" r:id="rId15"/>
    <s:sheet name="Pension Plans" sheetId="16" r:id="rId16"/>
    <s:sheet name="Other Postretirement Benefit Pl" sheetId="17" r:id="rId17"/>
    <s:sheet name="Other Comprehensive Income" sheetId="18" r:id="rId18"/>
    <s:sheet name="Stock-based Compensation" sheetId="19" r:id="rId19"/>
    <s:sheet name="Earnings Per Share and Sharehol" sheetId="20" r:id="rId20"/>
    <s:sheet name="Dividend Restrictions" sheetId="21" r:id="rId21"/>
    <s:sheet name="Segment Information" sheetId="22" r:id="rId22"/>
    <s:sheet name="Lease Commitments" sheetId="23" r:id="rId23"/>
    <s:sheet name="Reinsurance" sheetId="24" r:id="rId24"/>
    <s:sheet name="Liabilities For Outstanding Cla" sheetId="25" r:id="rId25"/>
    <s:sheet name="Commitments and Contingencies" sheetId="26" r:id="rId26"/>
    <s:sheet name="Statutory Financial Information" sheetId="27" r:id="rId27"/>
    <s:sheet name="Quarterly Results of Operations" sheetId="28" r:id="rId28"/>
    <s:sheet name="Subsequent Events" sheetId="29" r:id="rId29"/>
    <s:sheet name="SCHEDULE I SUMMARY OF INVESTMEN" sheetId="30" r:id="rId30"/>
    <s:sheet name="SCHEDULE II CONDENSED FINANCIAL" sheetId="31" r:id="rId31"/>
    <s:sheet name="SCHEDULE III SUPPLEMENTARY INSU" sheetId="32" r:id="rId32"/>
    <s:sheet name="SCHEDULE IV REINSURANCE" sheetId="33" r:id="rId33"/>
    <s:sheet name="SCHEDULE V VALUATION AND QUALIF" sheetId="34" r:id="rId34"/>
    <s:sheet name="SCHEDULE VI SUPPLEMENTAL INFORM" sheetId="35" r:id="rId35"/>
    <s:sheet name="Summary of Significant Accoun36" sheetId="36" r:id="rId36"/>
    <s:sheet name="Dispositions Of Businesses (Tab" sheetId="37" r:id="rId37"/>
    <s:sheet name="Investments (Tables)" sheetId="38" r:id="rId38"/>
    <s:sheet name="Investment Income and Gains a39" sheetId="39" r:id="rId39"/>
    <s:sheet name="Fair Value (Tables)" sheetId="40" r:id="rId40"/>
    <s:sheet name="Debt and Credit Arrangements (T" sheetId="41" r:id="rId41"/>
    <s:sheet name="Income Taxes (Tables)" sheetId="42" r:id="rId42"/>
    <s:sheet name="Pension Plans (Tables)" sheetId="43" r:id="rId43"/>
    <s:sheet name="Other Postretirement Benefit 44" sheetId="44" r:id="rId44"/>
    <s:sheet name="Other Comprehensive Income (Tab" sheetId="45" r:id="rId45"/>
    <s:sheet name="Stock-based Compensation (Table" sheetId="46" r:id="rId46"/>
    <s:sheet name="Earnings Per Share and Shareh47" sheetId="47" r:id="rId47"/>
    <s:sheet name="Segment Information (Tables)" sheetId="48" r:id="rId48"/>
    <s:sheet name="Reinsurance (Tables)" sheetId="49" r:id="rId49"/>
    <s:sheet name="Liabilities For Outstanding C50" sheetId="50" r:id="rId50"/>
    <s:sheet name="Statutory Financial Informati51" sheetId="51" r:id="rId51"/>
    <s:sheet name="Quarterly Results of Operatio52" sheetId="52" r:id="rId52"/>
    <s:sheet name="Summary Of Significant Accoun53" sheetId="53" r:id="rId53"/>
    <s:sheet name="Dispositions Of Businesses (Nar" sheetId="54" r:id="rId54"/>
    <s:sheet name="Dispositions Of Businesses (Com" sheetId="55" r:id="rId55"/>
    <s:sheet name="Investments (Narrative) (Detail" sheetId="56" r:id="rId56"/>
    <s:sheet name="Investments (Schedule of Availa" sheetId="57" r:id="rId57"/>
    <s:sheet name="Investments (Investments Classi" sheetId="58" r:id="rId58"/>
    <s:sheet name="Investments (Unrealized Gains a" sheetId="59" r:id="rId59"/>
    <s:sheet name="Investments (Schedule of Unreal" sheetId="60" r:id="rId60"/>
    <s:sheet name="Investments (Schedule of Other " sheetId="61" r:id="rId61"/>
    <s:sheet name="Investment Income and Gains a62" sheetId="62" r:id="rId62"/>
    <s:sheet name="Investment Income and Gains a63" sheetId="63" r:id="rId63"/>
    <s:sheet name="Investment Income and Gains a64" sheetId="64" r:id="rId64"/>
    <s:sheet name="Investment Income and Gains a65" sheetId="65" r:id="rId65"/>
    <s:sheet name="Investment Income and Gains a66" sheetId="66" r:id="rId66"/>
    <s:sheet name="Fair Value (Narrative) (Details" sheetId="67" r:id="rId67"/>
    <s:sheet name="Fair Value (Fair Value of Finan" sheetId="68" r:id="rId68"/>
    <s:sheet name="Fair Value (Assets and Liabilit" sheetId="69" r:id="rId69"/>
    <s:sheet name="Fair Value (Estimated Fair Valu" sheetId="70" r:id="rId70"/>
    <s:sheet name="Fair Value (Fair Value on Recur" sheetId="71" r:id="rId71"/>
    <s:sheet name="Fair Value (Schedule of Additio" sheetId="72" r:id="rId72"/>
    <s:sheet name="Debt and Credit Arrangements (S" sheetId="73" r:id="rId73"/>
    <s:sheet name="Debt and Credit Arrangements (N" sheetId="74" r:id="rId74"/>
    <s:sheet name="Income Taxes (Narrative) (Detai" sheetId="75" r:id="rId75"/>
    <s:sheet name="Income Taxes (Components of Inc" sheetId="76" r:id="rId76"/>
    <s:sheet name="Income Taxes (Components of I77" sheetId="77" r:id="rId77"/>
    <s:sheet name="Income Taxes (Schedule of Effec" sheetId="78" r:id="rId78"/>
    <s:sheet name="Income Taxes (Schedule of Defer" sheetId="79" r:id="rId79"/>
    <s:sheet name="Income Taxes (Summary of Income" sheetId="80" r:id="rId80"/>
    <s:sheet name="Pension Plan (Narrative) (Detai" sheetId="81" r:id="rId81"/>
    <s:sheet name="Pension Plans (Schedule of Weig" sheetId="82" r:id="rId82"/>
    <s:sheet name="Pension Plans (Schedule of We83" sheetId="83" r:id="rId83"/>
    <s:sheet name="Pension Plans (Summary of Targe" sheetId="84" r:id="rId84"/>
    <s:sheet name="Pension Plans (Summary of Plan " sheetId="85" r:id="rId85"/>
    <s:sheet name="Pension Plans (Summary for Asse" sheetId="86" r:id="rId86"/>
    <s:sheet name="Pension Plans (Fair Value of Pl" sheetId="87" r:id="rId87"/>
    <s:sheet name="Pension Plans (Components of Ne" sheetId="88" r:id="rId88"/>
    <s:sheet name="Pension Plans (Summary of Amoun" sheetId="89" r:id="rId89"/>
    <s:sheet name="Pension Plans (Summary of Estim" sheetId="90" r:id="rId90"/>
    <s:sheet name="Pension Plans (Summary of Est91" sheetId="91" r:id="rId91"/>
    <s:sheet name="Other Postretirement Benefit 92" sheetId="92" r:id="rId92"/>
    <s:sheet name="Other Postretirement Benefit 93" sheetId="93" r:id="rId93"/>
    <s:sheet name="Other Postretirement Benefit 94" sheetId="94" r:id="rId94"/>
    <s:sheet name="Other Postretirement Benefit 95" sheetId="95" r:id="rId95"/>
    <s:sheet name="Other Postretirement Benefit 96" sheetId="96" r:id="rId96"/>
    <s:sheet name="Other Postretirement Benefit 97" sheetId="97" r:id="rId97"/>
    <s:sheet name="Other Postretirement Benefit 98" sheetId="98" r:id="rId98"/>
    <s:sheet name="Other Postretirement Benefit 99" sheetId="99" r:id="rId99"/>
    <s:sheet name="Other Comprehensive Income (Nar" sheetId="100" r:id="rId100"/>
    <s:sheet name="Other Comprehensive Income (Cha" sheetId="101" r:id="rId101"/>
    <s:sheet name="Other Comprehensive Income (Rec" sheetId="102" r:id="rId102"/>
    <s:sheet name="Stock Based Compensation (Narra" sheetId="103" r:id="rId103"/>
    <s:sheet name="Stock-based Compensation (Summa" sheetId="104" r:id="rId104"/>
    <s:sheet name="Stock-based Compensation (Sched" sheetId="105" r:id="rId105"/>
    <s:sheet name="Stock-based Compensation (Sc106" sheetId="106" r:id="rId106"/>
    <s:sheet name="Stock-based Compensation (Su107" sheetId="107" r:id="rId107"/>
    <s:sheet name="Earnings Per Share and Share108" sheetId="108" r:id="rId108"/>
    <s:sheet name="Earnings Per Share and Share109" sheetId="109" r:id="rId109"/>
    <s:sheet name="Dividend Restrictions (Details)" sheetId="110" r:id="rId110"/>
    <s:sheet name="Segment Information (Narrative)" sheetId="111" r:id="rId111"/>
    <s:sheet name="Segment Information (Financial " sheetId="112" r:id="rId112"/>
    <s:sheet name="Segment Information (Identifiab" sheetId="113" r:id="rId113"/>
    <s:sheet name="Segment Information (Gross Writ" sheetId="114" r:id="rId114"/>
    <s:sheet name="Lease Commitments (Details)" sheetId="115" r:id="rId115"/>
    <s:sheet name="Reinsurance (Narrative) (Detail" sheetId="116" r:id="rId116"/>
    <s:sheet name="Reinsurance (Schedule of Effect" sheetId="117" r:id="rId117"/>
    <s:sheet name="Liabilities For Outstanding 118" sheetId="118" r:id="rId118"/>
    <s:sheet name="Liabilities For Outstanding 119" sheetId="119" r:id="rId119"/>
    <s:sheet name="Commitments and Contingencies (" sheetId="120" r:id="rId120"/>
    <s:sheet name="Statutory Financial Informat121" sheetId="121" r:id="rId121"/>
    <s:sheet name="Statutory Financial Informat122" sheetId="122" r:id="rId122"/>
    <s:sheet name="Quarterly Results of Operati123" sheetId="123" r:id="rId123"/>
    <s:sheet name="SCHEDULE I SUMMARY OF INVEST124" sheetId="124" r:id="rId124"/>
    <s:sheet name="SCHEDULE II CONDENSED FINANC125" sheetId="125" r:id="rId125"/>
    <s:sheet name="SCHEDULE II CONDENSED FINANC126" sheetId="126" r:id="rId126"/>
    <s:sheet name="SCHEDULE II CONDENSED FINANC127" sheetId="127" r:id="rId127"/>
    <s:sheet name="SCHEDULE II CONDENSED FINANC128" sheetId="128" r:id="rId128"/>
    <s:sheet name="SCHEDULE III SUPPLEMENTARY I129" sheetId="129" r:id="rId129"/>
    <s:sheet name="SCHEDULE V VALUATION AND QUA130" sheetId="130" r:id="rId130"/>
    <s:sheet name="SCHEDULE VI SUPPLEMENTAL INF131" sheetId="131" r:id="rId131"/>
  </s:sheets>
  <s:definedNames/>
  <s:calcPr calcId="124519" calcMode="auto" fullCalcOnLoad="1"/>
</s:workbook>
</file>

<file path=xl/sharedStrings.xml><?xml version="1.0" encoding="utf-8"?>
<sst xmlns="http://schemas.openxmlformats.org/spreadsheetml/2006/main" uniqueCount="1483">
  <si>
    <t>Document and Entity Information - USD ($)</t>
  </si>
  <si>
    <t>12 Months Ended</t>
  </si>
  <si>
    <t>Dec. 31, 2015</t>
  </si>
  <si>
    <t>Feb. 2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HANOVER INSURANCE GROUP, INC.</t>
  </si>
  <si>
    <t>Entity Central Index Key</t>
  </si>
  <si>
    <t>Current Fiscal Year End Date</t>
  </si>
  <si>
    <t>--12-31</t>
  </si>
  <si>
    <t>Entity Current Reporting Status</t>
  </si>
  <si>
    <t>Yes</t>
  </si>
  <si>
    <t>Entity Well-known Seasoned Issuer</t>
  </si>
  <si>
    <t>Entity Voluntary Filers</t>
  </si>
  <si>
    <t>No</t>
  </si>
  <si>
    <t>Entity Filer Category</t>
  </si>
  <si>
    <t>Large Accelerated Filer</t>
  </si>
  <si>
    <t>Entity Public Float</t>
  </si>
  <si>
    <t>Entity Common Stock, Shares Outstanding</t>
  </si>
  <si>
    <t>Consolidated Statements of Income - USD ($) shares in Millions, $ in Millions</t>
  </si>
  <si>
    <t>Dec. 31, 2014</t>
  </si>
  <si>
    <t>Dec. 31, 2013</t>
  </si>
  <si>
    <t>Revenues</t>
  </si>
  <si>
    <t>Premiums</t>
  </si>
  <si>
    <t>Net investment income</t>
  </si>
  <si>
    <t>Net realized investment gains (losses):</t>
  </si>
  <si>
    <t>Net realized gains from sales and other</t>
  </si>
  <si>
    <t>Net other-than-temporary impairment losses on investments recognized in earnings</t>
  </si>
  <si>
    <t>Total net realized investment gains</t>
  </si>
  <si>
    <t>Fees and other income</t>
  </si>
  <si>
    <t>Total revenues</t>
  </si>
  <si>
    <t>Losses and expenses</t>
  </si>
  <si>
    <t>Losses and loss adjustment expenses</t>
  </si>
  <si>
    <t>Amortization of deferred acquisition costs</t>
  </si>
  <si>
    <t>Interest expense</t>
  </si>
  <si>
    <t>Gain on disposal of U.K. motor business</t>
  </si>
  <si>
    <t>Other operating expenses</t>
  </si>
  <si>
    <t>Total losses and expenses</t>
  </si>
  <si>
    <t>Income before income taxes</t>
  </si>
  <si>
    <t>Income tax expense:</t>
  </si>
  <si>
    <t>Current</t>
  </si>
  <si>
    <t>Deferred</t>
  </si>
  <si>
    <t>Total income tax expense</t>
  </si>
  <si>
    <t>Income from continuing operations</t>
  </si>
  <si>
    <t>Net gain (loss) from discontinued operations (net of income tax (benefit) expense of $(0.5), $(0.1) and $4.1 in 2015, 2014 and 2013)</t>
  </si>
  <si>
    <t>Net income</t>
  </si>
  <si>
    <t>Basic:</t>
  </si>
  <si>
    <t>Net gain (loss) from discontinued operations</t>
  </si>
  <si>
    <t>Net income per share</t>
  </si>
  <si>
    <t>Weighted average shares outstanding</t>
  </si>
  <si>
    <t>Diluted:</t>
  </si>
  <si>
    <t>Consolidated Statements of Income (Parenthetical) - USD ($) $ in Millions</t>
  </si>
  <si>
    <t>Income Statement [Abstract]</t>
  </si>
  <si>
    <t>Net loss from discontinued operations, income tax benefit (expense)</t>
  </si>
  <si>
    <t>Consolidated Statements of Comprehensive Income - USD ($) $ in Millions</t>
  </si>
  <si>
    <t>Statement Of Income And Comprehensive Income [Abstract]</t>
  </si>
  <si>
    <t>Available-for-sale securities and derivative instruments:</t>
  </si>
  <si>
    <t>Net (depreciation) appreciation during the period</t>
  </si>
  <si>
    <t>Change in other-than-temporary impairment losses recognized in other comprehensive income</t>
  </si>
  <si>
    <t>Total available-for-sale securities and derivative instruments</t>
  </si>
  <si>
    <t>Pension and postretirement benefits:</t>
  </si>
  <si>
    <t>Net actuarial (losses) gains and prior service costs arising in the period</t>
  </si>
  <si>
    <t>Amortization recognized as net periodic benefit and postretirement cost</t>
  </si>
  <si>
    <t>Total pension and postretirement benefits</t>
  </si>
  <si>
    <t>Cumulative foreign currency translation adjustment:</t>
  </si>
  <si>
    <t>Amount recognized as cumulative foreign currency translation during the period</t>
  </si>
  <si>
    <t>Total other comprehensive (loss) income, net of tax</t>
  </si>
  <si>
    <t>Comprehensive income (loss)</t>
  </si>
  <si>
    <t>Consolidated Balance Sheets - USD ($) $ in Millions</t>
  </si>
  <si>
    <t>Assets</t>
  </si>
  <si>
    <t>Fixed maturities, at fair value (amortized cost of $6,934.0 and $7,145.7)</t>
  </si>
  <si>
    <t>Equity securities, at fair value (cost of $528.5 and $506.6)</t>
  </si>
  <si>
    <t>Other investments</t>
  </si>
  <si>
    <t>Total investments</t>
  </si>
  <si>
    <t>Cash and cash equivalents</t>
  </si>
  <si>
    <t>Accrued investment income</t>
  </si>
  <si>
    <t>Premiums and accounts receivable, net</t>
  </si>
  <si>
    <t>Reinsurance recoverable on paid and unpaid losses and unearned premiums</t>
  </si>
  <si>
    <t>Deferred acquisition costs</t>
  </si>
  <si>
    <t>Deferred income taxes</t>
  </si>
  <si>
    <t>Goodwill</t>
  </si>
  <si>
    <t>Other assets</t>
  </si>
  <si>
    <t>Assets of discontinued operations</t>
  </si>
  <si>
    <t>Total assets</t>
  </si>
  <si>
    <t>Liabilities</t>
  </si>
  <si>
    <t>Loss and loss adjustment expense reserves</t>
  </si>
  <si>
    <t>Unearned premiums</t>
  </si>
  <si>
    <t>Expenses and taxes payable</t>
  </si>
  <si>
    <t>Reinsurance premiums payable</t>
  </si>
  <si>
    <t>Debt</t>
  </si>
  <si>
    <t>Liabilities of discontinued operations</t>
  </si>
  <si>
    <t>Total liabilities</t>
  </si>
  <si>
    <t>Commitments and contingencies</t>
  </si>
  <si>
    <t xml:space="preserve"> </t>
  </si>
  <si>
    <t>Shareholders' Equity</t>
  </si>
  <si>
    <t>Preferred stock, par value $0.01 per share; 20.0 million shares authorized; none issued</t>
  </si>
  <si>
    <t>Common stock, par value $0.01 per share; 300.0 million shares authorized; 60.5 million shares issued</t>
  </si>
  <si>
    <t>Additional paid-in capital</t>
  </si>
  <si>
    <t>Accumulated other comprehensive income</t>
  </si>
  <si>
    <t>Retained earnings</t>
  </si>
  <si>
    <t>Treasury stock at cost (17.5 and 16.6 million shares)</t>
  </si>
  <si>
    <t>Total shareholders' equity</t>
  </si>
  <si>
    <t>Total liabilities and shareholders' equity</t>
  </si>
  <si>
    <t>Consolidated Balance Sheets (Parenthetical) - USD ($) $ in Millions</t>
  </si>
  <si>
    <t>Statement Of Financial Position [Abstract]</t>
  </si>
  <si>
    <t>Fixed maturities, amortized cost</t>
  </si>
  <si>
    <t>Equity securities, cost</t>
  </si>
  <si>
    <t>Preferred stock, par value</t>
  </si>
  <si>
    <t>Preferred stock, shares authorized</t>
  </si>
  <si>
    <t>Preferred stock, issued</t>
  </si>
  <si>
    <t>Common stock, par value</t>
  </si>
  <si>
    <t>Common stock, shares authorized</t>
  </si>
  <si>
    <t>Common stock, shares issued</t>
  </si>
  <si>
    <t>Treasury stock, shares</t>
  </si>
  <si>
    <t>Consolidated Statements of Shareholders' Equity - USD ($) $ in Millions</t>
  </si>
  <si>
    <t>Common Stock</t>
  </si>
  <si>
    <t>Additional Paid-in Capital</t>
  </si>
  <si>
    <t>Net Unrealized Appreciation (Depreciation) on Investments and Derivative Instruments</t>
  </si>
  <si>
    <t>Defined Benefit Pension and Postretirement Plans</t>
  </si>
  <si>
    <t>Cumulative Foreign Currency Translation Adjustment:</t>
  </si>
  <si>
    <t>Retained Earnings</t>
  </si>
  <si>
    <t>Treasury Stock</t>
  </si>
  <si>
    <t>Total</t>
  </si>
  <si>
    <t>Balance at beginning of year at Dec. 31, 2012</t>
  </si>
  <si>
    <t>Shares purchased at cost</t>
  </si>
  <si>
    <t>Employee and director stock-based awards and other</t>
  </si>
  <si>
    <t>Net (depreciation) appreciation on available-for-sale securities and derivative instruments</t>
  </si>
  <si>
    <t>Net amount arising in the period</t>
  </si>
  <si>
    <t>Net amount recognized as net periodic benefit cost</t>
  </si>
  <si>
    <t>Dividends to shareholders</t>
  </si>
  <si>
    <t>Total accumulated other comprehensive income</t>
  </si>
  <si>
    <t>Net shares reissued at cost under employee stock-based compensation plans</t>
  </si>
  <si>
    <t>Stock-based compensation</t>
  </si>
  <si>
    <t>Balance at end of year at Dec. 31, 2013</t>
  </si>
  <si>
    <t>Balance at end of year at Dec. 31, 2014</t>
  </si>
  <si>
    <t>Balance at end of year at Dec. 31, 2015</t>
  </si>
  <si>
    <t>Consolidated Statements of Cash Flows - USD ($) $ in Millions</t>
  </si>
  <si>
    <t>Cash Flows From Operating Activities</t>
  </si>
  <si>
    <t>Adjustments to reconcile net income to net cash provided by operating activities:</t>
  </si>
  <si>
    <t>Net loss on repurchase of debt</t>
  </si>
  <si>
    <t>Net realized investment gains</t>
  </si>
  <si>
    <t>Net amortization and depreciation</t>
  </si>
  <si>
    <t>Stock-based compensation expense</t>
  </si>
  <si>
    <t>Amortization of defined benefit plan costs</t>
  </si>
  <si>
    <t>Deferred income tax expense</t>
  </si>
  <si>
    <t>Change in deferred acquisition costs</t>
  </si>
  <si>
    <t>Change in premiums receivable, net of reinsurance premiums payable</t>
  </si>
  <si>
    <t>Change in loss, loss adjustment expense and unearned premium reserves</t>
  </si>
  <si>
    <t>Change in reinsurance recoverable</t>
  </si>
  <si>
    <t>Change in expenses and taxes payable</t>
  </si>
  <si>
    <t>Other, net</t>
  </si>
  <si>
    <t>Net cash provided by operating activities</t>
  </si>
  <si>
    <t>Cash Flows From Investing Activities</t>
  </si>
  <si>
    <t>Proceeds from disposals and maturities of fixed maturities</t>
  </si>
  <si>
    <t>Proceeds from disposals of equity securities and other investments</t>
  </si>
  <si>
    <t>Purchase of fixed maturities</t>
  </si>
  <si>
    <t>Purchase of equity securities and other investments</t>
  </si>
  <si>
    <t>Cash received from disposal of U.K. motor business, net of cash transferred</t>
  </si>
  <si>
    <t>Capital expenditures</t>
  </si>
  <si>
    <t>Other investing activities</t>
  </si>
  <si>
    <t>Net cash (used in) investing activities</t>
  </si>
  <si>
    <t>Cash Flows From Financing Activities</t>
  </si>
  <si>
    <t>Proceeds from exercise of employee stock options</t>
  </si>
  <si>
    <t>Proceeds from debt borrowings, net</t>
  </si>
  <si>
    <t>Change in cash collateral related to securities lending program</t>
  </si>
  <si>
    <t>Dividends paid to shareholders</t>
  </si>
  <si>
    <t>Repayment of debt</t>
  </si>
  <si>
    <t>Repurchases of common stock</t>
  </si>
  <si>
    <t>Other financing activities</t>
  </si>
  <si>
    <t>Net cash used in financing activities</t>
  </si>
  <si>
    <t>Effect of exchange rate changes on cash</t>
  </si>
  <si>
    <t>Net change in cash and cash equivalents</t>
  </si>
  <si>
    <t>Net change in cash related to discontinued operations</t>
  </si>
  <si>
    <t>Cash and cash equivalents, beginning of period</t>
  </si>
  <si>
    <t>Cash and cash equivalents, end of period</t>
  </si>
  <si>
    <t>Supplemental Cash Flow Information</t>
  </si>
  <si>
    <t>Interest payments</t>
  </si>
  <si>
    <t>Income tax net payments</t>
  </si>
  <si>
    <t>Summary of Significant Accounting Policies</t>
  </si>
  <si>
    <t>Summary of Significant Accounting Policies [Abstract]</t>
  </si>
  <si>
    <t>1. SUMMARY OF SIGNIFICANT ACCOUNTING POLICIES
A. Basis of Presentation and Principles of Consolidation
The consolidated financial statements of The Hanover Insurance Group, Inc. (“THG” or the “Company”), include the accounts of The Hanover Insurance Company (“Hanover Insurance”) and Citizens Insurance Company of America (“Citizens”), THG’s principal U.S. domiciled property and casualty companies; Chaucer Holdings Limited (“Chaucer”), a specialist insurance underwriting group which operates through the Society and Corporation of Lloyd’s (“Lloyd’s”); and certain other insurance and non-insurance subsidiaries. These legal entities conduct their operations through several business segments discussed in Note 1 4 – “Segment Information”. The consolidated financial statements also include the Company’s discontinued operations, consisting primarily of the Company’s former life insurance businesses, and its accident and health business. All intercompany accounts and transactions have been eliminated. During 2013, the Company increased additional paid-in capital and decreased retained earnings by $34 million to correct the classification of amounts relating to stock-based compensation in prior periods. This reclassification within shareholders’ equity had no impact on net income, assets, liabilities or total shareholders’ equity of the Company.
The preparation of financial statements in conformity with generally accepted accounting principles in the United States of America (“U.S. GAAP”) requires the Company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In the opinion of the Company’s management these financial statements reflect all adjustments, consisting of normal recurring items necessary for a fair presentation of the financial position and results of operations.
B. Valuation of Investments
Fixed maturities and equity securities are classified as available-for-sale. Available-for-sale securities are carried at fair value, with the unrealized gains and losses, net of taxes, reported in accumulated other comprehensive income, a separate component of shareholders’ equity. The amortized cost of fixed maturities is adjusted for amortization of premiums and accretion of discounts to maturity. Such amortization is included in net investment income.
Participations in commercial mortgage loan originations (“mortgage participations”) and other mortgage loans, included in other investments in the Consolidated Balance Sheets, are stated at unpaid principal balances, net of reserves. Interest income is accrued on the unpaid principal balances at the loans’ contractual interest rates. Reserves on mortgage participations and other mortgage loans are established and are collectively evaluated based on losses expected by the Company for loans that may not be collectible in full. In establishing reserves, the Company considers, among other things, the estimated fair value of the underlying collateral.
Fixed maturities, mortgage participations and other loans that are delinquent are placed on non-accrual status, and thereafter interest income is recognized only when cash payments are received.
Realized investment gains and losses are reported as a component of revenues based upon specific identification of the investment assets sold. When an other-than-temporary decline in value of a specific investment is deemed to have occurred, and a charge to earnings is required, the Company recognizes a realized investment loss.
The Company reviews investments in an unrealized loss position to identify other-than-temporary declines in value. When it is determined that a decline in value of an equity security is other-than-temporary, the Company reduces the cost basis of the security to fair value with a corresponding charge to earnings. When an other-than-temporary decline in value of a debt security is deemed to have occurred, the Company must assess whether it intends to sell the security or more likely than not will be required to sell the security before recovery of its amortized cost basis. If the debt security meets either of these two criteria, an other-than-temporary impairment (“OTTI”) is recognized in earnings equal to the entire difference between the security’s amortized cost basis and its fair value at the impairment measurement date. If the Company does not intend to sell the debt security and it is not more likely than not the Company will be required to sell the security before recovery of its amortized cost basis, the credit loss portion of an OTTI is recorded through earnings while the portion attributable to all other factors is recorded separately as a component of other comprehensive income. The amount of the OTTI that relates to credit is estimated by comparing the amortized cost of the fixed maturity security with the net present value of the security’s projected future cash flows, discounted at the effective interest rate implicit in the investment prior to impairment. The non-credit portion of the impairment is equal to the difference between the fair value and the net present value of the security’s cash flows at the impairment measurement date. Once an OTTI has been recognized, the new amortized cost basis of the security is equal to the previous amortized cost less the amount of OTTI recognized in earnings. For equity method investments, an impairment is recognized when evidence demonstrates that an other-than-temporary loss in value has occurred, including the absence of the ability to recover the carrying amount of the investment or the inability of the investee to sustain a level of earnings that would justify the carrying amount of the investment.
C. Financial Instruments
In the normal course of business, the Company may enter into transactions involving various types of financial instruments, including debt, investments such as fixed maturities, equity securities and mortgage loans, investment and loan commitments, swap contracts, option contracts, forward contracts and futures contracts. These instruments involve credit risk and could also be subject to risk of loss due to interest rate and foreign currency fluctuation. The Company evaluates and monitors each financial instrument individually and, when appropriate, obtains collateral or other security to minimize losses.
D. Other Investments
Other investments consist primarily of mortgage participations , overseas deposits and limited partnerships. Mortgage participations represent interests in commercial mortgage loans originated and serviced by a third party of which the Company shares, on a pro-rata basis, in all related cash flows of the underlying mortgage loans. Due to certain reacquisition rights retained by the third party in the loan participation, these investments are accounted for as secured borrowings under Accounting Standards Codification (“ASC”) 860, Transfers and Servicing (“ASC 860”) .
Overseas deposits are investments maintained in overseas funds and managed exclusively by Lloyd’s. These funds are required in order to protect policyholders in overseas markets and enable the Company to operate in those markets. Overseas deposits are carried at fair value. Realized and unrealized gains and losses on overseas deposits, including the impact of foreign currency movements, are reflected in the income statement in the period the gain or loss was generated.
E. Cash and Cash Equivalents
Cash and cash equivalents includes cash on hand, amounts due from banks and highly liquid debt instruments purchased with an original maturity of three months or less.
F. Deferred Acquisition Costs
Acquisition costs consist of commissions, underwriting costs and other costs, which vary with, and are primarily related to, the successful production of premiums. Acquisition costs are deferred and amortized over the terms of the insurance policies.
Deferred acquisition costs (“DAC”) for each operating segment are reviewed to determine if the costs are recoverable from future income, including investment income. If such costs are determined to be unrecoverable, they are expensed at the time of determination. Although recoverability of DAC is not assured, the Company believes it is more likely than not that all of these costs will be recovered. The amount of DAC considered recoverable, however, could be reduced in the near term if the estimates of total revenues discussed above are reduced or permanently impaired as a result of a disposition of a line of business. The amount of amortization of DAC could be revised in the near term if any of the estimates discussed above are revised.
G. Reinsurance Recoverables
The Company shares certain insurance risks it has underwritten, through the use of reinsurance contracts, with various insurance entities. Reinsurance accounting is followed for ceded transactions when the risk transfer provisions of ASC 944, Financial Services – Insurance (“ASC 944”), have been met. As a result, when the Company experiences loss or claims events that are subject to a reinsurance contract, reinsurance recoverables are recorded. The amount of the reinsurance recoverable can vary based on the terms of the reinsurance contract, the size of the individual loss or claim, or the aggregate amount of all losses or claims in a particular line or book of business or an aggregate amount associated with a particular accident year. The valuation of losses or claims recoverable depends on whether the underlying loss or claim is a reported loss or claim, or an incurred but not reported loss. For reported losses and claims, the Company values reinsurance recoverables at the time the underlying loss or claim is recognized, in accordance with contract terms. For incurred but not reported losses, the Company estimates the amount of reinsurance recoverables based on the terms of the reinsurance contracts and historical reinsurance recovery information and applies that information to the gross loss reserve. Amounts recoverable from reinsurers are estimated in a manner consistent with the claim liability associated with the reinsured business and the balance is disclosed separately in the financial statements. However, the ultimate amount of the reinsurance recoverable is not known until all losses and claims are settled. Allowances are established for amounts deemed uncollectible and reinsurance recoverables are recorded net of these allowances. The Company evaluates the financial condition of its reinsurers and monitors concentration risk to minimize its exposure to significant credit losses from individual reinsurers .
H. Property, Equipment and Capitalized Software
Property, equipment, leasehold improvements and capitalized software are recorded at cost, less accumulated depreciation and amortization. Depreciation is generally provided using the straight-line method over the estimated useful lives of the related assets, which generally range from 3 to 30 years. The estimated useful life for capitalized software is generally 5 to 7 years. Amortization of leasehold improvements is provided using the straight-line method over the lesser of the term of the leases or the estimated useful life of the improvements.
The Company tests for the recoverability of long-lived assets whenever events or changes in circumstances indicate that the carrying amounts may not be recoverable. The Company recognizes impairment losses only to the extent that the carrying amounts of long-lived assets exceed the sum of the undiscounted cash flows expected to result from the use and eventual disposition of the assets. When an impairment loss occurs, the Company reduces the carrying value of the asset to fair value and no longer depreciates the asset. Fair values are estimated using discounted cash flow analysis.
In 2013, the Company consolidated its operations in Howell, Michigan from two buildings into one building. This resulted in a plan to relocate the employees and pursue the sale of one of the buildings. During the fourth quarter of 2014 the building was sold. In 2013, the Company recognized a loss of $4.7 million in conjunction with the plan to dispose of the building. This was included in other operating expenses in the Consolidated Statements of Income during that year.
I. GOODWILL AND INTANGIBLE ASSETS
In accordance with the provisions of ASC 350, Intangibles- Goodwill and Other (“ASC 350”), the Company carries its goodwill at cost, net of amortization prior to January 1, 2002 and net of impairments. Increases to goodwill are generated through acquisition and represent the excess of the cost of an acquisition over the fair value of net assets acquired, including any intangibles acquired. Since January 1, 2002, goodwill is no longer amortized but rather, is reviewed for impairment. Additionally, acquisitions can also produce intangible assets, which have either a definite or indefinite life. Intangible assets with definite lives are amortized over that life, whereas those intangible assets determined to have an indefinite life are reviewed at least annually for impairment.
The Company tests for the recoverability of goodwill and intangible assets with indefinite lives annually or whenever events or changes in circumstances indicate that the carrying amounts may not be recoverable. The Company recognizes impairment losses only to the extent that the carrying amounts of reporting units with goodwill exceed the fair value. The amount of the impairment loss that is recognized is determined based upon the excess of the carrying value of goodwill compared to the implied fair value of the goodwill, as determined with respect to all assets and liabilities of the reporting unit. The Company has performed its annual review of goodwill and intangible assets with indefinite lives for impairment in the fourth quarters of 2015 and 2014 with no impairments recognized. At December 31, 2015 and 2014, Chaucer held intangible assets with indefinite lives of $56.2 million and $76.5 million, respectively, which represents approximately 74% and 80% of the Company’s balance , respectively . In addition, at December 31, 2015 and 2014, goodwill held by Chaucer was $7.2 million and $5.8 million, respectively. The remaining balance relates to the U.S. Companies. The c hanges in the value of intangible assets with indefinite lives from December 31, 2014 were primarily the result of the disposition of the U.K. motor business on June 30, 2015.
J. LIABILITIES FOR LOSSES, LAE, AND UNEARNED PREMIUMS
Liabilities for outstanding claims, losses and loss adjustment expenses (“LAE”) are estimates of payments to be made for reported losses and LAE and estimates of losses and LAE incurred but not reported. These liabilities are determined using case basis evaluations and statistical analyses of historical loss patterns and represent estimates of the ultimate cost of all losses incurred but not paid. These estimates are continually reviewed and adjusted as necessary; adjustments are reflected in current operations. Estimated amounts of salvage and subrogation on unpaid losses are deducted from the liability for unpaid claims.
Premiums for direct and assumed business are reported as earned on a pro-rata basis over the contract period. The unexpired portion of these premiums is recorded as unearned premiums.
All losses, LAE and unearned premium liabilities are based on the various estimates discussed above. Although the adequacy of these amounts cannot be assured, the Company believes that it is more likely than not that these liabilities and accruals will be sufficient to meet future obligations of policies in force. The amount of liabilities and accruals, however, could be revised in the near-term if the estimates discussed above are revised.
K. Debt
The Company’s debt at December 31, 2015 includes senior debentures, subordinated debentures, and collateralized borrowings with the Federal Home Loan Bank of Boston (“FHLBB”). The senior debentures are carried at principal amount borrowed, net of any applicable unamortized discounts. The subordinated debentures and borrowings under the FHLBB program are carried at principal amount borrowed (See N ote 6 – “Debt and Credit Arrangements”).
L. Premium, Premium Receivable, Fee Revenue and Related Expenses
Insurance premiums written are generally recorded at the policy inception and are primarily earned on a pro rata basis over the terms of the policies for all products. Premiums written include estimates, primarily in the Chaucer segment, that are derived from multiple sources, which include the historical experience of the underlying business, similar businesses and available industry information. These estimates are regularly reviewed and updated, and any resulting adjustments are included in the current year’s results. Unearned premium reserves represent the portion of premiums written that relates to the unexpired terms of the underlying in-force insurance policies and reinsurance contracts. Premium receivables reflect the unpaid balance of premium written as of the balance sheet date. Premium receivables are generally short-term in nature and are reported net of an allowance for estimated uncollectible premium accounts. The Company reviews its receivables for collectability at the balance sheet date. The allowance for uncollectible accounts was not material as of December 31, 2015 and 2014. Ceded premiums are charged to income over the applicable term of the various reinsurance contracts with third party reinsurers. Reinsurance reinstatement premiums, when required, are recognized in the same period as the loss event that gave rise to the reinstatement premiums. Losses and related expenses are matched with premiums, resulting in their recognition over the lives of the contracts. This matching is accomplished through estimated and unpaid losses and amortization of deferred acquisition costs.
M. Income Taxes
The Company is subject to the tax laws and regulations of the U.S. and foreign countries in which it operates. The Company files a consolidated U.S. federal income tax return that includes the holding company and its U.S. subsidiaries. Generally, taxes are accrued at the U.S. statutory tax rate of 35% for income from the U.S. operations. The Company’s primary non-U.S. jurisdiction is the United Kingdom (“U.K.”). In July 2012, the U.K. statutory rate decreased from 24% to 23% effective April 1, 2013. In July 2013, the U.K. statutory rate decreased from 23% to 21% effective April 1, 2014 and from 21% to 20% effective April 1, 2015. Further decreases were enacted in November 2015 to reduce the U.K. statutory tax rate from 20% to 19% effective April 1, 2017 and from 19% to 18% effective April 1, 2020. The Company accrues taxes on certain non-U.S. income that is subject to U.S. tax at the U.S. tax rate. Foreign tax credits, where available, are utilized to offset U.S. tax as permitted. Certain non-U.S. income of the Company is not subject to U.S. tax until repatriated. Foreign taxes on this non-U.S. income are accrued at the local foreign rate and do not have an accrual for U.S. deferred taxes since these earnings are intended to be indefinitely reinvested overseas.
The Company’s accounting for income taxes represents its best estimate of various events and transactions.
Deferred income taxes are generally recognized when assets and liabilities have different values for financial statement and tax reporting purposes, and for other temporary taxable and deductible differences as defined by ASC 740, Income Taxes (“ASC 740”). These temporary differences are measured at the balance sheet date using enacted tax rates expected to apply to taxable income in the years the temporary differences are expected to reverse. These differences result primarily from insurance reserves, deferred acquisition costs, tax credit carryforwards, employee benefit plans and deferred Lloyd’s underwriting income.
The realization of deferred tax assets depends upon the existence of sufficient taxable income within the carryback or carryforward periods under the tax law in the applicable tax jurisdiction. Consideration is given to all available positive and negative evidence, including reversals of deferred tax liabilities, projected future taxable income, tax planning strategies and recent financial operations. Valuation allowances are established if, based on available information, it is determined that it is more likely than not that all or some portion of the deferred tax assets will not be realized. Changes in valuation allowances are generally reflected in income tax expense or as an adjustment to other comprehensive income (loss) depending on the nature of the item for which the valuation allowance is being recorded.
N. Stock-Based Compensation
The Company recognizes the fair value of compensation costs for all share-based payments, including employee stock options, in the financial statements. Unvested awards are generally expensed on a straight line basis, by tranche, over the vesting period of the award. The Company’s stock-based compensation plans are discussed further in Note 1 1 – “Stock-Based Compensation Plans”.
O. Earnings Per Share
Earnings per share (“EPS”) for the years ended December 31, 2015, 2014 and 2013 is based on a weighted average of the number of shares outstanding during each year. Basic and diluted EPS is computed by dividing income available to common stockholders by the weighted average number of shares outstanding for the period. The weighted average shares outstanding used to calculate basic EPS differ from the weighted average shares outstanding used in the calculation of diluted EPS due to the effect of dilutive employee stock options, nonvested stock grants and other contingently issuable shares. If the effect of such items is antidilutive, the weighted average shares outstanding used to calculate diluted EPS are equal to those used to calculate basic EPS.
Options to purchase shares of common stock whose exercise prices are greater than the average market price of the common shares are not included in the computation of diluted earnings per share because the effect would be antidilutive.
P. Foreign Currency
The Company’s reporting currency is the U.S. dollar. The functional currencies of the Company’s foreign operations are the U.K. pound sterling (“GBP”), U.S. dollar, and Canadian dollar. Assets and liabilities of foreign operations are translated into the U.S. dollar using the exchange rates in effect at the balance sheet date. Revenues and expenses of foreign operations are translated using the average exchange rate for the period. Gains or losses from translating the financial statements of foreign operations are recorded in the cumulative translation adjustment, as a separate component of accumulated other comprehensive income. Gains and losses arising from transactions denominated in a foreign currency, other than the Company’s functional currencies, are included in net income (loss), except for the Company’s foreign currency denominated available-for-sale investments. The Company’s foreign currency denominated available-for-sale investments’ change in exchange rates between the local currency and the functional currency at each balance sheet date represents an unrealized appreciation or depreciation in value of these securities, and is included as a component of accumulated other comprehensive income.
The Company manages its exposure to foreign currency risk primarily by matching assets and liabilities denominated in the same currency. To the extent that assets and liabilities in foreign currencies are not matched, the Company is exposed to foreign currency risk. For functional currencies, the related exchange rate fluctuations are reflected in other comprehensive income (loss). The Company translated Chaucer’s balance sheet at December 31, 2015 and 2014 from GBP to U.S. dollars using a conversion rate of 1.47 and 1.56 , respectively. The Company recognized $12.3 million in foreign currency transaction gains in the Consolidated Stat e ments of Income during the year ended December 31, 2015, and $4.2 million for both of the years ended December 31, 2014 and 2013 .
Q. New Accounting Pronouncements
Recently Implemented Standards
In April 2014, the Financial Accounting Standards Board (“FASB”) issued Accounting Standards Codification (“ASC”) Update No. 2014-08, (Topic 205 and Topic 360) Reporting Discontinued Operations and Disclosures of Disposals of Components of an Entity. This ASC update modifies the definition of discontinued operations by limiting discontinued operations reporting to disposals of components of an entity that represent strategic shifts that have (or will have) a major effect on an entity’s operations and financial results. Also, this update requires additional financial statement disclosures about discontinued operations, as well as disposals of an individually significant component of an entity that do not qualify for discontinued operations presentation. This ASC update was effective for all disposals (or classifications as held for sale) of components of an entity that occurred within annual and interim periods beginning on or after December 15, 2014 and for all businesses that, on acquisition, were classified as held for sale that also occurred within interim and annual periods beginning on or after December 15, 2014. The Company implemented this guidance effective January 1, 2015. The effect of implementing this guidance was not material to the Company’s financial position or results of operations.
In July 2013, the FASB issued ASC Update No. 2013-11 (Topic 740) Presentation of an Unrecognized Tax Benefit When a Net Operating Loss Carryforward, a Similar Tax Loss, or a Tax Credit Carryforward Exists ( a consensus of the FASB Emerging Issues Task Force ) . This ASC update clarifies the applicable guidance for the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as long as it is available, at the reporting date under the tax law of the applicable jurisdiction, to settle any additional income taxes that would result from the disallowance of a tax position (with certain exceptions). The assessment of whether a deferred tax asset is available is based on the unrecognized tax benefit and deferred tax asset that exist at the reporting date and should be made presuming disallowance of the tax position at the reporting date. This guidance was applicable for reporting periods beginning after December 15, 2013, with early adoption permitted, and was to be applied prospectively to all unrecognized tax benefits that existed at the effective date. Retrospective application to all prior periods upon the date of adoption was permitted. The Company implemented this guidance effective January 1, 2014. The effect of implementing this guidance was not material to the Company’s financial position or results of operations.
In March 2013, the FASB issued ASC Update No. 2013-05 (Topic 830) Foreign Currency Matters-Parent’s Accounting for the Cumulative Translation Adjustment upon Derecognition of Certain Subsidiaries or Groups of Assets within a Foreign Entity or of an Investment in a Foreign Entity ( a consensus of the FASB Emerging Issues Task Force ) . This ASC update clarifies the applicable guidance for the release of the cumulative translation adjustment into net income when a parent either sells all or a portion of its investment in a foreign entity. This guidance is also required to be applied when an entity no longer holds a controlling financial interest in a subsidiary or group of assets that is a nonprofit activity or a business within a foreign entity (with certain exceptions). Additionally, this update clarifies that the sale of an investment in a foreign entity includes events that result in an acquirer obtaining control of an acquiree in which it held an equity interest immediately before the acquisition date in a business combination achieved in stages. This guidance was applicable for reporting periods beginning after December 15, 2013, with early adoption permitted, and was to be applied prospectively to derecognition events occurring after the effective date. The Company implemented this guidance effective January 1, 2014. The effect of implementing this guidance was not material to the Company’s financial position or results of operations.
Recently Issued Standards
In J anuary 2016, the FASB issued ASC Update No. 2016-01, (Subtopic 825-10) Financial Instruments- Overall: Recognition and Measurement of Financial Assets and Financial Liabilities . This ASC update requires unconsolidated equity investments to be measured at fair value with changes in the fair value recognized in net income, except for those accounted for under the equity method. This update eliminates the cost method for equity investments without readily determinable fair values and replaces with other methods, including the use of Net Asset Value (“NAV”). Additionally, when a public entity is required to measure fair value for disclosure purposes and holds financial instruments measured at amortized cost, the updated guidance requires these instruments to be measured using exit price. It also requires financial assets and financial liabilities to be presented separately in the notes to the financial statements, grouped by measurement category and form of financial asset. The updated guidance is effective for annual periods beginning after December 15, 2017. The Company is evaluating the impact of the adoption of ASC update 201 6 - 01 on its financial position and results of operations.
In May 2015, the FASB issued ASC Update No. 2015-09, (Topic 944) Financial Services- Insurance: Disclosures about Short-Duration Contracts. This ASC update requires several additional disclosures regarding short-duration insurance contracts, including; disaggregated incurred and paid claims development information, quantitative and qualitative information about claim frequency and duration, and the sum of incurred but not reported liabilities plus expected development on reported claims included in the liability for unpaid claims and claim adjustment expenses along with a description of reserving methodologies. This information is required to be presented by accident year, for the number of years for which claims typically remain outstanding, but need not exceed 10 years. A reconciliation of the claims development disclosures to the aggregate carrying amount of the liability for unpaid claims and claim adjustment expenses, including a separate disclosure for reinsurance recoverables is also required for each period presented in the statement of financial position. In addition, this ASC requires insurance entities to disclose information about significant changes in methodologies and assumptions used to calculate the liability for unpaid claims and claim adjustment expenses, including reasons for the change and the effects on the financial statements. The updated guidance is effective for annual periods beginning after December 15, 2015, and interim periods within annual periods beginning after December 15, 2016. Early adoption is permitted. The Company does not expect the adoption of ASC Update 2015-09 to have a material impact on its financial position or results of operations, as the update is disclosure related.
In April 2015, the FASB issued ASC Update No. 2015-03, (Subtopic 835-30) Interest-Imputation of Interest: Simplifying the Presentation of Debt Issuance Costs. This ASC update requires that debt issuance costs be presented in the balance sheet as a direct deduction from the carrying amount of a debt liability, consistent with debt discounts or premiums, and amortization of debt issuance cost shall be reported as interest expense. The recognition and measurement guidance for debt issuance costs are not affected by the amendments in this ASC update. The updated guidance is to be applied on a retrospective basis and early adoption is permitted. The update is effective for financial statements issued for fiscal years beginning after December 15, 2015, and interim periods within those fiscal years. The Company does not expe</t>
  </si>
  <si>
    <t>Dispositions Of Businesses</t>
  </si>
  <si>
    <t>Dispositions Of Businesses [Abstract]</t>
  </si>
  <si>
    <t xml:space="preserve">2. DISPOSITIONS OF BUSINESSES
Disposal of U.K. Motor Business
Effective June 30, 2015, the Company transferred its U.K. motor business to an unaffiliated U.K.-based insurance provider. The transaction was executed through a 100 percent reinsurance arrangement for prior claim liabilities and in-force policies written by this division and the sale of two entities associated with this business. Total consideration from the sale of the Chaucer subsidiaries was $64.9 million and the transaction resulted in a net gain of $40.6 million.
The components of the gain are as follows:
(in millions)
Total consideration
$ 64.9
Less:
Carrying value of subsidiaries
(7.6)
Intangibles and goodwill disposed (1)
(17.7)
Transaction expenses and employee-related and other costs (2)
(7.7)
Realized gain on investments transferred as part of reinsurance agreement (3)
5.8
Other items
0.7
Pre-tax gain
38.4
Income tax benefit
2.2
Net gain
$ 40.6
(1)
Reflects $17.2 million of indefinite-lived intangible assets associated with the U.K. motor business upon THG’s purchase of Chaucer in July 2011 and $0.5 million of goodwill.
(2)
Transaction costs include legal, actuarial and other professional fees.
(3)
As part of the reinsurance agreement, investments were transferred, resulting in the recognition of net realized investment gains that were previously reflected in accumulated other comprehensive income.
In connection with the reinsurance arrangement, insurance liabilities of approximately $443 million were ceded, including $137.4 million of written premiums, and approximately $419 million of investments, cash, and premiums receivable were transferred. The $25 million difference between assets and liabilities approximates the DAC balance associated with this business.
Dis continued Operations
Discontinued operations primarily consist of the Company’s former life insurance businesses, which were sold prior to 2009, and its discontinued accident and health business.
Our former life insurance businesses include indemnity obligations for which we have established reserves.
During 1999, the Company exited its accident and health insurance business, consisting of its Employee Benefit Services business, its Affinity Group Underwriters business and its accident and health assumed reinsurance pool business. Prior to 1999, these businesses comprised substantially all of the former Corporate Risk Management Services segment. Accordingly, the operating results of the discontinued segment have been reported in accordance with Accounting Principles Board Opinion No. 30, Reporting the Results of Operations—Reporting the Effects of Disposal of a Segment of a Business, and Extraordinary, Unusual and Infrequently Occurring Events and Transactions (“APB Opinion No. 30”). On January 2, 2009, Hanover Insurance directly assumed a portion of the accident and health business; and therefore continues to apply APB Opinion No. 30 to this business. In addition, the remainder of the Discontinued First Allmerica Financial Life Insurance Company (“FAFLIC”) accident and health business was reinsured by Hanover Insurance in connection with the sale of FAFLIC to Commonwealth Annuity, and has been reported in accordance with ASC 205 , Presentation of Financial Statements .
At December 31, 2015 and 2014, the portion of the discontinued accident and health business that was directly assumed had assets of $54.5 million and $65.2 million, respectively, consisting primarily of invested assets, and liabilities of $46.5 million and $49.7 million, respectively, consisting primarily of policy liabilities. At December 31, 2015 and 2014, the assets and liabilities of this business, as well as those of the reinsured portion of the accident and health business are classified as assets and liabilities of discontinued operations in the Consolidated Balance Sheets.
Discontinued operations for the years ended December 31, 2015 , 2014 and 2013 resulted in gains of $0.7 million, losses of $0.3 million and gains of $5.3 million, respectively, net of tax. The 2013 benefit , associated with the Company’s former life insurance businesses , was primarily due to an insurance settlement related to a class action lawsuit. </t>
  </si>
  <si>
    <t>Investments</t>
  </si>
  <si>
    <t>Investments [Abstract]</t>
  </si>
  <si>
    <t xml:space="preserve">3 . INVESTMENTS
A. FIXED MATURITIES AND EQUITY SECURITIES
The amortized cost and fair value of available-for-sale fixed maturities and the cost and fair value of equity securities were as follows:
DECEMBER 31, 2015
(in millions)
Amortized
Gross
Gross
OTTI
Cost or
Unrealized
Unrealized
Unrealized
Cost
Gains
Losses
Fair Value
Losses
Fixed maturities:
U.S. Treasury and government agencies
$ 447.1
$ 5.5
$ 3.5
$ 449.1
$
-
Foreign government
244.7
2.6
1.5
245.8
-
Municipal
1,074.5
50.0
4.2
1,120.3
-
Corporate
3,699.9
86.8
95.7
3,691.0
27.5
Residential mortgage-backed
887.6
13.4
4.9
896.1
0.3
Commercial mortgage-backed
499.6
5.8
4.3
501.1
-
Asset-backed
80.6
0.2
0.8
80.0
-
Total fixed maturities
$ 6,934.0
$ 164.3
$ 114.9
$ 6,983.4
$ 27.8
Equity securities
$ 528.5
$ 55.7
$ 7.6
$ 576.6
$
-
DECEMBER 31, 2014
(in millions)
Amortized
Gross
Gross
OTTI
Cost or
Unrealized
Unrealized
Unrealized
Cost
Gains
Losses
Fair Value
Losses
Fixed maturities:
U.S. Treasury and government agencies
$ 516.3
$ 7.6
$ 3.5
$ 520.4
$
-
Foreign government
349.4
5.2
0.6
354.0
-
Municipal
1,079.6
62.4
4.0
1,138.0
-
Corporate
3,746.3
166.3
31.8
3,880.8
7.4
Residential mortgage-backed
770.4
21.7
3.0
789.1
0.4
Commercial mortgage-backed
516.7
12.4
1.3
527.8
-
Asset-backed
167.0
1.2
0.2
168.0
-
Total fixed maturities
$ 7,145.7
$ 276.8
$ 44.4
$ 7,378.1
$ 7.8
Equity securities
$ 506.6
$ 76.8
$ 2.6
$ 580.8
$
-
OTTI unrealized losses in the tables above represent OTTI recognized in accumulated other comprehensive income. This amount excludes net unrealized gains on impaired securities relating to changes in the value of such securities subsequent to the impairment measurement date of $1.1 million and $12.3 million as of December 31, 2015 and 2014, respectively.
The Company participates in a security lending program for the purpose of enhancing income. Securities on loan to various counterparties had a fair value of $36.2 million and $20.9 million at December 31, 2015 and 2014, respectively, and were fully collateralized by cash. The fair value of the loaned securities is monitored on a daily basis, and the collateral is maintained at a level of at least 102% of the fair value of the loaned securities. Securities lending collateral is recorded by the Company in cash and cash equivalents, with an offsetting liability included in expenses and taxes payable.
At December 31, 2015 and 2014, fixed maturities with fair values of $217.4 million and $211.2 million, respectively, and amortized cost of $206.5 million and $196.4 million, respectively, were on deposit with various state and governmental authorities.
In accordance with Lloyd’s operating guidelines, the Company deposits funds at Lloyd’s to support underwriting operations. These funds are available only to fund claim obligations. At December 31, 2015 and 2014, fixed maturities with a fair value of approximately $441 million and $450 million, respectively, and cash of $7 million and $2 million, respectively, were on deposit with Lloyd’s.
The Company enters into various agreements that may require its fixed maturities to be held as collateral by others. At December 31, 2015 and 2014, fixed maturities with a fair value of $188.1 million and $208.2 million, respectively, were held as collateral for collateralized borrowings and other arrangements. Of these amounts, $176.0 million and $195.7 million related to the FHLBB collateralized borrowing program at December 31, 2015 an d 2014, respectively. See Note 6 —“Debt and Credit Arrangements” for additional information related to the Company’s FHLBB program.
The amortized cost and fair value by maturity periods for fixed maturities are shown below. Actual maturities may differ from contractual maturities because borrowers may have the right to call or prepay obligations with or without call or prepayment penalties, or the Company may have the right to put or sell the obligations back to the issuers.
DECEMBER 31
2015
(in millions)
Amortized
Cost
Fair Value
Due in one year or less
$ 442.7
$ 446.2
Due after one year through five years
2,478.2
2,517.2
Due after five years through ten years
2,043.8
2,022.1
Due after ten years
501.5
520.7
5,466.2
5,506.2
Mortgage-backed and asset-backed securities
1,467.8
1,477.2
Total fixed maturities
$ 6,934.0
$ 6,983.4
B. DERIVATIVE INSTRUMENTS
The Company maintains an overall risk management strategy that incorporates the use of derivative instruments, as necessary, to manage significant unplanned fluctuations in earnings that may be caused by foreign currency exchange and interest rate volatility. T he Company did not use derivative instruments in 2015, 2014 or 2013.
C. UNREALIZED GAINS AND LOSSES
Unrealized gains and losses on available-for-sale and other securities are summarized in the following table.
YEARS ENDED DECEMBER 31
(in millions)
Equity
Fixed
Securities and
2015
Maturities
Other
Total
Net appreciation, beginning of year
$ 250.0
$ 50.9
$ 300.9
Net depreciation on available-for-sale securities
(164.9)
(26.8)
(191.7)
Change in OTTI losses recognized in other comprehensive income
(20.0)
-
(20.0)
Provision for deferred income taxes
51.4
9.3
60.7
(133.5)
(17.5)
(151.0)
Net appreciation, end of year
$ 116.5
$ 33.4
$ 149.9
2014
Net appreciation, beginning of year
$ 212.1
$ 47.2
$ 259.3
Net appreciation on available-for-sale securities
76.3
10.2
86.5
Change in OTTI losses recognized in other comprehensive income
2.4
-
2.4
Provision for deferred income taxes
(40.8)
(6.5)
(47.3)
37.9
3.7
41.6
Net appreciation, end of year
$ 250.0
$ 50.9
$ 300.9
2013
Net appreciation, beginning of year
$ 410.1
$ 15.9
$ 426.0
Net (depreciation) appreciation on available-for-sale securities
(273.6)
48.1
(225.5)
Change in OTTI losses recognized in other comprehensive income
0.8
-
0.8
Benefit (provision) for deferred income taxes
74.8
(16.8)
58.0
(198.0)
31.3
(166.7)
Net appreciation, end of year
$ 212.1
$ 47.2
$ 259.3
Equity securities and other balances at December 31, 2015, 2014 and 2013 include after-tax net appreciation on other invested assets of $2.2 million, $2.6 million and $2.9 million, respectively.
D. SECURITIES IN AN UNREALIZED LOSS POSITION
The following tables provide information about the Company’s fixed maturities and equity securities that were in an unrealized loss position at December 31, 2015 and 2014 including the length of time the securities have been in an unrealized loss position:
DECEMBER 31, 2015
12 months or less
Greater than 12 months
Total
(in millions)
Gross
Gross
Gross
Unrealized
Fair
Unrealized
Fair
Unrealized
Fair
Losses
Value
Losses
Value
Losses
Value
Fixed maturities:
Investment grade:
U.S. Treasury and government
agencies
$ 1.5
$ 139.0
$ 2.0
$ 77.2
$ 3.5
$ 216.2
Foreign governments
0.8
63.6
0.7
8.4
1.5
72.0
Municipal
2.3
143.0
1.9
57.4
4.2
200.4
Corporate
30.7
1,138.3
18.9
122.3
49.6
1,260.6
Residential mortgage-backed
3.0
334.5
1.9
47.0
4.9
381.5
Commercial mortgage-backed
4.2
293.8
0.1
9.7
4.3
303.5
Asset-backed
0.8
56.6
-
1.4
0.8
58.0
Total investment grade
43.3
2,168.8
25.5
323.4
68.8
2,492.2
Below investment grade:
Corporate
19.6
165.5
26.5
63.2
46.1
228.7
Total fixed maturities
62.9
2,334.3
52.0
386.6
114.9
2,720.9
Equity securities
7.6
166.8
-
-
7.6
166.8
Total
$ 70.5
$ 2,501.1
$ 52.0
$ 386.6
$ 122.5
$ 2,887.7
DECEMBER 31, 2014
12 months or less
Greater than 12 months
Total
(in millions)
Gross
Gross
Gross
Unrealized
Fair
Unrealized
Fair
Unrealized
Fair
Losses
Value
Losses
Value
Losses
Value
Fixed maturities:
Investment grade:
U.S. Treasury and government
agencies
$
-
$ 52.2
$ 3.5
$ 137.9
$ 3.5
$ 190.1
Foreign governments
0.4
20.8
0.2
24.2
0.6
45.0
Municipal
0.3
57.1
3.7
140.2
4.0
197.3
Corporate
7.8
393.3
9.3
217.4
17.1
610.7
Residential mortgage-backed
0.2
36.4
2.8
98.0
3.0
134.4
Commercial mortgage-backed
0.4
90.4
0.9
60.8
1.3
151.2
Asset-backed
0.1
46.6
0.1
13.2
0.2
59.8
Total investment grade
9.2
696.8
20.5
691.7
29.7
1,388.5
Below investment grade:
Corporate
12.2
114.9
2.5
28.3
14.7
143.2
Total fixed maturities
21.4
811.7
23.0
720.0
44.4
1,531.7
Equity securities
2.2
130.2
0.4
3.9
2.6
134.1
Total
$ 23.6
$ 941.9
$ 23.4
$ 723.9
$ 47.0
$ 1,665.8
The Company views gross unrealized losses on fixed maturities and equity securities as being temporary since it is its assessment that these securities will recover in the near term, allowing the Company to realize the anticipated long-term economic value. The Company employs a systematic methodology to evaluate declines in fair value below amortized cost for fixed maturity securities or cost for equity securities. In determining OTTI of fixed maturity and equity securities, the Company evaluates several factors and circumstances, including the issuer’s overall financial condition; the issuer’s credit and financial strength ratings; the issuer’s financial performance, including earnings trends, dividend payments and asset quality; any specific events which may influence the operations of the issuer; the general outlook for market conditions in the industry or geographic region in which the issuer operates; and the length of time and the degree to which the fair value of an issuer’s securities remains below the Company’s cost. With respect to fixed maturity investments, the Company considers any factors that might raise doubt about the issuer’s ability to make contractual payments as they come due and whether the Company expects to recover the entire amortized cost basis of the security. With respect to equity securities, the Company considers its ability and intent to hold the investment for a period of time to allow for a recovery in value.
E. OTHER INVESTMENTS
The Company’s mortgage participations and other mortgage loans were $200.9 million and $94.9 million at December 31, 2015 and 2014, respectively. Participating interests in commercial mortgage loans are originated and serviced by a third party. For these investments, t he Company shares, on a pro-rata basis, in all related cash flows of the underlying mortgages. Mortgage participations and other mortgage loans were comprise d of the following property type s and geographic locations.
DECEMBER 31
2015
2014
(in millions)
Property Type:
Office
$ 75.0
$ 40.0
Retail
58.8
19.5
Apartments
33.4
33.4
Hotel
19.2
2.2
Industrial
15.0
-
Valuation allowance
(0.5)
(0.2)
Total
$ 200.9
$ 94.9
DECEMBER 31
2015
2014
(in millions)
Geographic Region:
Pacific
$ 50.0
$ 20.0
South Atlantic
47.0
30.0
West South Central
35.0
25.0
Mid-Atlantic
23.6
8.7
East North Central
10.8
11.4
West North Central
10.0
-
New England
10.0
-
Other
15.0
-
Valuation allowance
(0.5)
(0.2)
Total
$ 200.9
$ 94.9
At December 31, 2015, scheduled maturities of mortgage participations and other mortgage loans were as follows: due in 2017 - $1.0 million; 2020 - $10.0 million; and thereafter - $189.9 million. There were no scheduled loan maturities in 2016, 2018 or 2019. Actual maturities could differ from contractual maturities because borrowers may have the right to prepay obligations with or without the prepayment penalties and loans may be refinanced. During 2015, the Company did not refinance any loans based on terms that differed from current market rates.
The Company held overseas deposits of $100.9 million and $132.6 million at December 31, 2015 and 2014, respectively, which are investments held in overseas funds and managed exclusively by Lloyd’s.
F. OTHER
The Company had no concentration of investments in a single investee that exceeded 10% of shareholders’ equity except for fixed maturities invested in Federal Home Loan Mortgage Corp. (“FHLMC”) and Federal National Mortgage Association (“FNMA”). At December 31, 2015, the Company held FHLMC and FNMA with fair values of $467.9 million and $298.1 million, respectively. At December 31, 2014, the Company held FHLMC and FNMA with fair values of $394.4 million and $315.8 million, respectively.
At December 31, 2015, there were contractual investment commitments of up to $124.1 million. </t>
  </si>
  <si>
    <t>Investment Income and Gains and Losses</t>
  </si>
  <si>
    <t xml:space="preserve">4 . INVESTMENT INCOME AND GAINS AND LOSSES
A. NET INVESTMENT INCOME
The components of net investment income were as follows:
YEARS ENDED DECEMBER 31
2015
2014
2013
(in millions)
Fixed maturities
$ 253.8
$ 255.8
$ 254.8
Equity securities
17.5
16.5
15.6
Other investments
18.1
9.0
8.8
Gross investment income
289.4
281.3
279.2
Less investment expenses
(10.3)
(11.0)
(10.2)
Net investment income
$ 279.1
$ 270.3
$ 269.0
The carrying values of fixed maturity securities on non-accrual status at December 31, 2015 and 2014 were not material. The effects of non-accruals for the years ended December 31, 2015, 2014 and 2013, compared with amounts of net investment income that would have been recognized in accordance with the original terms of the fixed maturities, were reductions of $0.8 million, $2.1 million and $2.3 million, respectively.
B. NET REALIZED INVESTMENT GAINS AND LOSSES
Net realized gains (losses) on investments were as follows:
YEARS ENDED DECEMBER 31
2015
2014
2013
(in millions)
Equity securities
$ 29.4
$ 45.8
$ 26.7
Fixed maturities
(13.9)
4.5
8.6
Other investments
4.0
(0.2)
(1.8)
Net realized investment gains
$ 19.5
$ 50.1
$ 33.5
Included in the net realized investment gains (losses) were OTTI of investment securities recognized in earnings totaling $26.8 million, $5.5 million and $6.0 million in 2015, 2014 and 2013, respectively.
Other-than-temporary-impairments
For 2015, total OTTI was $49.5 million. Of this amount, $ 26.8 million was recognized in earnings and the remaining $22.7 million was recorde d as unrealized losses in accumulated other comprehensive income (“AOCI”). The $26.8 million of OTTI recognized in earnings relates to $16.0 million of credit impairments, $4.0 million of fixed maturity securities that the Company intended to sell and $6.8 million of equities.
For 2014, total OTTI was $ 5.4 million. Of this amount, $5.5 million was recognized in earnings including $0.1 million which was transferred from unrealized losses in AOCI . The $5.5 million of OTTI recognized in earnings was related to fixed maturity securities th at the Company intended to sell.
For 2013, total OTTI was $7.0 million. Of this amount, $6.0 million was recognized in earnings and $1.0 million was recorded as unrealized losses in AOCI .
There were no credit impairments in 2014. The methodology and significant inputs used to measure the amount of credit losses on fixed maturities in 2015 and 2013 were as follows:
Corporate bonds - the Company utilized a financial model that derives expected cash flows based on probability-of-default factors by credit rating and asset duration and loss-given-default factors based on security type. These factors are based on historical data provided by an independent third-party rating agency. In addition, other market data relevant to the realizability of contractual cash flows may be considered.
Asset-backed securities, including commercial and residential mortgage-backed securities - the Company utilized cash flow estimates based on bond specific facts and circumstances that include collateral characteristics, expectations of delinquency and default rates, loss severity, prepayment speeds and structural support, including subordination and guarantees.
The following table provides rollforwards of the cumulative amounts related to the Company’s credit loss portion of the OTTI losses on fixed maturity securities for which the non-credit portion of the loss is included in other comprehensive income.
YEARS ENDED DECEMBER 31
2015
2014
2013
(in millions)
Credit losses as of the beginning of the year
$ 4.2
$ 7.8
$ 8.6
Credit losses on securities for which an OTTI was not previously recognized
8.3
-
1.1
Additional credit losses on securities for which an OTTI was previously
recognized
7.7
-
0.3
Reductions for securities sold, matured or called
(1.8)
(3.2)
(2.2)
Reductions for securities reclassified as intend to sell
(0.4)
(0.4)
-
Credit losses as of the end of the year
$ 18.0
$ 4.2
$ 7.8
The proceeds from sales of available-for-sale securities and the gross realized gains and gross realized losses on those sales, were as follows:
YEARS ENDED DECEMBER 31
(in millions)
Proceeds
Gross
Gross
2015
from Sales
Gains
Losses
Fixed maturities
$ 1,167.6
$ 15.0
$ 9.3
Equity securities
$ 270.0
$ 36.9
$ 4.2
2014
Fixed maturities
$ 349.5
$ 5.8
$ 2.6
Equity securities
$ 156.1
$ 46.2
$ 0.8
2013
Fixed maturities
$ 450.4
$ 6.0
$ 4.0
Equity securities
$ 193.5
$ 31.2
$ 0.4
Proceeds from sales of fixed maturities in 2015 included proceeds of $379.6 million from the transfer of fixed maturity investments in connection with the disposal of the U.K. motor business and related gross gains of $6.4 million and gross losses of $0.6 million. </t>
  </si>
  <si>
    <t>Fair Value</t>
  </si>
  <si>
    <t>Fair Value [Abstract]</t>
  </si>
  <si>
    <t xml:space="preserve">5. FAIR VALUE
Fair value is defined as the price that would be received to sell an asset or paid to transfer a liability, i.e., exit price, in an orderly transaction between market participants. The Company emphasizes the use of observable market data whenever available in determining fair value. Fair values presented for certain financial instruments are estimates which, in many cases, may differ significantly from the amounts that could be realized upon immediate liquidation. A hierarchy of the three broad levels of fair value are as follows, with the highest priority given to Level 1 as these are the most observable, and the lowest priority given to Level 3:
Level 1 – Unadjusted quoted prices in active markets for identical assets or liabilities.
Level 2 – Quoted prices for similar assets or liabilities in active markets, quoted prices for identical or similar assets or liabilities in markets that are not active, or other inputs that are observable or can be corroborated by observable market data, including model-derived valuations.
Level 3 – Unobservable inputs that are supported by little or no market activity.
When more than one level of input is used to determine fair value, the financial instrument is classified as Level 2 or 3 according to the lowest level input that has a significant impact on the fair value measurement.
The following methods and assumptions were used to estimate the fair value of each class of financial instruments and have not changed since last year.
CASH AND CASH EQUIVALENTS
The carrying amount approximates fair value. Cash equivalents primarily consist of money market instruments, which are generally valued using unadjusted quoted prices in active markets that are accessible for identical assets and are classified as Level 1.
FIXED MATURITIES
Level 1 securities generally include U.S. Treasury issues and other securities that are highly liquid and for which quoted market prices are available. Level 2 securities are valued using pricing for similar securities and pricing models that incorporate observable inputs including, but not limited to yield curves and issuer spreads. Level 3 securities include issues for which little observable data can be obtained, primarily due to the illiquid nature of the securities, and for which significant inputs used to determine fair value are based on the Company’s own assumptions. Non-binding broker quotes are also included in Level 3.
The Company utilizes a third party pricing service for the valuation of the majority of its fixed maturity securities and receives one quote per security. When quoted market prices in an active market are available, they are provided by the pricing service as the fair value and such values are classified as Level 1. Since fixed maturities other than U.S. Treasury securities generally do not trade on a daily basis, the pricing service prepares estimates of fair value for those securities using pricing applications based on a market approach. Inputs into the fair value pricing common to all asset classes include: benchmark U.S. Treasury security yield curves; reported trades of identical or similar fixed maturity securities; broker/dealer quotes of identical or similar fixed maturity securities and structural characteristics such as maturity date, coupon, mandatory principal payment dates, frequency of interest and principal payments, and optional redemption features. Inputs into the fair value applications that are unique by asset class include, but are not limited to:
·
U.S. government agencies – determination of direct versus indirect government support and whether any contingencies exist with respect to the timely payment of principal and interest.
·
Foreign government – estimates of appropriate market spread versus underlying related sovereign treasury curve(s) dependent on liquidity and direct or contingent support.
·
Municipals – overall credit quality, including assessments of the level and variability of: sources of payment such as income, sales or property taxes, levies or user fees; credit support such as insurance; state or local economic and political base; natural resource availability; and susceptibility to natural or man-made catastrophic events such as hurricanes, earthquakes or acts of terrorism.
·
Corporate fixed maturities – overall credit quality, including assessments of the level and variability of: economic sensitivity; liquidity; corporate financial policies; management quality; regulatory environment; competitive position; ownership; restrictive covenants; and security or collateral.
·
Residential mortgage-backed securities – estimates of prepayment speeds based upon: historical prepayment rate trends; underlying collateral interest rates; geographic concentration; vintage year; borrower credit quality characteristics; interest rate and yield curve forecasts; government or monetary authority support programs; tax policies; delinquency/default trends; and, in the case of non-agency collateralized mortgage obligations, severity of loss upon default and length of time to recover proceeds following default.
·
Commercial mortgage-backed securities – overall credit quality, including assessments of the value and supply/demand characteristics of: collateral type such as office, retail, residential, lodging, or other; geographic concentration by region, state, metropolitan statistical area and locale; vintage year; historical collateral performance including defeasance, delinquency, default and special servicer trends; and capital structure support features.
·
Asset-backed securities – overall credit quality, including assessments of the underlying collateral type such as credit card receivables, auto loan receivables and equipment lease receivables; geographic diversification; vintage year; historical collateral performance including delinquency, default and casualty trends; economic conditions influencing use rates and resale values; and contract structural support features.
Generally, all prices provided by the pricing service, except actively traded securities with quoted market prices, are reported as Level 2.
The Company holds privately placed fixed maturity securities and certain other fixed maturity securities that do not have an active market and for which the pricing service cannot provide fair values. The Company determines fair values for these securities using either matrix pricing utilizing the market approach or broker quotes. The Company will use observable market data as inputs into the fair value applications, as discussed in the determination of Level 2 fair values, to the extent it is available, but is also required to use a certain amount of unobservable judgment due to the illiquid nature of the securities involved. Unobservable judgment reflected in the Company’s matrix model accounts for estimates of additional spread required by market participants for factors such as issue size, structural complexity, high bond coupon or other unique features. These matrix-priced securities are reported as Level 2 or Level 3, depending on the significance of the impact of unobservable judgment on the security’s value. Additionally, the Company may obtain non-binding broker quotes which are reported as Level 3.
EQUITY SECURITIES
Level 1 consists of publicly traded securities, including exchange traded funds, valued at quoted market prices. Level 2 includes securities that are valued using pricing for similar securities and pricing models that incorporate observable inputs. Level 3 consists of common or preferred stock of private companies for which observable inputs are not available.
The Company utilizes a third party pricing service for the valuation of the majority of its equity securities and receives one quote for each equity security. When quoted market prices in an active market are available, they are provided by the pricing service as the fair value and such values are classified as Level 1. The Company holds certain equity securities that have been issued by privately-held entities that do not have an active market and for which the pricing service cannot provide fair values. Generally, the Company estimates fair value for these securities based on the issuer’s book value and market multiples. These securities are reported as Level 2 or Level 3 depending on the significance of the impact of unobservable judgment on the security’s value. Additionally, the Company may obtain non-binding broker quotes which are reported as Level 3.
OTHER INVESTMENTS
Other investments include mortgage participations and other mortgage loans, overseas trust funds required in connection with our Lloyd’s business and cost basis limited partnerships. Fair values of mortgage participations and other mortgage loans are estimated by discounting the contractual cash flows using the rates at which similar loans would be made to borrowers with comparable credit ratings and are reported as Level 3. Fair values of overseas trust funds are provided by the investment manager based on quoted prices for similar instruments in active markets and are reported as Level 2. The fair values of cost basis limited partnerships are based on the NAV provided by the general partner and recent financial information and are reported as Level 3.
DEBT
The fair value of debt is estimated based on quoted market prices for identical or similar issuances. If a quoted market price is not available, fair values are estimated using discounted cash flows that are based on current interest rates and yield curves for debt issuances with maturities and credit risks consistent with the debt being valued. Debt is reported as Level 2.
The estimated fair value of the financial instruments were as follows:
DECEMBER 31
2015
2014
(in millions)
Carrying
Fair
Carrying
Fair
Value
Value
Value
Value
Financial Assets
Cash and cash equivalents
$ 338.8
$ 338.8
$ 373.3
$ 373.3
Fixed maturities
6,983.4
6,983.4
7,378.1
7,378.1
Equity securities
576.6
576.6
580.8
580.8
Other investments
365.4
367.9
267.4
272.2
Total financial assets
$ 8,264.2
$ 8,266.7
$ 8,599.6
$ 8,604.4
Financial Liabilities
Debt
$ 812.8
$ 927.8
$ 903.5
$ 1,021.7
The Company has processes designed to ensure that the values received from its third party pricing service are accurately recorded, that the data inputs and valuation techniques utilized are appropriate and consistently applied and that the assumptions are reasonable and consistent with the objective of determining fair value. The Company performs a review of the fair value hierarchy classifications and of prices received from its pricing service on a quarterly basis. The Company reviews the pricing services’ policies describing its methodology, processes, practices and inputs, including various financial models used to value securities. Also, the Company reviews the portfolio pricing, including securities with changes in prices that exceed a defined threshold are verified to independent sources, if available. If upon review, the Company is not satisfied with the validity of a given price, a pricing challenge would be submitted to the pricing service along with supporting documentation for its review. The Company does not adjust quotes or prices obtained from the pricing service unless the pricing service agrees with the Company’s challenge. During 2015 and 2014, the Company did not adjust any prices received from brokers or its pricing service.
Changes in the observability of valuation inputs may result in a reclassification of certain financial assets or liabilities within the fair value hierarchy. Reclassifications between levels of the fair value hierarchy are reported as of the beginning of the period in which the reclassification occurs. As previously discussed, the Company utilizes a third party pricing service for the valuation of the majority of its fixed maturities and equity securities. The pricing service has indicated that it will only produce an estimate of fair value if there is objectively verifiable information to produce a valuation. If the pricing service discontinues pricing an investment, the Company will use observable market data to the extent it is available, but may also be required to make assumptions for market based inputs that are unavailable due to market conditions.
The following tables provide, for each hierarchy level, the Company’s assets that were measured at fair value on a recurring basis.
DECEMBER 31, 2015
(in millions)
Total
Level 1
Level 2
Level 3
Fixed maturities:
U.S. Treasury and government agencies
$ 449.1
$ 193.6
$ 255.5
$
-
Foreign government
245.8
52.5
193.3
-
Municipal
1,120.3
-
1,085.9
34.4
Corporate
3,691.0
-
3,687.3
3.7
Residential mortgage-backed, U.S. agency backed
824.5
-
824.5
-
Residential mortgage-backed, non-agency
71.6
-
71.6
-
Commercial mortgage-backed
501.1
-
484.1
17.0
Asset backed
80.0
-
79.5
0.5
Total fixed maturities
6,983.4
246.1
6,681.7
55.6
Equity securities
567.7
566.4
-
1.3
Other investments
104.5
-
100.9
3.6
Total investment assets at fair value
$ 7,655.6
$ 812.5
$ 6,782.6
$ 60.5
DECEMBER 31, 2014
(in millions)
Total
Level 1
Level 2
Level 3
Fixed maturities:
U.S. Treasury and government agencies
$ 520.4
$ 233.5
$ 286.9
$
-
Foreign government
354.0
43.3
310.7
-
Municipal
1,138.0
-
1,112.3
25.7
Corporate
3,880.8
-
3,871.2
9.6
Residential mortgage-backed, U.S. agency backed
689.2
-
689.2
-
Residential mortgage-backed, non-agency
99.9
-
99.9
-
Commercial mortgage-backed
527.8
-
506.4
21.4
Asset backed
168.0
-
168.0
-
Total fixed maturities
7,378.1
276.8
7,044.6
56.7
Equity securities
571.5
570.3
-
1.2
Other investments
136.4
-
132.6
3.8
Total investment assets at fair value
$ 8,086.0
$ 847.1
$ 7,177.2
$ 61.7
The following tables provide, for each hierarchy level, the Company’s estimated fair values of financial instruments that were not carried at fair value.
DECEMBER 31, 2015
(in millions)
Total
Level 1
Level 2
Level 3
Assets:
Cash and cash equivalents
$ 338.8
$ 338.8
$
-
$
-
Equity securities
8.9
-
8.9
-
Other investments
263.4
-
-
263.4
Liabilities:
Debt
$ 927.8
$
-
$ 927.8
$
-
DECEMBER 31, 2014
(in millions)
Total
Level 1
Level 2
Level 3
Assets:
Cash and cash equivalents
$ 373.3
$ 373.3
$
-
$
-
Equity securities
9.3
-
9.3
-
Other investments
135.8
-
-
135.8
Liabilities:
Debt
$ 1,021.7
$
-
$ 1,021.7
$
-
The following tables provide a reconciliation for all assets measured at fair value on a recurring basis using significant unobservable inputs (Level 3).
YEAR ENDED DECEMBER 31, 2015
Fixed Maturities
(in millions)
Municipal
Corporate
Residential mortgage-backed, non-agency
Commercial mortgage-backed
Asset-backed
Total
Equity and Other
Total Assets
Balance at beginning of year
$ 25.7
$ 9.6
$
-
$ 21.4
$
-
$ 56.7
$ 5.0
$ 61.7
Transfers into Level 3
-
-
-
-
1.3
1.3
-
1.3
Transfers out of Level 3
-
(4.6)
-
-
-
(4.6)
-
(4.6)
Total losses:
Included in other
comprehensive income - net depreciation on available-for-sale securities
(0.5)
(0.8)
-
(1.0)
(0.1)
(2.4)
(0.1)
(2.5)
Purchases and sales:
Purchases
11.2
-
-
-
-
11.2
-
11.2
Sales
(2.0)
(0.5)
-
(3.4)
(0.7)
(6.6)
-
(6.6)
Balance at end of year
$ 34.4
$ 3.7
$
-
$ 17.0
$ 0.5
$ 55.6
$ 4.9
$ 60.5
YEAR ENDED DECEMBER 31, 2014
Fixed Maturities
(in millions)
Municipal
Corporate
Residential mortgage-backed, non-agency
Commercial mortgage-backed
Asset-backed
Total
Equity and Other
Total Assets
Balance at beginning of year
$ 25.6
$ 13.0
$ 0.5
$ 22.9
$
-
$ 62.0
$ 42.2
$ 104.2
Transfers into Level 3
2.2
2.2
-
-
-
4.4
-
4.4
Transfers out of Level 3
(2.6)
(5.3)
-
-
-
(7.9)
-
(7.9)
Total gains (losses):
Included in earnings
-
0.1
-
-
-
0.1
-
0.1
Included in other
comprehensive income - net appreciation (depreciation) on available-for-sale securities
0.8
(0.2)
-
0.4
-
1.0
0.2
1.2
Purchases and sales:
Purchases
2.5
-
-
-
-
2.5
-
2.5
Sales
(2.8)
(0.2)
(0.5)
(1.9)
-
(5.4)
(37.4)
(42.8)
Balance at end of year
$ 25.7
$ 9.6
$
-
$ 21.4
$
-
$ 56.7
$ 5.0
$ 61.7
There were no realized investment gains due to changes in fair value for Level 3 assets in 2015. Net realized investment gains due to changes in fair value that were recorded in net income for Level 3 assets were $0.1 million for the year ended December 31, 2014.
During the years ended December 31, 2015 and 2014, the Company transferred fixed maturities between Level 2 and Level 3 primarily as a result of assessing the significance of unobservable inputs on the fair value measurement. There were no transfers between Level 1 and Level 2 during 2015 or 2014. There were no Level 3 liabilities held by the Company for years ended December 31, 2015 and 2014.
The following table provides quantitative information about the significant unobservable inputs used by the Company in the fair value measurements of Level 3 assets. Where discounted cash flows were used in the valuation of fixed maturities, the internally-developed discount rate was adjusted by the significant unobservable inputs shown in the table. Valuations for securities based on broker quotes for which there was a lack of transparency as to inputs used to develop the valuations of $0.2 million have been excluded.
DECEMBER 31, 2015
DECEMBER 31, 2014
Valuation
Significant
Fair
Range
Fair
Range
(in millions)
Technique
Unobservable Inputs
Value
(Wtd Average)
Value
(Wtd Average)
Fixed maturities:
Municipal
Discounted
Discount for:
$ 34.4
$ 25.7
cash flow
Small issue size
0.6 -6.8% ( 3.2% )
0.6 -4.5% ( 2.0% )
Credit stress
0.9 -1.5% ( 1.2% )
N/A
Above-market coupon
0.3 -1.0% ( 0.4% )
0.3 -1.0% ( 0.4% )
Corporate
Discounted
Discount for:
3.7
9.4
cash flow
Credit stress
10.0% ( 10.0% )
N/A
Small issue size
1.0% ( 1.0% )
0.5 -1.0% ( 0.7% )
Above-market coupon
0.3 -0.8% ( 0.6% )
0.3 -0.8% ( 0.6% )
Commercial
Discounted
Discount for:
17.0
21.4
mortgage-backed
cash flow
Small issue size
0.5 -1.0% ( 0.5% )
0.5% ( 0.5% )
Above-market coupon
0.5% ( 0.5% )
0.5 -0.8% ( 0.5% )
Lease structure
0.3% ( 0.3% )
0.3% ( 0.3% )
Credit stress
N/A
0.5% ( 0.5% )
Asset backed
Discounted
Discount for:
0.5
-
cash flow
Small issue size
0.7% ( 0.7% )
N/A
Equity securities
Market
Net tangible asset
1.1
1.1
comparables
market multiples
1.0X ( 1.0X )
1.0X ( 1.0X )
Other
Discounted
Discount rate
3.6
18.0% ( 18.0% )
3.8
18.0% ( 18.0% )
cash flow
Significant increases (decreases) in any of the above inputs in isolation would result in a significantly lower (higher) fair value measurement. There were no interrelationships between these inputs which might magnify or mitigate the effect of changes in unobservable inputs on the fair value measurement. </t>
  </si>
  <si>
    <t>Debt and Credit Arrangements</t>
  </si>
  <si>
    <t>Debt and Credit Arrangements [Abstract]</t>
  </si>
  <si>
    <t xml:space="preserve">6 . DEBT AND CREDIT ARRANGEMENTS
Debt consists of the following:
DECEMBER 31
2015
2014
(in millions)
Senior debentures maturing June 15, 2021
$ 300.0
$ 300.0
Senior debentures maturing March 1, 2020
80.0
164.6
Senior debentures maturing October 15, 2025
74.6
81.1
Subordinated debentures maturing March 30, 2053
175.0
175.0
Subordinated debentures maturing February 3, 2027
59.7
59.7
FHLBB borrowings (secured)
125.0
125.0
Total principal debt
$ 814.3
$ 905.4
Unamortized debt discount
(1.5)
(1.9)
Total
$ 812.8
$ 903.5
On June 17, 2011 , the Company issued $300.0 million aggregate principal amount of 6.375% senior unsecured debentures due June 15, 2021 . Additionally, on February 23, 2010 , the Company issued $200.0 million aggregate principal amount of 7.50% senior unsecured debentures. At December 31, 2015 and 2014, the remaining 7.50% senior debentures have a par value of $80.0 million and $164.6 million, respectively, and mature on March 1, 2020 . The Company also issued 7.625% senior unsecured debentures with a par value of $200.0 million on October 16, 1995 . As of December 31, 2015 and 2014, the remaining 7.625% senior debentures have a par value of $74.6 million and $81.1 million, respectively, and mature on October 15, 2025 . All of the Company’s senior debentures are subject to certain restrictive covenants, including limitations on the issuance or disposition of stock of restricted subsidiaries and limitations on liens. These debentures pay interest semi-annually.
On March 20, 2013 , the Company issued $175.0 million aggregate principal amount of 6.35% subordinated unsecured debentures due March 30, 2053 . These debentures pay interest quarterly. The Company may redeem these debentures in whole at any time, or in part from time to time, on or after March 30, 2018 , at a redemption price equal to their principal amount pl us accrued and unpaid interest. In addition, the Company’s subordinated debentures maturing February 3, 2027 have a par value of $59.7 million as of December 31, 2015 and 2014 and pay cumulative dividends semi-annually at 8.207% .
In 2015, the Company repurchased senior debentures maturing March 1, 2020 , with a carrying value of $83.7 million at a cost of $106.0 million, resulting in a loss of $22.3 million, and senior debentures maturing October 15, 2025 , with a carrying value of $6.5 million at a cost of $8.3 million, resulting in a loss of $1.8 million. These losses are included in other operating expenses.
In 2013, the Company repurchased senior debentures maturing October 15, 2025 , with a carrying value of $39.2 million at a cost of $50.5 million, resulting in a loss of $11.3 million. Also in 2013, the Company repurchased senior debentures maturing March 1, 2020 , with a carrying value of $34.6 million at a cost of $43.2 million, resulting in a loss of $8.6 million.
In 2009, Hanover Insurance received a $125.0 million FHLBB advance through its membership in the FHLBB. This collateralized advance bears interest at a fixed rate of 5.50% per annum over a twenty -year term. In July 2010, Hanover Insurance committed to an additional $46.3 million of FHLBB advances. These advances were drawn in several increments from July 2010 to January 2012 and carried fixed interest rates with a weighted average of 3.88% . In January 2013, Hanover Insurance repaid the $46.3 million of FHLBB advances plus prepayment fees of $7.8 million for a total payment of $54.1 million. These advances would have matured on July 30, 2020 .
As collateral to FHLBB, Hanover Insurance pledged government agency securities with a fair value of $176.0 million and $195.7 million, for the aggregate borrowings of $125.0 million as of December 31, 2015 and December 31, 2014, respectively. The fair value of the collateral pledged must be maintained at certain specified levels of the borrowed amount, which can vary depending on the type of assets pledged. If the fair value of this collateral declines below these specified levels, Hanover Insurance would be required to pledge additional collateral or repay outstanding borrowings. Hanover Insurance is permitted to voluntarily repay the outstanding borrowings at any time, subject to a repayment fee. As a requirement of membership in the FHLBB, Hanover Insurance maintains a certain level of investment in FHLBB stock. Total holdings of FHLBB stock were $8.9 million and $9.3 million at December 31, 2015 and 2014 , respectively .
At December 31, 2015, the Company had a $200.0 million credit agreement which expires in November 2018 . The Company had no borrowings under this agreement. Additionally, the Company had a Standby Letter of Credit Facility not to exceed £170.0 million (or $250.6 million ) . This Letter of Credit Facility provides regulatory capital supporting Chaucer’s underwriting activities for the 2015 , 2016 and 2017 years of account and each prior open year of account. Simultaneous with this agreement, THG entered into a Guaranty Agreement with Lloyds Bank plc, as Facility Agent and Security Agent, pursuant to which, THG unconditionally guarantees the obligations of Chaucer under the Letter of Credit Facility.
Interest expense was $60.1 million, $65.2 million, and $65.3 million in 2015, 2014 and 2013, respectively. At December 31, 2015, the Company was in compliance with the covenants associated with all of its debt indentures and credit arrangements. </t>
  </si>
  <si>
    <t>Income Taxes</t>
  </si>
  <si>
    <t>Income Taxes [Abstract]</t>
  </si>
  <si>
    <t xml:space="preserve">7 . INCOME TAXES
Provisions for income taxes have been calculated in accordance with the provisions of ASC 740. A summary of the components of income before incom e taxes and income tax expense in the Consolidated Statements of Income are shown below:
YEARS ENDED DECEMBER 31
2015
2014
2013
(in millions)
Income before income taxes:
U.S.
$ 220.9
$ 185.6
$ 183.5
Non-U.S.
218.5
192.4
145.6
$ 439.4
$ 378.0
$ 329.1
Income tax expense includes the following components:
YEARS ENDED DECEMBER 31
2015
2014
2013
(in millions)
Current:
U.S.
$ 32.7
$ 4.5
$ 8.0
Non-U.S.
23.1
22.6
0.6
Total current
55.8
27.1
8.6
Deferred:
U.S.
44.0
51.1
52.9
Non-U.S.
8.8
17.5
21.9
Total deferred
52.8
68.6
74.8
Total income tax expense
$ 108.6
$ 95.7
$ 83.4
The income tax expense attributable to the consolidated results of continuing operations is different from the amount determined by multiplying income from continuing operations before income taxes by the U.S. statutory federal income tax rate of 35% . The sources of the difference and the tax effects of each were as follows:
YEARS ENDED DECEMBER 31
2015
2014
2013
(in millions)
Expected income tax expense
$ 153.7
$ 132.3
$ 115.2
Gain on disposal of U.K. motor business exempt from tax
(17.3)
-
-
Tax difference related to investment disposals and maturities
(13.3)
(16.2)
(17.5)
Effect of foreign operations
(7.8)
(8.1)
(10.8)
Foreign tax credits
(5.6)
-
-
Foreign exchange losses
-
(6.9)
-
Dividend received deduction
(3.1)
(2.6)
(2.5)
Tax-exempt interest
(1.4)
(1.7)
(1.7)
Nondeductible expenses
1.6
1.8
1.1
Change in valuation allowance
-
(2.9)
-
Change in liability for uncertain tax positions
1.7
-
-
Other, net
0.1
-
(0.4)
Income tax expense
$ 108.6
$ 95.7
$ 83.4
Effective tax rate
24.7
%
25.3
%
25.3
%
The following are the components of the Company’s deferred tax assets and liabilities (excluding those associated with its discontinued operations).
DECEMBER 31
2015
2014
(in millions)
Deferred tax assets:
Loss, LAE and unearned premium reserves, net
$ 179.0
$ 175.9
Tax credit carryforwards
70.5
125.8
Employee benefit plans
39.6
45.7
Investments, net
12.4
-
Operating loss carryforwards
-
29.1
Other
53.6
43.8
355.1
420.3
Less: Valuation allowance
-
-
355.1
420.3
Deferred tax liabilities:
Deferred acquisition costs
134.9
129.6
Software capitalization
26.9
27.3
Deferred Lloyd's underwriting income
22.4
54.0
Investments, net
-
44.4
Other
33.0
33.8
217.2
289.1
Net deferred tax asset
$ 137.9
$ 131.2
Deferred tax assets are reduced by a valuation allowance if it is more likely than not that all or some portion of the deferred tax assets will not be realized.
The Company’s deferred tax asset as of December 31, 2015 included assets of $68.8 million related to alternative minimum tax credit carryforwards and $1.7 million related to foreign tax credit carryforwards. The alternative minimum tax credit carryforwards have no expiration date and the foreign tax credit carryforwards will expire beginning in 2022 . The Company has utilized in 2015 and may continue to utilize the credits to offset regular federal income taxes due from future income, and although the Company believes that these assets are fully recoverable, there can be no certainty that future events will not affect their recoverability. The Company believes, based on objective evidence, it is more likely than not that the remaining deferred tax assets will be realized.
Included in the Company’s deferred tax asset as of December 31, 2014 was an asset of $29.1 million related to operating loss carryforwards. This operating loss carryforward was generated in the U.K. and was used to offset income generated in 2015.
During 2014, the Company released the valuation allowance related to its deferred tax assets of $2.9 million which was recorded in 2013. The release of this valuation allowance resulted from appreciation in the Company’s investment portfolio and is recorded as a $2.9 million decrease in its income tax expense.
In prior years, the Company completed several transactions which resulted in the realization, for tax purposes only, of unrealized gains in its investment portfolio. As a result of these transactions, the Company was able to realize capital losses carried forward and to release the valuation allowance recorded against the deferred tax asset related to these losses. The releases of valuation allowances were recorded as a benefit in accumulated other comprehensive income. Previously unrealized benefits of $13.3 million, $16.2 million and $17.5 million attributable to non-operating income, are recognized as part of income from continuing operations during 2015, 2014 and 2013, respectively. The remaining amount of $78.2 million in accumulated other comprehensive income will be released into income from continuing operations in future years, as the investment securities subject to these transactions are sold or mature.
Although most of the Company’s non – U.S. income is subject to U.S. federal income tax, certain of its non-U.S. income is not subject to U.S. federal income tax until repatriated. Foreign taxes on this non – U.S. income are accrued at the local foreign tax rate, as opposed to the higher U.S. statutory tax rate, since these earnings currently are expected to be indefinitely reinvested overseas. This assumption could change, as a result of a sale of the subsidiaries, the receipt of dividends from the subsidiaries, a change in management’s intentions, or as a result of various other events. The Company has not made a provision for U.S. taxes on $69.8 million, $23.3 million and $20.3 million of non-U.S. income for 2015, 2014 and 2013, respectively. However, in the future, if such earnings were distributed to the Company, taxes of $45.6 million would be payable on the accumulated undistributed earnings and would be reflected in the tax provision for the year in which these earnings are no longer intended to be indefinitely reinvested overseas, assuming all foreign tax credits are realized.
The table below provides a reconciliation of the beginning and ending liability for uncertain tax positions as follows:
YEARS ENDED DECEMBER 31
2015
2014
2013
(in millions)
Liability at beginning of year, net
$ 1.3
$ 1.4
$ 0.8
Additions for tax positions of prior years
1.7
(0.1)
5.4
Settlements
-
(4.8)
-
Deferred deductions
-
4.8
(4.8)
Liability at end of year, net
$ 3.0
$ 1.3
$ 1.4
In 2014, the IRS audits of the years 2007 through 2010 were settled with no material impact to the Company’s financial position or results of operations.
There are no tax positions at December 31, 2015 and 2014 for which the ultimate deductibility is highly certain, but for which there is uncertainty about the timing of such deductibility. At December 31, 2013, the ultimate deductibility of a $4.8 million liability was highly certain, but there was uncertainty about the timing of such deductibility. Because of the impact of deferred tax accounting, other than interest and penalties, a change in the timing of deductions would not impact the annual effective tax rate.
The Company recognizes interest and penalties related to unrecognized tax benefits in federal income tax expense. The Company had accrued interest of $0.6 million and $0.5 million as of December 31, 2015 and 2014, respectively. For the years ended December 31, 2015, 2014 and 2013 the Company recognized interest expense of $0.1 million, $0.5 million and $0.8 million, respectively. The Company has not recognized any penalties associated with unrecognized tax benefits.
In 2016, the Company is expecting to release $0.7 million of liability due to the expiration of a statute of limitations.
The Company or its subsidiaries files income tax returns in the U.S. federal jurisdiction and various state jurisdictions, as well as foreign jurisdictions. The Company and its subsidiaries are subject to U.S. federal income tax examinations by tax authorities for years after 2011, U.S. state income tax examinations for years after 2011 and foreign examinations for years after 2011. </t>
  </si>
  <si>
    <t>Pension Plans</t>
  </si>
  <si>
    <t>Pension Plans [Abstract]</t>
  </si>
  <si>
    <t xml:space="preserve">8 . PENSION PLANS
DEFINED BENEFIT PLANS
The Company recognizes the funded status of its defined benefit plans in its Consolidated Balance Sheets. The funded status is measured as the difference between the fair value of plan assets and the projected benefit obligation of the Company’s defined benefit plans. The Company is required to aggregate separately all overfunded plans from all underfunded plans.
U.S. Defined Benefit Plans
Prior to 2005, THG provided retirement benefits to substantially all of its employees under defined benefit pension plans. These plans were based on a defined benefit cash balance formula, whereby the Company annually provided an allocation to each covered employee based on a percentage of that employee’s eligible salary, similar to a defined contribution plan arrangement. In addition to the cash balance allocation, certain transition group employees who had met specified age and service requirements as of December 31, 1994 were eligible for a grandfathered benefit based primarily on the employees’ years of service and compensation during their highest five consecutive plan years of employment. The Company’s policy for the plans is to fund at least the minimum amount required by the Employee Retirement Income Security Act of 1974 (“ERISA”).
As of January 1, 2005, the defined benefit pension plans were frozen and since that date, no further cash balance allocations have been credited to participants. Participants’ accounts are credited with interest daily, based upon the General Agreement of Trades and Tariffs rate (the 30-year Treasury Bond interest rate) . In addition, the grandfathered benefits for the transition group were also frozen at January 1, 2005 levels with an annual transition pension adjustment calculated at an interest rate equal to 5% per year up to 35 years of completed service, and 3% thereafter. As of December 31, 2015, based on current estimates of plan liabilities and other assumptions, the projected benefit obligation of the qualified defined benefit pension plan exceeds plan assets by approximately $28 million.
Chaucer Pension Plan
Prior to 2002, the Chaucer segment provided defined benefit pension retirement benefits to certain of its employees. As of December 31, 2001, the defined benefit pension plan was closed to new members. The defined benefit obligation for this plan is based on the employees’ years of service and final pensionable salary. Contributions are made at least annually to this plan by both the Company and by employees. As of December 31, 2015, based on current estimates of plan liabilities and other assumptions, the projected benefit obligation of the qualified defined benefit pension plan exceeds plan assets by approximately $5 million.
Assumptions
In order to measure the expense associated with these plans, management must make various estimates and assumptions, including discount rates used to value liabilities, assumed rates of return on plan assets, employee turnover rates and anticipated mortality rates, for example. The estimates used by management are based on the Company’s historical experience, as well as current facts and circumstances. In addition, the Company uses outside actuaries to assist in measuring the expense and liability associated with these plans.
The Company measures the funded status of its plans as of the date of its year-end statement of financial position. The Company utilizes a measurement date of December 31 st to determine its benefit obligations, consistent with the date of its Consolidated Balance Sheets.
Weighted average assumptions used to determine pension benefit obligations are as follows:
DECEMBER 31
2015
2014
2013
U.S.
Discount rate - qualified plan
4.88%
4.38%
5.00%
Discount rate - non-qualified plan
4.75%
4.25%
5.00%
Cash balance interest crediting rate
3.50%
3.50%
3.50%
Chaucer
Discount rate
3.85%
3.75%
4.50%
Rate of increase in future compensation
3.10%
3.00%
3.15%
The Company utilizes a measurement date of January 1 st to determine its periodic pension costs. Weighted average assumptions used to determine net periodic pension costs for the defined benefit plans are as follows:
YEARS ENDED DECEMBER 31
2015
2014
2013
U.S.
Qualified plan
Discount rate
4.38%
5.00%
4.25%
Expected return on plan assets
5.00%
5.50%
5.25%
Cash balance interest crediting rate
3.50%
3.50%
3.50%
Non-qualified plan
Discount rate
4.25%
5.00%
4.13%
Chaucer
Discount rate
3.75%
4.50%
4.80%
Rate of increase in future compensation
3.00%
3.15%
4.20%
Expected return on plan assets
5.45%
6.55%
6.70%
The expected rates of return were determined by using historical mean returns for each asset class, adjusted for certain factors believed to have an impact on future returns. These returns are generally weighted to the plan’s actual asset allocation. For the U.S. defined benefit plan s , expectations with respect to the interest rate market resulted in a decrease in the expected return on plan assets for 2015 to 5.00% . Regarding the Chaucer defined benefit plan, the challenging equity markets in the U.K. and globally was the primary reason for the decrease in the expected rate of return on plan assets for 2015 to 5.45% . The Company reviews and updates, at least annually, its expected return on plan assets based on changes in the actual assets held by the plans and market conditions .
Plan Assets
U.S. Qualified Defined Benefit Plan
The Company utilizes a target allocation strategy, which focuses on creating a mix of assets that will generate modest growth from equity securities while minimizing volatility in the Company’s earnings from changes in the markets and economic environment. Various factors are taken into consideration in determining the appropriate asset mix, such as census data, actuarial valuation information and capital market assumptions. During 2015 and 2014, the plan assets were invested 85% in fixed income securities and 15% in equity securities . The Company reviews and updates, at least annually, the target allocation and makes changes periodically.
The following table provides 2015 target allocations and actual invested asset allocations for 2015 and 2014.
DECEMBER 31
2015 TARGET LEVELS
2015
2014
Fixed income securities:
Fixed maturities
83%
84%
84%
Money market funds
2%
1%
1%
Total fixed income securities
85%
85%
85%
Equity securities:
Domestic
12%
12%
12%
International
3%
3%
3%
Total equity securities
15%
15%
15%
Total plan assets
100%
100%
100%
The following tables present for each hierarchy level the U.S. qualified defined benefit plan’s investment assets that are measured at fair value at December 31, 2015 and 2014. (Refer to Note 5 – “Fair Value” for a description of the different levels in the Fair Value Hierarchy).
DECEMBER 31
2015
2014
(in millions)
Total
Level 1
Level 2
Level 3
Total
Level 1
Level 2
Level 3
Fixed income securities:
Fixed maturities
$ 397.6
$ 10.3
$ 355.6
$ 31.7
$ 432.5
$ 1.3
$ 400.5
$ 30.7
Money market funds
4.7
4.7
-
-
3.9
3.9
-
-
Total fixed income securities
402.3
15.0
355.6
31.7
436.4
5.2
400.5
30.7
Equity securities:
Domestic
54.6
-
54.6
-
60.6
-
60.6
-
International
15.9
-
15.9
-
16.4
-
16.4
-
Total equity securities
70.5
-
70.5
-
77.0
-
77.0
-
Total investments at fair value
$ 472.8
$ 15.0
$ 426.1
$ 31.7
$ 513.4
$ 5.2
$ 477.5
$ 30.7
Fixed Income Securities
Securities classified as Level 1 at December 31, 2015 and 2014 include actively traded mutual funds and publicly traded securities, which are valued at quoted market prices. Securities classified as Level 2 at December 31, 2015 and 201 4 include commingled pools and investment grade fixed income securities that are held in a custom fund , as well as a separate investment account, which is invested entirely in the Vanguard Total Bond Market Index Fund, a mutual fund that in turn invests in investment grade fixed maturities. The fair value of each of the Level 2 investments is determined daily as the NAV based on the value of the underlying investments, which is determined independently by the investment manager. The daily NAV, which is not published as a quoted market price for these investments, is used as the basis for transactions. Redemption of these funds is not subject to restriction. Securities classified as Level 3 at December 31, 2015 and 2014 include assets held in a fixed account of an insurance company. The fair value of the investment is estimated using a comparable public market financial institution derived fair value curve that uses non-observable inputs for market liquidity and unique credit characteristics of its underlying securities.
Equity Securities
Securities classified as Level 2 include investments in commingled pools that primarily invest in publicly traded common stocks and international equity securities. The fair value of each of the Level 2 investments is determined daily as the NAV based on the value of the underlying investments, which is determined independently by the investment manager. The daily NAV, which is not published as a quoted market price for these investments, is used as the basis for transactions. Redemption of these funds is not subject to restriction.
The table below provides a reconciliation for all assets measured at fair value on a recurring basis using significant unobservable inputs (Level 3).
YEAR ENDED DECEMBER 31
2015
(in millions)
Balance at beginning of period
$ 30.7
Actual return on plan assets related to assets still held
1.0
Balance at end of year
$ 31.7
Chaucer Pension Plan
The investment strategy of the Chaucer defined benefit pension plan is to invest primarily in growth assets in the form of equity funds which are expected to provide a positive return that exceeds inflation over the longer term in order to protect the existing and future liabilities of the pension plan. In order to reduce volatility and diversify the portfolio, the target allocation includes an exposure to corporate bond and commercial property funds. This allocation plan is reviewed annually and target allocation changes are made as appropriate.
The following table provides 2015 target allocations and actual invested asset allocations for 2015 and 2014.
DECEMBER 31
2015 TARGET LEVELS
2015
2014
Fixed income securities:
Fixed maturities
30%
32%
32%
Equity securities:
Domestic (United Kingdom)
15%
14%
14%
International
45%
42%
43%
Total equity securities
60%
56%
57%
Real estate funds
10%
12%
11%
Total plan assets
100%
100%
100%
Included in total plan assets of $123.5 million at December 31, 2015 were $122.9 million of invested assets carried at fair value and $0.6 million of cash and equivalents. Total plan assets at December 31, 2014 of $131.8 million included $130.3 million of invested assets carried at fair value and $1.5 million of cash and equivalents.
The following table presents for each hierarchy level the Chaucer defined benefit plan’s investment assets that are measured at fair value at December 31, 2015 and 2014.
DECEMBER 31
2015
2014
(in millions)
Total
Level 1
Level 2
Level 3
Total
Level 1
Level 2
Level 3
Fixed income securities:
Fixed maturities
$ 38.7
$
-
$ 38.7
$
-
$ 40.9
$
-
$ 40.9
$
-
Equity securities:
Domestic (United Kingdom)
17.0
-
17.0
-
18.5
-
18.5
-
International
52.4
-
52.4
-
56.9
-
56.9
-
Total equity securities
69.4
-
69.4
-
75.4
-
75.4
-
Real estate funds
14.8
-
-
14.8
14.0
-
-
14.0
Total investments at fair value
$ 122.9
$
-
$ 108.1
$ 14.8
$ 130.3
$
-
$ 116.3
$ 14.0
Fixed Income and Equity Securities
Securities classified as Level 2 at December 31, 2015 and 2014 include pooled funds which are valued at the close of business using a third party pricing service. These values are adjusted by the fund manager to reflect outstanding dividends, taxes and investment fees and other expenses to calculate the NAV.
Real Estate Funds
R eal estate fund investments classified as Level 3 at December 31, 2015 and 2014 are valued based upon the values of the net assets of the fund. Although the NAV is calculated daily, transactions also consider cash inflows and outflows of the fund. The price where units are transacted includes the NAV, which is adjusted for investment charges and other estimated acquisition costs such as legal fees, taxes, planning and architect fees, survey and agent fees, among others.
The table below provides a reconciliation for all assets measured at fair value on a recurring basis using significant unobservable inputs (Level 3).
YEARS ENDED DECEMBER 31
2015
2014
(in millions)
Balance at beginning of period
$ 14.0
$ 8.8
Purchases
-
4.2
Actual return on plan assets related to assets still held
1.6
1.9
Foreign currency translation
(0.8)
(0.9)
Balance at end of year
$ 14.8
$ 14.0
Obligations and Funded Status
The Company recognizes the current net underfunded status of its plans in its Consolidated Balance Sheets. Changes in the funded status of the plans are reflected as components of either net income or accumulated other comprehensive loss or income. The components of accumulated other comprehensive loss or income are reflected as either a net actuarial gain or loss or a net prior service cost.
The following table reflects the benefit obligations, fair value of plan assets and funded status of the plans at December 31, 2015 and 2014.
DECEMBER 31
U.S. Qualified Pension Plan
U.S. Non-Qualified Pension Plan
Chaucer Pension Plan
(in millions)
2015
2014
2015
2014
2015
2014
Accumulated benefit obligation
$ 500.5
$ 538.5
$ 37.8
$ 40.6
$ 126.0
$ 134.1
Change in benefit obligation:
Projected benefit obligation, beginning of
period
538.5
548.8
40.6
37.4
137.5
128.5
Employee contributions
-
-
-
-
0.3
0.4
Service cost - benefits earned during the
period
-
-
-
-
1.1
1.5
Interest cost
22.5
26.0
1.7
1.8
5.1
5.9
Actuarial (gains) losses
(23.3)
53.0
(1.3)
4.6
(0.7)
12.4
Benefits paid (1)
(37.2)
(89.3)
(3.2)
(3.2)
(5.8)
(2.6)
Curtailment gain
-
-
-
-
(1.8)
-
Foreign currency translation
-
-
-
-
(7.4)
(8.6)
Projected benefit obligation, end of year
500.5
538.5
37.8
40.6
128.3
137.5
Change in plan assets:
Fair value of plan assets, beginning of
period
513.4
542.0
-
-
131.8
120.2
Actual return on plan assets
(3.4)
59.4
-
-
3.3
14.8
Contributions
-
1.3
3.2
3.2
1.3
7.7
Benefits paid (1)
(37.2)
(89.3)
(3.2)
(3.2)
(5.8)
(2.6)
Foreign currency translation
-
-
-
-
(7.1)
(8.3)
Fair value of plan assets, end of year
472.8
513.4
-
-
123.5
131.8
Funded status of the plans
$ (27.7)
$ (25.1)
$ (37.8)
$ (40.6)
$ (4.8)
$ (5.7)
(1)
The U.S. Qualified Pension Plan included $59.0 million paid in 2014 to participants in settlement of their pension obligations, essentially as a result of a voluntary lump-sum pension payout program and the termination of a small qualified defined benefit plan.
Contributions include $0.3 and $0.4 million of Chaucer employee contributions during 2015 and 2014, respectively. All other contributions for all plans were made by the Company.
Components of Net Periodic Pension Cost
The components of total net periodic pension cost are as follows:
YEARS ENDED DECEMBER 31
2015
2014
2013
(in millions)
Service cost - benefits earned during the period
$ 1.1
$ 1.5
$ 1.5
Interest cost
29.3
33.7
31.9
Expected return on plan assets
(31.6)
(36.6)
(35.9)
Recognized net actuarial loss
13.9
11.7
14.7
Amortization of prior service cost
-
0.1
-
Settlement loss
-
12.1
0.4
Curtailment gain
(1.8)
-
-
Net periodic pension cost
$ 10.9
$ 22.5
$ 12.6
During 2015, the Company transferred its U.K. motor business (See also “Disposal of U.K. Motor Business” in Note 2 – Dispositions). As a result of this transaction participants of the Chaucer plan who worked in this line also transferred to the unaffiliated U.K.-based insurance provider. Accordingly, they no longer are active participants of this plan and the liability was reduced resulting in a $1.8 million curtailment gain. An equal and offsetting expense was included in recognized net actuarial losses in the above table.
During 2014, the Company announced a program to offer voluntary lump-sum pension payout options to eligible former employees that, if accepted, would settle the Company’s obligation to them. The program provided participants with a one-time choice of electing to receive a lump-sum settlement of their remaining pension benefit. As part of this voluntary lump-sum program, the Company settled $55.1 million of its pension obligations with an equal amount paid from plan assets. As a result, the Company recorded settlement losses of $10.8 million, reflecting the accelerated recognition of unamortized losses in the plan proportionate to the obligation that was settled. These settlement charges were recorded in other operating expenses with a corresponding balance sheet reduction in accumulated other comprehensive income. Additionally, the Company terminated another of its small qualified plans, accelerating the recognition of unamortized losses of $1.3 million.
The following table reflects the total amounts recognized in accumulated other comprehensive income relating to both the U. S. defined benefit pension plans and the Chaucer pension plan as of December 31, 2015 and 2014.
DECEMBER 31
2015
2014
(in millions)
Net actuarial loss
$ 119.4
$ 126.9
The unrecognized net actuarial gains (losses) which exceed 10% of the greater of the projected benefit obligation or the fair value of plan assets are amortized as a component of net periodic pension cost over the next five years. The following table reflects the total estimated amount of actuarial losses that will be amortized from accumulated other comprehensive income into n et periodic pension cost in 2016 :
ESTIMATED AMORTIZATION IN 2016
Expense
(in millions)
Net actuarial loss
$ 11.0
Contributions
In accordance with ERISA guidelines, the Company is not required to fund its U.S. qualified benefit plan in 2016. The Company expects to contribute $3.2 million to its U.S. non-qualified pension plan to fund 2016 benefit payments and $0.7 million to the Chaucer pension plan. At this time, no additional discretionary contributions are expected to be made to the plans during 2016 and the Company does not expect that any funds will be returned from the plans to the Company during 2016.
Benefit Payments
The Company estimates that benefit payments over the next 10 years will be as follows:
YEARS ENDED DECEMBER 31
2016
2017
2018
2019
2020
2021-2025
(in millions)
U.S. qualified pension plan
$ 38.5
$ 39.4
$ 38.6
$ 38.4
$ 38.0
$ 183.3
U.S. non-qualified pension plan
$ 3.2
$ 3.1
$ 3.1
$ 3.0
$ 3.0
$ 13.8
Chaucer pension plan
$ 1.8
$ 1.8
$ 1.9
$ 2.0
$ 2.0
$ 11.3
The benefit payments are based on the same assumptions used to measure the Company’s benefit obligations at the end of 2015. Benefit payments related to the U.S. qualified plan and the Chaucer plan will be made from plan assets held in trusts and not included with Company assets , whereas those payments related to the non-qualified plan will be provided for by the Company. Expected benefits related to the Chaucer pension plan were converted to U.S. dollars at an exchange rate of 1.47 .
DEFINED CONTRIBUTION PLAN
In addition to the defined benefit plans, THG provides a defined contribution 401(k) plan for its U.S. employees, whereby the Company matches employee elective 401(k) contributions, up to a maximum of 6% of eligible compensation in 2015, 2014, and 2013. The Company’s expense for this matching provision was $20.1 million, $19.9 million and $18.3 million for 2015, 2014 and 2013, respectively. In addition to this matching provision, the Company can elect to make an annual contribution to employees’ accounts. Additional contributions amounted to $2.0 million, $2.1 million and $2.8 million for the 2015, 2014 and 2013 plan years, respectively.
Chaucer also provides a defined contribution plan for its employees which provides for employer provided contributions. The Company’s expense for 2015, 2014 and 2013 was $4.8 million, $6.1 million and $5.0 million, respectively. </t>
  </si>
  <si>
    <t>Other Postretirement Benefit Plans</t>
  </si>
  <si>
    <t>Other Postretirement Benefit Plans [Abstract]</t>
  </si>
  <si>
    <t xml:space="preserve">9 . OTHER POSTRETIREMENT BENEFIT PLANS
In addition to the Company’s pension plans, the Company also has postretirement medical benefits that it provides to former agents and retirees and their dependents, and a limited number of full-time employees. The plans , which are funded by the Company through either a Health Reimbursement Arrangement (“HRA”) or directly, provide access to benefits including hospital and major medical, with certain limits, and have varying co-payments and deductibles, depending on the plan. Generally, employees who were actively employed on December 31, 1995 became eligible with at least 15 years of service after the age of 40 . Effective January 1, 1996, the Company revised these benefits so as to establish limits on future benefit payments to beneficiaries of retired participants and to restrict eligibility to then current employees. In 2009, the Company changed the postretirement medical benefits, only as they relate to current employees who still qualified for participation in the plan under the above formula. For these participants, the plan provided for only post age 65 benefits. In 2015, the Company amended the plan to only provide this benefit to those participants who retire before January 1, 2018, further limiting the number of current employees who are eligible to participate in this plan. The population of agents receiving postretirement benefits was frozen as of December 31, 2002, when the Company ceased its distribution of proprietary life and annuity products. This plan is unfunded.
Prior to June 2013, the Company also had postretirement death benefits providing for payment at death up to the retirees’ final annual salary. In May 2013, the Company settled and defeased the life insurance portion of its postretirement benefits by decreasing the level of death benefits and concurrently fully funding the remaining benefits through the purchase of life insurance policies for the plan beneficiaries from an unaffiliated life insurer, resulting in a net settlement gain. This plan was also unfunded.
The Company has recognized the funded status of its postretirement benefit plans in its Consolidated Balance Sheets. Since the plans are unfunded, the amount recognized in the Consolidated Balance Sheets is equal to the accumulated benefit obligation of the plans. The components of accumulated other comprehensive income or loss are reflected as either a net actuarial gain or loss or a net prior service cost.
Obligation and Funded Status
The following table reflects the funded status of these plans:
DECEMBER 31
2015
2014
(in millions)
Change in benefit obligation:
Accumulated postretirement benefit obligation, beginning of year
$ 17.0
$ 17.1
Service cost
-
0.1
Interest cost
0.5
0.8
Net actuarial loss
0.1
1.5
Benefits paid
(2.5)
(2.5)
Plan amendment
(3.0)
-
Accumulated postretirement benefit obligation, end of year
12.1
17.0
Fair value of plan assets, end of year
-
-
Funded status of plans
$ (12.1)
$ (17.0)
Benefit Payments
The Company estimates that benefit payments over the next 10 years will be as follows:
YEARS ENDING DECEMBER 31
(in millions)
2016
$ 1.5
2017
1.4
2018
1.2
2019
1.1
2020
1.1
2021-2025
4.3
The benefit payments are based on the same assumptions used to measure the Company’s benefit obligation at the end of 2015 and reflect benefits attributable to estimated future service.
Components of Net Periodic Postretirement Expense (Benefit)
The components of net periodic postretirement expense (benefit) were as follows:
YEARS ENDED DECEMBER 31
2015
2014
2013
(in millions)
Service cost
$
-
$ 0.1
$ 0.1
Interest cost
0.5
0.8
1.2
Recognized net actuarial loss
0.2
0.1
0.2
Amortization of prior service cost
(1.4)
(1.9)
(3.7)
Net settlement gain
-
-
(1.6)
Net periodic postretirement benefit
$ (0.7)
$ (0.9)
$ (3.8)
The following table reflects the balances in accumulated other comprehensive income relating to the Company’s postretirement benefit plans:
DECEMBER 31
2015
2014
(in millions)
Net actuarial loss
$ 3.3
$ 3.4
Net prior service cost
(3.3)
(1.7)
$
-
$ 1.7
The following table reflects the estimated amortization to be recognized in net periodic benefit cost in 2016:
Estimated Amortization in 2016
Expense (Benefit)
(in millions)
Net actuarial loss
$ 0.2
Net prior service cost
(1.4)
$ (1.2)
Assumptions
Employers are required to measure the funded status of their plans as of the date of their year-end statement of financial position. As such, the Company has utilized a measurement date of December 31, 2015 and 2014, to determine its postretirement benefit obligations, consistent with the date of its Consolidated Balance Sheets. Weighted average discount rate assumptions used to determine postretirement benefit obligations and periodic postretirement costs are as follows:
YEARS ENDED DECEMBER 31
2015
2014
Postretirement benefit obligations discount rate
4.63%
4.38%
Postretirement benefit cost discount rate
4.38%
5.00%
Assumed health care cost trend rates are as follows:
DECEMBER 31
2015
2014
Health care cost trend rate assumed for next year
7.00%
7.00%
Rate to which the cost trend is assumed to decline (ultimate trend rate)
5.00%
5.00%
Year the rate reaches the ultimate trend rate
2020
2020
A one-percentage point change in assumed health care cost trend rates in each year would have an immaterial effect on net periodic benefit cost during 2015 and accumulated postretirement benefit obligation at December 31, 2015. </t>
  </si>
  <si>
    <t>Other Comprehensive Income</t>
  </si>
  <si>
    <t>Equity [Abstract]</t>
  </si>
  <si>
    <t xml:space="preserve">10 . OTHER COMPREHENSIVE INCOME
The following table provides changes in other comprehensive income.
YEARS ENDED
DECEMBER 31
2015
2014
2013
Tax
Tax
Tax
Benefit
Net of
Benefit
Net of
Benefit
Net of
(in millions)
Pre-Tax
(Expense)
Tax
Pre-Tax
(Expense)
Tax
Pre-Tax
(Expense)
Tax
Unrealized (losses) gains on
available-for-sale securities
and derivative instruments:
Unrealized (losses) gains
arising during period
(net of pre-tax, ceded
unrealized gains
(losses) of $0.8 million
and ( $1.2 ) million for the
years ended
December 31, 2014 and
2013)
$ (199.3)
$ 69.5
$ (129.8)
$ 138.7
$ (45.7)
$ 93.0
$ (189.4)
$ 63.1
$ (126.3)
Amount of realized
gains from sales and
other
(39.6)
0.7
(38.9)
(55.3)
0.3
(55.0)
(41.3)
(3.0)
(44.3)
Portion of other-than-
temporary
impairment
losses recognized
in earnings
27.2
(9.5)
17.7
5.5
(1.9)
3.6
6.0
(2.1)
3.9
Net unrealized (losses)
gains
(211.7)
60.7
(151.0)
88.9
(47.3)
41.6
(224.7)
58.0
(166.7)
Pension and postretirement
benefits:
Net (loss) gain
arising in the
period from net
actuarial (losses)
gains and prior
service costs
(3.5)
0.7
(2.8)
(33.6)
11.0
(22.6)
15.0
(4.2)
10.8
Loss on settlement of
pension obligation
-
-
-
12.1
(4.2)
7.9
-
-
-
Amortization of net
actuarial loss and prior
service cost recognized
as net periodic
benefit cost
12.7
(4.2)
8.5
10.0
(3.5)
6.5
14.9
(5.2)
9.7
Cumulative foreign currency
translation adjustment:
Foreign currency
translation recognized
during the period
(11.1)
3.9
(7.2)
(7.1)
2.5
(4.6)
(3.1)
1.1
(2.0)
Other comprehensive (loss)
income
$ (213.6)
$ 61.1
$ (152.5)
$ 70.3
$ (41.5)
$ 28.8
$ (197.9)
$ 49.7
$ (148.2)
Reclassifications out of accumulated other comprehensive income were as follows:
YEARS ENDED DECEMBER 31
2015
2014
2013
(in millions)
Amount Reclassified from
Details about Accumulated Other
Accumulated
Affected Line Item in the Statement
Comprehensive Income Components
Other Comprehensive Income
Where Net Income is Presented
Unrealized gains (losses) on available-for-
sale securities and derivative instruments
$ 39.9
$ 55.2
$ 41.3
Net realized gains from sales and other
Net other-than-temporary impairment losses
(26.8)
(5.5)
(6.0)
on investments recognized in earnings
13.1
49.7
35.3
Total before tax
8.7
1.6
5.1
Tax benefit
21.8
51.3
40.4
(0.6)
0.1
-
Other, net of tax
21.2
51.4
40.4
Net of tax
Amortization of defined benefit pension
Loss adjustment expenses and other
and postretirement plans
(12.7)
(22.1)
(14.9)
operating expenses
4.2
7.7
5.2
Tax benefit
(8.5)
(14.4)
(9.7)
Net of tax
Total reclassifications for the period
$ 12.7
$ 37.0
$ 30.7
Net of tax
The amount reclassified from accumulated other comprehensive income for the pension and postretirement benefits was allocated approximately 40% to loss adjustment expenses and 60% to other operating expenses for each of the years ended December 31, 2015, 2014 and 2013. In 2014, $12.1 million of this amount represented the accelerated recognition of unamortized losses due to the settlement of pension plan obligations. </t>
  </si>
  <si>
    <t>Stock-based Compensation</t>
  </si>
  <si>
    <t>Stock-based Compensation [Abstract]</t>
  </si>
  <si>
    <t xml:space="preserve">11 . STOCK-BASED COMPENSATION PLANS
On May 20, 2014 the shareholders approved The Hanover Insurance Group 2014 Long-Term Incentive Plan (the “2014 Stock Plan”). With respect to new share-based award issuances, the 2014 Stock Plan replaced The Hanover Insurance Group, Inc. 2006 Long-Term Incentive Plan (the “2006 Stock Plan”) and authorized the issuance of 6,100,000 shares in a new share pool plus any shares subject to outstanding awards under the 2006 Stock Plan that may become available for reissuance as a result of the cash settlement, forfeiture, expiration or cancellation of such awards. The 2014 Stock Plan provides for the granting of the same types of awards as the 2006 Stock Plan, which includes stock options and stock appreciation rights (“SARS”), restricted and unrestricted stock, stock units, performance and market-based stock awards, and cash awards. In accordance with the 2014 Stock Plan, the issuance of one share of common stock in the form of an option or SAR will reduce the share pool by one share, whereas the issuance of one share of common stock for the other types of stock awards provided by the plan will reduce the pool by 3.8 shares. As of December 31, 2015, there were 5,521,641 shares available for grants under the 2014 Stock Plan.
Additionally, on May 20, 2014, the shareholders approved The Hanover Insurance Group 2014 Employee Stock Purchase Plan (the “ESPP Plan”) and the Chaucer Share Incentive Plan (the “SIP Plan”), authorizing the issuance of 2,500,000 and 750,000 shares, respectively, under such plans. As of December 31, 2015, 2,436,998 shares and 711,500 shares were available for grant under the ESPP Plan and the SIP Plan, respectively.
Co mpensation cost for the years ended December 31, 2015, 2014, and 2013 totaled $12.3 million, $15.1 million and $12.4 million, respectively. Related tax benefits were $4.3 million, $5.3 million and $4.3 million, respectively.
STOCK OPTIONS
Under the 2014 Stock Plan, options may be granted to eligible employees, directors or consultants at an exercise price equal to the market price of the Company’s common stock on the date of grant. Option shares may be exercised subject to the terms prescribed by the Compensation Committee of the Board of Directors (the “Committee”) at the time of grant. Options granted in 2015, 2014 and 2013 generally vest over 3 years with 33 1/3% vesting in each year, whereas options granted in 2012 generally vest over 4 years with a 50% vesting rate in the third year and a 50% vesting rate in the fourth year. Options must be exercised not later than ten years from the date of grant.
Information on the Company’s stock options is summarized below.
YEARS ENDED DECEMBER 31
2015
2014
2013
(in whole shares and dollars)
Shares
Weighted Average Exercise Price
Shares
Weighted Average Exercise Price
Shares
Weighted Average Exercise Price
Outstanding, beginning of year
2,236,620
$ 46.61
2,049,173
$ 41.18
2,892,882
$ 38.28
Granted
663,900
70.34
687,700
58.06
537,800
42.53
Exercised
(1,051,664)
44.47
(444,200)
39.33
(1,192,134)
34.70
Forfeited or cancelled
(228,908)
54.78
(56,053)
45.99
(189,375)
41.54
Outstanding, end of year (1)
1,619,948
$ 56.57
2,236,620
$ 46.61
2,049,173
$ 41.18
Exercisable, end of year
360,585
$ 46.10
726,321
$ 43.55
783,873
$ 41.16
(1)
Included in outstanding shares at the end of 2015 in this table and in subsequent metrics were 128,334 options that were previously granted to the Company’s CEO. These options are no longer expected to vest as a result of the announcement, in 2015, of the CEO’s retirement from the Company in 2016. The Company is no longer expensing these option awards.
Cash received for options exercised for the years ended December 31, 2015, 2014 and 2013 was $15.9 million, $10.9 million and $24.4 million, respectively. The intrinsic value of options exercised for the years ended December 31, 2015, 2014 and 2013 was $38.7 million, $10.6 million and $19.9 million, respectively.
The excess tax expense realized from options exercised for the years ended December 31, 2015, 2014, and 2013 was $9.7 million, $5.9 million, and $9.0 million, respectively. The aggregate intrinsic value at December 31, 2015 for shares outstanding and shares exercisable was $40.1 million and $12.7 million, respectively. At December 31, 2015, the weighted average remaining contractual life for shares outstanding and shares exercisable was 7.9 years and 6.6 years, respectively. Additional information about employee options outstanding and exercisable at December 31, 2015 is included in the following table:
Options Outstanding
Options Currently Exercisable
Range of Exercise Prices
Number
Weighted Average Remaining Contractual Lives
Weighted Average Exercise Price
Number
Weighted Average Exercise Price
$
34.19 to $42.15
274,050
5.66
$ 37.01
107,550
$ 37.31
$
42.49 to $47.41
265,430
6.86
43.14
144,698
43.68
$
48.99 to $60.27
483,568
8.15
49.15
108,337
49.18
$
69.09 to $80.82
596,900
9.18
70.35
-
-
The fair value of each option is estimated on the date of grant using the Black-Scholes option pricing model. For all options granted through December 31, 2015, the exercise price equaled the market price on the grant date. Compensation cost related to options is based upon the grant date fair value and expensed on a straight-line basis over the service period for each separately vesting portion of the option as if the option was, in substance, multiple awards.
The weighted average grant date fair value of options granted during the years ended December 31, 2015, 2014 and 2013 was $9.72 , $8.96 and $7.69 , respectively.
The following significant assumptions were used to determine the fair value for options granted in the years indicated.
2015
2014
2013
Dividend yield
2.03% to 2.37
%
2.07% to 2.55
%
2.43% to 3.11
%
Expected volatility
17.63% to 22.24
%
18.07% to 24.38
%
21.77% to 32.02
%
Weighted average expected volatility
20.19
%
23.00
%
27.53
%
Risk-free interest rate
0.70% to 1.75
%
0.53% - 1.92
%
0.29% - 2.02
%
Expected term, in years
2.5 to 5.5
2.5 to 5.5
3.0 to 6.0
The expected dividend yield is based on the Company’s dividend payout rate(s), in the year noted. Expected volatility is based generally on the Company’s historical daily stock price volatility. The risk-free rate for periods within the contractual life of the option is based on the U.S. Treasury yield curve in effect at the time of grant. The expected term of options granted represents the period of time that options are expected to be outstanding and is derived primarily using historical exercise, forfeit and cancellation behavior, along with certain other factors expected to differ from historical data.
The fair value of shares that vested during the years ended December 31, 2015 and 2014 was $20.4 million and $7.8 million, respectively. As of December 31, 2015, the Company had unrecognized compensation expense of $3.7 million related to unvested stock options that is expected to be recognized over a weighted average period of 1.8 years.
RESTRICTED STOCK UNITS
Stock grants may be awarded to eligible employees at a price established by the Committee (which may be zero). Under the 2014 Stock Plan, the Company may award shares of restricted stock, restricted stock units, as well as shares of unrestricted stock. Restricted stock grants may vest based upon performance criteria, market criteria or continued employment and be in the form of shares or units. Vesting periods are established by the Committee.
The Company granted market-based restricted share units in 2015, 2014, 2013 and 2012. Share units granted in 2015, 2014 and 2013 generally vest after 3 years of continued employment and after the achievement of certain stock performance targets and share units granted in 2012 vest after the achievement of certain performance targets at a rate of 50% after 3 years and the remaining 50% after 4 years of continued employment. The Company also granted restricted stock units to eligible employees in 2015, 2014 and 2013 that generally vest after 3 years of continued employment. For those restricted stock units granted in 2012, vesting is at a rate of 50% after 3 years and the remaining 50% after 4 years of continued employment.
The following table summarizes information about employee restricted stock units:
YEARS ENDED DECEMBER 31
2015
2014
2013
Shares
Weighted Average Grant Date Fair Value
Shares
Weighted Average Grant Date Fair Value
Shares
Weighted Average Grant Date Fair Value
Time-based restricted stock
units:
Outstanding, beginning of
year
384,923
$ 45.63
525,980
$ 41.20
750,837
$ 40.15
Granted
93,631
70.75
102,131
58.78
141,073
43.31
Vested
(138,307)
41.22
(231,078)
41.45
(298,388)
39.51
Forfeited
(38,350)
52.75
(12,110)
43.67
(67,542)
41.33
Outstanding, end of year
301,897
$ 54.54
384,923
$ 45.63
525,980
$ 41.20
Performance and market-based
restricted stock units:
Outstanding, beginning of
year
218,338
$ 44.24
184,626
$ 40.42
132,775
$ 39.97
Granted
82,025
48.55
60,338
55.73
82,795
41.85
Vested
(82,748)
38.99
(22,826)
44.78
-
-
Forfeited
(21,473)
47.53
(3,800)
37.90
(30,944)
42.33
Outstanding, end of year (1)
196,142
$ 47.89
218,338
$ 44.24
184,626
$ 40.42
(1)
Included in outstanding shares at the end of 2015 were 56,500 market-based restricted stock units that were previously granted to the Company’s CEO. These units are no longer expected to vest as a result of the announcement, in 2015, of the CEO’s retirement from the Company in 2016. The Company is no longer expensing these restricted stock units .
In 2015, 2014 and 2013, the Company granted market-based awards totaling 80,738 , 56,625 , and 76,175 , respectively, to certain members of senior management, which are included in the table above as performance and market-based restricted stock activity. The vesting of these stock units is based on the relative total shareholder return (“TSR”) of the Company. This metric is generally based on relative TSR for a three year period as compared to a Property and Casualty Index of peer companies. The fair value of market based awards was estimated at the date of grant using a valuation model. These units have the potential to range from 0% to 150% of the shares disclosed. Included in the amount granted above were 38,713 shares related to market-based awards that achieved a payout in excess of 100% , with 20,275 shares vesting in 2015 and the remaining 18,438 shares vesting in the first quarter of 2016 provided that the participant remains employed by the Company during the vesting period. Also included in the amounts granted above for the performance-based restricted stock units were 1,287 shares related to awards that a performance metric in excess of 100% was achieved. These awards vested in 2015.
Performance-based restricted stock units are based upon the achievement of the performance metric at 100% . These units have the potential to range from 0% to 200% of the shares disclosed, which varies based on grant year and individual participation level. Increases above the 100% target level are reflected as granted in the period in which performance-based stock unit goals are achieved. Decreases below the 100% target level are reflected as forfeited.
In 2015, performance and market-based stock units of 3,125 and 36,875 were included as granted due to completion levels in excess of 100% for units granted in 2013 and 2012, respectively. The weighted average grant date fair value of these awards was $42.44 and $36.47 , respectively. In 2014, performance and market-based stock units of 2,888 were included as granted due to completion levels in excess of 100% for units granted in 2012. The weighted average grant date fair value of these awards was $43.31 . In 2013, performance-based stock units of 8,244 were included as forfeited due to completion levels less than 100% for units granted in 2011. The weighted average grant date fair value for these awards was $46.47 .
The intrinsic value of restricted stock and restricted stock units that vested during the years ended December 31, 2015, 2014 and 2013 was $4.4 million, $4.2 million and $1.8 million, respectively. The intrinsic value for performance-based restricted stock units that vested in 2015 and 2014 was $2.6 million and $0.3 million , respectively . For performance-based restricted stock units that would have vested in 2013, there was no intrinsic value since these awards were forfeited due to the aforementioned completion levels of less than threshold. Forfeitures in 2015 and 2014 related to the above mentioned market-based restricted stock units.
At December 31, 2015, the aggregate intrinsic value of restricted stock and restricted stock units was $24.6 million and the weighted average remaining contractual life was 1.0 years. The aggregate intrinsic value of performance and market-based restricted stock units was $16.0 million and the weighted average remaining contractual life was 0.8 years. As of December 31, 2015, there was $8.1 million of total unrecognized compensation cost related to unvested restricted stock units and performance and market-based restricted stock units, assuming performance and market-based restricted stock units are achieved at 100% of the performance metric. The cost is expected to be recognized over a weighted average period of 1.6 years. Compensation cost associated with restricted stock, restricted stock units and performance and market-based restricted stock units is generally calculated based upon grant date fair value, which is determined using current market prices. </t>
  </si>
  <si>
    <t>Earnings Per Share and Shareholders' Equity Transactions</t>
  </si>
  <si>
    <t>Earnings Per Share and Shareholders’ Equity Transactions [Abstract]</t>
  </si>
  <si>
    <t xml:space="preserve">12 . EARNINGS PER SHARE AND SHAREHOLDERS’ EQUITY TRANSACTIONS
The following table provides weighted average share information used in the calculation of the Company’s basic and diluted earnings per share:
DECEMBER 31
2015
2014
2013
(in millions, except per share data)
Basic shares used in the calculation of earnings per share
43.9
44.0
44.1
Dilutive effect of securities:
Employee stock options
0.5
0.5
0.3
Non-vested stock grants
0.4
0.4
0.5
Diluted shares used in the calculation of earnings per share
44.8
44.9
44.9
Per share effect of dilutive securities on income from continuing operations
$ (0.14)
$ (0.12)
$ (0.11)
Per share effect of dilutive securities on net income
$ (0.15)
$ (0.13)
$ (0.11)
Diluted earnings per share during 2015, 2014 and 2013 excludes 0.6 million, 0.7 million and 0.1 million, respectively, of common shares issuable under the Company’s stock compensation plans, because their effect would be antidilutive.
T he Company’s Board of Directors has authorized aggregate repurchases of the Company’s common stock of up to $900 million, including the $300 million increase in the program authorized on October 28, 2015. As of December 31, 2015 , the Company has $289.2 million available for repurchases under these repurchase authorizations. Repurchases may be executed using open market purchases, privately negotiated transactions, accelerated repurchase programs or other transactions. The Company is not required to purchase any specific number of shares or to make purchases by any certain date under this program. During 2015, the Company purchased 1.6 million shares of the Company’s common stock at a cost of $127.3 million. </t>
  </si>
  <si>
    <t>Dividend Restrictions</t>
  </si>
  <si>
    <t>Dividend Restrictions [Abstract]</t>
  </si>
  <si>
    <t xml:space="preserve">13 . DIVIDEND RESTRICTIONS
U.S. INSURANCE SUBSIDIARIES
The individual law of all states, including New Hampshire and Michigan, where Hanover Insurance and Citizens are domiciled, respectively, restrict the payment of dividends to stockholders by insurers. These laws affect the dividend paying ability of Hanover Insurance and Citizens.
Pursuant to New Hampshire’s statute, the maximum dividends and other distributions that an insurer may pay in any twelve month period, without prior approval of the New Hampshire Insurance Commissioner, is limited to 10% of such insurer’s statutory policyholder surplus as of the preceding December 31. No dividends were declared by Hanover Insurance in 2015, 2014 or 2013. During 2016, the maximum dividend payable without prior approval is $218.8 million.
Pursuant to Michigan’s statute, the maximum dividends and other distributions that an insurer may pay in any twelve month period, without prior approval of the Michigan Insurance Commissioner, is limited to the greater of 10% of policyholders’ surplus as of December 31 of the immediately preceding year or the statutory net income less net realized gains, for the immediately preceding calendar year. Citizens declared dividends to its parent, Hanover Insurance, totaling $63.0 million, $66.0 million and $68.0 million in 2015, 2014 and 2013, respectively. During 2016, the maximum dividend payable without prior approval is $33.4 million. In December 2016, the maximum dividend payable without prior approval w ill increase by $63.0 million to a total amount of $96.4 million.
The statutes in both New Hampshire and Michigan require that prior notice to the respective Insurance Commissioner of any proposed di vidend be provided and such Commissioner may, in certain circumstances, prohibit the payment of the proposed dividend.
CHAUCER
Dividend payments from Chaucer to its parent are regulated by U.K. law. Dividends from Chaucer are dependent on dividends from its s ubsidiaries. Annual dividend payments from Chaucer are limited to retained earnings that are not restricted by capital and other requirements for business at Lloyd’s. Also, Chaucer must provide advance notice to the U.K.’s Prudenti al Regulation Authority (“PRA”) of certain proposed dividends or other payments from PRA regulated entities. Dividend payments to THG from Chaucer entities totaled $61.3 million, $68.7 million and $13.9 million in 2015, 2014 and 2013, respectively. </t>
  </si>
  <si>
    <t>Segment Information</t>
  </si>
  <si>
    <t>Segment Information [Abstract]</t>
  </si>
  <si>
    <t xml:space="preserve">1 4 . SEGMENT INFORMATION
The Company’s primary business operations include insurance products and services provided through four operating segments. The domestic operating segments are Commercial Lines, Personal Lines and Other, and the Company’s international operating segment is Chaucer. Commercial Lines includes commercial multiple peril, commercial automobile, workers’ compensation, and other commercial coverages, such as inland marine , specialty program business, management and professional liability and surety. Personal Lines includes personal automobile, homeowners and other personal coverages. Chaucer includes marine and aviation, energy, property, U.K. motor, and casualty and other coverages (which includes international liability, specialist coverages, and syndicate participations). As a result of the aforementioned transfer of the Company’s U.K. motor business, results from the Chaucer segment will no longer include this business subsequent to June 30, 2015. Included in Other are Opus Investment Management, Inc., which markets investment management services to institutions, pension funds and other organizations; earnings on holding company assets; and, a discontinued voluntary pools business. The separate financial information is presented consistent with the way results are regularly evaluated by the chief operating decision maker in deciding how to allocate resources and in assessing performance.
The Company reports interest expense related to debt separately from the earnings of its operating segments. This consists of interest on the Company’s senior debentures, subordinated debentures, collateralized borrowings with the Federal Home Loan Bank of Boston, and letter of credit facility. Management evaluates the results of the aforementioned segments based on operating income before taxes which also excludes interest expense on debt. Operating income before taxes excludes certain items which are included in net income, such as net realized investment gains and losses (including net gains and losses on certain derivative instruments). Such gains and losses are excluded since they are determined by interest rates, financial markets and the timing of sales. Also, operating income before taxes excludes net gains and losses on disposals of businesses and real estate assets, gains and losses related to the repayment of debt, discontinued operations, costs to acquire businesses, restructuring costs, the cumulative effect of accounting changes and certain other items. Although the items excluded from operating income before taxes may be important components in understanding and assessing the Company’s overall financial performance, management believes that the presentation of operating income before taxes enhances an investor’s understanding of the Company’s results of operations by highlighting net income attributable to the core operations of the business. However, operating income before taxes should not be construed as a substitute for income before income taxes and operating income should not be construed as a substitute for net income.
Summarized below is financial information with respect to the Company’s business segments.
YEARS ENDED DECEMBER 31
2015
2014
2013
(in millions)
Operating revenues:
Commercial Lines
$ 2,391.7
$ 2,239.0
$ 2,109.5
Personal Lines
1,511.3
1,491.0
1,542.5
Chaucer
1,104.1
1,279.7
1,098.2
Other (including eliminations)
7.4
7.8
10.0
Total
5,014.5
5,017.5
4,760.2
Net realized investment gains
19.5
50.1
33.5
Total revenues
$ 5,034.0
$ 5,067.6
$ 4,793.7
Operating income (loss) before interest expense and income taxes:
Commercial Lines:
Underwriting loss
$ (12.7)
$ (8.3)
$ (11.0)
Net investment income
156.3
149.4
143.5
Other expense
(0.3)
(1.2)
(0.1)
Commercial Lines operating income
143.3
139.9
132.4
Personal Lines:
Underwriting income
72.0
22.1
37.6
Net investment income
72.5
71.9
75.8
Other income
4.8
5.0
5.2
Personal Lines operating income
149.3
99.0
118.6
Chaucer:
Underwriting income
131.5
122.5
107.7
Net investment income
45.9
44.2
42.7
Other income
6.3
10.9
-
Chaucer operating income
183.7
177.6
150.4
Other:
Underwriting loss
(1.9)
(3.1)
(3.4)
Net investment income
4.4
4.8
7.0
Other net expenses
(13.2)
(12.0)
(11.6)
Other operating loss
(10.7)
(10.3)
(8.0)
Operating income before interest expense and income taxes
465.6
406.2
393.4
Interest on debt
(60.1)
(65.2)
(65.3)
Operating income before income taxes
405.5
341.0
328.1
Non-operating income items:
Net realized investment gains
19.5
50.1
33.5
Gain on disposal of U.K. motor business
38.4
-
-
Loss from settlement of pension obligation
-
(12.1)
-
Net loss from repayment of debt
(24.1)
(0.1)
(27.7)
Other non-operating items
0.1
(0.9)
(4.8)
Income before income taxes
$ 439.4
$ 378.0
$ 329.1
The following table provides identifiable assets for the Company’s business segments and discontinued operations:
DECEMBER 31
2015
2014
(in millions)
Identifiable Assets
U.S. Companies
$ 9,625.7
$ 9,418.4
Chaucer
4,082.2
4,229.3
Discontinued operations
83.0
112.0
Total
$ 13,790.9
$ 13,759.7
The Company reviews the assets of its U.S. Companies collectively and does not allocate them among the Commercial Lines, Personal Lines and Other segments.
GEOGRAPHIC CONCENTRATIONS
The following table presents the Company’s gross premiums written (“GPW”) based on the location of the risk:
YEARS ENDED DECEMBER 31
2015
2014
2013
% of Total GPW
United States
81%
78%
78%
United Kingdom
4%
6%
6%
Worldwide and other
15%
16%
16%
Total
100%
100%
100%
The worldwide and other category includes insured risks that move across multiple geographic areas, including the U.S. and U.K., due to their mobile nature or insured risks that are fixed in locations that span more than one geographic area, and risks located in a single country outside the U.S. and U.K. These contracts include, for example, marine and aviation, hull, satellite, offshore energy exploration and production risks that can move across multiple geographic areas and assumed risks where the cedant insures risks in two or more geographic zones. These risks may include U.S. and U.K. insured risks.
Long-lived assets located outside the U.S. were not material for the years ended December 31, 2015 or 2014. The Company does not have revenue from transactions with a single agent or broker amounting to 10 percent or more of its consolidated revenue. </t>
  </si>
  <si>
    <t>Lease Commitments</t>
  </si>
  <si>
    <t>Lease Commitments [Abstract]</t>
  </si>
  <si>
    <t xml:space="preserve">15 . LEASE COMMITMENTS
Rental expenses for operating leases amounted to $17.4 million, $20.4 million and $21.6 million in 2015, 2014 and 2013, respectively. These expenses relate primarily to building leases of the Company. At December 31, 2015, future minimum rental payments under non-cancelable operating leases were $57.1 million, payable as follows: 2016 - $16.4 million; 2017 - $13.9 million; 2018 - $10.9 million; 2019 - $7.9 million and 2020 and thereafter - $8.0 million. It is expected that in the normal course of business, leases that expire may be renewed or replaced by leases on other property and equipment. </t>
  </si>
  <si>
    <t>Reinsurance</t>
  </si>
  <si>
    <t>Reinsurance [Abstract]</t>
  </si>
  <si>
    <t>16 . REINSURANCE
In the normal course of business, the Company seeks to reduce the losses that may arise from catastrophes or other events that cause unfavorable underwriting results by reinsuring certain levels of risk in various areas of exposure with other insurance enterprises or reinsurers. Reinsurance transactions are accounted for in accordance with the provisions of ASC 944.
Amounts recoverable from reinsurers are estimated in a manner consistent with the claim liability associated with the reinsured policy. Reinsurance contracts do not relieve the Company from its obligations to policyholders. Failure of reinsurers to honor their obligations could result in losses to the Company; consequently, allowances are established for amounts deemed uncollectible. The Company determines the appropriate amount of reinsurance based on evaluations of the risks accepted and analyses prepared by consultants and on market conditions (including the availability and pricing of reinsurance). The Company also believes that the terms of its reinsurance contracts are consistent with industry practice in that they contain standard terms with respect to lines of business covered, limit and retention, arbitration and occurrence. The Company believes that its reinsurers are financially sound. This belief is based upon an ongoing review of its reinsurers’ financial statements, reported financial strength ratings from rating agencies, reputations in the marketplace, and the analysis and guidance of THG’s reinsurance advisors.
As a condition to conduct certain business in various states, the Company is required to participate in residual market mechanisms, facilities and pooling arrangements such as the Michigan Catastrophic Claims Association (“MCCA”). The Company is subject to concentration of risk with respect to reinsurance ceded to the MCCA. Funding for MCCA comes from assessments against automobile insurers based upon their share of insured automobiles in the state. Insurers are allowed to pass along this cost to Michigan automobile policyholders. The Company ceded to the MCCA premiums earned and losses and LAE incurred of $ 67.7 million and $78.8 million in 2015, $73.4 million and $99.2 million in 2014 and $72.2 million and $76.6 million in 2013, respectively. The MCCA represented 34.4% of the total reinsurance receivable balance at December 31, 2015. Reinsurance recoverables related to MCCA were $906.5 m illion and $899.5 million at December 31, 2015 and 2014, respectively. Because the MCCA is supported by assessments permitted by statute, and there have been no significant uncollectible balances from MCCA identified during the three years ending December 31, 2015, the Company believes that it has no significant exposure to uncollectible reinsurance balances from this entity. The Lloyd’s Syndicates total reinsurance receivable balance was $606.5 million as of December 31, 2015, as compared to $280.9 million as of December 31, 2014. The Lloyd’s receivable represented 23.0% of the total reinsurance receivable balance. The increase in this recoverable during 2015 was due to the transfer of the U.K. motor business to a third-party unaffiliated insurer that also operates this business through Lloyd’s. The Company believes that it has no significant exposure to uncollectable reinsurance balances from Lloyd’s as the Lloyd’s Central Fund provides recourse to all of its policyholders in the event of the failure of an individual syndicate and its capital providers.
The following table provides the effects of reinsurance.
YEARS ENDED DECEMBER 31
2015
2014
2013
(in millions)
Premiums written:
Direct
$ 4,811.3
$ 4,777.3
$ 4,599.2
Assumed (1)
633.2
688.1
602.5
Ceded (2)
(827.7)
(655.3)
(649.0)
Net premiums written
$ 4,616.8
$ 4,810.1
$ 4,552.7
Premiums earned:
Direct
$ 4,814.4
$ 4,679.8
$ 4,546.3
Assumed (1)
655.6
696.4
617.7
Ceded (2)
(765.2)
(665.9)
(713.5)
Net premiums earned
$ 4,704.8
$ 4,710.3
$ 4,450.5
Percentage of assumed to net premiums earned
13.93
%
14.78
%
13.88
%
Losses and LAE:
Direct
$ 3,008.5
$ 3,019.4
$ 2,939.4
Assumed (1)
312.4
266.1
172.3
Ceded (2)
(436.8)
(358.0)
(350.6)
Net losses and LAE
$ 2,884.1
$ 2,927.5
$ 2,761.1
(1)
Assumed reinsurance activity primarily relates to the Chaucer segment.
(2)
Effective June 30, 2015, the Company transferred its U.K. motor business through a 100% reinsurance arrangement. This transaction resulted in the increase of ceded premiums written, premiums earned and losses and LAE for the year ended December 31, 2015. See also “Disposal of U.K. Motor Business” in Note 2 – Dispositions.</t>
  </si>
  <si>
    <t>Liabilities For Outstanding Claims, Losses And Loss Adjustment Expenses</t>
  </si>
  <si>
    <t>Liabilities For Outstanding Claims, Losses And Loss Adjustment Expenses [Abstract]</t>
  </si>
  <si>
    <t xml:space="preserve">17 . LIABILITIES FOR OUTSTANDING CLAIMS, LOSSES AND LOSS ADJUSTMENT EXPENSES
The Company regularly updates its reserve estimates as new information becomes available and further events occur which may impact the resolution of unsettled claims. Reserve adjustments are reflected in results of operations as adjustments to losses and LAE. Often these adjustments are recognized in periods subsequent to the period in which the underlying policy was written and loss event occurred. These types of subsequent adjustments are described as “prior years’ loss reserves”. Such development can be either favorable or unfavorable to the Company’s financial results and may vary by line of business.
The following table provides a reconciliation of the gross beginning and ending reserve for unpaid losses and loss adjustment expenses.
YEARS ENDED DECEMBER 31
2015
2014
2013
(in millions)
Gross loss and LAE reserves, beginning of year
$ 6,391.7
$ 6,231.5
$ 6,197.0
Reinsurance recoverable on unpaid losses
1,983.0
2,030.4
2,074.3
Net loss and LAE reserves, beginning of year
4,408.7
4,201.1
4,122.7
Net incurred losses and LAE in respect of losses occurring in:
Current year
2,978.4
3,026.6
2,837.4
Prior years
(94.3)
(99.1)
(76.3)
Total incurred losses and LAE
2,884.1
2,927.5
2,761.1
Net payments of losses and LAE in respect of losses occurring in:
Current year
1,245.6
1,328.7
1,213.5
Prior years
1,418.4
1,398.9
1,469.8
Total payments
2,664.0
2,727.6
2,683.3
Commutation of Chaucer Flagstone reinsurance agreement
-
85.7
-
Transfer of U.K. motor business
(300.6)
-
-
Effect of foreign exchange rate changes
(34.6)
(78.0)
0.6
Net reserve for losses and LAE, end of year
4,293.6
4,408.7
4,201.1
Reinsurance recoverable on unpaid losses
2,280.8
1,983.0
2,030.4
Gross reserve for losses and LAE, end of year
$ 6,574.4
$ 6,391.7
$ 6,231.5
As part of an ongoing process, reserves have been re-estimated for all prior accident years and were decreased by $94.3 million, $99.1 million and $76.3 million in 2015, 2014 and 2013, respectively. For the years ended December 31, 2015, 2014 and 2013, these amounts include favorable loss and LAE reserve development of $120.1 million, $104.6 million and $94.6 million, respectively, for Chaucer. As a result of the Company’s year-end 2015 reserve review of domestic commercial and personal lines of business, carried reserves were adjusted between several of these lines of business impacting the prior year development by line. These adjustments had no impact on aggregate domestic carried reserves.
Chaucer’s favorable development during 2015 was primarily the result of lower than expected losses in the energy line of $39.9 million, primarily in the 2012 through 2014 accident years, and $29.6 million in the marine and aviation lines, primarily in the 2010, 2012 and 2013 accident years. Additionally, Chaucer experienced lower than expected losses within casualty and other lines, specifically the specialist and international liability lines, of $21.9 million primarily in the 2008, 2011 and 2013 accident years, and in the property line, primarily in the 2012 through 2014 accident years. Chaucer’s favorable development was also partially attributable to the favorable impact of foreign exchange rate movements on prior years’ loss reserves. For Commercial and Personal Lines, the net unfavorable loss and LAE development during 2015 of $25.8 million was primarily the result of higher than expected losses in Other Commercial Lines of $53.7 million, which includes the AIX Holdings, Inc. (“AIX”) program business. This was driven by AIX commercial automobile and general liability lines in accident years 2011 through 2013, primarily from programs which have since been terminated. The Company also experienced higher than expected losses within the general liability lines, primarily in accident years 2009 through 2012. These losses were partially offset by lower than expected losses in the commercial umbrella line in accident years 2012 through 2014, and lower than expected losses in the healthcare line in accident years 2010 through 2014, both within Other Commercial Lines. Development in 2015 also included higher than expected losses within the commercial automobile line of $23.4 million, primarily related to liability coverage in accident years 2011 through 2013, and in the commercial multiple peril lines, primarily in accident years 2008, 2009 and 2011. Partially offsetting the unfavorable development was lower than expected losses of $46.9 million within the workers’ compensation line, primarily related to accident years 2005 through 2014, in the homeowners’ line, primarily related to accident years 2010 through 2013 , and in the personal automobile line, primarily related to accident year 2014.
The $99.1 million favorable loss and LAE reserve development during the year ended December 31, 2014 included favorable loss and LAE reserve development of $104.6 million for Chaucer. Chaucer’s favorable development during 2014 was primarily the result of lower than expected losses in the marine and aviation lines of $40.1 million , primarily in the 2 011 through 2013 accident years. Additionally, Chaucer experienced lower than expected losses within casualty and other lines, specifically the specialty liability lines of $21.4 million , primarily in t he 2010 and 2013 accident years and $21.5 million in the property line, primarily in the 2010 through 2013 accident years. Chaucer’s favorable development was also partially attributable to the favorable impact of foreign exchange rate movements on prior years’ loss reserves. For Commercial and Personal Lines, the unfavorable loss and LAE development during 2014 was primarily the result of higher than expected large losses within the commercial automobile coverages of $23.1 million , which includes the AIX program business, primarily related to liability coverage in the 2009 through 2012 accident years. Partially offsetting the unfavorable development was lower than expected losses within the personal automobile line, primarily related to the 2013 accident year, workers’ compensation line, primarily related to the 2007 through 2012 accident years, and commercial multiple peril line, primarily related to the 2012 and 2013 accident years.
The $76.3 million favorable loss and LAE reserve development during the year ended December 31, 2013 included favorable loss and LAE reserve development of $94.6 million for Chaucer. Chaucer’s favorable development during 2013 was primarily the result of lower than expected losses in the energy line of $30.4 million , primarily in the 2009 through 2012 accident years, and $27.3 million in the property line, primarily in the 2011 and 2012 accident years . Additionally, Chaucer experienced lower than expected losses within casualty and other lines, specifically the specialty liability lines of $21.6 million , primarily in the 2008 accident year, and $21.3 million in the marine and aviation line, primarily in the 2010 through 2012 accident years. For Commercial and Personal Lines, the unfavorable loss and LAE development during 2013 was primarily the result of higher than expected losses within the personal automobile line, due to severity in bodily injury coverage in the 2010 through 2012 accident years, commercial automobile line, primarily related to liability coverage in the 2009 through 2011 accident years, and other commercial lines, primarily in the 2010 through 2012 accident years. Partially offsetting the unfavorable development was lower than expected losses within the workers’ compensation line, primarily in the 2006 through 2011 accident years and lower involuntary pool losses, including a $3.2 million benefit from the settlement of a legal proceeding, and commercial multi-peril line, primarily in the 2012 accident year.
Loss and LAE reserves related to asbestos and environmental damage liability were $57.7 million, $60.6 million and $61.9 million as of December 31, 2015, 2014 and 2013, respectively, comprised of both direct and run-off voluntary assumed reinsurance pools business. Ending loss and LAE reserves for all direct business written by the Company related to asbestos and environmental damage liability, included in the reserve for losses and LAE, were $9.5 million, $10.1 million and $11.5 million, net of reinsurance of $20.5 million, $21.4 million and $20.6 million as of December 31, 2015, 2014 and 2013, respectively. As a result of the Company’s historical direct underwriting mix of Commercial Lines policies toward smaller and middle market risks, past asbestos and environmental damage liability loss experience has remained minimal in relation to the Company’s total loss and LAE incurred experience. Loss and LAE reserves related to the run-off voluntary assumed reinsurance pool business with asbestos and environmental damage liability were $27.7 million, $29.1 million and $29.8 million at December 31, 2015, 2014 and 2013, respectively. These reserves relate to pools in which the Company has terminated its participation; however, the Company continues to be subject to claims related to years in which it was a participant. Because of the inherent uncertainty regarding the types of claims in these pools, the Company cannot provide assurance that its reserves will be sufficient.
The Company estimates its ultimate liability for asbestos, environmental and toxic tort liability claims, whether resulting from direct business, or assumed reinsurance and pool business, based upon currently known facts, reasonable assumptions where the facts are not known, current law and methodologies currently available. Although these outstanding claims are not significant, their existence gives rise to uncertainty and are discussed because of the possibility that they may become significant. The Company believes that, notwithstanding the evolution of case law expanding liability in asbestos and environmental claims, recorded reserves related to these claims are adequate. The asbestos, environmental and toxic tort liability could be revised in the near term if the estimates used in determining the liability are revised, and any such revisions could have a material adverse effect on the Company’s results of operations for a particular quarterly or annual period or on its financial position. </t>
  </si>
  <si>
    <t>Commitments and Contingencies</t>
  </si>
  <si>
    <t>Commitments and Contingencies [Abstract]</t>
  </si>
  <si>
    <t xml:space="preserve">1 8 . COMMITMENTS AND CONTINGENCIES
Legal Proceedings
Durand Litigation
On March 12, 2007, a putative class action suit captioned Jennifer A. Durand v. The Hanover Insurance Group, Inc., and The Allmerica Financial Cash Balance Pension Plan , was filed in the United States District Court for the Western District of Kentucky. The named plaintiff, a former employee of our former life insurance and annuity business who received a lump sum distribution from the Company’s Cash Balance Plan (the “Plan”) at or about the time of her separation from the company, claims that she and others similarly situated did not receive the appropriate lump sum distribution because in computing the lump sum, the Company and the Plan understated the accrued benefit in the calculation. The plaintiff claims that the Plan underpaid her distributions and those of similarly situated participants by failing to pay an additional so-called “whipsaw” amount reflecting the present value of an estimate of future interest credits from the date of the lump sum distribution to each participant’s retirement age of 65 (“whipsaw claim”).
The plaintiff filed an Amended Complaint adding two new named plaintiffs and additional claims on December 11, 2009. Two of the three new claims set forth in the Amended Complaint were dismissed by the District Court, which action was upheld in November 2015 by the U.S. Court of Appeals, Sixth Circuit. The District Court, however, did allow to stand the portion of the Amended Complaint which set forth claims against the Company for breach of fiduciary duty and failure to meet notice requirements arising under the Employee Retirement Income Security Act of 1974 (“ERISA”) from the various interest crediting and lump sum distribution matters of which plaintiffs complain, but only as to plaintiffs’ “whipsaw” claim that remained in the case. On December 17, 2013, the Court entered an order certifying a class to bring “whipsaw” and related breach of fiduciary duty claims consisting of all persons who received a lump sum distribution between March 1, 1997 and December 31, 2003. The Company filed a summary judgment motion, prior to the decision on the appeal, that was based on the statute of limitations and seeks to dismiss the subclass of plaintiffs who received lump sum distributions prior to March 13, 2002. This summary judgment motion has been stayed pending additional discovery.
At this time, the Company is unable to provide a reasonable estimate of the potential range of ultimate liability if the outcome of the suit is unfavorable. The statute of limitations applicable to the sub-class consisting of all persons who received lump sum distributions between March 1, 1997 and March 12, 2002 has not yet been finally determined, and the extent of potential liability, if any, will depend on this determination. In addition, assuming for these purposes that the plaintiffs prevail with respect to claims that benefits accrued or payable under the Plan were understated, then there are numerous possible theories and other variables upon which any revised calculation of benefits as requested under plaintiffs’ claims could be based. Any adverse judgment in this case against the Plan would be expected to create a liability for the Plan, with resulting effects on the Plan’s assets available to pay benefits. The Company’s future required funding of the Plan could also be impacted by such a liability.
Other Matters
The Company has been named a defendant in various other legal proceedings arising in the normal course of business. In addition, the Company is involved, from time to time, in examinations, investigations and proceedings by governmental and self-regulatory agencies. The potential outcome of any such action or regulatory proceedings in which the Company has been named a defendant or the subject of an inquiry or investigation, and its ultimate liability, if any, from such action or regulatory proceedings, is difficult to predict at this time. The ultimate resolutions of such proceedings are not expected to have a material effect on its financial position, although they could have a material effect on the results of operations for a particular quarter or annual period.
Residual Markets
The Company is required to participate in residual markets in various states, which generally pertain to high risk insureds, disrupted markets or lines of business or geographic areas where rates are regarded as excessive. The results of the residual markets are not subject to the predictability associated with the Company’s own managed business, and are significant to both the personal and commercial automobile lines of business and the workers’ compensation line of business. </t>
  </si>
  <si>
    <t>Statutory Financial Information</t>
  </si>
  <si>
    <t>Statutory Financial Information [Abstract]</t>
  </si>
  <si>
    <t xml:space="preserve">19 . STATUTORY FINANCIAL INFORMATION
The Company’s U.S. insurance subsidiaries are required to file annual statements with state regulatory authorities prepared on an accounting basis prescribed or permitted by such authorities (statutory basis), as codified by the National Association of Insurance Commissioners. Permitted statutory accounting practices encompass all accounting practices that are not prescribed; such practices differ from state to state, may differ from company to company within a state, and may change in the future. The Company’s U.S. insurance subsidiaries did not have any permitted practices as of or for the years ended December 31, 2015, 2014 and 2013.
Statutory capital and surplus differs from shareholders’ equity reported in accordance with generally accepted accounting principles primarily because under the statutory basis of accounting, deferred acquisition c osts are expensed when incurred and the recognition of deferred tax assets is based on different recoverabilit y assumptions.
The following table provides statutory net income for the year ended December 31 and statutory capital and surplus as of December 31 for the periods indicated:
(in millions)
2015
2014
2013
Statutory Net Income
U.S. Insurance Subsidiaries
$ 175.9
$ 204.3
$ 193.2
Statutory Capital and Surplus
U.S. Insurance Subsidiaries
$ 2,192.8
$ 2,057.1
$ 1,834.3
The minimum statutory capital and surplus necessary to satisfy the Company’s regulatory requirements was $378.5 million, $374.6 million and $354.5 million, which equals the Authorized Control Level at December 31, 2015, 2014 and 2013, respectively. </t>
  </si>
  <si>
    <t>Quarterly Results of Operations</t>
  </si>
  <si>
    <t>Quarterly Results of Operations [Abstract]</t>
  </si>
  <si>
    <t xml:space="preserve">20 . QUARTERLY RESULTS OF OPERATIONS (UNAUDITED)
The quarterly results of operations for 2015 and 2014 are summarized below.
THREE MONTHS ENDED
(in millions, except per share data)
2015
March 31
June 30
Sept. 30
Dec. 31
Total revenues
$ 1,298.7
$ 1,297.1
$ 1,233.5
$ 1,204.7
Income from continuing operations
$ 54.9
$ 120.9
$ 77.2
$ 77.8
Net income
$ 54.9
$ 120.7
$ 78.3
$ 77.6
Income from continuing operations per share:
Basic
$ 1.24
$ 2.74
$ 1.75
$ 1.80
Diluted
$ 1.22
$ 2.69
$ 1.72
$ 1.76
Net income per share:
Basic
$ 1.24
$ 2.73
$ 1.78
$ 1.79
Diluted
$ 1.22
$ 2.68
$ 1.74
$ 1.76
Dividends declared per share
$ 0.41
$ 0.41
$ 0.41
$ 0.46
THREE MONTHS ENDED
(in millions, except per share data)
2014
March 31
June 30
Sept. 30
Dec. 31
Total revenues
$ 1,243.9
$ 1,273.0
$ 1,265.6
$ 1,285.1
Income from continuing operations
$ 54.7
$ 82.5
$ 55.0
$ 90.1
Net income
$ 54.6
$ 82.6
$ 54.9
$ 89.9
Income from continuing operations per share:
Basic
$ 1.25
$ 1.87
$ 1.25
$ 2.05
Diluted
$ 1.22
$ 1.84
$ 1.22
$ 2.01
Net income per share:
Basic
$ 1.24
$ 1.88
$ 1.25
$ 2.04
Diluted
$ 1.22
$ 1.84
$ 1.22
$ 2.00
Dividends declared per share
$ 0.37
$ 0.37
$ 0.37
$ 0.41
Due to the use of weighted average shares outstanding when calculating earnings per common share, the sum of the quarterly per common share data may not equal the per common share data for the year. </t>
  </si>
  <si>
    <t>Subsequent Events</t>
  </si>
  <si>
    <t>Subsequent Events [Abstract]</t>
  </si>
  <si>
    <t xml:space="preserve">2 1 . SUBSEQUENT EVENTS
There were no subsequent events requiring adjustment to the financial statements and no additional disclosures required in the notes to the consolidated financial statements. </t>
  </si>
  <si>
    <t>SCHEDULE I SUMMARY OF INVESTMENTS - OTHER THAN INVESTMENTS IN RELATED PARTIES</t>
  </si>
  <si>
    <t>SCHEDULE I SUMMARY OF INVESTMENTS - OTHER THAN INVESTMENTS IN RELATED PARTIES [Abstract]</t>
  </si>
  <si>
    <t>SCHEDULE I
THE HANOVER INSURANCE GROUP, INC.
SUMMARY OF INVESTMENTS – OTHER THAN INVESTMENTS IN RELATED PARTIES
DECEMBER 31, 2015
(in millions)
Type of investment
Cost (1)
Value
Amount at which shown in the balance sheet
Fixed maturities:
Bonds:
United States Government and government agencies and authorities
$ 1,264.7
$ 1,272.6
$ 1,272.6
States, municipalities and political subdivisions
1,074.3
1,120.1
1,120.1
Foreign governments
240.9
242.0
242.0
Public utilities
358.3
369.3
369.3
All other corporate bonds
3,987.3
3,970.9
3,970.9
Total fixed maturities
6,925.5
6,974.9
6,974.9
Equity securities:
Common stocks:
Public utilities
105.5
119.9
119.9
Banks, trusts and insurance companies
9.9
10.2
10.2
Industrial, miscellaneous and all other
409.5
435.2
435.2
Nonredeemable preferred stocks
3.6
11.3
11.3
Total equity securities
528.5
576.6
576.6
Mortgage loans on real estate (2)
200.9
203.5
200.9
Real estate
8.1
8.1
8.1
Other long-term investments (3)
181.0
184.3
184.4
Short-term investments
8.5
8.5
8.5
Total investments
$ 7,852.5
$ 7,955.9
$ 7,953.4
(1)
For equity securities, represents original cost, and for fixed maturities, original cost reduced by repayments and adjusted for amortization of premiums and accretion of discounts.
(2)
Includes $200.4 million of participating interests in commercial mortgage loans originated and serviced by a third party. The Company shares, on a pro rata basis, in all related cash flows of the underlying mortgages. Due to certain reacquisition rights retained by the third party in the loan participation arrangement, the Company accounted for its participatory interest in mortgage loans as secured borrowings.
(3)
The cost of other long-term investments differs from the carrying value due to market value changes in the Company's equity ownership of limited partnership investments. The value of other long-term investments differs from the carrying value due to cost basis partnership investments.</t>
  </si>
  <si>
    <t>SCHEDULE II CONDENSED FINANCIAL INFORMATION OF REGISTRANT PARENT COMPANY ONLY</t>
  </si>
  <si>
    <t>SCHEDULE II CONDENSED FINANCIAL INFORMATION OF REGISTRANT PARENT COMPANY ONLY [Abstract]</t>
  </si>
  <si>
    <t>SCHEDULE II CONDENSED FINANCIAL INFORMATION OF REGISTRANT PARENT COMPANY ONLY STATEMENTS OF INCOME</t>
  </si>
  <si>
    <t xml:space="preserve">SCHEDULE II
THE HANOVER INSURANCE GROUP, INC.
CONDENSED FINANCIAL INFORMATION OF REGISTRANT
PARENT COMPANY ONLY
STATEMENTS OF INCOME
YEARS ENDED DECEMBER 31
2015
2014
2013
(in millions)
Revenues
Net investment income
$ 4.1
$ 3.9
$ 5.5
Net realized gains from sales and other
1.0
-
0.8
Interest income from loan to subsidiary
22.5
22.5
22.5
Other income
0.1
0.1
0.1
Total revenues
27.7
26.5
28.9
Expenses
Interest expense
53.4
54.1
55.3
Loss from repayment of debt
24.1
0.1
19.9
Employee benefit related expenses
7.0
11.1
6.2
Benefit related to acquired businesses
(0.7)
-
(6.4)
Other operating expenses
8.1
8.1
8.0
Total expenses
91.9
73.4
83.0
Net loss before income taxes and equity in income of subsidiaries
(64.2)
(46.9)
(54.1)
Income tax benefit
49.5
52.1
37.3
Equity in income of subsidiaries
345.2
277.4
262.5
Income from continuing operations
330.5
282.6
245.7
Income (loss) from discontinued operations (net of income tax (benefit) expense
of $(0.4) , $(0.2) and $4.1 in 2015, 2014 and 2013)
1.0
(0.6)
5.3
Net income
331.5
282.0
251.0
Other comprehensive (loss) income, net of tax
(152.5)
28.8
(148.2)
Comprehensive income
$ 179.0
$ 310.8
$ 102.8
The condensed financial information should be read in conjunction with the consolidated financial statements and notes thereto.
SCHEDULE II (CONTINUED)
THE HANOVER INSURANCE GROUP, INC.
CONDENSED FINANCIAL INFORMATION OF REGISTRANT
PARENT COMPANY ONLY
BALANCE SHEETS
DECEMBER 31
2015
2014
(in millions, except per share data)
Assets
Fixed maturities - at fair value (amortized cost of $121.1 and $102.1 )
$ 121.3
$ 105.2
Equity securities - at fair value (cost of $1.0 )
1.1
1.1
Cash and cash equivalents
8.6
14.5
Investments in subsidiaries
3,262.5
3,129.8
Net receivable from subsidiaries (1)
222.8
320.4
Deferred income tax receivable
7.4
62.8
Current income tax receivable
1.1
-
Other assets
12.2
14.0
Total assets
$ 3,637.0
$ 3,647.8
Liabilities
Expenses and state taxes payable
$ 18.1
$ 15.0
Current income tax payable
-
2.2
Interest payable
7.9
8.1
Debt
766.6
778.5
Total liabilities
792.6
803.8
Shareholders' Equity
Preferred stock, par value $0.01 per share, 20.0 million shares authorized, none issued
-
-
Common stock, par value $0.01 per share, 300.0 million shares authorized, 60.5 million shares issued
0.6
0.6
Additional paid-in-capital
1,833.5
1,830.7
Accumulated other comprehensive income
53.9
206.4
Retained earnings
1,803.5
1,558.7
Treasury stock at cost ( 17.5 and 16.6 million)
(847.1)
(752.4)
Total shareholders' equity
2,844.4
2,844.0
Total liabilities and shareholders' equity
$ 3,637.0
$ 3,647.8
The condensed financial information should be read in conjunction with the consolidated financial statements and notes thereto.
(1)
Net receivable from subsidiaries in both years includes a $300.0 million note receivable from The Hanover Insurance International Holdings, Ltd., parent company of Chaucer Holdings, Ltd.
SCHEDULE II (CONTINUED)
THE HANOVER INSURANCE GROUP, INC.
CONDENSED FINANCIAL INFORMATION OF REGISTRANT
PARENT COMPANY ONLY
STATEMENTS OF CASH FLOWS
YEARS ENDED DECEMBER 31
2015
2014
2013
(in millions)
Cash flows from operating activities
Net income
$ 331.5
$ 282.0
$ 251.0
Adjustments to reconcile net income to net cash
provided by operating activities:
(Gain) loss from discontinued operations
(1.0)
0.6
2.5
Loss from retirement of debt
24.1
0.1
19.9
Equity in net income of subsidiaries
(345.2)
(277.4)
(262.5)
Net realized investment gains
(1.0)
-
(0.8)
Dividends received from subsidiaries
5.1
70.2
12.5
Deferred income tax expense (benefit)
35.7
(29.9)
(32.3)
Change in expenses and taxes payable
(2.6)
11.4
0.1
Change in net receivable from subsidiaries
(5.9)
16.9
16.5
Other, net
6.1
4.3
3.4
Net cash provided by operating activities
46.8
78.2
10.3
Cash flows from investing activities
Proceeds from disposals and maturities of fixed maturities
70.0
25.6
122.9
Purchase of fixed maturities
(11.9)
(28.6)
(90.8)
Net cash used for business acquisitions
(2.3)
(2.3)
(2.2)
Net cash provided by (used in) investing activities
55.8
(5.3)
29.9
Cash flows from financing activities
Proceeds from short-term intercompany borrowings
102.7
-
-
Proceeds from debt borrowings
-
-
168.6
Repurchases of debt
(15.1)
(0.7)
(93.6)
Dividends paid to shareholders
(74.2)
(67.0)
(60.0)
Repurchase of common stock
(127.3)
(20.4)
(78.2)
Proceeds from exercise of employee stock options
16.6
12.6
25.0
Other financing activities
(11.2)
(3.6)
(5.1)
Net cash used in financing activities
(108.5)
(79.1)
(43.3)
Net change in cash and cash equivalents
(5.9)
(6.2)
(3.1)
Cash and cash equivalents, beginning of year
14.5
20.7
23.8
Cash and cash equivalents, end of year
$ 8.6
$ 14.5
$ 20.7
Included in other operating cash flows was the cash portion of dividends received from unconsolidated subsidiaries. Cash payments of $5.1 million, $70.2 million and $12.5 million in 2015, 2014 and 2013, and investment assets of $76.9 million and $1.0 million were transferred to the parent company in 2015 and 2014, respectively, to settle dividend and other intercompany balances. There were no assets transferred to the parent company from its subsidiaries in 2013 to settle balances.
The condensed financial information should be read in conjunction with the consolidated financial statements and notes thereto. </t>
  </si>
  <si>
    <t>SCHEDULE III SUPPLEMENTARY INSURANCE INFORMATION</t>
  </si>
  <si>
    <t>SCHEDULE III SUPPLEMENTARY INSURANCE INFORMATION [Abstract]</t>
  </si>
  <si>
    <t>SCHEDULE III
THE HANOVER INSURANCE GROUP, INC.
SUPPLEMENTARY INSURANCE INFORMATION
DECEMBER 31, 2015
(in millions)
Segments
Deferred acquisition costs
Future policy benefits, losses, claims and loss expenses
Unearned premiums
Other policy claims and benefits payable
Premium revenue
Net investment income
Benefits, claims, losses and settlement expenses
Amortization of deferred acquisition costs
Other operating expenses
Premiums written
Commercial,
Personal and Other
$ 385.5
$ 4,204.6
$ 1,892.3
$ 5.6
$ 3,653.6
$ 233.2
$ 2,367.4
$ 778.0
$ 508.5
$ 3,727.5
Chaucer
123.3
2,372.5
651.7
-
1,051.2
45.9
516.7
255.2
154.5
889.3
Interest on Debt
-
-
-
-
-
-
-
-
60.1
-
Eliminations
-
(8.3)
(3.2)
-
-
-
-
-
(7.4)
-
Total
$ 508.8
$ 6,568.8
$ 2,540.8
$ 5.6
$ 4,704.8
$ 279.1
$ 2,884.1
$ 1,033.2
$ 715.7
$ 4,616.8
DECEMBER 31, 2014
(in millions)
Segments
Deferred acquisition costs
Future policy benefits, losses, claims and loss expenses
Unearned premiums
Other policy claims and benefits payable
Premium revenue
Net investment income
Benefits, claims, losses and settlement expenses
Amortization of deferred acquisition costs
Other operating expenses
Premiums written
Commercial,
Personal and Other
$ 370.3
$ 3,966.3
$ 1,819.1
$ 5.1
$ 3,488.5
$ 226.1
$ 2,293.8
$ 748.5
$ 481.0
$ 3,578.7
Chaucer
155.4
2,425.8
768.1
-
1,221.8
44.2
633.7
291.5
182.9
1,231.4
Interest on Debt
-
-
-
-
-
-
-
-
65.2
-
Eliminations
-
(5.5)
(3.3)
-
-
-
-
-
(7.0)
-
Total
$ 525.7
$ 6,386.6
$ 2,583.9
$ 5.1
$ 4,710.3
$ 270.3
$ 2,927.5
$ 1,040.0
$ 722.1
$ 4,810.1
DECEMBER 31, 2013
(in millions)
Segments
Deferred acquisition costs
Future policy benefits, losses, claims and loss expenses
Unearned premiums
Other policy claims and benefits payable
Premium revenue
Net investment income
Benefits, claims, losses and settlement expenses
Amortization of deferred acquisition costs
Other operating expenses
Premiums written
Commercial,
Personal and Other
$ 354.2
$ 3,847.0
$ 1,731.8
$ 4.1
$ 3,412.6
$ 226.3
$ 2,222.9
$ 729.8
$ 503.0
$ 3,435.2
Chaucer
151.8
2,381.5
788.7
-
1,037.9
42.7
538.2
241.2
170.8
1,117.5
Interest on Debt
-
-
-
-
-
-
-
-
65.3
-
Eliminations
-
(1.1)
(4.7)
-
-
-
-
-
(6.6)
-
Total
$ 506.0
$ 6,227.4
$ 2,515.8
$ 4.1
$ 4,450.5
$ 269.0
$ 2,761.1
$ 971.0
$ 732.5
$ 4,552.7</t>
  </si>
  <si>
    <t>SCHEDULE IV REINSURANCE</t>
  </si>
  <si>
    <t>SCHEDULE IV REINSURANCE [Abstract]</t>
  </si>
  <si>
    <t xml:space="preserve">SCHEDULE IV
THE HANOVER INSURANCE GROUP, INC.
REINSURANCE
Incorporate d herein by reference to Note 16 —“Reinsurance” in the Notes of the Consolidated Financial Statements included in Financial Statements and Supplemental Data of this Form 10-K. </t>
  </si>
  <si>
    <t>SCHEDULE V VALUATION AND QUALIFYING ACCOUNTS</t>
  </si>
  <si>
    <t>SCHEDULE V VALUATION AND QUALIFYING ACCOUNTS [Abstract]</t>
  </si>
  <si>
    <t xml:space="preserve">SCHEDULE V
THE HANOVER INSURANCE GROUP, INC.
VALUATION AND QUALIFYING ACCOUNTS
DECEMBER 31
Additions
(in millions) Description
Balance at beginning of period
Charged to costs and expenses
Charged to other accounts (1)
Deductions
Balance at end of period
2015
Allowance for doubtful accounts
$ 3.2
$ 9.7
$
-
$ (9.7)
$ 3.2
Allowance for uncollectible reinsurance recoverables (2)
15.9
-
0.2
(6.4)
9.7
$ 19.1
$ 9.7
$ 0.2
$ (16.1)
$ 12.9
2014
Allowance for doubtful accounts
$ 3.1
$ 9.4
$
-
$ (9.3)
$ 3.2
Allowance for uncollectible reinsurance recoverables
20.7
0.9
(0.3)
(5.4)
15.9
$ 23.8
$ 10.3
$ (0.3)
$ (14.7)
$ 19.1
2013
Allowance for doubtful accounts
$ 2.8
$ 8.1
$
-
$ (7.8)
$ 3.1
Allowance for uncollectible reinsurance recoverables
16.9
3.6
0.5
(0.3)
20.7
$ 19.7
$ 11.7
$ 0.5
$ (8.1)
$ 23.8
(1)
Amount s ch arged to other accounts include foreign exchange gains and losses.
(2)
Includes a deduction of $5.4 million related to the transfer of the U.K. motor business on June 30, 2015 . </t>
  </si>
  <si>
    <t>SCHEDULE VI SUPPLEMENTAL INFORMATION CONCERNING PROPERTY AND CASUALTY INSURANCE OPERATIONS</t>
  </si>
  <si>
    <t>SCHEDULE VI SUPPLEMENTAL INFORMATION CONCERNING PROPERTY AND CASUALTY INSURANCE OPERATIONS [Abstract]</t>
  </si>
  <si>
    <t xml:space="preserve">SCHEDULE VI
THE HANOVER INSURANCE GROUP, INC.
SUPPLEMENTAL INFORMATION CONCERNING PROPERTY AND CASUALTY INSURANCE OPERATIONS
YEARS ENDED DECEMBER 31
(in millions)
Affiliation with Registrant
Deferred acquisition costs
Reserves for unpaid claims and claim adjustment expenses (1)
Discount, if any, deducted from previous column (2)
Unearned premiums (1)
Earned premiums
Net investment income
Consolidated Property and Casualty
Subsidiaries
2015
$ 508.8
$ 6,574.4
$
-
$ 2,540.8
$ 4,704.8
$ 279.1
2014
$ 525.7
$ 6,391.7
$
-
$ 2,583.9
$ 4,710.3
$ 270.3
2013
$ 506.0
$ 6,231.5
$
-
$ 2,515.8
$ 4,450.5
$ 269.0
Claims and claim adjustment expenses incurred related to
Current year
Prior years
Amortization of deferred acquisition costs
Paid claims and claim adjustment expenses
Premiums written
2015
$ 2,978.4
$ (94.3)
$ 1,033.2
$ 2,664.0
$ 4,616.8
2014
$ 3,026.6
$ (99.1)
$ 1,040.0
$ 2,727.6
$ 4,810.1
2013
$ 2,837.4
$ (76.3)
$ 971.0
$ 2,683.3
$ 4,552.7
(1)
Reserves for unpaid claims and claim adjustment expenses are shown gross of $2,280.8 million, $1,983.0 million and $2,030.4 million of reinsurance recoverable on unpaid losses in 2015, 2014 and 2013, respectively. Unearned premiums are shown gross of prepaid premiums of $256.2 million, $197.8 million and $219.0 million in 2015, 2014 and 2013, respectively. Reserves for unpaid claims and claims adjustment expense also include policyholder dividends.
(2)
The Company does not use discounting techniques . </t>
  </si>
  <si>
    <t>Summary of Significant Accounting Policies (Policies)</t>
  </si>
  <si>
    <t>BASIS OF PRESENTATION AND PRINCIPLES OF CONSOLIDATION</t>
  </si>
  <si>
    <t xml:space="preserve">A. Basis of Presentation and Principles of Consolidation
The consolidated financial statements of The Hanover Insurance Group, Inc. (“THG” or the “Company”), include the accounts of The Hanover Insurance Company (“Hanover Insurance”) and Citizens Insurance Company of America (“Citizens”), THG’s principal U.S. domiciled property and casualty companies; Chaucer Holdings Limited (“Chaucer”), a specialist insurance underwriting group which operates through the Society and Corporation of Lloyd’s (“Lloyd’s”); and certain other insurance and non-insurance subsidiaries. These legal entities conduct their operations through several business segments discussed in Note 1 4 – “Segment Information”. The consolidated financial statements also include the Company’s discontinued operations, consisting primarily of the Company’s former life insurance businesses, and its accident and health business. All intercompany accounts and transactions have been eliminated. During 2013, the Company increased additional paid-in capital and decreased retained earnings by $34 million to correct the classification of amounts relating to stock-based compensation in prior periods. This reclassification within shareholders’ equity had no impact on net income, assets, liabilities or total shareholders’ equity of the Company.
The preparation of financial statements in conformity with generally accepted accounting principles in the United States of America (“U.S. GAAP”) requires the Company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In the opinion of the Company’s management these financial statements reflect all adjustments, consisting of normal recurring items necessary for a fair presentation of the financial position and results of operations. </t>
  </si>
  <si>
    <t>VALUATION OF INVESTMENTS</t>
  </si>
  <si>
    <t xml:space="preserve">B. Valuation of Investments
Fixed maturities and equity securities are classified as available-for-sale. Available-for-sale securities are carried at fair value, with the unrealized gains and losses, net of taxes, reported in accumulated other comprehensive income, a separate component of shareholders’ equity. The amortized cost of fixed maturities is adjusted for amortization of premiums and accretion of discounts to maturity. Such amortization is included in net investment income.
Participations in commercial mortgage loan originations (“mortgage participations”) and other mortgage loans, included in other investments in the Consolidated Balance Sheets, are stated at unpaid principal balances, net of reserves. Interest income is accrued on the unpaid principal balances at the loans’ contractual interest rates. Reserves on mortgage participations and other mortgage loans are established and are collectively evaluated based on losses expected by the Company for loans that may not be collectible in full. In establishing reserves, the Company considers, among other things, the estimated fair value of the underlying collateral.
Fixed maturities, mortgage participations and other loans that are delinquent are placed on non-accrual status, and thereafter interest income is recognized only when cash payments are received.
Realized investment gains and losses are reported as a component of revenues based upon specific identification of the investment assets sold. When an other-than-temporary decline in value of a specific investment is deemed to have occurred, and a charge to earnings is required, the Company recognizes a realized investment loss.
The Company reviews investments in an unrealized loss position to identify other-than-temporary declines in value. When it is determined that a decline in value of an equity security is other-than-temporary, the Company reduces the cost basis of the security to fair value with a corresponding charge to earnings. When an other-than-temporary decline in value of a debt security is deemed to have occurred, the Company must assess whether it intends to sell the security or more likely than not will be required to sell the security before recovery of its amortized cost basis. If the debt security meets either of these two criteria, an other-than-temporary impairment (“OTTI”) is recognized in earnings equal to the entire difference between the security’s amortized cost basis and its fair value at the impairment measurement date. If the Company does not intend to sell the debt security and it is not more likely than not the Company will be required to sell the security before recovery of its amortized cost basis, the credit loss portion of an OTTI is recorded through earnings while the portion attributable to all other factors is recorded separately as a component of other comprehensive income. The amount of the OTTI that relates to credit is estimated by comparing the amortized cost of the fixed maturity security with the net present value of the security’s projected future cash flows, discounted at the effective interest rate implicit in the investment prior to impairment. The non-credit portion of the impairment is equal to the difference between the fair value and the net present value of the security’s cash flows at the impairment measurement date. Once an OTTI has been recognized, the new amortized cost basis of the security is equal to the previous amortized cost less the amount of OTTI recognized in earnings. For equity method investments, an impairment is recognized when evidence demonstrates that an other-than-temporary loss in value has occurred, including the absence of the ability to recover the carrying amount of the investment or the inability of the investee to sustain a level of earnings that would justify the carrying amount of the investment. </t>
  </si>
  <si>
    <t>FINANCIAL INSTRUMENTS</t>
  </si>
  <si>
    <t xml:space="preserve">C. Financial Instruments
In the normal course of business, the Company may enter into transactions involving various types of financial instruments, including debt, investments such as fixed maturities, equity securities and mortgage loans, investment and loan commitments, swap contracts, option contracts, forward contracts and futures contracts. These instruments involve credit risk and could also be subject to risk of loss due to interest rate and foreign currency fluctuation. The Company evaluates and monitors each financial instrument individually and, when appropriate, obtains collateral or other security to minimize losses. </t>
  </si>
  <si>
    <t>OTHER INVESTMENTS</t>
  </si>
  <si>
    <t xml:space="preserve">D. Other Investments
Other investments consist primarily of mortgage participations , overseas deposits and limited partnerships. Mortgage participations represent interests in commercial mortgage loans originated and serviced by a third party of which the Company shares, on a pro-rata basis, in all related cash flows of the underlying mortgage loans. Due to certain reacquisition rights retained by the third party in the loan participation, these investments are accounted for as secured borrowings under Accounting Standards Codification (“ASC”) 860, Transfers and Servicing (“ASC 860”) .
Overseas deposits are investments maintained in overseas funds and managed exclusively by Lloyd’s. These funds are required in order to protect policyholders in overseas markets and enable the Company to operate in those markets. Overseas deposits are carried at fair value. Realized and unrealized gains and losses on overseas deposits, including the impact of foreign currency movements, are reflected in the income statement in the period the gain or loss was generated. </t>
  </si>
  <si>
    <t>CASH AND CASH EQUIVALENTS</t>
  </si>
  <si>
    <t xml:space="preserve">E. Cash and Cash Equivalents
Cash and cash equivalents includes cash on hand, amounts due from banks and highly liquid debt instruments purchased with an original maturity of three months or less. </t>
  </si>
  <si>
    <t>DEFERRED ACQUISITION COSTS</t>
  </si>
  <si>
    <t xml:space="preserve">F. Deferred Acquisition Costs
Acquisition costs consist of commissions, underwriting costs and other costs, which vary with, and are primarily related to, the successful production of premiums. Acquisition costs are deferred and amortized over the terms of the insurance policies.
Deferred acquisition costs (“DAC”) for each operating segment are reviewed to determine if the costs are recoverable from future income, including investment income. If such costs are determined to be unrecoverable, they are expensed at the time of determination. Although recoverability of DAC is not assured, the Company believes it is more likely than not that all of these costs will be recovered. The amount of DAC considered recoverable, however, could be reduced in the near term if the estimates of total revenues discussed above are reduced or permanently impaired as a result of a disposition of a line of business. The amount of amortization of DAC could be revised in the near term if any of the estimates discussed above are revised. </t>
  </si>
  <si>
    <t>REINSURANCE RECOVERABLES</t>
  </si>
  <si>
    <t xml:space="preserve">G. Reinsurance Recoverables
The Company shares certain insurance risks it has underwritten, through the use of reinsurance contracts, with various insurance entities. Reinsurance accounting is followed for ceded transactions when the risk transfer provisions of ASC 944, Financial Services – Insurance (“ASC 944”), have been met. As a result, when the Company experiences loss or claims events that are subject to a reinsurance contract, reinsurance recoverables are recorded. The amount of the reinsurance recoverable can vary based on the terms of the reinsurance contract, the size of the individual loss or claim, or the aggregate amount of all losses or claims in a particular line or book of business or an aggregate amount associated with a particular accident year. The valuation of losses or claims recoverable depends on whether the underlying loss or claim is a reported loss or claim, or an incurred but not reported loss. For reported losses and claims, the Company values reinsurance recoverables at the time the underlying loss or claim is recognized, in accordance with contract terms. For incurred but not reported losses, the Company estimates the amount of reinsurance recoverables based on the terms of the reinsurance contracts and historical reinsurance recovery information and applies that information to the gross loss reserve. Amounts recoverable from reinsurers are estimated in a manner consistent with the claim liability associated with the reinsured business and the balance is disclosed separately in the financial statements. However, the ultimate amount of the reinsurance recoverable is not known until all losses and claims are settled. Allowances are established for amounts deemed uncollectible and reinsurance recoverables are recorded net of these allowances. The Company evaluates the financial condition of its reinsurers and monitors concentration risk to minimize its exposure to significant credit losses from individual reinsurers . </t>
  </si>
  <si>
    <t>PROPERTY, EQUIPMENT AND CAPITALIZED SOFTWARE</t>
  </si>
  <si>
    <t xml:space="preserve">H. Property, Equipment and Capitalized Software
Property, equipment, leasehold improvements and capitalized software are recorded at cost, less accumulated depreciation and amortization. Depreciation is generally provided using the straight-line method over the estimated useful lives of the related assets, which generally range from 3 to 30 years. The estimated useful life for capitalized software is generally 5 to 7 years. Amortization of leasehold improvements is provided using the straight-line method over the lesser of the term of the leases or the estimated useful life of the improvements.
The Company tests for the recoverability of long-lived assets whenever events or changes in circumstances indicate that the carrying amounts may not be recoverable. The Company recognizes impairment losses only to the extent that the carrying amounts of long-lived assets exceed the sum of the undiscounted cash flows expected to result from the use and eventual disposition of the assets. When an impairment loss occurs, the Company reduces the carrying value of the asset to fair value and no longer depreciates the asset. Fair values are estimated using discounted cash flow analysis.
In 2013, the Company consolidated its operations in Howell, Michigan from two buildings into one building. This resulted in a plan to relocate the employees and pursue the sale of one of the buildings. During the fourth quarter of 2014 the building was sold. In 2013, the Company recognized a loss of $4.7 million in conjunction with the plan to dispose of the building. This was included in other operating expenses in the Consolidated Statements of Income during that year. </t>
  </si>
  <si>
    <t>GOODWILL AND INTANGIBLE ASSETS</t>
  </si>
  <si>
    <t xml:space="preserve">I. GOODWILL AND INTANGIBLE ASSETS
In accordance with the provisions of ASC 350, Intangibles- Goodwill and Other (“ASC 350”), the Company carries its goodwill at cost, net of amortization prior to January 1, 2002 and net of impairments. Increases to goodwill are generated through acquisition and represent the excess of the cost of an acquisition over the fair value of net assets acquired, including any intangibles acquired. Since January 1, 2002, goodwill is no longer amortized but rather, is reviewed for impairment. Additionally, acquisitions can also produce intangible assets, which have either a definite or indefinite life. Intangible assets with definite lives are amortized over that life, whereas those intangible assets determined to have an indefinite life are reviewed at least annually for impairment.
The Company tests for the recoverability of goodwill and intangible assets with indefinite lives annually or whenever events or changes in circumstances indicate that the carrying amounts may not be recoverable. The Company recognizes impairment losses only to the extent that the carrying amounts of reporting units with goodwill exceed the fair value. The amount of the impairment loss that is recognized is determined based upon the excess of the carrying value of goodwill compared to the implied fair value of the goodwill, as determined with respect to all assets and liabilities of the reporting unit. The Company has performed its annual review of goodwill and intangible assets with indefinite lives for impairment in the fourth quarters of 2015 and 2014 with no impairments recognized. At December 31, 2015 and 2014, Chaucer held intangible assets with indefinite lives of $56.2 million and $76.5 million, respectively, which represents approximately 74% and 80% of the Company’s balance , respectively . In addition, at December 31, 2015 and 2014, goodwill held by Chaucer was $7.2 million and $5.8 million, respectively. The remaining balance relates to the U.S. Companies. The c hanges in the value of intangible assets with indefinite lives from December 31, 2014 were primarily the result of the disposition of the U.K. motor business on June 30, 2015. </t>
  </si>
  <si>
    <t>LIABILITIES FOR LOSSES, LAE, AND UNEARNED PREMIUMS</t>
  </si>
  <si>
    <t xml:space="preserve">J. LIABILITIES FOR LOSSES, LAE, AND UNEARNED PREMIUMS
Liabilities for outstanding claims, losses and loss adjustment expenses (“LAE”) are estimates of payments to be made for reported losses and LAE and estimates of losses and LAE incurred but not reported. These liabilities are determined using case basis evaluations and statistical analyses of historical loss patterns and represent estimates of the ultimate cost of all losses incurred but not paid. These estimates are continually reviewed and adjusted as necessary; adjustments are reflected in current operations. Estimated amounts of salvage and subrogation on unpaid losses are deducted from the liability for unpaid claims.
Premiums for direct and assumed business are reported as earned on a pro-rata basis over the contract period. The unexpired portion of these premiums is recorded as unearned premiums.
All losses, LAE and unearned premium liabilities are based on the various estimates discussed above. Although the adequacy of these amounts cannot be assured, the Company believes that it is more likely than not that these liabilities and accruals will be sufficient to meet future obligations of policies in force. The amount of liabilities and accruals, however, could be revised in the near-term if the estimates discussed above are revised. </t>
  </si>
  <si>
    <t>DEBT</t>
  </si>
  <si>
    <t xml:space="preserve">K. Debt
The Company’s debt at December 31, 2015 includes senior debentures, subordinated debentures, and collateralized borrowings with the Federal Home Loan Bank of Boston (“FHLBB”). The senior debentures are carried at principal amount borrowed, net of any applicable unamortized discounts. The subordinated debentures and borrowings under the FHLBB program are carried at principal amount borrowed (See N ote 6 – “Debt and Credit Arrangements”). </t>
  </si>
  <si>
    <t>PREMIUM, PREMIUM RECEIVABLE, FEE REVENUE AND RELATED EXPENSES</t>
  </si>
  <si>
    <t xml:space="preserve">L. Premium, Premium Receivable, Fee Revenue and Related Expenses
Insurance premiums written are generally recorded at the policy inception and are primarily earned on a pro rata basis over the terms of the policies for all products. Premiums written include estimates, primarily in the Chaucer segment, that are derived from multiple sources, which include the historical experience of the underlying business, similar businesses and available industry information. These estimates are regularly reviewed and updated, and any resulting adjustments are included in the current year’s results. Unearned premium reserves represent the portion of premiums written that relates to the unexpired terms of the underlying in-force insurance policies and reinsurance contracts. Premium receivables reflect the unpaid balance of premium written as of the balance sheet date. Premium receivables are generally short-term in nature and are reported net of an allowance for estimated uncollectible premium accounts. The Company reviews its receivables for collectability at the balance sheet date. The allowance for uncollectible accounts was not material as of December 31, 2015 and 2014. Ceded premiums are charged to income over the applicable term of the various reinsurance contracts with third party reinsurers. Reinsurance reinstatement premiums, when required, are recognized in the same period as the loss event that gave rise to the reinstatement premiums. Losses and related expenses are matched with premiums, resulting in their recognition over the lives of the contracts. This matching is accomplished through estimated and unpaid losses and amortization of deferred acquisition costs. </t>
  </si>
  <si>
    <t>INCOME TAXES</t>
  </si>
  <si>
    <t xml:space="preserve">M. Income Taxes
The Company is subject to the tax laws and regulations of the U.S. and foreign countries in which it operates. The Company files a consolidated U.S. federal income tax return that includes the holding company and its U.S. subsidiaries. Generally, taxes are accrued at the U.S. statutory tax rate of 35% for income from the U.S. operations. The Company’s primary non-U.S. jurisdiction is the United Kingdom (“U.K.”). In July 2012, the U.K. statutory rate decreased from 24% to 23% effective April 1, 2013. In July 2013, the U.K. statutory rate decreased from 23% to 21% effective April 1, 2014 and from 21% to 20% effective April 1, 2015. Further decreases were enacted in November 2015 to reduce the U.K. statutory tax rate from 20% to 19% effective April 1, 2017 and from 19% to 18% effective April 1, 2020. The Company accrues taxes on certain non-U.S. income that is subject to U.S. tax at the U.S. tax rate. Foreign tax credits, where available, are utilized to offset U.S. tax as permitted. Certain non-U.S. income of the Company is not subject to U.S. tax until repatriated. Foreign taxes on this non-U.S. income are accrued at the local foreign rate and do not have an accrual for U.S. deferred taxes since these earnings are intended to be indefinitely reinvested overseas.
The Company’s accounting for income taxes represents its best estimate of various events and transactions.
Deferred income taxes are generally recognized when assets and liabilities have different values for financial statement and tax reporting purposes, and for other temporary taxable and deductible differences as defined by ASC 740, Income Taxes (“ASC 740”). These temporary differences are measured at the balance sheet date using enacted tax rates expected to apply to taxable income in the years the temporary differences are expected to reverse. These differences result primarily from insurance reserves, deferred acquisition costs, tax credit carryforwards, employee benefit plans and deferred Lloyd’s underwriting income.
The realization of deferred tax assets depends upon the existence of sufficient taxable income within the carryback or carryforward periods under the tax law in the applicable tax jurisdiction. Consideration is given to all available positive and negative evidence, including reversals of deferred tax liabilities, projected future taxable income, tax planning strategies and recent financial operations. Valuation allowances are established if, based on available information, it is determined that it is more likely than not that all or some portion of the deferred tax assets will not be realized. Changes in valuation allowances are generally reflected in income tax expense or as an adjustment to other comprehensive income (loss) depending on the nature of the item for which the valuation allowance is being recorded. </t>
  </si>
  <si>
    <t>STOCK-BASED COMPENSATION</t>
  </si>
  <si>
    <t xml:space="preserve">N. Stock-Based Compensation
The Company recognizes the fair value of compensation costs for all share-based payments, including employee stock options, in the financial statements. Unvested awards are generally expensed on a straight line basis, by tranche, over the vesting period of the award. The Company’s stock-based compensation plans are discussed further in Note 1 1 – “Stock-Based Compensation Plans”. </t>
  </si>
  <si>
    <t>EARNINGS PER SHARE</t>
  </si>
  <si>
    <t xml:space="preserve">O. Earnings Per Share
Earnings per share (“EPS”) for the years ended December 31, 2015, 2014 and 2013 is based on a weighted average of the number of shares outstanding during each year. Basic and diluted EPS is computed by dividing income available to common stockholders by the weighted average number of shares outstanding for the period. The weighted average shares outstanding used to calculate basic EPS differ from the weighted average shares outstanding used in the calculation of diluted EPS due to the effect of dilutive employee stock options, nonvested stock grants and other contingently issuable shares. If the effect of such items is antidilutive, the weighted average shares outstanding used to calculate diluted EPS are equal to those used to calculate basic EPS.
Options to purchase shares of common stock whose exercise prices are greater than the average market price of the common shares are not included in the computation of diluted earnings per share because the effect would be antidilutive. </t>
  </si>
  <si>
    <t>FOREIGN CURRENCY</t>
  </si>
  <si>
    <t xml:space="preserve">P. Foreign Currency
The Company’s reporting currency is the U.S. dollar. The functional currencies of the Company’s foreign operations are the U.K. pound sterling (“GBP”), U.S. dollar, and Canadian dollar. Assets and liabilities of foreign operations are translated into the U.S. dollar using the exchange rates in effect at the balance sheet date. Revenues and expenses of foreign operations are translated using the average exchange rate for the period. Gains or losses from translating the financial statements of foreign operations are recorded in the cumulative translation adjustment, as a separate component of accumulated other comprehensive income. Gains and losses arising from transactions denominated in a foreign currency, other than the Company’s functional currencies, are included in net income (loss), except for the Company’s foreign currency denominated available-for-sale investments. The Company’s foreign currency denominated available-for-sale investments’ change in exchange rates between the local currency and the functional currency at each balance sheet date represents an unrealized appreciation or depreciation in value of these securities, and is included as a component of accumulated other comprehensive income.
The Company manages its exposure to foreign currency risk primarily by matching assets and liabilities denominated in the same currency. To the extent that assets and liabilities in foreign currencies are not matched, the Company is exposed to foreign currency risk. For functional currencies, the related exchange rate fluctuations are reflected in other comprehensive income (loss). The Company translated Chaucer’s balance sheet at December 31, 2015 and 2014 from GBP to U.S. dollars using a conversion rate of 1.47 and 1.56 , respectively. The Company recognized $12.3 million in foreign currency transaction gains in the Consolidated Stat e ments of Income during the year ended December 31, 2015, and $4.2 million for both of the years ended December 31, 2014 and 2013 . </t>
  </si>
  <si>
    <t>NEW ACCOUNTING PRONOUNCEMENTS</t>
  </si>
  <si>
    <t xml:space="preserve">Q. New Accounting Pronouncements
Recently Implemented Standards
In April 2014, the Financial Accounting Standards Board (“FASB”) issued Accounting Standards Codification (“ASC”) Update No. 2014-08, (Topic 205 and Topic 360) Reporting Discontinued Operations and Disclosures of Disposals of Components of an Entity. This ASC update modifies the definition of discontinued operations by limiting discontinued operations reporting to disposals of components of an entity that represent strategic shifts that have (or will have) a major effect on an entity’s operations and financial results. Also, this update requires additional financial statement disclosures about discontinued operations, as well as disposals of an individually significant component of an entity that do not qualify for discontinued operations presentation. This ASC update was effective for all disposals (or classifications as held for sale) of components of an entity that occurred within annual and interim periods beginning on or after December 15, 2014 and for all businesses that, on acquisition, were classified as held for sale that also occurred within interim and annual periods beginning on or after December 15, 2014. The Company implemented this guidance effective January 1, 2015. The effect of implementing this guidance was not material to the Company’s financial position or results of operations.
In July 2013, the FASB issued ASC Update No. 2013-11 (Topic 740) Presentation of an Unrecognized Tax Benefit When a Net Operating Loss Carryforward, a Similar Tax Loss, or a Tax Credit Carryforward Exists ( a consensus of the FASB Emerging Issues Task Force ) . This ASC update clarifies the applicable guidance for the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as long as it is available, at the reporting date under the tax law of the applicable jurisdiction, to settle any additional income taxes that would result from the disallowance of a tax position (with certain exceptions). The assessment of whether a deferred tax asset is available is based on the unrecognized tax benefit and deferred tax asset that exist at the reporting date and should be made presuming disallowance of the tax position at the reporting date. This guidance was applicable for reporting periods beginning after December 15, 2013, with early adoption permitted, and was to be applied prospectively to all unrecognized tax benefits that existed at the effective date. Retrospective application to all prior periods upon the date of adoption was permitted. The Company implemented this guidance effective January 1, 2014. The effect of implementing this guidance was not material to the Company’s financial position or results of operations.
In March 2013, the FASB issued ASC Update No. 2013-05 (Topic 830) Foreign Currency Matters-Parent’s Accounting for the Cumulative Translation Adjustment upon Derecognition of Certain Subsidiaries or Groups of Assets within a Foreign Entity or of an Investment in a Foreign Entity ( a consensus of the FASB Emerging Issues Task Force ) . This ASC update clarifies the applicable guidance for the release of the cumulative translation adjustment into net income when a parent either sells all or a portion of its investment in a foreign entity. This guidance is also required to be applied when an entity no longer holds a controlling financial interest in a subsidiary or group of assets that is a nonprofit activity or a business within a foreign entity (with certain exceptions). Additionally, this update clarifies that the sale of an investment in a foreign entity includes events that result in an acquirer obtaining control of an acquiree in which it held an equity interest immediately before the acquisition date in a business combination achieved in stages. This guidance was applicable for reporting periods beginning after December 15, 2013, with early adoption permitted, and was to be applied prospectively to derecognition events occurring after the effective date. The Company implemented this guidance effective January 1, 2014. The effect of implementing this guidance was not material to the Company’s financial position or results of operations.
Recently Issued Standards
In J anuary 2016, the FASB issued ASC Update No. 2016-01, (Subtopic 825-10) Financial Instruments- Overall: Recognition and Measurement of Financial Assets and Financial Liabilities . This ASC update requires unconsolidated equity investments to be measured at fair value with changes in the fair value recognized in net income, except for those accounted for under the equity method. This update eliminates the cost method for equity investments without readily determinable fair values and replaces with other methods, including the use of Net Asset Value (“NAV”). Additionally, when a public entity is required to measure fair value for disclosure purposes and holds financial instruments measured at amortized cost, the updated guidance requires these instruments to be measured using exit price. It also requires financial assets and financial liabilities to be presented separately in the notes to the financial statements, grouped by measurement category and form of financial asset. The updated guidance is effective for annual periods beginning after December 15, 2017. The Company is evaluating the impact of the adoption of ASC update 201 6 - 01 on its financial position and results of operations.
In May 2015, the FASB issued ASC Update No. 2015-09, (Topic 944) Financial Services- Insurance: Disclosures about Short-Duration Contracts. This ASC update requires several additional disclosures regarding short-duration insurance contracts, including; disaggregated incurred and paid claims development information, quantitative and qualitative information about claim frequency and duration, and the sum of incurred but not reported liabilities plus expected development on reported claims included in the liability for unpaid claims and claim adjustment expenses along with a description of reserving methodologies. This information is required to be presented by accident year, for the number of years for which claims typically remain outstanding, but need not exceed 10 years. A reconciliation of the claims development disclosures to the aggregate carrying amount of the liability for unpaid claims and claim adjustment expenses, including a separate disclosure for reinsurance recoverables is also required for each period presented in the statement of financial position. In addition, this ASC requires insurance entities to disclose information about significant changes in methodologies and assumptions used to calculate the liability for unpaid claims and claim adjustment expenses, including reasons for the change and the effects on the financial statements. The updated guidance is effective for annual periods beginning after December 15, 2015, and interim periods within annual periods beginning after December 15, 2016. Early adoption is permitted. The Company does not expect the adoption of ASC Update 2015-09 to have a material impact on its financial position or results of operations, as the update is disclosure related.
In April 2015, the FASB issued ASC Update No. 2015-03, (Subtopic 835-30) Interest-Imputation of Interest: Simplifying the Presentation of Debt Issuance Costs. This ASC update requires that debt issuance costs be presented in the balance sheet as a direct deduction from the carrying amount of a debt liability, consistent with debt discounts or premiums, and amortization of debt issuance cost shall be reported as interest expense. The recognition and measurement guidance for debt issuance costs are not affected by the amendments in this ASC update. The updated guidance is to be applied on a retrospective basis and early adoption is permitted. The update is effective for financial statements issued for fiscal years beginning after December 15, 2015, and interim periods within those fiscal years. The Company does not expect the adoption of ASC update 2015-03 to have a material impact on its financial position or results of operations.
In May 2014, the FASB issued ASC Update No. 2014-09 , (Topic 606) Revenue from Contracts with Customers . This ASC was issued to clarify the principles for recognizing revenue. Insurance c ontracts and financial instrument transactions are not within the scope of this updated guidance, and; therefore, only an insignificant amount of the Company’s revenue is subject to this updated guidance. In August 2015, the FASB issued ASC Update No. 2015-14, (Topic 606) Revenue from Contracts with Customers , which deferred the effective date of ASC Update No. 2014-09 by one year. Accordingly, the updated guidance is effective for periods b eginning after December 15, 2017 and is not expected to have a material effect on the Company’s financial position or results of operations.
In August 2014, the FASB issued ASC update No. 2014-15 , (Subtopic 205-40) Presentation of Financial Statements– Going Concern. This ASC update provides guidance on determining when and how to disclose going concern uncertainties in the financial statements, and requires management to perform interim and annual assessments of an entity’s ability to continue as a going concern within one year of the date the financial statements are issued. The updated guidance is effective for annual periods ending after December 15, 2016 and interim periods thereafter. Early adoption is permitted. The Company does not expect the adoption of ASC update 2014-15 to have a material impact on its financial position or results of operations. </t>
  </si>
  <si>
    <t>RECLASSIFICATIONS</t>
  </si>
  <si>
    <t xml:space="preserve">R. Reclassifications
Certain prior year amounts have been reclassified to conform to the current year presentation. </t>
  </si>
  <si>
    <t>Dispositions Of Businesses (Tables)</t>
  </si>
  <si>
    <t>Components of Gain From Disposal of U.K. Motor Business</t>
  </si>
  <si>
    <t xml:space="preserve">The components of the gain are as follows:
(in millions)
Total consideration
$ 64.9
Less:
Carrying value of subsidiaries
(7.6)
Intangibles and goodwill disposed (1)
(17.7)
Transaction expenses and employee-related and other costs (2)
(7.7)
Realized gain on investments transferred as part of reinsurance agreement (3)
5.8
Other items
0.7
Pre-tax gain
38.4
Income tax benefit
2.2
Net gain
$ 40.6
(1)
Reflects $17.2 million of indefinite-lived intangible assets associated with the U.K. motor business upon THG’s purchase of Chaucer in July 2011 and $0.5 million of goodwill.
(2)
Transaction costs include legal, actuarial and other professional fees.
(3)
As part of the reinsurance agreement, investments were transferred, resulting in the recognition of net realized investment gains that were previously reflected in accumulated other comprehensive income. </t>
  </si>
  <si>
    <t>Investments (Tables)</t>
  </si>
  <si>
    <t>Schedule of Available-for-sale Securities Reconciliation</t>
  </si>
  <si>
    <t>DECEMBER 31, 2015
(in millions)
Amortized
Gross
Gross
OTTI
Cost or
Unrealized
Unrealized
Unrealized
Cost
Gains
Losses
Fair Value
Losses
Fixed maturities:
U.S. Treasury and government agencies
$ 447.1
$ 5.5
$ 3.5
$ 449.1
$
-
Foreign government
244.7
2.6
1.5
245.8
-
Municipal
1,074.5
50.0
4.2
1,120.3
-
Corporate
3,699.9
86.8
95.7
3,691.0
27.5
Residential mortgage-backed
887.6
13.4
4.9
896.1
0.3
Commercial mortgage-backed
499.6
5.8
4.3
501.1
-
Asset-backed
80.6
0.2
0.8
80.0
-
Total fixed maturities
$ 6,934.0
$ 164.3
$ 114.9
$ 6,983.4
$ 27.8
Equity securities
$ 528.5
$ 55.7
$ 7.6
$ 576.6
$
-
DECEMBER 31, 2014
(in millions)
Amortized
Gross
Gross
OTTI
Cost or
Unrealized
Unrealized
Unrealized
Cost
Gains
Losses
Fair Value
Losses
Fixed maturities:
U.S. Treasury and government agencies
$ 516.3
$ 7.6
$ 3.5
$ 520.4
$
-
Foreign government
349.4
5.2
0.6
354.0
-
Municipal
1,079.6
62.4
4.0
1,138.0
-
Corporate
3,746.3
166.3
31.8
3,880.8
7.4
Residential mortgage-backed
770.4
21.7
3.0
789.1
0.4
Commercial mortgage-backed
516.7
12.4
1.3
527.8
-
Asset-backed
167.0
1.2
0.2
168.0
-
Total fixed maturities
$ 7,145.7
$ 276.8
$ 44.4
$ 7,378.1
$ 7.8
Equity securities
$ 506.6
$ 76.8
$ 2.6
$ 580.8
$
-</t>
  </si>
  <si>
    <t>Investments Classified by Contractual Maturity Date</t>
  </si>
  <si>
    <t>DECEMBER 31
2015
(in millions)
Amortized
Cost
Fair Value
Due in one year or less
$ 442.7
$ 446.2
Due after one year through five years
2,478.2
2,517.2
Due after five years through ten years
2,043.8
2,022.1
Due after ten years
501.5
520.7
5,466.2
5,506.2
Mortgage-backed and asset-backed securities
1,467.8
1,477.2
Total fixed maturities
$ 6,934.0
$ 6,983.4</t>
  </si>
  <si>
    <t>Unrealized Gains and Losses on Available-For-Sale and Other Securities</t>
  </si>
  <si>
    <t>YEARS ENDED DECEMBER 31
(in millions)
Equity
Fixed
Securities and
2015
Maturities
Other
Total
Net appreciation, beginning of year
$ 250.0
$ 50.9
$ 300.9
Net depreciation on available-for-sale securities
(164.9)
(26.8)
(191.7)
Change in OTTI losses recognized in other comprehensive income
(20.0)
-
(20.0)
Provision for deferred income taxes
51.4
9.3
60.7
(133.5)
(17.5)
(151.0)
Net appreciation, end of year
$ 116.5
$ 33.4
$ 149.9
2014
Net appreciation, beginning of year
$ 212.1
$ 47.2
$ 259.3
Net appreciation on available-for-sale securities
76.3
10.2
86.5
Change in OTTI losses recognized in other comprehensive income
2.4
-
2.4
Provision for deferred income taxes
(40.8)
(6.5)
(47.3)
37.9
3.7
41.6
Net appreciation, end of year
$ 250.0
$ 50.9
$ 300.9
2013
Net appreciation, beginning of year
$ 410.1
$ 15.9
$ 426.0
Net (depreciation) appreciation on available-for-sale securities
(273.6)
48.1
(225.5)
Change in OTTI losses recognized in other comprehensive income
0.8
-
0.8
Benefit (provision) for deferred income taxes
74.8
(16.8)
58.0
(198.0)
31.3
(166.7)
Net appreciation, end of year
$ 212.1
$ 47.2
$ 259.3</t>
  </si>
  <si>
    <t>Schedule of Unrealized Loss on Investments</t>
  </si>
  <si>
    <t>DECEMBER 31, 2015
12 months or less
Greater than 12 months
Total
(in millions)
Gross
Gross
Gross
Unrealized
Fair
Unrealized
Fair
Unrealized
Fair
Losses
Value
Losses
Value
Losses
Value
Fixed maturities:
Investment grade:
U.S. Treasury and government
agencies
$ 1.5
$ 139.0
$ 2.0
$ 77.2
$ 3.5
$ 216.2
Foreign governments
0.8
63.6
0.7
8.4
1.5
72.0
Municipal
2.3
143.0
1.9
57.4
4.2
200.4
Corporate
30.7
1,138.3
18.9
122.3
49.6
1,260.6
Residential mortgage-backed
3.0
334.5
1.9
47.0
4.9
381.5
Commercial mortgage-backed
4.2
293.8
0.1
9.7
4.3
303.5
Asset-backed
0.8
56.6
-
1.4
0.8
58.0
Total investment grade
43.3
2,168.8
25.5
323.4
68.8
2,492.2
Below investment grade:
Corporate
19.6
165.5
26.5
63.2
46.1
228.7
Total fixed maturities
62.9
2,334.3
52.0
386.6
114.9
2,720.9
Equity securities
7.6
166.8
-
-
7.6
166.8
Total
$ 70.5
$ 2,501.1
$ 52.0
$ 386.6
$ 122.5
$ 2,887.7
DECEMBER 31, 2014
12 months or less
Greater than 12 months
Total
(in millions)
Gross
Gross
Gross
Unrealized
Fair
Unrealized
Fair
Unrealized
Fair
Losses
Value
Losses
Value
Losses
Value
Fixed maturities:
Investment grade:
U.S. Treasury and government
agencies
$
-
$ 52.2
$ 3.5
$ 137.9
$ 3.5
$ 190.1
Foreign governments
0.4
20.8
0.2
24.2
0.6
45.0
Municipal
0.3
57.1
3.7
140.2
4.0
197.3
Corporate
7.8
393.3
9.3
217.4
17.1
610.7
Residential mortgage-backed
0.2
36.4
2.8
98.0
3.0
134.4
Commercial mortgage-backed
0.4
90.4
0.9
60.8
1.3
151.2
Asset-backed
0.1
46.6
0.1
13.2
0.2
59.8
Total investment grade
9.2
696.8
20.5
691.7
29.7
1,388.5
Below investment grade:
Corporate
12.2
114.9
2.5
28.3
14.7
143.2
Total fixed maturities
21.4
811.7
23.0
720.0
44.4
1,531.7
Equity securities
2.2
130.2
0.4
3.9
2.6
134.1
Total
$ 23.6
$ 941.9
$ 23.4
$ 723.9
$ 47.0
$ 1,665.8</t>
  </si>
  <si>
    <t>Schedule of Other Investments</t>
  </si>
  <si>
    <t>DECEMBER 31
2015
2014
(in millions)
Property Type:
Office
$ 75.0
$ 40.0
Retail
58.8
19.5
Apartments
33.4
33.4
Hotel
19.2
2.2
Industrial
15.0
-
Valuation allowance
(0.5)
(0.2)
Total
$ 200.9
$ 94.9
DECEMBER 31
2015
2014
(in millions)
Geographic Region:
Pacific
$ 50.0
$ 20.0
South Atlantic
47.0
30.0
West South Central
35.0
25.0
Mid-Atlantic
23.6
8.7
East North Central
10.8
11.4
West North Central
10.0
-
New England
10.0
-
Other
15.0
-
Valuation allowance
(0.5)
(0.2)
Total
$ 200.9
$ 94.9</t>
  </si>
  <si>
    <t>Investment Income and Gains and Losses (Tables)</t>
  </si>
  <si>
    <t>Components of Net Investment Income</t>
  </si>
  <si>
    <t>YEARS ENDED DECEMBER 31
2015
2014
2013
(in millions)
Fixed maturities
$ 253.8
$ 255.8
$ 254.8
Equity securities
17.5
16.5
15.6
Other investments
18.1
9.0
8.8
Gross investment income
289.4
281.3
279.2
Less investment expenses
(10.3)
(11.0)
(10.2)
Net investment income
$ 279.1
$ 270.3
$ 269.0</t>
  </si>
  <si>
    <t>Schedule of Net Realized Gains (Losses) on Investments</t>
  </si>
  <si>
    <t>YEARS ENDED DECEMBER 31
2015
2014
2013
(in millions)
Equity securities
$ 29.4
$ 45.8
$ 26.7
Fixed maturities
(13.9)
4.5
8.6
Other investments
4.0
(0.2)
(1.8)
Net realized investment gains
$ 19.5
$ 50.1
$ 33.5</t>
  </si>
  <si>
    <t>Rollforward of Cumulative Amounts Related to Credit Loss Portion of OTTI Losses</t>
  </si>
  <si>
    <t>YEARS ENDED DECEMBER 31
2015
2014
2013
(in millions)
Credit losses as of the beginning of the year
$ 4.2
$ 7.8
$ 8.6
Credit losses on securities for which an OTTI was not previously recognized
8.3
-
1.1
Additional credit losses on securities for which an OTTI was previously
recognized
7.7
-
0.3
Reductions for securities sold, matured or called
(1.8)
(3.2)
(2.2)
Reductions for securities reclassified as intend to sell
(0.4)
(0.4)
-
Credit losses as of the end of the year
$ 18.0
$ 4.2
$ 7.8</t>
  </si>
  <si>
    <t>Schedule of Realized Gain (Loss)</t>
  </si>
  <si>
    <t>YEARS ENDED DECEMBER 31
(in millions)
Proceeds
Gross
Gross
2015
from Sales
Gains
Losses
Fixed maturities
$ 1,167.6
$ 15.0
$ 9.3
Equity securities
$ 270.0
$ 36.9
$ 4.2
2014
Fixed maturities
$ 349.5
$ 5.8
$ 2.6
Equity securities
$ 156.1
$ 46.2
$ 0.8
2013
Fixed maturities
$ 450.4
$ 6.0
$ 4.0
Equity securities
$ 193.5
$ 31.2
$ 0.4</t>
  </si>
  <si>
    <t>Fair Value (Tables)</t>
  </si>
  <si>
    <t>Fair Value of Financial Instruments</t>
  </si>
  <si>
    <t>DECEMBER 31
2015
2014
(in millions)
Carrying
Fair
Carrying
Fair
Value
Value
Value
Value
Financial Assets
Cash and cash equivalents
$ 338.8
$ 338.8
$ 373.3
$ 373.3
Fixed maturities
6,983.4
6,983.4
7,378.1
7,378.1
Equity securities
576.6
576.6
580.8
580.8
Other investments
365.4
367.9
267.4
272.2
Total financial assets
$ 8,264.2
$ 8,266.7
$ 8,599.6
$ 8,604.4
Financial Liabilities
Debt
$ 812.8
$ 927.8
$ 903.5
$ 1,021.7</t>
  </si>
  <si>
    <t>Fair Value, Assets Measured on Recurring Basis</t>
  </si>
  <si>
    <t>DECEMBER 31, 2015
(in millions)
Total
Level 1
Level 2
Level 3
Fixed maturities:
U.S. Treasury and government agencies
$ 449.1
$ 193.6
$ 255.5
$
-
Foreign government
245.8
52.5
193.3
-
Municipal
1,120.3
-
1,085.9
34.4
Corporate
3,691.0
-
3,687.3
3.7
Residential mortgage-backed, U.S. agency backed
824.5
-
824.5
-
Residential mortgage-backed, non-agency
71.6
-
71.6
-
Commercial mortgage-backed
501.1
-
484.1
17.0
Asset backed
80.0
-
79.5
0.5
Total fixed maturities
6,983.4
246.1
6,681.7
55.6
Equity securities
567.7
566.4
-
1.3
Other investments
104.5
-
100.9
3.6
Total investment assets at fair value
$ 7,655.6
$ 812.5
$ 6,782.6
$ 60.5
DECEMBER 31, 2014
(in millions)
Total
Level 1
Level 2
Level 3
Fixed maturities:
U.S. Treasury and government agencies
$ 520.4
$ 233.5
$ 286.9
$
-
Foreign government
354.0
43.3
310.7
-
Municipal
1,138.0
-
1,112.3
25.7
Corporate
3,880.8
-
3,871.2
9.6
Residential mortgage-backed, U.S. agency backed
689.2
-
689.2
-
Residential mortgage-backed, non-agency
99.9
-
99.9
-
Commercial mortgage-backed
527.8
-
506.4
21.4
Asset backed
168.0
-
168.0
-
Total fixed maturities
7,378.1
276.8
7,044.6
56.7
Equity securities
571.5
570.3
-
1.2
Other investments
136.4
-
132.6
3.8
Total investment assets at fair value
$ 8,086.0
$ 847.1
$ 7,177.2
$ 61.7</t>
  </si>
  <si>
    <t>Estimated Fair Values of Financial Instruments Not Carried at Fair Value</t>
  </si>
  <si>
    <t>DECEMBER 31, 2015
(in millions)
Total
Level 1
Level 2
Level 3
Assets:
Cash and cash equivalents
$ 338.8
$ 338.8
$
-
$
-
Equity securities
8.9
-
8.9
-
Other investments
263.4
-
-
263.4
Liabilities:
Debt
$ 927.8
$
-
$ 927.8
$
-
DECEMBER 31, 2014
(in millions)
Total
Level 1
Level 2
Level 3
Assets:
Cash and cash equivalents
$ 373.3
$ 373.3
$
-
$
-
Equity securities
9.3
-
9.3
-
Other investments
135.8
-
-
135.8
Liabilities:
Debt
$ 1,021.7
$
-
$ 1,021.7
$
-</t>
  </si>
  <si>
    <t>Fair Value on Recurring Basis Using Significant Unobservable Inputs (Level 3)</t>
  </si>
  <si>
    <t>YEAR ENDED DECEMBER 31, 2015
Fixed Maturities
(in millions)
Municipal
Corporate
Residential mortgage-backed, non-agency
Commercial mortgage-backed
Asset-backed
Total
Equity and Other
Total Assets
Balance at beginning of year
$ 25.7
$ 9.6
$
-
$ 21.4
$
-
$ 56.7
$ 5.0
$ 61.7
Transfers into Level 3
-
-
-
-
1.3
1.3
-
1.3
Transfers out of Level 3
-
(4.6)
-
-
-
(4.6)
-
(4.6)
Total losses:
Included in other
comprehensive income - net depreciation on available-for-sale securities
(0.5)
(0.8)
-
(1.0)
(0.1)
(2.4)
(0.1)
(2.5)
Purchases and sales:
Purchases
11.2
-
-
-
-
11.2
-
11.2
Sales
(2.0)
(0.5)
-
(3.4)
(0.7)
(6.6)
-
(6.6)
Balance at end of year
$ 34.4
$ 3.7
$
-
$ 17.0
$ 0.5
$ 55.6
$ 4.9
$ 60.5
YEAR ENDED DECEMBER 31, 2014
Fixed Maturities
(in millions)
Municipal
Corporate
Residential mortgage-backed, non-agency
Commercial mortgage-backed
Asset-backed
Total
Equity and Other
Total Assets
Balance at beginning of year
$ 25.6
$ 13.0
$ 0.5
$ 22.9
$
-
$ 62.0
$ 42.2
$ 104.2
Transfers into Level 3
2.2
2.2
-
-
-
4.4
-
4.4
Transfers out of Level 3
(2.6)
(5.3)
-
-
-
(7.9)
-
(7.9)
Total gains (losses):
Included in earnings
-
0.1
-
-
-
0.1
-
0.1
Included in other
comprehensive income - net appreciation (depreciation) on available-for-sale securities
0.8
(0.2)
-
0.4
-
1.0
0.2
1.2
Purchases and sales:
Purchases
2.5
-
-
-
-
2.5
-
2.5
Sales
(2.8)
(0.2)
(0.5)
(1.9)
-
(5.4)
(37.4)
(42.8)
Balance at end of year
$ 25.7
$ 9.6
$
-
$ 21.4
$
-
$ 56.7
$ 5.0
$ 61.7</t>
  </si>
  <si>
    <t>Schedule of Additional Information About Significant Unobservable Inputs Used in Fair Valuations of Level 3</t>
  </si>
  <si>
    <t>DECEMBER 31, 2015
DECEMBER 31, 2014
Valuation
Significant
Fair
Range
Fair
Range
(in millions)
Technique
Unobservable Inputs
Value
(Wtd Average)
Value
(Wtd Average)
Fixed maturities:
Municipal
Discounted
Discount for:
$ 34.4
$ 25.7
cash flow
Small issue size
0.6 -6.8% ( 3.2% )
0.6 -4.5% ( 2.0% )
Credit stress
0.9 -1.5% ( 1.2% )
N/A
Above-market coupon
0.3 -1.0% ( 0.4% )
0.3 -1.0% ( 0.4% )
Corporate
Discounted
Discount for:
3.7
9.4
cash flow
Credit stress
10.0% ( 10.0% )
N/A
Small issue size
1.0% ( 1.0% )
0.5 -1.0% ( 0.7% )
Above-market coupon
0.3 -0.8% ( 0.6% )
0.3 -0.8% ( 0.6% )
Commercial
Discounted
Discount for:
17.0
21.4
mortgage-backed
cash flow
Small issue size
0.5 -1.0% ( 0.5% )
0.5% ( 0.5% )
Above-market coupon
0.5% ( 0.5% )
0.5 -0.8% ( 0.5% )
Lease structure
0.3% ( 0.3% )
0.3% ( 0.3% )
Credit stress
N/A
0.5% ( 0.5% )
Asset backed
Discounted
Discount for:
0.5
-
cash flow
Small issue size
0.7% ( 0.7% )
N/A
Equity securities
Market
Net tangible asset
1.1
1.1
comparables
market multiples
1.0X ( 1.0X )
1.0X ( 1.0X )
Other
Discounted
Discount rate
3.6
18.0% ( 18.0% )
3.8
18.0% ( 18.0% )
cash flow</t>
  </si>
  <si>
    <t>Debt and Credit Arrangements (Tables)</t>
  </si>
  <si>
    <t>Schedule of Long-Term Debt</t>
  </si>
  <si>
    <t>DECEMBER 31
2015
2014
(in millions)
Senior debentures maturing June 15, 2021
$ 300.0
$ 300.0
Senior debentures maturing March 1, 2020
80.0
164.6
Senior debentures maturing October 15, 2025
74.6
81.1
Subordinated debentures maturing March 30, 2053
175.0
175.0
Subordinated debentures maturing February 3, 2027
59.7
59.7
FHLBB borrowings (secured)
125.0
125.0
Total principal debt
$ 814.3
$ 905.4
Unamortized debt discount
(1.5)
(1.9)
Total
$ 812.8
$ 903.5</t>
  </si>
  <si>
    <t>Income Taxes (Tables)</t>
  </si>
  <si>
    <t>Components of Income Before Income Taxes</t>
  </si>
  <si>
    <t>YEARS ENDED DECEMBER 31
2015
2014
2013
(in millions)
Income before income taxes:
U.S.
$ 220.9
$ 185.6
$ 183.5
Non-U.S.
218.5
192.4
145.6
$ 439.4
$ 378.0
$ 329.1</t>
  </si>
  <si>
    <t>Components of Income Tax Expense (Benefit)</t>
  </si>
  <si>
    <t>YEARS ENDED DECEMBER 31
2015
2014
2013
(in millions)
Current:
U.S.
$ 32.7
$ 4.5
$ 8.0
Non-U.S.
23.1
22.6
0.6
Total current
55.8
27.1
8.6
Deferred:
U.S.
44.0
51.1
52.9
Non-U.S.
8.8
17.5
21.9
Total deferred
52.8
68.6
74.8
Total income tax expense
$ 108.6
$ 95.7
$ 83.4</t>
  </si>
  <si>
    <t>Schedule of Effective Income Tax Rate Reconciliation</t>
  </si>
  <si>
    <t>YEARS ENDED DECEMBER 31
2015
2014
2013
(in millions)
Expected income tax expense
$ 153.7
$ 132.3
$ 115.2
Gain on disposal of U.K. motor business exempt from tax
(17.3)
-
-
Tax difference related to investment disposals and maturities
(13.3)
(16.2)
(17.5)
Effect of foreign operations
(7.8)
(8.1)
(10.8)
Foreign tax credits
(5.6)
-
-
Foreign exchange losses
-
(6.9)
-
Dividend received deduction
(3.1)
(2.6)
(2.5)
Tax-exempt interest
(1.4)
(1.7)
(1.7)
Nondeductible expenses
1.6
1.8
1.1
Change in valuation allowance
-
(2.9)
-
Change in liability for uncertain tax positions
1.7
-
-
Other, net
0.1
-
(0.4)
Income tax expense
$ 108.6
$ 95.7
$ 83.4
Effective tax rate
24.7
%
25.3
%
25.3
%</t>
  </si>
  <si>
    <t>Schedule of Deferred Tax Assets and Liabilities</t>
  </si>
  <si>
    <t>DECEMBER 31
2015
2014
(in millions)
Deferred tax assets:
Loss, LAE and unearned premium reserves, net
$ 179.0
$ 175.9
Tax credit carryforwards
70.5
125.8
Employee benefit plans
39.6
45.7
Investments, net
12.4
-
Operating loss carryforwards
-
29.1
Other
53.6
43.8
355.1
420.3
Less: Valuation allowance
-
-
355.1
420.3
Deferred tax liabilities:
Deferred acquisition costs
134.9
129.6
Software capitalization
26.9
27.3
Deferred Lloyd's underwriting income
22.4
54.0
Investments, net
-
44.4
Other
33.0
33.8
217.2
289.1
Net deferred tax asset
$ 137.9
$ 131.2</t>
  </si>
  <si>
    <t>Summary of Income Tax Uncertainties</t>
  </si>
  <si>
    <t>YEARS ENDED DECEMBER 31
2015
2014
2013
(in millions)
Liability at beginning of year, net
$ 1.3
$ 1.4
$ 0.8
Additions for tax positions of prior years
1.7
(0.1)
5.4
Settlements
-
(4.8)
-
Deferred deductions
-
4.8
(4.8)
Liability at end of year, net
$ 3.0
$ 1.3
$ 1.4</t>
  </si>
  <si>
    <t>Pension Plans (Tables)</t>
  </si>
  <si>
    <t>Schedule of Weighted Average Assumptions</t>
  </si>
  <si>
    <t>Weighted average assumptions used to determine pension benefit obligations are as follows:
DECEMBER 31
2015
2014
2013
U.S.
Discount rate - qualified plan
4.88%
4.38%
5.00%
Discount rate - non-qualified plan
4.75%
4.25%
5.00%
Cash balance interest crediting rate
3.50%
3.50%
3.50%
Chaucer
Discount rate
3.85%
3.75%
4.50%
Rate of increase in future compensation
3.10%
3.00%
3.15%
The Company utilizes a measurement date of January 1 st to determine its periodic pension costs. Weighted average assumptions used to determine net periodic pension costs for the defined benefit plans are as follows:
YEARS ENDED DECEMBER 31
2015
2014
2013
U.S.
Qualified plan
Discount rate
4.38%
5.00%
4.25%
Expected return on plan assets
5.00%
5.50%
5.25%
Cash balance interest crediting rate
3.50%
3.50%
3.50%
Non-qualified plan
Discount rate
4.25%
5.00%
4.13%
Chaucer
Discount rate
3.75%
4.50%
4.80%
Rate of increase in future compensation
3.00%
3.15%
4.20%
Expected return on plan assets
5.45%
6.55%
6.70%</t>
  </si>
  <si>
    <t>Summary of Plan Assets Investment Measured at Fair Value</t>
  </si>
  <si>
    <t>DECEMBER 31
2015
2014
(in millions)
Total
Level 1
Level 2
Level 3
Total
Level 1
Level 2
Level 3
Fixed income securities:
Fixed maturities
$ 397.6
$ 10.3
$ 355.6
$ 31.7
$ 432.5
$ 1.3
$ 400.5
$ 30.7
Money market funds
4.7
4.7
-
-
3.9
3.9
-
-
Total fixed income securities
402.3
15.0
355.6
31.7
436.4
5.2
400.5
30.7
Equity securities:
Domestic
54.6
-
54.6
-
60.6
-
60.6
-
International
15.9
-
15.9
-
16.4
-
16.4
-
Total equity securities
70.5
-
70.5
-
77.0
-
77.0
-
Total investments at fair value
$ 472.8
$ 15.0
$ 426.1
$ 31.7
$ 513.4
$ 5.2
$ 477.5
$ 30.7</t>
  </si>
  <si>
    <t>Schedule of Benefit Obligations, Plan Assets and Funded Status of Plans</t>
  </si>
  <si>
    <t>DECEMBER 31
U.S. Qualified Pension Plan
U.S. Non-Qualified Pension Plan
Chaucer Pension Plan
(in millions)
2015
2014
2015
2014
2015
2014
Accumulated benefit obligation
$ 500.5
$ 538.5
$ 37.8
$ 40.6
$ 126.0
$ 134.1
Change in benefit obligation:
Projected benefit obligation, beginning of
period
538.5
548.8
40.6
37.4
137.5
128.5
Employee contributions
-
-
-
-
0.3
0.4
Service cost - benefits earned during the
period
-
-
-
-
1.1
1.5
Interest cost
22.5
26.0
1.7
1.8
5.1
5.9
Actuarial (gains) losses
(23.3)
53.0
(1.3)
4.6
(0.7)
12.4
Benefits paid (1)
(37.2)
(89.3)
(3.2)
(3.2)
(5.8)
(2.6)
Curtailment gain
-
-
-
-
(1.8)
-
Foreign currency translation
-
-
-
-
(7.4)
(8.6)
Projected benefit obligation, end of year
500.5
538.5
37.8
40.6
128.3
137.5
Change in plan assets:
Fair value of plan assets, beginning of
period
513.4
542.0
-
-
131.8
120.2
Actual return on plan assets
(3.4)
59.4
-
-
3.3
14.8
Contributions
-
1.3
3.2
3.2
1.3
7.7
Benefits paid (1)
(37.2)
(89.3)
(3.2)
(3.2)
(5.8)
(2.6)
Foreign currency translation
-
-
-
-
(7.1)
(8.3)
Fair value of plan assets, end of year
472.8
513.4
-
-
123.5
131.8
Funded status of the plans
$ (27.7)
$ (25.1)
$ (37.8)
$ (40.6)
$ (4.8)
$ (5.7)</t>
  </si>
  <si>
    <t>Components of Net Periodic Pension Cost</t>
  </si>
  <si>
    <t>YEARS ENDED DECEMBER 31
2015
2014
2013
(in millions)
Service cost - benefits earned during the period
$ 1.1
$ 1.5
$ 1.5
Interest cost
29.3
33.7
31.9
Expected return on plan assets
(31.6)
(36.6)
(35.9)
Recognized net actuarial loss
13.9
11.7
14.7
Amortization of prior service cost
-
0.1
-
Settlement loss
-
12.1
0.4
Curtailment gain
(1.8)
-
-
Net periodic pension cost
$ 10.9
$ 22.5
$ 12.6</t>
  </si>
  <si>
    <t>Accumulated Other Comprehensive (Income) Loss Related to Postretirement Benefit Plans</t>
  </si>
  <si>
    <t>DECEMBER 31
2015
2014
(in millions)
Net actuarial loss
$ 119.4
$ 126.9</t>
  </si>
  <si>
    <t>Summary of Estimated Amount Amortized From Accumulated Other Comprehensive Income (Loss) Into Net Periodic Pension Cost</t>
  </si>
  <si>
    <t>ESTIMATED AMORTIZATION IN 2016
Expense
(in millions)
Net actuarial loss
$ 11.0</t>
  </si>
  <si>
    <t>Schedule of Expected Benefit Payments</t>
  </si>
  <si>
    <t>YEARS ENDED DECEMBER 31
2016
2017
2018
2019
2020
2021-2025
(in millions)
U.S. qualified pension plan
$ 38.5
$ 39.4
$ 38.6
$ 38.4
$ 38.0
$ 183.3
U.S. non-qualified pension plan
$ 3.2
$ 3.1
$ 3.1
$ 3.0
$ 3.0
$ 13.8
Chaucer pension plan
$ 1.8
$ 1.8
$ 1.9
$ 2.0
$ 2.0
$ 11.3</t>
  </si>
  <si>
    <t>U.S. Qualified Defined Benefit Plans [Member]</t>
  </si>
  <si>
    <t>Summary of Target Allocations and Invested Asset Allocations</t>
  </si>
  <si>
    <t>DECEMBER 31
2015 TARGET LEVELS
2015
2014
Fixed income securities:
Fixed maturities
83%
84%
84%
Money market funds
2%
1%
1%
Total fixed income securities
85%
85%
85%
Equity securities:
Domestic
12%
12%
12%
International
3%
3%
3%
Total equity securities
15%
15%
15%
Total plan assets
100%
100%
100%</t>
  </si>
  <si>
    <t>Summary of Assets Measured at Fair Value on a Recurring Basis Using Significant Unobservable Inputs</t>
  </si>
  <si>
    <t>YEAR ENDED DECEMBER 31
2015
(in millions)
Balance at beginning of period
$ 30.7
Actual return on plan assets related to assets still held
1.0
Balance at end of year
$ 31.7</t>
  </si>
  <si>
    <t>Chaucer Pension Plan [Member]</t>
  </si>
  <si>
    <t>DECEMBER 31
2015 TARGET LEVELS
2015
2014
Fixed income securities:
Fixed maturities
30%
32%
32%
Equity securities:
Domestic (United Kingdom)
15%
14%
14%
International
45%
42%
43%
Total equity securities
60%
56%
57%
Real estate funds
10%
12%
11%
Total plan assets
100%
100%
100%</t>
  </si>
  <si>
    <t>DECEMBER 31
2015
2014
(in millions)
Total
Level 1
Level 2
Level 3
Total
Level 1
Level 2
Level 3
Fixed income securities:
Fixed maturities
$ 38.7
$
-
$ 38.7
$
-
$ 40.9
$
-
$ 40.9
$
-
Equity securities:
Domestic (United Kingdom)
17.0
-
17.0
-
18.5
-
18.5
-
International
52.4
-
52.4
-
56.9
-
56.9
-
Total equity securities
69.4
-
69.4
-
75.4
-
75.4
-
Real estate funds
14.8
-
-
14.8
14.0
-
-
14.0
Total investments at fair value
$ 122.9
$
-
$ 108.1
$ 14.8
$ 130.3
$
-
$ 116.3
$ 14.0</t>
  </si>
  <si>
    <t>YEARS ENDED DECEMBER 31
2015
2014
(in millions)
Balance at beginning of period
$ 14.0
$ 8.8
Purchases
-
4.2
Actual return on plan assets related to assets still held
1.6
1.9
Foreign currency translation
(0.8)
(0.9)
Balance at end of year
$ 14.8
$ 14.0</t>
  </si>
  <si>
    <t>Other Postretirement Benefit Plans (Tables)</t>
  </si>
  <si>
    <t>Postretirement Plans</t>
  </si>
  <si>
    <t>DECEMBER 31
2015
2014
(in millions)
Change in benefit obligation:
Accumulated postretirement benefit obligation, beginning of year
$ 17.0
$ 17.1
Service cost
-
0.1
Interest cost
0.5
0.8
Net actuarial loss
0.1
1.5
Benefits paid
(2.5)
(2.5)
Plan amendment
(3.0)
-
Accumulated postretirement benefit obligation, end of year
12.1
17.0
Fair value of plan assets, end of year
-
-
Funded status of plans
$ (12.1)
$ (17.0)</t>
  </si>
  <si>
    <t>YEARS ENDING DECEMBER 31
(in millions)
2016
$ 1.5
2017
1.4
2018
1.2
2019
1.1
2020
1.1
2021-2025
4.3</t>
  </si>
  <si>
    <t>YEARS ENDED DECEMBER 31
2015
2014
2013
(in millions)
Service cost
$
-
$ 0.1
$ 0.1
Interest cost
0.5
0.8
1.2
Recognized net actuarial loss
0.2
0.1
0.2
Amortization of prior service cost
(1.4)
(1.9)
(3.7)
Net settlement gain
-
-
(1.6)
Net periodic postretirement benefit
$ (0.7)
$ (0.9)
$ (3.8)</t>
  </si>
  <si>
    <t>DECEMBER 31
2015
2014
(in millions)
Net actuarial loss
$ 3.3
$ 3.4
Net prior service cost
(3.3)
(1.7)
$
-
$ 1.7</t>
  </si>
  <si>
    <t>Estimated Amortization in 2016
Expense (Benefit)
(in millions)
Net actuarial loss
$ 0.2
Net prior service cost
(1.4)
$ (1.2)</t>
  </si>
  <si>
    <t>Summary of Weighted-Average Assumptions Used to Determine Pension Benefit Obligations</t>
  </si>
  <si>
    <t>YEARS ENDED DECEMBER 31
2015
2014
Postretirement benefit obligations discount rate
4.63%
4.38%
Postretirement benefit cost discount rate
4.38%
5.00%</t>
  </si>
  <si>
    <t>Assumed Health Care Cost Trend Rates</t>
  </si>
  <si>
    <t>DECEMBER 31
2015
2014
Health care cost trend rate assumed for next year
7.00%
7.00%
Rate to which the cost trend is assumed to decline (ultimate trend rate)
5.00%
5.00%
Year the rate reaches the ultimate trend rate
2020
2020</t>
  </si>
  <si>
    <t>Other Comprehensive Income (Tables)</t>
  </si>
  <si>
    <t>Changes in Other Comprehensive Income</t>
  </si>
  <si>
    <t>YEARS ENDED
DECEMBER 31
2015
2014
2013
Tax
Tax
Tax
Benefit
Net of
Benefit
Net of
Benefit
Net of
(in millions)
Pre-Tax
(Expense)
Tax
Pre-Tax
(Expense)
Tax
Pre-Tax
(Expense)
Tax
Unrealized (losses) gains on
available-for-sale securities
and derivative instruments:
Unrealized (losses) gains
arising during period
(net of pre-tax, ceded
unrealized gains
(losses) of $0.8 million
and ( $1.2 ) million for the
years ended
December 31, 2014 and
2013)
$ (199.3)
$ 69.5
$ (129.8)
$ 138.7
$ (45.7)
$ 93.0
$ (189.4)
$ 63.1
$ (126.3)
Amount of realized
gains from sales and
other
(39.6)
0.7
(38.9)
(55.3)
0.3
(55.0)
(41.3)
(3.0)
(44.3)
Portion of other-than-
temporary
impairment
losses recognized
in earnings
27.2
(9.5)
17.7
5.5
(1.9)
3.6
6.0
(2.1)
3.9
Net unrealized (losses)
gains
(211.7)
60.7
(151.0)
88.9
(47.3)
41.6
(224.7)
58.0
(166.7)
Pension and postretirement
benefits:
Net (loss) gain
arising in the
period from net
actuarial (losses)
gains and prior
service costs
(3.5)
0.7
(2.8)
(33.6)
11.0
(22.6)
15.0
(4.2)
10.8
Loss on settlement of
pension obligation
-
-
-
12.1
(4.2)
7.9
-
-
-
Amortization of net
actuarial loss and prior
service cost recognized
as net periodic
benefit cost
12.7
(4.2)
8.5
10.0
(3.5)
6.5
14.9
(5.2)
9.7
Cumulative foreign currency
translation adjustment:
Foreign currency
translation recognized
during the period
(11.1)
3.9
(7.2)
(7.1)
2.5
(4.6)
(3.1)
1.1
(2.0)
Other comprehensive (loss)
income
$ (213.6)
$ 61.1
$ (152.5)
$ 70.3
$ (41.5)
$ 28.8
$ (197.9)
$ 49.7
$ (148.2)</t>
  </si>
  <si>
    <t>Reclassifications Out of Accumulated Other Comprehensive Income</t>
  </si>
  <si>
    <t>YEARS ENDED DECEMBER 31
2015
2014
2013
(in millions)
Amount Reclassified from
Details about Accumulated Other
Accumulated
Affected Line Item in the Statement
Comprehensive Income Components
Other Comprehensive Income
Where Net Income is Presented
Unrealized gains (losses) on available-for-
sale securities and derivative instruments
$ 39.9
$ 55.2
$ 41.3
Net realized gains from sales and other
Net other-than-temporary impairment losses
(26.8)
(5.5)
(6.0)
on investments recognized in earnings
13.1
49.7
35.3
Total before tax
8.7
1.6
5.1
Tax benefit
21.8
51.3
40.4
(0.6)
0.1
-
Other, net of tax
21.2
51.4
40.4
Net of tax
Amortization of defined benefit pension
Loss adjustment expenses and other
and postretirement plans
(12.7)
(22.1)
(14.9)
operating expenses
4.2
7.7
5.2
Tax benefit
(8.5)
(14.4)
(9.7)
Net of tax
Total reclassifications for the period
$ 12.7
$ 37.0
$ 30.7
Net of tax</t>
  </si>
  <si>
    <t>Stock-based Compensation (Tables)</t>
  </si>
  <si>
    <t>Summary of Stock Option Plan Activity</t>
  </si>
  <si>
    <t>YEARS ENDED DECEMBER 31
2015
2014
2013
(in whole shares and dollars)
Shares
Weighted Average Exercise Price
Shares
Weighted Average Exercise Price
Shares
Weighted Average Exercise Price
Outstanding, beginning of year
2,236,620
$ 46.61
2,049,173
$ 41.18
2,892,882
$ 38.28
Granted
663,900
70.34
687,700
58.06
537,800
42.53
Exercised
(1,051,664)
44.47
(444,200)
39.33
(1,192,134)
34.70
Forfeited or cancelled
(228,908)
54.78
(56,053)
45.99
(189,375)
41.54
Outstanding, end of year (1)
1,619,948
$ 56.57
2,236,620
$ 46.61
2,049,173
$ 41.18
Exercisable, end of year
360,585
$ 46.10
726,321
$ 43.55
783,873
$ 41.16</t>
  </si>
  <si>
    <t>Schedule of Stock Options by Exercise Price Range</t>
  </si>
  <si>
    <t>Options Outstanding
Options Currently Exercisable
Range of Exercise Prices
Number
Weighted Average Remaining Contractual Lives
Weighted Average Exercise Price
Number
Weighted Average Exercise Price
$
34.19 to $42.15
274,050
5.66
$ 37.01
107,550
$ 37.31
$
42.49 to $47.41
265,430
6.86
43.14
144,698
43.68
$
48.99 to $60.27
483,568
8.15
49.15
108,337
49.18
$
69.09 to $80.82
596,900
9.18
70.35
-
-</t>
  </si>
  <si>
    <t>Schedule of Stock Option Valuation Assumptions</t>
  </si>
  <si>
    <t>2015
2014
2013
Dividend yield
2.03% to 2.37
%
2.07% to 2.55
%
2.43% to 3.11
%
Expected volatility
17.63% to 22.24
%
18.07% to 24.38
%
21.77% to 32.02
%
Weighted average expected volatility
20.19
%
23.00
%
27.53
%
Risk-free interest rate
0.70% to 1.75
%
0.53% - 1.92
%
0.29% - 2.02
%
Expected term, in years
2.5 to 5.5
2.5 to 5.5
3.0 to 6.0</t>
  </si>
  <si>
    <t>Summary of Restricted Stock Activity</t>
  </si>
  <si>
    <t xml:space="preserve">YEARS ENDED DECEMBER 31
2015
2014
2013
Shares
Weighted Average Grant Date Fair Value
Shares
Weighted Average Grant Date Fair Value
Shares
Weighted Average Grant Date Fair Value
Time-based restricted stock
units:
Outstanding, beginning of
year
384,923
$ 45.63
525,980
$ 41.20
750,837
$ 40.15
Granted
93,631
70.75
102,131
58.78
141,073
43.31
Vested
(138,307)
41.22
(231,078)
41.45
(298,388)
39.51
Forfeited
(38,350)
52.75
(12,110)
43.67
(67,542)
41.33
Outstanding, end of year
301,897
$ 54.54
384,923
$ 45.63
525,980
$ 41.20
Performance and market-based
restricted stock units:
Outstanding, beginning of
year
218,338
$ 44.24
184,626
$ 40.42
132,775
$ 39.97
Granted
82,025
48.55
60,338
55.73
82,795
41.85
Vested
(82,748)
38.99
(22,826)
44.78
-
-
Forfeited
(21,473)
47.53
(3,800)
37.90
(30,944)
42.33
Outstanding, end of year (1)
196,142
$ 47.89
218,338
$ 44.24
184,626
$ 40.42
(1)
Included in outstanding shares at the end of 2015 were 56,500 market-based restricted stock units that were previously granted to the Company’s CEO. These units are no longer expected to vest as a result of the announcement, in 2015, of the CEO’s retirement from the Company in 2016. The Company is no longer expensing these restricted stock units . </t>
  </si>
  <si>
    <t>Earnings Per Share and Shareholders' Equity Transactions (Tables)</t>
  </si>
  <si>
    <t>Information Regarding Basic and Diluted Earnings Per Share</t>
  </si>
  <si>
    <t>DECEMBER 31
2015
2014
2013
(in millions, except per share data)
Basic shares used in the calculation of earnings per share
43.9
44.0
44.1
Dilutive effect of securities:
Employee stock options
0.5
0.5
0.3
Non-vested stock grants
0.4
0.4
0.5
Diluted shares used in the calculation of earnings per share
44.8
44.9
44.9
Per share effect of dilutive securities on income from continuing operations
$ (0.14)
$ (0.12)
$ (0.11)
Per share effect of dilutive securities on net income
$ (0.15)
$ (0.13)
$ (0.11)</t>
  </si>
  <si>
    <t>Segment Information (Tables)</t>
  </si>
  <si>
    <t>Financial Information with Respect to Business Segments</t>
  </si>
  <si>
    <t>YEARS ENDED DECEMBER 31
2015
2014
2013
(in millions)
Operating revenues:
Commercial Lines
$ 2,391.7
$ 2,239.0
$ 2,109.5
Personal Lines
1,511.3
1,491.0
1,542.5
Chaucer
1,104.1
1,279.7
1,098.2
Other (including eliminations)
7.4
7.8
10.0
Total
5,014.5
5,017.5
4,760.2
Net realized investment gains
19.5
50.1
33.5
Total revenues
$ 5,034.0
$ 5,067.6
$ 4,793.7
Operating income (loss) before interest expense and income taxes:
Commercial Lines:
Underwriting loss
$ (12.7)
$ (8.3)
$ (11.0)
Net investment income
156.3
149.4
143.5
Other expense
(0.3)
(1.2)
(0.1)
Commercial Lines operating income
143.3
139.9
132.4
Personal Lines:
Underwriting income
72.0
22.1
37.6
Net investment income
72.5
71.9
75.8
Other income
4.8
5.0
5.2
Personal Lines operating income
149.3
99.0
118.6
Chaucer:
Underwriting income
131.5
122.5
107.7
Net investment income
45.9
44.2
42.7
Other income
6.3
10.9
-
Chaucer operating income
183.7
177.6
150.4
Other:
Underwriting loss
(1.9)
(3.1)
(3.4)
Net investment income
4.4
4.8
7.0
Other net expenses
(13.2)
(12.0)
(11.6)
Other operating loss
(10.7)
(10.3)
(8.0)
Operating income before interest expense and income taxes
465.6
406.2
393.4
Interest on debt
(60.1)
(65.2)
(65.3)
Operating income before income taxes
405.5
341.0
328.1
Non-operating income items:
Net realized investment gains
19.5
50.1
33.5
Gain on disposal of U.K. motor business
38.4
-
-
Loss from settlement of pension obligation
-
(12.1)
-
Net loss from repayment of debt
(24.1)
(0.1)
(27.7)
Other non-operating items
0.1
(0.9)
(4.8)
Income before income taxes
$ 439.4
$ 378.0
$ 329.1</t>
  </si>
  <si>
    <t>Identifiable Assets by Business Segment</t>
  </si>
  <si>
    <t>DECEMBER 31
2015
2014
(in millions)
Identifiable Assets
U.S. Companies
$ 9,625.7
$ 9,418.4
Chaucer
4,082.2
4,229.3
Discontinued operations
83.0
112.0
Total
$ 13,790.9
$ 13,759.7</t>
  </si>
  <si>
    <t>Gross Written Premium by Geographical Area</t>
  </si>
  <si>
    <t>YEARS ENDED DECEMBER 31
2015
2014
2013
% of Total GPW
United States
81%
78%
78%
United Kingdom
4%
6%
6%
Worldwide and other
15%
16%
16%
Total
100%
100%
100%</t>
  </si>
  <si>
    <t>Reinsurance (Tables)</t>
  </si>
  <si>
    <t>Schedule of Effects of Reinsurance</t>
  </si>
  <si>
    <t>YEARS ENDED DECEMBER 31
2015
2014
2013
(in millions)
Premiums written:
Direct
$ 4,811.3
$ 4,777.3
$ 4,599.2
Assumed (1)
633.2
688.1
602.5
Ceded (2)
(827.7)
(655.3)
(649.0)
Net premiums written
$ 4,616.8
$ 4,810.1
$ 4,552.7
Premiums earned:
Direct
$ 4,814.4
$ 4,679.8
$ 4,546.3
Assumed (1)
655.6
696.4
617.7
Ceded (2)
(765.2)
(665.9)
(713.5)
Net premiums earned
$ 4,704.8
$ 4,710.3
$ 4,450.5
Percentage of assumed to net premiums earned
13.93
%
14.78
%
13.88
%
Losses and LAE:
Direct
$ 3,008.5
$ 3,019.4
$ 2,939.4
Assumed (1)
312.4
266.1
172.3
Ceded (2)
(436.8)
(358.0)
(350.6)
Net losses and LAE
$ 2,884.1
$ 2,927.5
$ 2,761.1</t>
  </si>
  <si>
    <t>Liabilities For Outstanding Claims, Losses And Loss Adjustment Expenses (Tables)</t>
  </si>
  <si>
    <t>Schedule of Liability for Unpaid Losses and Loss Adjustment Expenses</t>
  </si>
  <si>
    <t>YEARS ENDED DECEMBER 31
2015
2014
2013
(in millions)
Gross loss and LAE reserves, beginning of year
$ 6,391.7
$ 6,231.5
$ 6,197.0
Reinsurance recoverable on unpaid losses
1,983.0
2,030.4
2,074.3
Net loss and LAE reserves, beginning of year
4,408.7
4,201.1
4,122.7
Net incurred losses and LAE in respect of losses occurring in:
Current year
2,978.4
3,026.6
2,837.4
Prior years
(94.3)
(99.1)
(76.3)
Total incurred losses and LAE
2,884.1
2,927.5
2,761.1
Net payments of losses and LAE in respect of losses occurring in:
Current year
1,245.6
1,328.7
1,213.5
Prior years
1,418.4
1,398.9
1,469.8
Total payments
2,664.0
2,727.6
2,683.3
Commutation of Chaucer Flagstone reinsurance agreement
-
85.7
-
Transfer of U.K. motor business
(300.6)
-
-
Effect of foreign exchange rate changes
(34.6)
(78.0)
0.6
Net reserve for losses and LAE, end of year
4,293.6
4,408.7
4,201.1
Reinsurance recoverable on unpaid losses
2,280.8
1,983.0
2,030.4
Gross reserve for losses and LAE, end of year
$ 6,574.4
$ 6,391.7
$ 6,231.5</t>
  </si>
  <si>
    <t>Statutory Financial Information (Tables)</t>
  </si>
  <si>
    <t>Statutory Accounting Practices Disclosure</t>
  </si>
  <si>
    <t>(in millions)
2015
2014
2013
Statutory Net Income
U.S. Insurance Subsidiaries
$ 175.9
$ 204.3
$ 193.2
Statutory Capital and Surplus
U.S. Insurance Subsidiaries
$ 2,192.8
$ 2,057.1
$ 1,834.3</t>
  </si>
  <si>
    <t>Quarterly Results of Operations (Tables)</t>
  </si>
  <si>
    <t>Schedule of Quarterly Financial Information</t>
  </si>
  <si>
    <t>THREE MONTHS ENDED
(in millions, except per share data)
2015
March 31
June 30
Sept. 30
Dec. 31
Total revenues
$ 1,298.7
$ 1,297.1
$ 1,233.5
$ 1,204.7
Income from continuing operations
$ 54.9
$ 120.9
$ 77.2
$ 77.8
Net income
$ 54.9
$ 120.7
$ 78.3
$ 77.6
Income from continuing operations per share:
Basic
$ 1.24
$ 2.74
$ 1.75
$ 1.80
Diluted
$ 1.22
$ 2.69
$ 1.72
$ 1.76
Net income per share:
Basic
$ 1.24
$ 2.73
$ 1.78
$ 1.79
Diluted
$ 1.22
$ 2.68
$ 1.74
$ 1.76
Dividends declared per share
$ 0.41
$ 0.41
$ 0.41
$ 0.46
THREE MONTHS ENDED
(in millions, except per share data)
2014
March 31
June 30
Sept. 30
Dec. 31
Total revenues
$ 1,243.9
$ 1,273.0
$ 1,265.6
$ 1,285.1
Income from continuing operations
$ 54.7
$ 82.5
$ 55.0
$ 90.1
Net income
$ 54.6
$ 82.6
$ 54.9
$ 89.9
Income from continuing operations per share:
Basic
$ 1.25
$ 1.87
$ 1.25
$ 2.05
Diluted
$ 1.22
$ 1.84
$ 1.22
$ 2.01
Net income per share:
Basic
$ 1.24
$ 1.88
$ 1.25
$ 2.04
Diluted
$ 1.22
$ 1.84
$ 1.22
$ 2.00
Dividends declared per share
$ 0.37
$ 0.37
$ 0.37
$ 0.41</t>
  </si>
  <si>
    <t>Summary Of Significant Accounting Policies (Details)</t>
  </si>
  <si>
    <t>Apr. 01, 2020</t>
  </si>
  <si>
    <t>Mar. 31, 2020</t>
  </si>
  <si>
    <t>Apr. 01, 2017</t>
  </si>
  <si>
    <t>Mar. 31, 2017</t>
  </si>
  <si>
    <t>Apr. 01, 2015</t>
  </si>
  <si>
    <t>Mar. 31, 2015</t>
  </si>
  <si>
    <t>Apr. 01, 2014</t>
  </si>
  <si>
    <t>Mar. 31, 2014</t>
  </si>
  <si>
    <t>Apr. 01, 2013</t>
  </si>
  <si>
    <t>Mar. 31, 2013</t>
  </si>
  <si>
    <t>Dec. 31, 2015USD ($)</t>
  </si>
  <si>
    <t>Dec. 31, 2014USD ($)item</t>
  </si>
  <si>
    <t>Dec. 31, 2013USD ($)</t>
  </si>
  <si>
    <t>Summary Of Significant Accounting Policies [Line Items]</t>
  </si>
  <si>
    <t>Prior period reclassification adjustment</t>
  </si>
  <si>
    <t>Number of buildings before consolidation | item</t>
  </si>
  <si>
    <t>Number of buildings after consolidation | item</t>
  </si>
  <si>
    <t>Loss on sale of asset</t>
  </si>
  <si>
    <t>Impairment recognized</t>
  </si>
  <si>
    <t>U.S. federal income tax rate</t>
  </si>
  <si>
    <t>35.00%</t>
  </si>
  <si>
    <t>Current exchange rate between GBP and US dollars</t>
  </si>
  <si>
    <t>Net foreign currency transaction gains</t>
  </si>
  <si>
    <t>Chaucer</t>
  </si>
  <si>
    <t>Intangible assets</t>
  </si>
  <si>
    <t>Company's balance of intangible assets</t>
  </si>
  <si>
    <t>74.00%</t>
  </si>
  <si>
    <t>80.00%</t>
  </si>
  <si>
    <t>U.K. [Member]</t>
  </si>
  <si>
    <t>Non-U.S. jurisdiction income tax rate</t>
  </si>
  <si>
    <t>20.00%</t>
  </si>
  <si>
    <t>21.00%</t>
  </si>
  <si>
    <t>23.00%</t>
  </si>
  <si>
    <t>24.00%</t>
  </si>
  <si>
    <t>U.K. [Member] | Scenario, Forecast [Member]</t>
  </si>
  <si>
    <t>18.00%</t>
  </si>
  <si>
    <t>19.00%</t>
  </si>
  <si>
    <t>Minimum [Member]</t>
  </si>
  <si>
    <t>Property, equipment and leasehold improvements, estimated useful lives</t>
  </si>
  <si>
    <t>3 years</t>
  </si>
  <si>
    <t>Minimum [Member] | Software [Member]</t>
  </si>
  <si>
    <t>5 years</t>
  </si>
  <si>
    <t>Maximum [Member]</t>
  </si>
  <si>
    <t>30 years</t>
  </si>
  <si>
    <t>Maximum [Member] | Software [Member]</t>
  </si>
  <si>
    <t>7 years</t>
  </si>
  <si>
    <t>Dispositions Of Businesses (Narrative) (Details) $ in Millions</t>
  </si>
  <si>
    <t>6 Months Ended</t>
  </si>
  <si>
    <t>Jun. 30, 2015USD ($)entity</t>
  </si>
  <si>
    <t>Dec. 31, 2014USD ($)</t>
  </si>
  <si>
    <t>Significant Acquisitions and Disposals [Line Items]</t>
  </si>
  <si>
    <t>Reinsurance arrangement</t>
  </si>
  <si>
    <t>100.00%</t>
  </si>
  <si>
    <t>Entites sold | entity</t>
  </si>
  <si>
    <t>Proceeds</t>
  </si>
  <si>
    <t>Net gain</t>
  </si>
  <si>
    <t>Insurance liabilities ceded</t>
  </si>
  <si>
    <t>Written premiums ceded</t>
  </si>
  <si>
    <t>[1]</t>
  </si>
  <si>
    <t>Investments, cash, and premiums receivable transferred</t>
  </si>
  <si>
    <t>DAC balance written off</t>
  </si>
  <si>
    <t>Net (loss) gain from discontinued operations (net of income tax (benefit) expense</t>
  </si>
  <si>
    <t>Discontinued Accident And Health Insurance Business [Member]</t>
  </si>
  <si>
    <t>Effective June 30, 2015, the Company transferred its U.K. motor business through a 100% reinsurance arrangement. This transaction resulted in the increase of ceded premiums written, premiums earned and losses and LAE for the year ended December 31, 2015. See also "Disposal of U.K. Motor Business" in Note 2 - Dispositions.</t>
  </si>
  <si>
    <t>Dispositions Of Businesses (Components of Gain From Disposal of U.K. Motor Business) (Details) - USD ($) $ in Millions</t>
  </si>
  <si>
    <t>Total consideration</t>
  </si>
  <si>
    <t>Pre-tax gain</t>
  </si>
  <si>
    <t>Disposal Group, Disposed of by Sale, Not Discontinued Operations [Member]</t>
  </si>
  <si>
    <t>Carrying value of subsidiaries</t>
  </si>
  <si>
    <t>Intangibles and goodwill disposed</t>
  </si>
  <si>
    <t>Transaction expenses and employee-related and other costs</t>
  </si>
  <si>
    <t>[2]</t>
  </si>
  <si>
    <t>Realized gain on investments transferred as part of reinsurance agreement</t>
  </si>
  <si>
    <t>[3]</t>
  </si>
  <si>
    <t>Other items</t>
  </si>
  <si>
    <t>Income tax benefit</t>
  </si>
  <si>
    <t>Indefinite-lived intangible assets</t>
  </si>
  <si>
    <t>Reflects $17.2 million of indefinite-lived intangible assets associated with the U.K. motor business upon THG's purchase of Chaucer in July 2011 and $0.5 million of goodwill.</t>
  </si>
  <si>
    <t>Transaction costs include legal, actuarial and other professional fees.</t>
  </si>
  <si>
    <t>As part of the reinsurance agreement, investments were transferred, resulting in the recognition of net realized investment gains that were previously reflected in accumulated other comprehensive income.</t>
  </si>
  <si>
    <t>Investments (Narrative) (Details) - USD ($) $ in Millions</t>
  </si>
  <si>
    <t>Schedule of Investments [Line Items]</t>
  </si>
  <si>
    <t>Net unrealized gains on impaired securities</t>
  </si>
  <si>
    <t>Cash collateral maintained</t>
  </si>
  <si>
    <t>102.00%</t>
  </si>
  <si>
    <t>Restricted assets, fixed maturities</t>
  </si>
  <si>
    <t>Restricted assets, cash and cash equivalents</t>
  </si>
  <si>
    <t>Net appreciation on other invested assets</t>
  </si>
  <si>
    <t>Concentration of investment in a iingle investee, maximum</t>
  </si>
  <si>
    <t>10.00%</t>
  </si>
  <si>
    <t>Contractual investment commitments</t>
  </si>
  <si>
    <t>Other Investments</t>
  </si>
  <si>
    <t>Due in one year or less, Amortized Cost</t>
  </si>
  <si>
    <t>Due after one year through five years, Amortized Cost</t>
  </si>
  <si>
    <t>Due after five years through ten years, Amortized Cost</t>
  </si>
  <si>
    <t>Due after ten years, Amortized Cost</t>
  </si>
  <si>
    <t>Overseas</t>
  </si>
  <si>
    <t>Federal Home Loan Mortgage Corp.</t>
  </si>
  <si>
    <t>Marketable securities, fixed maturities</t>
  </si>
  <si>
    <t>Federal National Mortgage Association [Member]</t>
  </si>
  <si>
    <t>Security Lending Program</t>
  </si>
  <si>
    <t>Securities on loan, fair value</t>
  </si>
  <si>
    <t>United States Government and government agencies and authorities</t>
  </si>
  <si>
    <t>Fixed maturities deposit, amortized cost</t>
  </si>
  <si>
    <t>Collateralized Borrowings And Other Arrangements</t>
  </si>
  <si>
    <t>Federal Home Loan Bank of Boston</t>
  </si>
  <si>
    <t>Mortgage loans on real estate</t>
  </si>
  <si>
    <t>Investments (Schedule of Available-for-sale Securities Reconciliation) (Details) - USD ($) $ in Millions</t>
  </si>
  <si>
    <t>Debt Securities [Member]</t>
  </si>
  <si>
    <t>Schedule of Available-for-sale Securities [Line Items]</t>
  </si>
  <si>
    <t>Amortized Cost or Cost</t>
  </si>
  <si>
    <t>Gross Unrealized Gains</t>
  </si>
  <si>
    <t>Gross Unrealized Losses</t>
  </si>
  <si>
    <t>OTTI Unrealized Losses</t>
  </si>
  <si>
    <t>Foreign government</t>
  </si>
  <si>
    <t>Municipal</t>
  </si>
  <si>
    <t>Corporate</t>
  </si>
  <si>
    <t>Residential mortgage-backed</t>
  </si>
  <si>
    <t>Commercial mortgage-backed</t>
  </si>
  <si>
    <t>Asset-backed Securities, Securitized Loans and Receivables [Member]</t>
  </si>
  <si>
    <t>Equity Securities</t>
  </si>
  <si>
    <t>Investments (Investments Classified by Contractual Maturity Date) (Details) - USD ($) $ in Millions</t>
  </si>
  <si>
    <t>Gross fixed maturities, Amortized Cost</t>
  </si>
  <si>
    <t>Mortgage-backed and asset-backed securities, Amortized Cost</t>
  </si>
  <si>
    <t>Total fixed maturities, Amortized Cost</t>
  </si>
  <si>
    <t>Due in one year or less, Fair Value</t>
  </si>
  <si>
    <t>Due after one year through five years, Fair Value</t>
  </si>
  <si>
    <t>Due after five years through ten years, Fair Value</t>
  </si>
  <si>
    <t>Due after ten years, Fair Value</t>
  </si>
  <si>
    <t>Gross fixed maturities, Fair Value</t>
  </si>
  <si>
    <t>Mortgage-backed and asset-backed securities, Fair Value</t>
  </si>
  <si>
    <t>Fixed maturities, Fair Value</t>
  </si>
  <si>
    <t>Investments (Unrealized Gains and Losses on Available-For-Sale and Other Securities) (Details) - USD ($) $ in Millions</t>
  </si>
  <si>
    <t>Net appreciation, beginning of year</t>
  </si>
  <si>
    <t>Net (depreciation) appreciation on available-for-sale securities</t>
  </si>
  <si>
    <t>Change in OTTI losses recognized in other comprehensive income</t>
  </si>
  <si>
    <t>Benefit (provision) for deferred income taxes</t>
  </si>
  <si>
    <t>Total adjustment</t>
  </si>
  <si>
    <t>Net Unrealized Appreciation (Depreciation) on Investments and Derivative Instruments | Fixed Maturities</t>
  </si>
  <si>
    <t>Net Unrealized Appreciation (Depreciation) on Investments and Derivative Instruments | Equity Securities And Other</t>
  </si>
  <si>
    <t>Investments (Schedule of Unrealized Loss on Investments) (Details) - USD ($) $ in Millions</t>
  </si>
  <si>
    <t>12 months or less, Gross Unrealized Losses</t>
  </si>
  <si>
    <t>12 months or less, Fair Value</t>
  </si>
  <si>
    <t>Greater than 12 months, Gross Unrealized Losses</t>
  </si>
  <si>
    <t>Greater than 12 months, Fair Value</t>
  </si>
  <si>
    <t>Total, Gross Unrealized Losses</t>
  </si>
  <si>
    <t>Total, Fair Value</t>
  </si>
  <si>
    <t>Investment grade</t>
  </si>
  <si>
    <t>United States Government and government agencies and authorities | Investment grade</t>
  </si>
  <si>
    <t>Foreign government | Investment grade</t>
  </si>
  <si>
    <t>Municipal | Investment grade</t>
  </si>
  <si>
    <t>Corporate | Investment grade</t>
  </si>
  <si>
    <t>Corporate | Below Investment Grade</t>
  </si>
  <si>
    <t>Residential mortgage-backed | Investment grade</t>
  </si>
  <si>
    <t>Commercial mortgage-backed | Investment grade</t>
  </si>
  <si>
    <t>Asset-backed Securities, Securitized Loans and Receivables [Member] | Investment grade</t>
  </si>
  <si>
    <t>Investments (Schedule of Other Investments) (Details) - USD ($) $ in Millions</t>
  </si>
  <si>
    <t>Mortgage loans on real estate | Office [Member]</t>
  </si>
  <si>
    <t>Mortgage loans on real estate | Retail [Member]</t>
  </si>
  <si>
    <t>Mortgage loans on real estate | Apartments [Member]</t>
  </si>
  <si>
    <t>Mortgage loans on real estate | Hotel [Member]</t>
  </si>
  <si>
    <t>Mortgage loans on real estate | Industrial [Member]</t>
  </si>
  <si>
    <t>Mortgage loans on real estate | Valuation Allowance [Member]</t>
  </si>
  <si>
    <t>Mortgage loans on real estate | Pacific [Member]</t>
  </si>
  <si>
    <t>Mortgage loans on real estate | South Atlantic [Member]</t>
  </si>
  <si>
    <t>Mortgage loans on real estate | West South Central [Member]</t>
  </si>
  <si>
    <t>Mortgage loans on real estate | Mid-Atlantic [Member]</t>
  </si>
  <si>
    <t>Mortgage loans on real estate | East North Central [Member]</t>
  </si>
  <si>
    <t>Mortgage loans on real estate | West North Central [Member]</t>
  </si>
  <si>
    <t>Mortgage loans on real estate | New England [Member]</t>
  </si>
  <si>
    <t>Mortgage loans on real estate | Other Locations [Member]</t>
  </si>
  <si>
    <t>Investment Income and Gains and Losses (Narrative) (Details) - USD ($)</t>
  </si>
  <si>
    <t>Gain (Loss) on Investments [Line Items]</t>
  </si>
  <si>
    <t>Non-accruals of fixed maturity securities</t>
  </si>
  <si>
    <t>Net other-than-temporary impairment losses on securities recognized in earnings</t>
  </si>
  <si>
    <t>Other-than-temporary impairments</t>
  </si>
  <si>
    <t>Credit impairments</t>
  </si>
  <si>
    <t>Net other-than-temporary impairment losses recorded in accumulated other comprehensive income</t>
  </si>
  <si>
    <t>Portion of impairment loss recognized in earnings that were transferred from AOCI</t>
  </si>
  <si>
    <t>Credit Impairments</t>
  </si>
  <si>
    <t>Fixed Maturities</t>
  </si>
  <si>
    <t>Proceeds from sale of investments</t>
  </si>
  <si>
    <t>Fixed Maturities Held-for-Sale</t>
  </si>
  <si>
    <t>Gross gains</t>
  </si>
  <si>
    <t>Gross losses</t>
  </si>
  <si>
    <t>Investment Income and Gains and Losses (Components of Net Investment Income) (Details) - USD ($) $ in Millions</t>
  </si>
  <si>
    <t>Gross investment income</t>
  </si>
  <si>
    <t>Less investment expenses</t>
  </si>
  <si>
    <t>Other Investments [Member]</t>
  </si>
  <si>
    <t>Investment Income and Gains and Losses (Schedule of Net Realized Gains Losses on Investments) (Details) - USD ($) $ in Millions</t>
  </si>
  <si>
    <t>Investment Income and Gains and Losses (Rollforward of Cumulative Amounts Related to Credit Loss Portion of OTTI Losses) (Details) - USD ($)</t>
  </si>
  <si>
    <t>Credit losses at beginning of period</t>
  </si>
  <si>
    <t>Credit losses on securities for which an OTTI was not previously recognized</t>
  </si>
  <si>
    <t>Additional credit losses on securities for which an OTTI was previously recognized</t>
  </si>
  <si>
    <t>Reductions for securities sold, matured or called</t>
  </si>
  <si>
    <t>Reductions for securities reclassified as intended to sell</t>
  </si>
  <si>
    <t>Credit losses at the end of the year</t>
  </si>
  <si>
    <t>Investment Income and Gains and Losses (Proceeds from Sale of Available for Sale Securities) (Details) - USD ($) $ in Millions</t>
  </si>
  <si>
    <t>Proceeds from Sales</t>
  </si>
  <si>
    <t>Gross Gains</t>
  </si>
  <si>
    <t>Gross Losses</t>
  </si>
  <si>
    <t>Fair Value (Narrative) (Details) - USD ($)</t>
  </si>
  <si>
    <t>Fair Value Measurements [Line Items]</t>
  </si>
  <si>
    <t>Transfer between Level 1 and Level 2</t>
  </si>
  <si>
    <t>Fair value of liabilities held</t>
  </si>
  <si>
    <t>Realized investment gains</t>
  </si>
  <si>
    <t>Valuations excluded</t>
  </si>
  <si>
    <t>Fair Value (Fair Value of Financial Instruments) (Details) - USD ($) $ in Millions</t>
  </si>
  <si>
    <t>Dec. 31, 2012</t>
  </si>
  <si>
    <t>Fair Value, Balance Sheet Grouping, Financial Statement Captions [Line Items]</t>
  </si>
  <si>
    <t>Fixed maturities</t>
  </si>
  <si>
    <t>Equity securities</t>
  </si>
  <si>
    <t>Carrying Value</t>
  </si>
  <si>
    <t>Total financial assets</t>
  </si>
  <si>
    <t>Fair Value [Member]</t>
  </si>
  <si>
    <t>Estimate of Fair Value, Fair Value Disclosure</t>
  </si>
  <si>
    <t>Fair Value (Assets and Liabilities Measured at Fair Value on Recurring Basis) (Details) - USD ($) $ in Millions</t>
  </si>
  <si>
    <t>Fair Value, Assets and Liabilities Measured on Recurring and Nonrecurring Basis [Line Items]</t>
  </si>
  <si>
    <t>Fair Value, Measurements, Recurring</t>
  </si>
  <si>
    <t>Total investment assets at fair value</t>
  </si>
  <si>
    <t>Fair Value, Measurements, Recurring | Level 1</t>
  </si>
  <si>
    <t>Fair Value, Measurements, Recurring | Level 2</t>
  </si>
  <si>
    <t>Fair Value, Measurements, Recurring | Level 3</t>
  </si>
  <si>
    <t>Fair Value, Measurements, Recurring | Fixed Maturities</t>
  </si>
  <si>
    <t>Fair Value, Measurements, Recurring | Fixed Maturities | Level 1</t>
  </si>
  <si>
    <t>Fair Value, Measurements, Recurring | Fixed Maturities | Level 2</t>
  </si>
  <si>
    <t>Fair Value, Measurements, Recurring | Fixed Maturities | Level 3</t>
  </si>
  <si>
    <t>Fair Value, Measurements, Recurring | Fixed Maturities | U.S. Treasury And Government Agencies</t>
  </si>
  <si>
    <t>Fair Value, Measurements, Recurring | Fixed Maturities | U.S. Treasury And Government Agencies | Level 1</t>
  </si>
  <si>
    <t>Fair Value, Measurements, Recurring | Fixed Maturities | U.S. Treasury And Government Agencies | Level 2</t>
  </si>
  <si>
    <t>Fair Value, Measurements, Recurring | Fixed Maturities | Foreign government</t>
  </si>
  <si>
    <t>Fair Value, Measurements, Recurring | Fixed Maturities | Foreign government | Level 1</t>
  </si>
  <si>
    <t>Fair Value, Measurements, Recurring | Fixed Maturities | Foreign government | Level 2</t>
  </si>
  <si>
    <t>Fair Value, Measurements, Recurring | Fixed Maturities | Municipal</t>
  </si>
  <si>
    <t>Fair Value, Measurements, Recurring | Fixed Maturities | Municipal | Level 2</t>
  </si>
  <si>
    <t>Fair Value, Measurements, Recurring | Fixed Maturities | Municipal | Level 3</t>
  </si>
  <si>
    <t>Fair Value, Measurements, Recurring | Fixed Maturities | Corporate</t>
  </si>
  <si>
    <t>Fair Value, Measurements, Recurring | Fixed Maturities | Corporate | Level 2</t>
  </si>
  <si>
    <t>Fair Value, Measurements, Recurring | Fixed Maturities | Corporate | Level 3</t>
  </si>
  <si>
    <t>Fair Value, Measurements, Recurring | Fixed Maturities | Residential Mortgage Backed Securities U S Agency Backed</t>
  </si>
  <si>
    <t>Fair Value, Measurements, Recurring | Fixed Maturities | Residential Mortgage Backed Securities U S Agency Backed | Level 2</t>
  </si>
  <si>
    <t>Fair Value, Measurements, Recurring | Fixed Maturities | Residential mortgage-backed</t>
  </si>
  <si>
    <t>Fair Value, Measurements, Recurring | Fixed Maturities | Residential mortgage-backed | Level 2</t>
  </si>
  <si>
    <t>Fair Value, Measurements, Recurring | Fixed Maturities | Commercial mortgage-backed</t>
  </si>
  <si>
    <t>Fair Value, Measurements, Recurring | Fixed Maturities | Commercial mortgage-backed | Level 2</t>
  </si>
  <si>
    <t>Fair Value, Measurements, Recurring | Fixed Maturities | Commercial mortgage-backed | Level 3</t>
  </si>
  <si>
    <t>Fair Value, Measurements, Recurring | Fixed Maturities | Asset-backed</t>
  </si>
  <si>
    <t>Fair Value, Measurements, Recurring | Fixed Maturities | Asset-backed | Level 2</t>
  </si>
  <si>
    <t>Fair Value, Measurements, Recurring | Fixed Maturities | Asset-backed | Level 3</t>
  </si>
  <si>
    <t>Fair Value, Measurements, Recurring | Equity Securities</t>
  </si>
  <si>
    <t>Fair Value, Measurements, Recurring | Equity Securities | Level 1</t>
  </si>
  <si>
    <t>Fair Value, Measurements, Recurring | Equity Securities | Level 3</t>
  </si>
  <si>
    <t>Fair Value (Estimated Fair Values of Financial Instruments Not Carried at Fair Value) (Details) - USD ($) $ in Millions</t>
  </si>
  <si>
    <t>Estimate of Fair Value, Fair Value Disclosure | Level 1</t>
  </si>
  <si>
    <t>Estimate of Fair Value, Fair Value Disclosure | Level 2</t>
  </si>
  <si>
    <t>Estimate of Fair Value, Fair Value Disclosure | Level 3</t>
  </si>
  <si>
    <t>Fair Value (Fair Value on Recurring Basis Using Significant Unobservable Inputs (Level 3)) (Details) - USD ($) $ in Millions</t>
  </si>
  <si>
    <t>Balance at beginning of year</t>
  </si>
  <si>
    <t>Transfers into Level 3</t>
  </si>
  <si>
    <t>Transfers out of Level 3</t>
  </si>
  <si>
    <t>Included in earnings</t>
  </si>
  <si>
    <t>Included in other comprehensive income - net appreciation (depreciation) on available-for-sale securities</t>
  </si>
  <si>
    <t>Purchases</t>
  </si>
  <si>
    <t>Sales</t>
  </si>
  <si>
    <t>Balance at end of year</t>
  </si>
  <si>
    <t>Fixed Maturities | Municipal</t>
  </si>
  <si>
    <t>Fixed Maturities | Corporate</t>
  </si>
  <si>
    <t>Fixed Maturities | Residential mortgage-backed</t>
  </si>
  <si>
    <t>Fixed Maturities | Commercial mortgage-backed</t>
  </si>
  <si>
    <t>Fixed Maturities | Asset-backed</t>
  </si>
  <si>
    <t>Equity Securities and Other Investments</t>
  </si>
  <si>
    <t>Fair Value (Schedule of Additional Information About Significant Unobservable Inputs Used in Fair Valuations of Level 3) (Details) $ in Millions</t>
  </si>
  <si>
    <t>Fair Value [Line Items]</t>
  </si>
  <si>
    <t>Fixed Maturities | Municipal | Income Approach Valuation Technique | Level 3</t>
  </si>
  <si>
    <t>Fixed Maturities | Municipal | Discount For Small Issue Size | Income Approach Valuation Technique | Level 3 | Minimum [Member]</t>
  </si>
  <si>
    <t>Range (Weighted Average)</t>
  </si>
  <si>
    <t>0.60%</t>
  </si>
  <si>
    <t>Fixed Maturities | Municipal | Discount For Small Issue Size | Income Approach Valuation Technique | Level 3 | Maximum [Member]</t>
  </si>
  <si>
    <t>6.80%</t>
  </si>
  <si>
    <t>4.50%</t>
  </si>
  <si>
    <t>Fixed Maturities | Municipal | Discount For Small Issue Size | Income Approach Valuation Technique | Level 3 | Weighted Average [Member]</t>
  </si>
  <si>
    <t>3.20%</t>
  </si>
  <si>
    <t>2.00%</t>
  </si>
  <si>
    <t>Fixed Maturities | Municipal | Discount For Above Market Coupon | Income Approach Valuation Technique | Level 3 | Minimum [Member]</t>
  </si>
  <si>
    <t>0.30%</t>
  </si>
  <si>
    <t>Fixed Maturities | Municipal | Discount For Above Market Coupon | Income Approach Valuation Technique | Level 3 | Maximum [Member]</t>
  </si>
  <si>
    <t>1.00%</t>
  </si>
  <si>
    <t>Fixed Maturities | Municipal | Discount For Above Market Coupon | Income Approach Valuation Technique | Level 3 | Weighted Average [Member]</t>
  </si>
  <si>
    <t>0.40%</t>
  </si>
  <si>
    <t>Fixed Maturities | Municipal | Discount For Credit Stress | Income Approach Valuation Technique | Level 3 | Minimum [Member]</t>
  </si>
  <si>
    <t>0.90%</t>
  </si>
  <si>
    <t>Fixed Maturities | Municipal | Discount For Credit Stress | Income Approach Valuation Technique | Level 3 | Maximum [Member]</t>
  </si>
  <si>
    <t>1.50%</t>
  </si>
  <si>
    <t>Fixed Maturities | Municipal | Discount For Credit Stress | Income Approach Valuation Technique | Level 3 | Weighted Average [Member]</t>
  </si>
  <si>
    <t>1.20%</t>
  </si>
  <si>
    <t>Fixed Maturities | Corporate | Income Approach Valuation Technique | Level 3</t>
  </si>
  <si>
    <t>Fixed Maturities | Corporate | Discount For Small Issue Size | Income Approach Valuation Technique | Level 3</t>
  </si>
  <si>
    <t>Fixed Maturities | Corporate | Discount For Small Issue Size | Income Approach Valuation Technique | Level 3 | Minimum [Member]</t>
  </si>
  <si>
    <t>0.50%</t>
  </si>
  <si>
    <t>Fixed Maturities | Corporate | Discount For Small Issue Size | Income Approach Valuation Technique | Level 3 | Maximum [Member]</t>
  </si>
  <si>
    <t>Fixed Maturities | Corporate | Discount For Small Issue Size | Income Approach Valuation Technique | Level 3 | Weighted Average [Member]</t>
  </si>
  <si>
    <t>0.70%</t>
  </si>
  <si>
    <t>Fixed Maturities | Corporate | Discount For Above Market Coupon | Income Approach Valuation Technique | Level 3 | Minimum [Member]</t>
  </si>
  <si>
    <t>Fixed Maturities | Corporate | Discount For Above Market Coupon | Income Approach Valuation Technique | Level 3 | Maximum [Member]</t>
  </si>
  <si>
    <t>0.80%</t>
  </si>
  <si>
    <t>Fixed Maturities | Corporate | Discount For Above Market Coupon | Income Approach Valuation Technique | Level 3 | Weighted Average [Member]</t>
  </si>
  <si>
    <t>Fixed Maturities | Corporate | Discount For Credit Stress | Income Approach Valuation Technique | Level 3</t>
  </si>
  <si>
    <t>Fixed Maturities | Corporate | Discount For Credit Stress | Income Approach Valuation Technique | Level 3 | Weighted Average [Member]</t>
  </si>
  <si>
    <t>Fixed Maturities | Commercial mortgage-backed | Income Approach Valuation Technique | Level 3</t>
  </si>
  <si>
    <t>Fixed Maturities | Commercial mortgage-backed | Discount For Small Issue Size | Income Approach Valuation Technique | Level 3</t>
  </si>
  <si>
    <t>Fixed Maturities | Commercial mortgage-backed | Discount For Small Issue Size | Income Approach Valuation Technique | Level 3 | Minimum [Member]</t>
  </si>
  <si>
    <t>Fixed Maturities | Commercial mortgage-backed | Discount For Small Issue Size | Income Approach Valuation Technique | Level 3 | Maximum [Member]</t>
  </si>
  <si>
    <t>Fixed Maturities | Commercial mortgage-backed | Discount For Small Issue Size | Income Approach Valuation Technique | Level 3 | Weighted Average [Member]</t>
  </si>
  <si>
    <t>Fixed Maturities | Commercial mortgage-backed | Discount For Above Market Coupon | Income Approach Valuation Technique | Level 3</t>
  </si>
  <si>
    <t>Fixed Maturities | Commercial mortgage-backed | Discount For Above Market Coupon | Income Approach Valuation Technique | Level 3 | Minimum [Member]</t>
  </si>
  <si>
    <t>Fixed Maturities | Commercial mortgage-backed | Discount For Above Market Coupon | Income Approach Valuation Technique | Level 3 | Maximum [Member]</t>
  </si>
  <si>
    <t>Fixed Maturities | Commercial mortgage-backed | Discount For Above Market Coupon | Income Approach Valuation Technique | Level 3 | Weighted Average [Member]</t>
  </si>
  <si>
    <t>Fixed Maturities | Commercial mortgage-backed | Discount For Credit Stress | Income Approach Valuation Technique | Level 3</t>
  </si>
  <si>
    <t>Fixed Maturities | Commercial mortgage-backed | Discount For Credit Stress | Income Approach Valuation Technique | Level 3 | Weighted Average [Member]</t>
  </si>
  <si>
    <t>Fixed Maturities | Commercial mortgage-backed | Discount For Lease Structure | Income Approach Valuation Technique | Level 3</t>
  </si>
  <si>
    <t>Fixed Maturities | Commercial mortgage-backed | Discount For Lease Structure | Income Approach Valuation Technique | Level 3 | Weighted Average [Member]</t>
  </si>
  <si>
    <t>Fixed Maturities | Asset-backed | Income Approach Valuation Technique | Level 3</t>
  </si>
  <si>
    <t>Fixed Maturities | Asset-backed | Discount For Small Issue Size | Income Approach Valuation Technique | Level 3</t>
  </si>
  <si>
    <t>Fixed Maturities | Asset-backed | Discount For Small Issue Size | Income Approach Valuation Technique | Level 3 | Weighted Average [Member]</t>
  </si>
  <si>
    <t>Equity Securities | Net Tangible Asset Market Multiples | Market comparables [Member] | Level 3</t>
  </si>
  <si>
    <t>Fair value measurement market multiples</t>
  </si>
  <si>
    <t>Equity Securities | Net Tangible Asset Market Multiples | Market comparables [Member] | Level 3 | Weighted Average [Member]</t>
  </si>
  <si>
    <t>Other securities | Income Approach Valuation Technique | Level 3</t>
  </si>
  <si>
    <t>Other securities | Discount Rate [Member] | Income Approach Valuation Technique | Level 3</t>
  </si>
  <si>
    <t>Other securities | Discount Rate [Member] | Income Approach Valuation Technique | Level 3 | Weighted Average [Member]</t>
  </si>
  <si>
    <t>Debt and Credit Arrangements (Schedule of Long Term Debt) (Details) - USD ($) $ in Millions</t>
  </si>
  <si>
    <t>Debt Instrument [Line Items]</t>
  </si>
  <si>
    <t>Total principal debt</t>
  </si>
  <si>
    <t>Unamortized debt discount</t>
  </si>
  <si>
    <t>Senior debentures maturing June 15, 2021 [Member]</t>
  </si>
  <si>
    <t>Senior debentures maturing March 1, 2020 [Member]</t>
  </si>
  <si>
    <t>Senior debentures maturing October 15, 2025 [Member]</t>
  </si>
  <si>
    <t>Subordinated debentures maturing March 30, 2053 [Member]</t>
  </si>
  <si>
    <t>Subordinated debentures maturing February 3, 2027 [Member]</t>
  </si>
  <si>
    <t>FHLBB borrowings (secured) [Member]</t>
  </si>
  <si>
    <t>Debt and Credit Arrangements (Narrative) (Details) £ in Millions</t>
  </si>
  <si>
    <t>1 Months Ended</t>
  </si>
  <si>
    <t>Jan. 31, 2013USD ($)</t>
  </si>
  <si>
    <t>Jul. 31, 2010USD ($)</t>
  </si>
  <si>
    <t>Dec. 31, 2009USD ($)</t>
  </si>
  <si>
    <t>Dec. 31, 2015GBP (£)</t>
  </si>
  <si>
    <t>Gain (loss) on the repurchase of debt</t>
  </si>
  <si>
    <t>Federal Home Loan Bank Stock</t>
  </si>
  <si>
    <t>Long-term Debt, Gross</t>
  </si>
  <si>
    <t>Line of Credit Facility, Maximum Borrowing Capacity</t>
  </si>
  <si>
    <t>Line Of Credit Facility Maturity Month And Year</t>
  </si>
  <si>
    <t>2018-11</t>
  </si>
  <si>
    <t>Foreign Currency Exchange Rate Translation 1</t>
  </si>
  <si>
    <t>Interest Expense Debt</t>
  </si>
  <si>
    <t>Standby Letters of Credit [Member]</t>
  </si>
  <si>
    <t>Debt instrument interest rate</t>
  </si>
  <si>
    <t>5.50%</t>
  </si>
  <si>
    <t>Maturity date</t>
  </si>
  <si>
    <t>Jul. 30,
		2020</t>
  </si>
  <si>
    <t>Advance received</t>
  </si>
  <si>
    <t>Length of debt instrument</t>
  </si>
  <si>
    <t>20 years</t>
  </si>
  <si>
    <t>Weighted average fixed interest rate</t>
  </si>
  <si>
    <t>3.88%</t>
  </si>
  <si>
    <t>Repayments of Federal Home Loan Bank Borrowings</t>
  </si>
  <si>
    <t>Federal Home Loan Bank Advances General Debt Obligations Disclosures Penalties</t>
  </si>
  <si>
    <t>Federal Home Loan Bank, Advances, General Debt Obligations, Disclosures, Repayment and Penalties</t>
  </si>
  <si>
    <t>Collateralized Borrowing Program [Member]</t>
  </si>
  <si>
    <t>Securities Held As Collateral At Fair Value</t>
  </si>
  <si>
    <t>Debt issuance date</t>
  </si>
  <si>
    <t>Mar. 20,
		2013</t>
  </si>
  <si>
    <t>Aggregate principal amount</t>
  </si>
  <si>
    <t>6.35%</t>
  </si>
  <si>
    <t>Mar. 30,
		2053</t>
  </si>
  <si>
    <t>Debt Instrument Redemption Date</t>
  </si>
  <si>
    <t>Mar. 30,
		2018</t>
  </si>
  <si>
    <t>Senior Unsecured Notes Issued On June 17, 2011 [Member]</t>
  </si>
  <si>
    <t>Jun. 17,
		2011</t>
  </si>
  <si>
    <t>6.375%</t>
  </si>
  <si>
    <t>Jun. 15,
		2021</t>
  </si>
  <si>
    <t>Senior unsecured Notes Issued On February 23, 2010 [Member]</t>
  </si>
  <si>
    <t>Feb. 23,
		2010</t>
  </si>
  <si>
    <t>7.50%</t>
  </si>
  <si>
    <t>Mar. 1,
		2020</t>
  </si>
  <si>
    <t>Senior Unsecured Notes Issued On October 16, 1995 [Member]</t>
  </si>
  <si>
    <t>Oct. 16,
		1995</t>
  </si>
  <si>
    <t>7.625%</t>
  </si>
  <si>
    <t>Oct. 15,
		2025</t>
  </si>
  <si>
    <t>8.207% Subordinated Debentures [Member]</t>
  </si>
  <si>
    <t>Feb. 3,
		2027</t>
  </si>
  <si>
    <t>Interest rate of Series B Subordinated Deferrable Interest Debentures</t>
  </si>
  <si>
    <t>8.207%</t>
  </si>
  <si>
    <t>Repurchase of senior debentures</t>
  </si>
  <si>
    <t>Repurchase of senior debentures at cost</t>
  </si>
  <si>
    <t>The Hanover Insurance Group [Member]</t>
  </si>
  <si>
    <t>Income Taxes (Narrative) (Details) - USD ($)</t>
  </si>
  <si>
    <t>Dec. 31, 2016</t>
  </si>
  <si>
    <t>Income Taxes [Line Items]</t>
  </si>
  <si>
    <t>U.S. statutory federal income tax rate</t>
  </si>
  <si>
    <t>Deferred tax asset, alternative minimum tax carryforward</t>
  </si>
  <si>
    <t>Deferred tax assets, Foreign tax credit carryforwards</t>
  </si>
  <si>
    <t>Foreign tax credit carryforwards expiration date</t>
  </si>
  <si>
    <t>Valuation allowance, deferred tax asset, reduction (increase) in amount</t>
  </si>
  <si>
    <t>decrease in its income tax expense</t>
  </si>
  <si>
    <t>Foreign income permanently reinvested</t>
  </si>
  <si>
    <t>Estimated taxes payable on undistributed earnings</t>
  </si>
  <si>
    <t>Deferred deductions</t>
  </si>
  <si>
    <t>Liability for uncertain tax positions</t>
  </si>
  <si>
    <t>Accrued interest</t>
  </si>
  <si>
    <t>Unrecognized Tax Benefits, Interest on Income Taxes Expense</t>
  </si>
  <si>
    <t>Accumulated Other Comprehensive Incoome [Member]</t>
  </si>
  <si>
    <t>Realized Gains In Accumulated Other Comprehensive Income To Be Released Into Income From Continuing Operations In Future</t>
  </si>
  <si>
    <t>Non-Operating Income [Member]</t>
  </si>
  <si>
    <t>Income recognized in continuing operations related to non-segment income</t>
  </si>
  <si>
    <t>Deferred tax assets, foreign net operating loss carryforwards</t>
  </si>
  <si>
    <t>Scenario, Forecast [Member]</t>
  </si>
  <si>
    <t>Liability due to the expiration of statute of limitations</t>
  </si>
  <si>
    <t>Income Taxes (Components of Income Before Income Taxes) (Details) - USD ($) $ in Millions</t>
  </si>
  <si>
    <t>U.S.</t>
  </si>
  <si>
    <t>Non-U.S.</t>
  </si>
  <si>
    <t>Income Taxes (Components of Income Tax Expense (Benefit)) (Details) - USD ($) $ in Millions</t>
  </si>
  <si>
    <t>Current income taxes, U.S.</t>
  </si>
  <si>
    <t>Current income taxes, Non-U.S.</t>
  </si>
  <si>
    <t>Total current</t>
  </si>
  <si>
    <t>Deferred income taxes, U.S.</t>
  </si>
  <si>
    <t>Deferred income taxes, Non-U.S.</t>
  </si>
  <si>
    <t>Total deferred</t>
  </si>
  <si>
    <t>Income Taxes (Schedule of Effective Income Tax Rate Reconciliation) (Details) - USD ($) $ in Millions</t>
  </si>
  <si>
    <t>Expected income tax expense</t>
  </si>
  <si>
    <t>Gain on disposal of U.K. motor business exempt from tax</t>
  </si>
  <si>
    <t>Tax difference related to investment disposals and maturities</t>
  </si>
  <si>
    <t>Effect of foreign operations</t>
  </si>
  <si>
    <t>Foreign tax credits</t>
  </si>
  <si>
    <t>Foreign exchange losses</t>
  </si>
  <si>
    <t>Dividend received deduction</t>
  </si>
  <si>
    <t>Tax-exempt interest</t>
  </si>
  <si>
    <t>Nondeductible expenses</t>
  </si>
  <si>
    <t>Change in valuation allowance</t>
  </si>
  <si>
    <t>Change in liability for uncertain tax positions</t>
  </si>
  <si>
    <t>Effective tax rate</t>
  </si>
  <si>
    <t>24.70%</t>
  </si>
  <si>
    <t>25.30%</t>
  </si>
  <si>
    <t>Income Taxes (Schedule of Deferred Tax Assets and Liabilities) (Details) - USD ($) $ in Millions</t>
  </si>
  <si>
    <t>Loss, LAE and unearned premium reserves, net</t>
  </si>
  <si>
    <t>Tax credit carryforwards</t>
  </si>
  <si>
    <t>Employee benefit plans</t>
  </si>
  <si>
    <t>Investments, net</t>
  </si>
  <si>
    <t>Operating loss carryforwards</t>
  </si>
  <si>
    <t>Other</t>
  </si>
  <si>
    <t>Deferred tax assets, gross</t>
  </si>
  <si>
    <t>Deferred tax assets, total</t>
  </si>
  <si>
    <t>Software capitalization</t>
  </si>
  <si>
    <t>Deferred Lloyd's underwriting income</t>
  </si>
  <si>
    <t>Deferred tax liabilities, total</t>
  </si>
  <si>
    <t>Net deferred tax asset</t>
  </si>
  <si>
    <t>Income Taxes (Summary of Income Tax Uncertainties) (Details) - USD ($) $ in Millions</t>
  </si>
  <si>
    <t>Liability at beginning of year, net</t>
  </si>
  <si>
    <t>Additions for tax positions of prior years</t>
  </si>
  <si>
    <t>Settlements</t>
  </si>
  <si>
    <t>Liability at end of year, net</t>
  </si>
  <si>
    <t>Pension Plan (Narrative) (Details)</t>
  </si>
  <si>
    <t>Jan. 01, 2005</t>
  </si>
  <si>
    <t>Retirement Plans [Line Items]</t>
  </si>
  <si>
    <t>Interest rate used calculating annual transition pension adjustment for specified completed period of service</t>
  </si>
  <si>
    <t>5.00%</t>
  </si>
  <si>
    <t>Defined benefit plan, maximum number of years of completed service used in calculating the annual transition pension adjustment</t>
  </si>
  <si>
    <t>35 years</t>
  </si>
  <si>
    <t>Interest rate used calculating annual transition pension adjustment, thereafter</t>
  </si>
  <si>
    <t>3.00%</t>
  </si>
  <si>
    <t>Projected benefit obligation, defined benefit pension plans exceeds plan assets</t>
  </si>
  <si>
    <t>Employee contributions</t>
  </si>
  <si>
    <t>Curtailment gain</t>
  </si>
  <si>
    <t>Lump-sum settlements</t>
  </si>
  <si>
    <t>Settlement loss</t>
  </si>
  <si>
    <t>Accelerated recognition of gains (losses)</t>
  </si>
  <si>
    <t>Estimated future contributions in next fiscal year</t>
  </si>
  <si>
    <t>Maximum percentage contributed by employer</t>
  </si>
  <si>
    <t>6.00%</t>
  </si>
  <si>
    <t>Defined contribution plan expense</t>
  </si>
  <si>
    <t>Additional cost contribution</t>
  </si>
  <si>
    <t>Defined Benefit Plan Foreign Currency Exchange Rate</t>
  </si>
  <si>
    <t>Percentage of unrecognized net actuarial gains (losses) as projected benefit obligation, amortized as component of net periodic pension cost</t>
  </si>
  <si>
    <t>Expected rate of return on plan assets</t>
  </si>
  <si>
    <t>5.45%</t>
  </si>
  <si>
    <t>6.55%</t>
  </si>
  <si>
    <t>6.70%</t>
  </si>
  <si>
    <t>Defined benefit plan, target allocation percentage</t>
  </si>
  <si>
    <t>Fair value of total plan asset</t>
  </si>
  <si>
    <t>Invested assets, fair value</t>
  </si>
  <si>
    <t>Cash and cash equivalents, fair value</t>
  </si>
  <si>
    <t>Chaucer Pension Plan [Member] | Equity Securities</t>
  </si>
  <si>
    <t>56.00%</t>
  </si>
  <si>
    <t>57.00%</t>
  </si>
  <si>
    <t>Chaucer Pension Plan [Member] | Fixed Maturities</t>
  </si>
  <si>
    <t>32.00%</t>
  </si>
  <si>
    <t>Chaucer Pension Plan [Member] | Real Estate Funds</t>
  </si>
  <si>
    <t>12.00%</t>
  </si>
  <si>
    <t>11.00%</t>
  </si>
  <si>
    <t>U.S. Qualified Defined Benefit Plans [Member] | Fixed Income Securities</t>
  </si>
  <si>
    <t>85.00%</t>
  </si>
  <si>
    <t>U.S. Qualified Defined Benefit Plans [Member] | Equity Securities</t>
  </si>
  <si>
    <t>15.00%</t>
  </si>
  <si>
    <t>U.S. Qualified Defined Benefit Plans [Member] | Fixed Maturities</t>
  </si>
  <si>
    <t>84.00%</t>
  </si>
  <si>
    <t>Pension Plans (Schedule of Weighted Average Assumptions Used to Determine Pension Benefit Obligations) (Details)</t>
  </si>
  <si>
    <t>Defined Benefit Plan Disclosure [Line Items]</t>
  </si>
  <si>
    <t>Cash balance interest crediting rate</t>
  </si>
  <si>
    <t>3.50%</t>
  </si>
  <si>
    <t>Qualified Plan</t>
  </si>
  <si>
    <t>Discount rate</t>
  </si>
  <si>
    <t>4.88%</t>
  </si>
  <si>
    <t>4.38%</t>
  </si>
  <si>
    <t>Nonqualified Plan</t>
  </si>
  <si>
    <t>4.75%</t>
  </si>
  <si>
    <t>4.25%</t>
  </si>
  <si>
    <t>3.85%</t>
  </si>
  <si>
    <t>3.75%</t>
  </si>
  <si>
    <t>Rate of increase in future compensation</t>
  </si>
  <si>
    <t>3.10%</t>
  </si>
  <si>
    <t>3.15%</t>
  </si>
  <si>
    <t>Pension Plans (Schedule of Weighted Average Assumptions Used to Determine Net Periodic Pension Costs) (Details)</t>
  </si>
  <si>
    <t>Expected return on plan assets</t>
  </si>
  <si>
    <t>5.25%</t>
  </si>
  <si>
    <t>4.13%</t>
  </si>
  <si>
    <t>4.80%</t>
  </si>
  <si>
    <t>4.20%</t>
  </si>
  <si>
    <t>Pension Plans (Summary of Target Allocations and Invested Asset Allocations) (Details)</t>
  </si>
  <si>
    <t>Total Fixed Income and Equity Securities, TARGET LEVELS</t>
  </si>
  <si>
    <t>Total Fixed Income and Equity Securities</t>
  </si>
  <si>
    <t>83.00%</t>
  </si>
  <si>
    <t>U.S. Qualified Defined Benefit Plans [Member] | Money Market Funds</t>
  </si>
  <si>
    <t>U.S. Qualified Defined Benefit Plans [Member] | Domestic</t>
  </si>
  <si>
    <t>U.S. Qualified Defined Benefit Plans [Member] | International</t>
  </si>
  <si>
    <t>30.00%</t>
  </si>
  <si>
    <t>Chaucer Pension Plan [Member] | Domestic</t>
  </si>
  <si>
    <t>14.00%</t>
  </si>
  <si>
    <t>Chaucer Pension Plan [Member] | International</t>
  </si>
  <si>
    <t>45.00%</t>
  </si>
  <si>
    <t>42.00%</t>
  </si>
  <si>
    <t>43.00%</t>
  </si>
  <si>
    <t>60.00%</t>
  </si>
  <si>
    <t>Pension Plans (Summary of Plan Assets Investment Measured At Fair Value) (Details) - USD ($) $ in Millions</t>
  </si>
  <si>
    <t>Fair Value, Assets and Liabilities Measured on Recurring Basis [Line Items]</t>
  </si>
  <si>
    <t>Level 1 | U.S. Qualified Defined Benefit Plans [Member]</t>
  </si>
  <si>
    <t>Level 1 | U.S. Qualified Defined Benefit Plans [Member] | Fixed Maturities</t>
  </si>
  <si>
    <t>Level 1 | U.S. Qualified Defined Benefit Plans [Member] | Money Market Funds</t>
  </si>
  <si>
    <t>Level 1 | U.S. Qualified Defined Benefit Plans [Member] | Fixed Income Securities</t>
  </si>
  <si>
    <t>Level 2 | U.S. Qualified Defined Benefit Plans [Member]</t>
  </si>
  <si>
    <t>Level 2 | U.S. Qualified Defined Benefit Plans [Member] | Fixed Maturities</t>
  </si>
  <si>
    <t>Level 2 | U.S. Qualified Defined Benefit Plans [Member] | Fixed Income Securities</t>
  </si>
  <si>
    <t>Level 2 | U.S. Qualified Defined Benefit Plans [Member] | Domestic</t>
  </si>
  <si>
    <t>Level 2 | U.S. Qualified Defined Benefit Plans [Member] | International</t>
  </si>
  <si>
    <t>Level 2 | U.S. Qualified Defined Benefit Plans [Member] | Equity Securities</t>
  </si>
  <si>
    <t>Level 2 | Chaucer Pension Plan [Member] | Fixed Maturities</t>
  </si>
  <si>
    <t>Level 2 | Chaucer Pension Plan [Member] | Domestic</t>
  </si>
  <si>
    <t>Level 2 | Chaucer Pension Plan [Member] | International</t>
  </si>
  <si>
    <t>Level 2 | Chaucer Pension Plan [Member] | Equity Securities</t>
  </si>
  <si>
    <t>Level 3 | U.S. Qualified Defined Benefit Plans [Member]</t>
  </si>
  <si>
    <t>Level 3 | U.S. Qualified Defined Benefit Plans [Member] | Fixed Maturities</t>
  </si>
  <si>
    <t>Level 3 | U.S. Qualified Defined Benefit Plans [Member] | Fixed Income Securities</t>
  </si>
  <si>
    <t>Level 3 | Chaucer Pension Plan [Member] | Real Estate Funds</t>
  </si>
  <si>
    <t>Estimate of Fair Value, Fair Value Disclosure | Chaucer Pension Plan [Member]</t>
  </si>
  <si>
    <t>Estimate of Fair Value, Fair Value Disclosure | Level 2 | Chaucer Pension Plan [Member]</t>
  </si>
  <si>
    <t>Estimate of Fair Value, Fair Value Disclosure | Level 3 | Chaucer Pension Plan [Member]</t>
  </si>
  <si>
    <t>Pension Plans (Summary for Assets Measured at Fair Value on Recurring Basis Using Significant Unobservable Inputs) (Detail) - USD ($) $ in Millions</t>
  </si>
  <si>
    <t>Real Estate Funds</t>
  </si>
  <si>
    <t>Actual return on plan assets related to assets still held</t>
  </si>
  <si>
    <t>Foreign currency translation</t>
  </si>
  <si>
    <t>Pension Plans (Fair Value of Plan Assets and Funded Status of Plans) (Detail) - USD ($) $ in Millions</t>
  </si>
  <si>
    <t>Service cost - benefits earned during the period</t>
  </si>
  <si>
    <t>Interest cost</t>
  </si>
  <si>
    <t>Defined Benefit Plan, Payment to Terminate Plan</t>
  </si>
  <si>
    <t>Accumulated benefit obligation</t>
  </si>
  <si>
    <t>Projected benefit obligation, beginning of period</t>
  </si>
  <si>
    <t>Recognized net actuarial loss</t>
  </si>
  <si>
    <t>Benefits paid</t>
  </si>
  <si>
    <t>Projected benefit obligation, end of year</t>
  </si>
  <si>
    <t>Fair value of plan assets, beginning of period</t>
  </si>
  <si>
    <t>Actual return on plan assets</t>
  </si>
  <si>
    <t>Contributions</t>
  </si>
  <si>
    <t>Fair value of plan assets, end of year</t>
  </si>
  <si>
    <t>Funded status of the plans</t>
  </si>
  <si>
    <t>U.S. Non Qualified Pension Plans [Member]</t>
  </si>
  <si>
    <t>The U.S. Qualified Pension Plan included $59.0 million paid in 2014 to participants in settlement of their pension obligations, essentially as a result of a voluntary lump-sum pension payout program and the termination of a small qualified defined benefit plan.</t>
  </si>
  <si>
    <t>Pension Plans (Components of Net Periodic Benefit Cost) (Details) - USD ($) $ in Millions</t>
  </si>
  <si>
    <t>Amortization of prior service cost</t>
  </si>
  <si>
    <t>Net periodic pension cost</t>
  </si>
  <si>
    <t>Pension Plans (Summary of Amounts Recognized in Accumulated Other Comprehensive Income Loss) (Details) - USD ($) $ in Millions</t>
  </si>
  <si>
    <t>Net actuarial loss</t>
  </si>
  <si>
    <t>Pension Plans (Summary of Estimated Amount Amortized from Accumulated Other Comprehensive Income Loss into Net Periodic Pension Cost) (Details) $ in Millions</t>
  </si>
  <si>
    <t>Pension Plans (Summary of Estimated Benefit Payments) (Details) $ in Millions</t>
  </si>
  <si>
    <t>Defined Benefit Plans and Other Postretirement Benefit Plans Table Text Block [Line Items]</t>
  </si>
  <si>
    <t>2021-2025</t>
  </si>
  <si>
    <t>Other Postretirement Benefit Plans (Narrative) (Details) - Postretirement Plans</t>
  </si>
  <si>
    <t>1995 Postretirement Health Coverage [Member]</t>
  </si>
  <si>
    <t>Eligibility age</t>
  </si>
  <si>
    <t>40 years</t>
  </si>
  <si>
    <t>2009 Postretirement Health Coverage [Member]</t>
  </si>
  <si>
    <t>65 years</t>
  </si>
  <si>
    <t>Minimum [Member] | 1995 Postretirement Health Coverage [Member]</t>
  </si>
  <si>
    <t>Service period required to avail postretirement benefits (in years)</t>
  </si>
  <si>
    <t>15 years</t>
  </si>
  <si>
    <t>Other Postretirement Benefit Plans (Fair Value of Plan Assets and Funded Status of Plans) (Details) - USD ($) $ in Millions</t>
  </si>
  <si>
    <t>Service cost</t>
  </si>
  <si>
    <t>Accumulated benefit obligation, beginning of year</t>
  </si>
  <si>
    <t>Plan amendment</t>
  </si>
  <si>
    <t>Accumulated benefit obligation, end of year</t>
  </si>
  <si>
    <t>Other Postretirement Benefit Plans (Schedule of Expected Benefit Payments) (Details) - Postretirement Plans $ in Millions</t>
  </si>
  <si>
    <t>Other Postretirement Benefit Plans (Components of Net Periodic Pension Cost) (Details) - USD ($) $ in Millions</t>
  </si>
  <si>
    <t>Other Postretirement Benefit Plans (Accumulated Other Comprehensive (Income) Loss Related to Postretirement Benefit Plans) (Details) - USD ($) $ in Millions</t>
  </si>
  <si>
    <t>Net prior service cost</t>
  </si>
  <si>
    <t>Amounts recognized in accumulated other comprehensive income</t>
  </si>
  <si>
    <t>Other Postretirement Benefit Plans (Summary of Estimated Amount Amortized From Accumulated Other Comprehensive Income (Loss) Into Net Periodic Pension Cost) (Details) $ in Millions</t>
  </si>
  <si>
    <t>Estimated amount of actuarial losses that will be amortized</t>
  </si>
  <si>
    <t>Other Postretirement Benefit Plans (Summary of Weighted-Average Assumptions Used to Determine Pension Benefit Obligations) (Details) - Postretirement Plans</t>
  </si>
  <si>
    <t>Postretirement benefit obligations discount rate</t>
  </si>
  <si>
    <t>4.63%</t>
  </si>
  <si>
    <t>Postretirement benefit cost discount rate</t>
  </si>
  <si>
    <t>Other Postretirement Benefit Plans (Assumed Health Care Cost Trend Rates) (Details) - Postretirement Plans</t>
  </si>
  <si>
    <t>Health care cost trend rate assumed for next year</t>
  </si>
  <si>
    <t>7.00%</t>
  </si>
  <si>
    <t>Rate to which the cost trend is assumed to decline (ultimate trend rate)</t>
  </si>
  <si>
    <t>Year the rate reaches the ultimate trend rate</t>
  </si>
  <si>
    <t>Other Comprehensive Income (Narrative) (Details) - USD ($) $ in Millions</t>
  </si>
  <si>
    <t>Loss Adjustment Expense</t>
  </si>
  <si>
    <t>40.00%</t>
  </si>
  <si>
    <t>Percentage Of Other Operating Expenses</t>
  </si>
  <si>
    <t>Accelerated recognition of unamortized losses</t>
  </si>
  <si>
    <t>Other Comprehensive Income (Changes in Other Comprehensive Income) (Details) - USD ($) $ in Millions</t>
  </si>
  <si>
    <t>Unrealized gains (losses) arising during period, Pre-Tax</t>
  </si>
  <si>
    <t>Amount of realized gains from sales and other, Pre-tax</t>
  </si>
  <si>
    <t>Portion of other-than-temporary impairment losses recognized in earnings, Pre-tax</t>
  </si>
  <si>
    <t>Net unrealized gains (losses), Pre-tax</t>
  </si>
  <si>
    <t>Net actuarial gain (loss) arising during the period, Pre-Tax</t>
  </si>
  <si>
    <t>Loss on settlement of pension obligation, Pre-Tax</t>
  </si>
  <si>
    <t>Amortization of net actuarial loss and prior service cost recognized as net periodic benefit cost, Pre-tax</t>
  </si>
  <si>
    <t>Foreign currency translation recognized during the period, Pre-tax</t>
  </si>
  <si>
    <t>Other comprehensive income (loss), Pre-tax</t>
  </si>
  <si>
    <t>Unrealized gains (losses) arising during period, Tax Benefit (Expense)</t>
  </si>
  <si>
    <t>Amount of realized gains from sales and other, Tax Benefit (Expense)</t>
  </si>
  <si>
    <t>Portion of other-than-temporary impairment losses recognized in earnings, Tax Benefit (Expense)</t>
  </si>
  <si>
    <t>Net unrealized gains (losses), Tax Benefit (Expense)</t>
  </si>
  <si>
    <t>Net actuarial gain (loss) arising during the period, Tax Benefit (Expense)</t>
  </si>
  <si>
    <t>Loss on settlement of pension obligation, Tax Benefit (Expense)</t>
  </si>
  <si>
    <t>Amortization of net actuarial loss and prior service cost recognized as net periodic benefit cost, Tax Benefit (Expense)</t>
  </si>
  <si>
    <t>Foreign currency translation recognized during the period, Tax Benefit (Expense)</t>
  </si>
  <si>
    <t>Other comprehensive income (loss), Tax Benefit (Expense)</t>
  </si>
  <si>
    <t>Unrealized gains (losses) arising during period, Net of Tax</t>
  </si>
  <si>
    <t>Amount of realized gains from sales and other, Net of Tax</t>
  </si>
  <si>
    <t>Portion of other-than-temporary impairment losses recognized in earnings, Net of Tax</t>
  </si>
  <si>
    <t>Net actuarial gain (loss) arising in the period, Net of Tax</t>
  </si>
  <si>
    <t>Loss on settlement of pension obligation, Net of Tax</t>
  </si>
  <si>
    <t>Amortization of net actuarial loss and prior service cost recognized as net periodic benefit cost, Net of Tax</t>
  </si>
  <si>
    <t>Other Comprehensive Income (Loss), Foreign Currency Transaction and Translation Adjustment, Net of Tax, Total</t>
  </si>
  <si>
    <t>Net of pre-tax, ceded unrealized gains (losses)</t>
  </si>
  <si>
    <t>Other Comprehensive Income (Reclassifications out of Accumulated Other Comprehensive Income) (Details) - USD ($) $ in Millions</t>
  </si>
  <si>
    <t>3 Months Ended</t>
  </si>
  <si>
    <t>Sep. 30, 2015</t>
  </si>
  <si>
    <t>Sep. 30, 2014</t>
  </si>
  <si>
    <t>Jun. 30, 2014</t>
  </si>
  <si>
    <t>Reclassification Adjustment out of Accumulated Other Comprehensive Income [Line Items]</t>
  </si>
  <si>
    <t>Total before tax</t>
  </si>
  <si>
    <t>Tax benefit (expense)</t>
  </si>
  <si>
    <t>Other, net of tax</t>
  </si>
  <si>
    <t>Net of tax</t>
  </si>
  <si>
    <t>Reclassification out of Accumulated Other Comprehensive Income</t>
  </si>
  <si>
    <t>Reclassification out of Accumulated Other Comprehensive Income | Net Unrealized Appreciation (Depreciation) on Investments and Derivative Instruments</t>
  </si>
  <si>
    <t>Reclassification out of Accumulated Other Comprehensive Income | Defined Benefit Pension and Postretirement Plans</t>
  </si>
  <si>
    <t>Stock Based Compensation (Narrative) (Details) - USD ($) $ / shares in Units, $ in Millions</t>
  </si>
  <si>
    <t>Mar. 31, 2016</t>
  </si>
  <si>
    <t>May. 20, 2014</t>
  </si>
  <si>
    <t>Share-based Compensation Arrangement by Share-based Payment Award [Line Items]</t>
  </si>
  <si>
    <t>Tax benefit from compensation expense</t>
  </si>
  <si>
    <t>Vesting period</t>
  </si>
  <si>
    <t>4 years</t>
  </si>
  <si>
    <t>Award expiration Period</t>
  </si>
  <si>
    <t>10 years</t>
  </si>
  <si>
    <t>Cash received for options exercised</t>
  </si>
  <si>
    <t>Intrinsic value of options exercised</t>
  </si>
  <si>
    <t>Aggregate intrinsic value, outstanding</t>
  </si>
  <si>
    <t>Aggregate intrinsic value, exercisable</t>
  </si>
  <si>
    <t>Weighted average remaining contractual life, outstanding (in years)</t>
  </si>
  <si>
    <t>7 years 10 months 24 days</t>
  </si>
  <si>
    <t>Weighted average remaining contractual life, exercisable (in years)</t>
  </si>
  <si>
    <t>6 years 7 months 6 days</t>
  </si>
  <si>
    <t>Weighted average grant date fair value of options granted</t>
  </si>
  <si>
    <t>Fair value of vested shares</t>
  </si>
  <si>
    <t>Share-based Compensation Arrangement by Share-Based Payment Award, Options, Tax Expense Realized from Options Exercised</t>
  </si>
  <si>
    <t>Share-based Compensation Arrangement by Share-based Payment Award, Reduction in Shares Available for Grant per Share Issued</t>
  </si>
  <si>
    <t>Vesting Each Year [Member]</t>
  </si>
  <si>
    <t>Vesting rate</t>
  </si>
  <si>
    <t>33.33%</t>
  </si>
  <si>
    <t>2014 Stock Plan [Member]</t>
  </si>
  <si>
    <t>Number of shares authorized under plan</t>
  </si>
  <si>
    <t>Number of shares available for grant</t>
  </si>
  <si>
    <t>ESPP Plan [Member]</t>
  </si>
  <si>
    <t>SIP Plan [Member]</t>
  </si>
  <si>
    <t>Employee Stock Option</t>
  </si>
  <si>
    <t>Unrecognized compensation expense</t>
  </si>
  <si>
    <t>Unrecognized compensation expense, weighted average period of recognition</t>
  </si>
  <si>
    <t>1 year 9 months 18 days</t>
  </si>
  <si>
    <t>Employee Stock Option | Vesting Rate After Three Years [Member]</t>
  </si>
  <si>
    <t>50.00%</t>
  </si>
  <si>
    <t>Employee Stock Option | Vesting Rate After Four Years [Member]</t>
  </si>
  <si>
    <t>Performance-based restricted stock units</t>
  </si>
  <si>
    <t>Performance metric for performance based restricted stock units</t>
  </si>
  <si>
    <t>Performance metric for performance based restricted stock units minimum potential range</t>
  </si>
  <si>
    <t>0.00%</t>
  </si>
  <si>
    <t>Performance metric for performance based restricted stock units maximum potential range</t>
  </si>
  <si>
    <t>200.00%</t>
  </si>
  <si>
    <t>Granted, Shares</t>
  </si>
  <si>
    <t>Increase as grant in period, percentage</t>
  </si>
  <si>
    <t>Decrease as forfeited, percentage</t>
  </si>
  <si>
    <t>Intrinsic value of awards vested</t>
  </si>
  <si>
    <t>Performance metric achieved</t>
  </si>
  <si>
    <t>Performance-based restricted stock units | 2012 and 2011 Grants [Member] | Vesting Rate After Three Years [Member]</t>
  </si>
  <si>
    <t>Performance-based restricted stock units | 2012 and 2011 Grants [Member] | Vesting Rate After Four Years [Member]</t>
  </si>
  <si>
    <t>Performance-based restricted stock units | 2011 Grants [Member]</t>
  </si>
  <si>
    <t>Awards forfeited</t>
  </si>
  <si>
    <t>Weighted average grant date fair value of awards forfeited</t>
  </si>
  <si>
    <t>Performance And Market-Based Restricted Stock Units</t>
  </si>
  <si>
    <t>1 year 7 months 6 days</t>
  </si>
  <si>
    <t>150.00%</t>
  </si>
  <si>
    <t>Aggregate instrinsic value</t>
  </si>
  <si>
    <t>Weighted average remaining contractual life</t>
  </si>
  <si>
    <t>9 months 18 days</t>
  </si>
  <si>
    <t>Performance And Market-Based Restricted Stock Units | 2013 Grants [Member]</t>
  </si>
  <si>
    <t>Granted, Weighted Average Grant Date Fair Value</t>
  </si>
  <si>
    <t>Performance And Market-Based Restricted Stock Units | 2013 Grants [Member] | Vesting Rate After Three Years [Member]</t>
  </si>
  <si>
    <t>Performance And Market-Based Restricted Stock Units | 2012 and 2011 Grants [Member] | Vesting Rate After Three Years [Member]</t>
  </si>
  <si>
    <t>Performance And Market-Based Restricted Stock Units | 2012 and 2011 Grants [Member] | Vesting Rate After Four Years [Member]</t>
  </si>
  <si>
    <t>Performance And Market-Based Restricted Stock Units | 2012 Grants [Member]</t>
  </si>
  <si>
    <t>Performance And Market-Based Restricted Stock Units | 2011 Grants [Member]</t>
  </si>
  <si>
    <t>Market-based awards</t>
  </si>
  <si>
    <t>Restricted Stock and Restricted Stock Units [Member]</t>
  </si>
  <si>
    <t>1 year</t>
  </si>
  <si>
    <t>Market-Based Awards That Achieved Payout In Excess Of 100% [Member]</t>
  </si>
  <si>
    <t>Vested, shares</t>
  </si>
  <si>
    <t>Scenario, Forecast [Member] | Market-Based Awards That Achieved Payout In Excess Of 100% [Member]</t>
  </si>
  <si>
    <t>Stock-based Compensation (Summary of Stock Option Plan Activity) (Details) - $ / shares</t>
  </si>
  <si>
    <t>Shares</t>
  </si>
  <si>
    <t>Outstanding, beginning of period, Shares</t>
  </si>
  <si>
    <t>Exercised, Shares</t>
  </si>
  <si>
    <t>Forfeited or cancelled, Shares</t>
  </si>
  <si>
    <t>Outstanding, end of period, Shares</t>
  </si>
  <si>
    <t>Weighted Average Exercise Price</t>
  </si>
  <si>
    <t>Outstanding, beginning of period, Weighted Average Exercise Price</t>
  </si>
  <si>
    <t>Granted, Weighted Average Exercise Price</t>
  </si>
  <si>
    <t>Exercised, Weighted Average Exercise Price</t>
  </si>
  <si>
    <t>Forfeited or cancelled, Weighted Average Exercise Price</t>
  </si>
  <si>
    <t>Outstanding, end of period, Weighted Average Exercise Price</t>
  </si>
  <si>
    <t>Additional Disclosures</t>
  </si>
  <si>
    <t>Exercisable, end of year (Shares)</t>
  </si>
  <si>
    <t>Exercisable, end of year (Weighted Average Exercise Price)</t>
  </si>
  <si>
    <t>Chief Executive Officer [Member]</t>
  </si>
  <si>
    <t>Included in outstanding shares at the end of 2015 were 56,500 market-based restricted stock units that were previously granted to the Company's CEO. These units are no longer expected to vest as a result of the announcement, in 2015, of the CEO's retirement from the Company in 2016. The Company is no longer expensing these restricted stock units.</t>
  </si>
  <si>
    <t>Stock-based Compensation (Schedule of Stock Options by Exercise Price Range) (Details)</t>
  </si>
  <si>
    <t>Dec. 31, 2015$ / sharesshares</t>
  </si>
  <si>
    <t>Exercise Price Range One [Member]</t>
  </si>
  <si>
    <t>Share-based Compensation, Shares Authorized under Stock Option Plans, Exercise Price Range [Line Items]</t>
  </si>
  <si>
    <t>Range of Exercise Prices, Lower Range Limit</t>
  </si>
  <si>
    <t>Range of Exercise Prices, Upper Range Limit</t>
  </si>
  <si>
    <t>Options Outstanding, Number | shares</t>
  </si>
  <si>
    <t>Options Outstanding, Weighted Average Remaining Contractual Lives</t>
  </si>
  <si>
    <t>5 years 7 months 28 days</t>
  </si>
  <si>
    <t>Options Outstanding, Weighted Average Exercise Price</t>
  </si>
  <si>
    <t>Options Currently Exercisable, Number | shares</t>
  </si>
  <si>
    <t>Options Currently Exercisable, Weighted Average Exercise Price</t>
  </si>
  <si>
    <t>Exercise Price Range Two [Member]</t>
  </si>
  <si>
    <t>6 years 10 months 10 days</t>
  </si>
  <si>
    <t>Exercise Price Range Three [Member]</t>
  </si>
  <si>
    <t>8 years 1 month 24 days</t>
  </si>
  <si>
    <t>Exercise Price Range Four [Member]</t>
  </si>
  <si>
    <t>9 years 2 months 5 days</t>
  </si>
  <si>
    <t>Stock-based Compensation (Schedule of Stock Option Valuation Assumptions) (Details) - Employee Stock Option</t>
  </si>
  <si>
    <t>Share Based Compensation Arrangement By Share Based Payment Award [Line Items]</t>
  </si>
  <si>
    <t>Expected volatility, minimum</t>
  </si>
  <si>
    <t>17.63%</t>
  </si>
  <si>
    <t>18.07%</t>
  </si>
  <si>
    <t>21.77%</t>
  </si>
  <si>
    <t>Expected volatility, maximum</t>
  </si>
  <si>
    <t>22.24%</t>
  </si>
  <si>
    <t>24.38%</t>
  </si>
  <si>
    <t>32.02%</t>
  </si>
  <si>
    <t>Weighted average expected volatility</t>
  </si>
  <si>
    <t>20.19%</t>
  </si>
  <si>
    <t>27.53%</t>
  </si>
  <si>
    <t>Risk-free interest rate, minimum</t>
  </si>
  <si>
    <t>0.53%</t>
  </si>
  <si>
    <t>0.29%</t>
  </si>
  <si>
    <t>Risk-free interest rate, maximum</t>
  </si>
  <si>
    <t>1.75%</t>
  </si>
  <si>
    <t>1.92%</t>
  </si>
  <si>
    <t>2.02%</t>
  </si>
  <si>
    <t>Dividend yield</t>
  </si>
  <si>
    <t>2.03%</t>
  </si>
  <si>
    <t>2.07%</t>
  </si>
  <si>
    <t>2.43%</t>
  </si>
  <si>
    <t>Expected term, in years</t>
  </si>
  <si>
    <t>2 years 6 months</t>
  </si>
  <si>
    <t>2.37%</t>
  </si>
  <si>
    <t>2.55%</t>
  </si>
  <si>
    <t>3.11%</t>
  </si>
  <si>
    <t>5 years 6 months</t>
  </si>
  <si>
    <t>6 years</t>
  </si>
  <si>
    <t>Stock-based Compensation (Summary of Restricted Stock Activity) (Details) - $ / shares</t>
  </si>
  <si>
    <t>Restricted Stock Units (RSUs) [Member]</t>
  </si>
  <si>
    <t>Vested, Shares</t>
  </si>
  <si>
    <t>Forfeited, Shares</t>
  </si>
  <si>
    <t>Outstanding, beginning of period, Weighted Average Grant Date Fair Value</t>
  </si>
  <si>
    <t>Vested, Weighted Average Grant Date Fair Value</t>
  </si>
  <si>
    <t>Forfeited, Weighted Average Grant Date Fair Value</t>
  </si>
  <si>
    <t>Outstanding, end of period, Weighted Average Grant Date Fair Value</t>
  </si>
  <si>
    <t>Performance Shares [Member]</t>
  </si>
  <si>
    <t>Chief Executive Officer [Member] | Market-Based Restricted Stock Units [Member]</t>
  </si>
  <si>
    <t>Earnings Per Share and Shareholders Equity Transactions (Narrative) (Details) - USD ($) shares in Millions, $ in Millions</t>
  </si>
  <si>
    <t>Oct. 28, 2015</t>
  </si>
  <si>
    <t>Antidilutive securities excluded from calculation of earnings per share</t>
  </si>
  <si>
    <t>Repurchases common stock, authorized</t>
  </si>
  <si>
    <t>Repurchases common stock, increase in amount authorized</t>
  </si>
  <si>
    <t>Repurchases common stock, available for repurchases</t>
  </si>
  <si>
    <t>Repurchases common stock, shares</t>
  </si>
  <si>
    <t>Repurchases common stock, value</t>
  </si>
  <si>
    <t>Earnings Per Share and Shareholders’ Equity Transactions (Information Regarding Basic and Diluted Earnings Per Share) (Details) - $ / shares shares in Millions</t>
  </si>
  <si>
    <t>Earnings Per Share, Basic, by Common Class, Including Two Class Method [Line Items]</t>
  </si>
  <si>
    <t>Basic shares used in the calculation of earnings per share</t>
  </si>
  <si>
    <t>Diluted shares used in the calculation of earnings per share</t>
  </si>
  <si>
    <t>Per share effect of dilutive securities on income from continuing operations</t>
  </si>
  <si>
    <t>Per share effect of dilutive securities on income from net income</t>
  </si>
  <si>
    <t>Dilutive effect of securities</t>
  </si>
  <si>
    <t>Non-Vested Stock Grants</t>
  </si>
  <si>
    <t>Dividend Restrictions (Details) - USD ($) $ in Millions</t>
  </si>
  <si>
    <t>NEW HAMPSHIRE</t>
  </si>
  <si>
    <t>Statutory Accounting Practices [Line Items]</t>
  </si>
  <si>
    <t>Percentage of policyholder's surplus distributes as dividends and other distributions</t>
  </si>
  <si>
    <t>Dividends declared</t>
  </si>
  <si>
    <t>Maximum dividends payable without prior approval of state regulators</t>
  </si>
  <si>
    <t>MICHIGAN</t>
  </si>
  <si>
    <t>Maximum [Member] | MICHIGAN</t>
  </si>
  <si>
    <t>Scenario, Forecast [Member] | MICHIGAN</t>
  </si>
  <si>
    <t>Increase in maximum dividends payable without prior approval of state regulators</t>
  </si>
  <si>
    <t>Segment Information (Narrative) (Details)</t>
  </si>
  <si>
    <t>Dec. 31, 2015segment</t>
  </si>
  <si>
    <t>Operating segments</t>
  </si>
  <si>
    <t>Segment Information (Financial Information with Respect to Business Segments) (Details) - USD ($) $ in Millions</t>
  </si>
  <si>
    <t>Segment Reporting Information [Line Items]</t>
  </si>
  <si>
    <t>Operating revenues</t>
  </si>
  <si>
    <t>Interest on debt</t>
  </si>
  <si>
    <t>Operating income before income taxes</t>
  </si>
  <si>
    <t>Loss from settlement of pension obligation</t>
  </si>
  <si>
    <t>Net loss from repayment of debt</t>
  </si>
  <si>
    <t>Other non-operating items</t>
  </si>
  <si>
    <t>Operating Segments [Member]</t>
  </si>
  <si>
    <t>Operating income (loss) before interest expense and income taxes</t>
  </si>
  <si>
    <t>Commercial Lines</t>
  </si>
  <si>
    <t>Underwriting income (loss)</t>
  </si>
  <si>
    <t>Other income (expense)</t>
  </si>
  <si>
    <t>Personal Lines</t>
  </si>
  <si>
    <t>Other net expenses</t>
  </si>
  <si>
    <t>Segment Information (Identifiable Assets by Business Segment) (Details) - USD ($) $ in Millions</t>
  </si>
  <si>
    <t>Discontinued operations</t>
  </si>
  <si>
    <t>Identifiable assets</t>
  </si>
  <si>
    <t>U.S. Companies</t>
  </si>
  <si>
    <t>Segment Information (Gross Written Premium by Geographical Area) (Details)</t>
  </si>
  <si>
    <t>Gross written premium, percentage</t>
  </si>
  <si>
    <t>UNITED STATES</t>
  </si>
  <si>
    <t>81.00%</t>
  </si>
  <si>
    <t>78.00%</t>
  </si>
  <si>
    <t>4.00%</t>
  </si>
  <si>
    <t>Worldwide And Other</t>
  </si>
  <si>
    <t>16.00%</t>
  </si>
  <si>
    <t>Lease Commitments (Details) - USD ($) $ in Millions</t>
  </si>
  <si>
    <t>Rental expenses for operating leases</t>
  </si>
  <si>
    <t>Future minimum rental payments</t>
  </si>
  <si>
    <t>Future minimum rental payments, 2016</t>
  </si>
  <si>
    <t>Future minimum rental payments, 2017</t>
  </si>
  <si>
    <t>Future minimum rental payments, 2018</t>
  </si>
  <si>
    <t>Future minimum rental payments, 2019</t>
  </si>
  <si>
    <t>Future minimum rental payments, 2020 and thereafter</t>
  </si>
  <si>
    <t>Reinsurance (Narrative) (Details) - USD ($) $ in Millions</t>
  </si>
  <si>
    <t>Effects of Reinsurance [Line Items]</t>
  </si>
  <si>
    <t>Property and casualty premiums earned, Ceded</t>
  </si>
  <si>
    <t>Property and casualty losses and LAE, Ceded</t>
  </si>
  <si>
    <t>MCCA [Member]</t>
  </si>
  <si>
    <t>MCCA [Member] | Reinsurance Receivable [Member]</t>
  </si>
  <si>
    <t>Percentage of reinsurance receivable represented by segment</t>
  </si>
  <si>
    <t>34.40%</t>
  </si>
  <si>
    <t>Lloyd’s Syndicates [Member]</t>
  </si>
  <si>
    <t>Lloyd’s Syndicates [Member] | Reinsurance Receivable [Member]</t>
  </si>
  <si>
    <t>Reinsurance (Schedule of Effects of Reinsurance) (Details) - USD ($) $ in Millions</t>
  </si>
  <si>
    <t>Property and casualty premiums written, Direct</t>
  </si>
  <si>
    <t>Property and casualty premiums written, Assumed</t>
  </si>
  <si>
    <t>Property and casualty premiums written, Ceded</t>
  </si>
  <si>
    <t>Property and casualty premiums written, Net</t>
  </si>
  <si>
    <t>Property and casualty premiums earned, Direct</t>
  </si>
  <si>
    <t>Property and casualty premiums earned, Assumed</t>
  </si>
  <si>
    <t>Premiums Earned, Net, Total</t>
  </si>
  <si>
    <t>Percentage of assumed to net premiums earned</t>
  </si>
  <si>
    <t>13.93%</t>
  </si>
  <si>
    <t>14.78%</t>
  </si>
  <si>
    <t>13.88%</t>
  </si>
  <si>
    <t>Property and casualty losses and LAE, Direct</t>
  </si>
  <si>
    <t>Property and casualty losses and LAE, Assumed</t>
  </si>
  <si>
    <t>Policyholder Benefits and Claims Incurred, Net, Total</t>
  </si>
  <si>
    <t>reinsurance arrangement</t>
  </si>
  <si>
    <t>Assumed reinsurance activity primarily relates to the Chaucer segment.</t>
  </si>
  <si>
    <t>Liabilities For Outstanding Claims, Losses And Loss Adjustment Expenses (Narrative) (Details) - USD ($) $ in Millions</t>
  </si>
  <si>
    <t>Liabilities For Outstanding Claims, Losses And Loss Adjustment Expenses [Line Items]</t>
  </si>
  <si>
    <t>Decrease in reserves after re-estimation</t>
  </si>
  <si>
    <t>Liability for expected losses</t>
  </si>
  <si>
    <t>Benefit from settlement of legal proceeding</t>
  </si>
  <si>
    <t>Reinsurance of loss and LAE reserves</t>
  </si>
  <si>
    <t>Liability for Asbestos and Environmental Claims, Gross</t>
  </si>
  <si>
    <t>Loss and LAE reserves of asbestos and environmental damage liability</t>
  </si>
  <si>
    <t>Run-off Voluntary Assumed Reinsurance Pool [Member]</t>
  </si>
  <si>
    <t>Commercial And Personal Lines [Member]</t>
  </si>
  <si>
    <t>Other Commercial Lines [Member]</t>
  </si>
  <si>
    <t>Commercial Automobile Line [Member]</t>
  </si>
  <si>
    <t>Workers’ Compensation Lne [Member]</t>
  </si>
  <si>
    <t>Chaucer Business [Member]</t>
  </si>
  <si>
    <t>Favorable loss and LAE reserve development</t>
  </si>
  <si>
    <t>Chaucer Business [Member] | Aviation Lines [Member]</t>
  </si>
  <si>
    <t>Chaucer | Marine And Aviation Lines [Member]</t>
  </si>
  <si>
    <t>Chaucer | Casualty And Other Lines [Member]</t>
  </si>
  <si>
    <t>Chaucer | Aviation Lines [Member]</t>
  </si>
  <si>
    <t>Chaucer | Property Line [Member]</t>
  </si>
  <si>
    <t>Chaucer | Energy Line [Member]</t>
  </si>
  <si>
    <t>Chaucer | Specialty Liability Lines [Member]</t>
  </si>
  <si>
    <t>The Company does not use discounting techniques</t>
  </si>
  <si>
    <t>Liabilities For Outstanding Claims, Losses And Loss Adjustment Expenses (Schedule of Liability for Unpaid Losses and Loss Adjustment Expenses) (Details) - USD ($) $ in Millions</t>
  </si>
  <si>
    <t>Gross loss and LAE reserves, beginning of year</t>
  </si>
  <si>
    <t>Reinsurance recoverable on unpaid losses, beginning of year</t>
  </si>
  <si>
    <t>Net loss and LAE reserves, beginning of year</t>
  </si>
  <si>
    <t>Net incurred losses and LAE in respect of losses occurring in current year</t>
  </si>
  <si>
    <t>Net incurred losses and LAE in respect of losses occurring in prior year</t>
  </si>
  <si>
    <t>Total incurred losses and LAE</t>
  </si>
  <si>
    <t>Net payments of losses and LAE in respect of losses occurring in Current year</t>
  </si>
  <si>
    <t>Net payments of losses and LAE in respect of losses occurring in Prior years</t>
  </si>
  <si>
    <t>Total payments</t>
  </si>
  <si>
    <t>Commutation of Chaucer Flagstone reinsurance agreement</t>
  </si>
  <si>
    <t>Transfer of U.K. motor business</t>
  </si>
  <si>
    <t>Effect of foreign exchange rate changes</t>
  </si>
  <si>
    <t>Net reserve for losses and LAE, end of year</t>
  </si>
  <si>
    <t>Reinsurance recoverable on unpaid losses, end of year</t>
  </si>
  <si>
    <t>Gross reserve for losses and LAE, end of year</t>
  </si>
  <si>
    <t>Reserves for unpaid claims and claim adjustment expenses are shown gross of $2,280.8 million, $1,983.0 million and $2,030.4 million of reinsurance recoverable on unpaid losses in 2015, 2014 and 2013, respectively. Unearned premiums are shown gross of prepaid premiums of $256.2 million, $197.8 million and $219.0 million in 2015, 2014 and 2013, respectively. Reserves for unpaid claims and claims adjustment expense also include policyholder dividends.</t>
  </si>
  <si>
    <t>Commitments and Contingencies (Narrative) (Details)</t>
  </si>
  <si>
    <t>Dec. 11, 2009plaintiffclaim</t>
  </si>
  <si>
    <t>Mar. 12, 2007</t>
  </si>
  <si>
    <t>Participant's retirement age</t>
  </si>
  <si>
    <t>Named plaintiffs | plaintiff</t>
  </si>
  <si>
    <t>Claims dismissed</t>
  </si>
  <si>
    <t>New claims</t>
  </si>
  <si>
    <t>Statutory Financial Information (Narrative) (Details) - USD ($) $ in Millions</t>
  </si>
  <si>
    <t>Minimum staturtory capital and surplus required</t>
  </si>
  <si>
    <t>Statutory Financial Information (Statutory Accounting Practices Disclosure) (Details) - USD ($) $ in Millions</t>
  </si>
  <si>
    <t>Statutory Net Income</t>
  </si>
  <si>
    <t>Statutory Capital and Surplus</t>
  </si>
  <si>
    <t>Quarterly Results of Operations (Details) - USD ($) $ / shares in Units, $ in Millions</t>
  </si>
  <si>
    <t>Income from continuing operations, Basic</t>
  </si>
  <si>
    <t>Income from continuing operations, Diluted</t>
  </si>
  <si>
    <t>Net income per share, Basic</t>
  </si>
  <si>
    <t>Net income per share, Diluted</t>
  </si>
  <si>
    <t>Dividends declared per share</t>
  </si>
  <si>
    <t>SCHEDULE I SUMMARY OF INVESTMENTS - OTHER THAN INVESTMENTS IN RELATED PARTIES (Details) $ in Millions</t>
  </si>
  <si>
    <t>Summary of Investments, Other than Investments in Related Parties, Reportable Data [Line Items]</t>
  </si>
  <si>
    <t>Cost</t>
  </si>
  <si>
    <t>Value</t>
  </si>
  <si>
    <t>Amount at which shown in the balance sheet</t>
  </si>
  <si>
    <t>[1],[2]</t>
  </si>
  <si>
    <t>Real estate</t>
  </si>
  <si>
    <t>Other Long-term Investments</t>
  </si>
  <si>
    <t>[1],[3]</t>
  </si>
  <si>
    <t>Short-term Investments</t>
  </si>
  <si>
    <t>Loan Participations and Assignments [Member]</t>
  </si>
  <si>
    <t>Fixed Maturities | United States Government and government agencies and authorities</t>
  </si>
  <si>
    <t>Fixed Maturities | States, municipalities and political subdivisions</t>
  </si>
  <si>
    <t>Fixed Maturities | Foreign governments</t>
  </si>
  <si>
    <t>Fixed Maturities | Public Utilities Bonds</t>
  </si>
  <si>
    <t>Fixed Maturities | All other corporate bonds</t>
  </si>
  <si>
    <t>Equity Securities Investment Summary [Member]</t>
  </si>
  <si>
    <t>Equity Securities Investment Summary [Member] | Public utilities</t>
  </si>
  <si>
    <t>Equity Securities Investment Summary [Member] | Banks, trust and insurance companies</t>
  </si>
  <si>
    <t>Equity Securities Investment Summary [Member] | Industrial, miscellaneous and all other</t>
  </si>
  <si>
    <t>Equity Securities Investment Summary [Member] | Nonredeemable preferred stocks</t>
  </si>
  <si>
    <t>For equity securities, represents original cost, and for fixed maturities, original cost reduced by repayments and adjusted for amortization of premiums and accretion of discounts.</t>
  </si>
  <si>
    <t>Includes $200.4 million of participating interests in commercial mortgage loans originated and serviced by a third party. The Company shares, on a pro rata basis, in all related cash flows of the underlying mortgages. Due to certain reacquisition rights retained by the third party in the loan participation arrangement, the Company accounted for its participatory interest in mortgage loans as secured borrowings.</t>
  </si>
  <si>
    <t>The cost of other long-term investments differs from the carrying value due to market value changes in the Company's equity ownership of limited partnership investments. The value of other long-term investments differs from the carrying value due to cost basis partnership investments.</t>
  </si>
  <si>
    <t>SCHEDULE II CONDENSED FINANCIAL INFORMATION OF REGISTRANT PARENT COMPANY ONLY (STATEMENTS OF INCOME) (Details) - USD ($) $ in Millions</t>
  </si>
  <si>
    <t>Condensed Financial Statements, Captions [Line Items]</t>
  </si>
  <si>
    <t>Loss from repayment of debt</t>
  </si>
  <si>
    <t>Other comprehensive (loss) income, net of tax</t>
  </si>
  <si>
    <t>Interest income from loan to subsidiary</t>
  </si>
  <si>
    <t>Other income</t>
  </si>
  <si>
    <t>Employee benefit related expenses</t>
  </si>
  <si>
    <t>Benefit related to acquired businesses</t>
  </si>
  <si>
    <t>Net loss before income taxes and equity in income of subsidiaries</t>
  </si>
  <si>
    <t>Equity in income of subsidiaries</t>
  </si>
  <si>
    <t>Income (loss) from discontinued operations (net of income tax (benefit) expense of $(0.4), $(0.2) and $4.1 in 2015, 2014 and 2013)</t>
  </si>
  <si>
    <t>SCHEDULE II CONDENSED FINANCIAL INFORMATION OF REGISTRANT PARENT COMPANY ONLY (BALANCE SHEETS) (Details) - USD ($) $ / shares in Units, $ in Millions</t>
  </si>
  <si>
    <t>Fixed maturities - at fair value (amortized cost of $121.1 and $102.1)</t>
  </si>
  <si>
    <t>Equity securities – at fair value (cost of $1.0)</t>
  </si>
  <si>
    <t>Deferred income tax receivable</t>
  </si>
  <si>
    <t>Treasury stock at cost (17.5 and 16.6 million)</t>
  </si>
  <si>
    <t>Preferred stock, shares issued</t>
  </si>
  <si>
    <t>Loan receivable from subsidiary</t>
  </si>
  <si>
    <t>Investments in subsidiaries</t>
  </si>
  <si>
    <t>Net receivable from subsidiaries</t>
  </si>
  <si>
    <t>Current income taxes receivable</t>
  </si>
  <si>
    <t>Expenses and state taxes payable</t>
  </si>
  <si>
    <t>Current income tax payable</t>
  </si>
  <si>
    <t>Interest payable</t>
  </si>
  <si>
    <t>Net receivable from subsidiaries in both years includes a $300.0 million note receivable from The Hanover Insurance International Holdings, Ltd., parent company of Chaucer Holdings, Ltd.</t>
  </si>
  <si>
    <t>SCHEDULE II CONDENSED FINANCIAL INFORMATION OF REGISTRANT PARENT COMPANY ONLY (STATEMENTS OF CASH FLOWS) (Details) - USD ($) $ in Millions</t>
  </si>
  <si>
    <t>Loss from retirement of debt</t>
  </si>
  <si>
    <t>Deferred income tax expense (benefit)</t>
  </si>
  <si>
    <t>Proceeds from debt borrowings</t>
  </si>
  <si>
    <t>Repurchases of debt</t>
  </si>
  <si>
    <t>Repurchase of common stock</t>
  </si>
  <si>
    <t>(Gain) loss from discontinued operations</t>
  </si>
  <si>
    <t>Equity in net income of subsidiaries</t>
  </si>
  <si>
    <t>Dividends received from subsidiaries</t>
  </si>
  <si>
    <t>Change in net receivable from subsidiaries</t>
  </si>
  <si>
    <t>Net cash used for business acquisitions</t>
  </si>
  <si>
    <t>Proceeds from short-term intercompany debt borrowings</t>
  </si>
  <si>
    <t>SCHEDULE II CONDENSED FINANCIAL INFORMATION OF REGISTRANT PARENT COMPANY ONLY (Narrative) (Details) - The Hanover Insurance Group [Member] - USD ($) $ in Millions</t>
  </si>
  <si>
    <t>Supplementary Insurance Information, by Segment [Line Items]</t>
  </si>
  <si>
    <t>Cash portion of dividends received from unconsolidated subsidiaries</t>
  </si>
  <si>
    <t>Investment assets transferred to the parent company to settle dividend balances</t>
  </si>
  <si>
    <t>SCHEDULE III SUPPLEMENTARY INSURANCE INFORMATION (Details) - USD ($) $ in Millions</t>
  </si>
  <si>
    <t>Future policy benefits, losses, claims and loss expenses</t>
  </si>
  <si>
    <t>Other policy claims and benefits payable</t>
  </si>
  <si>
    <t>Premium revenue</t>
  </si>
  <si>
    <t>Benefits, claims, losses and settlement expenses</t>
  </si>
  <si>
    <t>Premiums written</t>
  </si>
  <si>
    <t>Eliminations</t>
  </si>
  <si>
    <t>Commercial, Personal and Other</t>
  </si>
  <si>
    <t>Interest On Debt</t>
  </si>
  <si>
    <t>SCHEDULE V VALUATION AND QUALIFYING ACCOUNTS (Details) - USD ($) $ in Millions</t>
  </si>
  <si>
    <t>Valuation and Qualifying Accounts Disclosure [Line Items]</t>
  </si>
  <si>
    <t>Balance at beginning of period</t>
  </si>
  <si>
    <t>Charged to costs and expenses</t>
  </si>
  <si>
    <t>Charged to other accounts</t>
  </si>
  <si>
    <t>Deductions</t>
  </si>
  <si>
    <t>Balance at end of period</t>
  </si>
  <si>
    <t>Allowance for doubtful accounts</t>
  </si>
  <si>
    <t>Allowance for uncollectible reinsurance recoverables</t>
  </si>
  <si>
    <t>Allowance for uncollectible reinsurance recoverables | U.K. Motor Business [Member]</t>
  </si>
  <si>
    <t>Amounts charged to other accounts include foreign exchange gains and losses.</t>
  </si>
  <si>
    <t>Includes a deduction of $5.4 million related to the transfer of the U.K. motor business on June 30, 2015</t>
  </si>
  <si>
    <t>SCHEDULE VI SUPPLEMENTAL INFORMATION CONCERNING PROPERTY AND CASUALTY INSURANCE OPERAT (Details) - USD ($) $ in Millions</t>
  </si>
  <si>
    <t>Reserves for unpaid claims and claim adjustment expenses</t>
  </si>
  <si>
    <t>Discount, if any, deducted from previous column</t>
  </si>
  <si>
    <t>Earned premiums</t>
  </si>
  <si>
    <t>Paid claims and claim adjustment expenses</t>
  </si>
  <si>
    <t>Reinsurance Recoverables On Unpaid Losses Property Casualty Liability</t>
  </si>
  <si>
    <t>Prepaid premiums, gross</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_);_(&quot;$ &quot;(#,##0.00)" numFmtId="168"/>
    <numFmt formatCode="_(&quot;Level &quot;#,##0_);_(&quot;Level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sharedStrings.xml" Type="http://schemas.openxmlformats.org/officeDocument/2006/relationships/sharedStrings"/><ns0:Relationship Id="rId133" Target="styles.xml" Type="http://schemas.openxmlformats.org/officeDocument/2006/relationships/styles"/><ns0:Relationship Id="rId1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0"/>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6" r="B10" t="n">
        <v>944695</v>
      </c>
    </row>
    <row r="11" spans="1:4">
      <c s="4" r="A11" t="s">
        <v>18</v>
      </c>
      <c s="4" r="B11" t="s">
        <v>19</v>
      </c>
    </row>
    <row r="12" spans="1:4">
      <c s="4" r="A12" t="s">
        <v>20</v>
      </c>
      <c s="4" r="B12" t="s">
        <v>21</v>
      </c>
    </row>
    <row r="13" spans="1:4">
      <c s="4" r="A13" t="s">
        <v>22</v>
      </c>
      <c s="4" r="B13" t="s">
        <v>21</v>
      </c>
    </row>
    <row r="14" spans="1:4">
      <c s="4" r="A14" t="s">
        <v>23</v>
      </c>
      <c s="4" r="B14" t="s">
        <v>24</v>
      </c>
    </row>
    <row r="15" spans="1:4">
      <c s="4" r="A15" t="s">
        <v>25</v>
      </c>
      <c s="4" r="B15" t="s">
        <v>26</v>
      </c>
    </row>
    <row r="16" spans="1:4">
      <c s="4" r="A16" t="s">
        <v>27</v>
      </c>
      <c s="7" r="D16" t="n">
        <v>3215592398</v>
      </c>
    </row>
    <row r="17" spans="1:4">
      <c s="4" r="A17" t="s">
        <v>28</v>
      </c>
      <c s="6" r="C17" t="n">
        <v>428195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1049</v>
      </c>
      <c s="2" r="B1" t="s">
        <v>1</v>
      </c>
    </row>
    <row r="2" spans="1:4">
      <c s="2" r="B2" t="s">
        <v>2</v>
      </c>
      <c s="2" r="C2" t="s">
        <v>30</v>
      </c>
      <c s="2" r="D2" t="s">
        <v>31</v>
      </c>
    </row>
    <row r="3" spans="1:4">
      <c s="3" r="A3" t="s">
        <v>215</v>
      </c>
    </row>
    <row r="4" spans="1:4">
      <c s="4" r="A4" t="s">
        <v>1050</v>
      </c>
      <c s="4" r="B4" t="s">
        <v>1051</v>
      </c>
      <c s="4" r="C4" t="s">
        <v>1051</v>
      </c>
      <c s="4" r="D4" t="s">
        <v>1051</v>
      </c>
    </row>
    <row r="5" spans="1:4">
      <c s="4" r="A5" t="s">
        <v>1052</v>
      </c>
      <c s="4" r="B5" t="s">
        <v>966</v>
      </c>
      <c s="4" r="C5" t="s">
        <v>966</v>
      </c>
      <c s="4" r="D5" t="s">
        <v>966</v>
      </c>
    </row>
    <row r="6" spans="1:4">
      <c s="4" r="A6" t="s">
        <v>1053</v>
      </c>
      <c s="8" r="C6" t="n">
        <v>12.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54</v>
      </c>
      <c s="2" r="B1" t="s">
        <v>1</v>
      </c>
    </row>
    <row r="2" spans="1:4">
      <c s="2" r="B2" t="s">
        <v>2</v>
      </c>
      <c s="2" r="C2" t="s">
        <v>30</v>
      </c>
      <c s="2" r="D2" t="s">
        <v>31</v>
      </c>
    </row>
    <row r="3" spans="1:4">
      <c s="4" r="A3" t="s">
        <v>1055</v>
      </c>
      <c s="8" r="B3" t="n">
        <v>-199.3</v>
      </c>
      <c s="8" r="C3" t="n">
        <v>138.7</v>
      </c>
      <c s="8" r="D3" t="n">
        <v>-189.4</v>
      </c>
    </row>
    <row r="4" spans="1:4">
      <c s="4" r="A4" t="s">
        <v>1056</v>
      </c>
      <c s="9" r="B4" t="n">
        <v>39.6</v>
      </c>
      <c s="9" r="C4" t="n">
        <v>55.3</v>
      </c>
      <c s="9" r="D4" t="n">
        <v>41.3</v>
      </c>
    </row>
    <row r="5" spans="1:4">
      <c s="4" r="A5" t="s">
        <v>1057</v>
      </c>
      <c s="9" r="B5" t="n">
        <v>27.2</v>
      </c>
      <c s="9" r="C5" t="n">
        <v>5.5</v>
      </c>
      <c s="6" r="D5" t="n">
        <v>6</v>
      </c>
    </row>
    <row r="6" spans="1:4">
      <c s="4" r="A6" t="s">
        <v>1058</v>
      </c>
      <c s="9" r="B6" t="n">
        <v>-211.7</v>
      </c>
      <c s="9" r="C6" t="n">
        <v>88.90000000000001</v>
      </c>
      <c s="9" r="D6" t="n">
        <v>-224.7</v>
      </c>
    </row>
    <row r="7" spans="1:4">
      <c s="4" r="A7" t="s">
        <v>1059</v>
      </c>
      <c s="9" r="B7" t="n">
        <v>-3.5</v>
      </c>
      <c s="9" r="C7" t="n">
        <v>-33.6</v>
      </c>
      <c s="6" r="D7" t="n">
        <v>15</v>
      </c>
    </row>
    <row r="8" spans="1:4">
      <c s="4" r="A8" t="s">
        <v>1060</v>
      </c>
      <c s="9" r="C8" t="n">
        <v>12.1</v>
      </c>
    </row>
    <row r="9" spans="1:4">
      <c s="4" r="A9" t="s">
        <v>1061</v>
      </c>
      <c s="9" r="B9" t="n">
        <v>-12.7</v>
      </c>
      <c s="6" r="C9" t="n">
        <v>-10</v>
      </c>
      <c s="9" r="D9" t="n">
        <v>-14.9</v>
      </c>
    </row>
    <row r="10" spans="1:4">
      <c s="4" r="A10" t="s">
        <v>1062</v>
      </c>
      <c s="9" r="B10" t="n">
        <v>-11.1</v>
      </c>
      <c s="9" r="C10" t="n">
        <v>-7.1</v>
      </c>
      <c s="9" r="D10" t="n">
        <v>-3.1</v>
      </c>
    </row>
    <row r="11" spans="1:4">
      <c s="4" r="A11" t="s">
        <v>1063</v>
      </c>
      <c s="9" r="B11" t="n">
        <v>-213.6</v>
      </c>
      <c s="9" r="C11" t="n">
        <v>70.3</v>
      </c>
      <c s="9" r="D11" t="n">
        <v>-197.9</v>
      </c>
    </row>
    <row r="12" spans="1:4">
      <c s="4" r="A12" t="s">
        <v>1064</v>
      </c>
      <c s="9" r="B12" t="n">
        <v>69.5</v>
      </c>
      <c s="9" r="C12" t="n">
        <v>-45.7</v>
      </c>
      <c s="9" r="D12" t="n">
        <v>63.1</v>
      </c>
    </row>
    <row r="13" spans="1:4">
      <c s="4" r="A13" t="s">
        <v>1065</v>
      </c>
      <c s="9" r="B13" t="n">
        <v>0.7</v>
      </c>
      <c s="9" r="C13" t="n">
        <v>0.3</v>
      </c>
      <c s="6" r="D13" t="n">
        <v>-3</v>
      </c>
    </row>
    <row r="14" spans="1:4">
      <c s="4" r="A14" t="s">
        <v>1066</v>
      </c>
      <c s="9" r="B14" t="n">
        <v>-9.5</v>
      </c>
      <c s="9" r="C14" t="n">
        <v>-1.9</v>
      </c>
      <c s="9" r="D14" t="n">
        <v>-2.1</v>
      </c>
    </row>
    <row r="15" spans="1:4">
      <c s="4" r="A15" t="s">
        <v>1067</v>
      </c>
      <c s="9" r="B15" t="n">
        <v>60.7</v>
      </c>
      <c s="9" r="C15" t="n">
        <v>-47.3</v>
      </c>
      <c s="6" r="D15" t="n">
        <v>58</v>
      </c>
    </row>
    <row r="16" spans="1:4">
      <c s="4" r="A16" t="s">
        <v>1068</v>
      </c>
      <c s="9" r="B16" t="n">
        <v>0.7</v>
      </c>
      <c s="6" r="C16" t="n">
        <v>11</v>
      </c>
      <c s="9" r="D16" t="n">
        <v>-4.2</v>
      </c>
    </row>
    <row r="17" spans="1:4">
      <c s="4" r="A17" t="s">
        <v>1069</v>
      </c>
      <c s="9" r="C17" t="n">
        <v>-4.2</v>
      </c>
    </row>
    <row r="18" spans="1:4">
      <c s="4" r="A18" t="s">
        <v>1070</v>
      </c>
      <c s="9" r="B18" t="n">
        <v>-4.2</v>
      </c>
      <c s="9" r="C18" t="n">
        <v>-3.5</v>
      </c>
      <c s="9" r="D18" t="n">
        <v>-5.2</v>
      </c>
    </row>
    <row r="19" spans="1:4">
      <c s="4" r="A19" t="s">
        <v>1071</v>
      </c>
      <c s="9" r="B19" t="n">
        <v>3.9</v>
      </c>
      <c s="9" r="C19" t="n">
        <v>2.5</v>
      </c>
      <c s="9" r="D19" t="n">
        <v>1.1</v>
      </c>
    </row>
    <row r="20" spans="1:4">
      <c s="4" r="A20" t="s">
        <v>1072</v>
      </c>
      <c s="9" r="B20" t="n">
        <v>61.1</v>
      </c>
      <c s="9" r="C20" t="n">
        <v>-41.5</v>
      </c>
      <c s="9" r="D20" t="n">
        <v>49.7</v>
      </c>
    </row>
    <row r="21" spans="1:4">
      <c s="4" r="A21" t="s">
        <v>1073</v>
      </c>
      <c s="9" r="B21" t="n">
        <v>-129.8</v>
      </c>
      <c s="6" r="C21" t="n">
        <v>93</v>
      </c>
      <c s="9" r="D21" t="n">
        <v>-126.3</v>
      </c>
    </row>
    <row r="22" spans="1:4">
      <c s="4" r="A22" t="s">
        <v>1074</v>
      </c>
      <c s="9" r="B22" t="n">
        <v>38.9</v>
      </c>
      <c s="6" r="C22" t="n">
        <v>55</v>
      </c>
      <c s="9" r="D22" t="n">
        <v>44.3</v>
      </c>
    </row>
    <row r="23" spans="1:4">
      <c s="4" r="A23" t="s">
        <v>1075</v>
      </c>
      <c s="9" r="B23" t="n">
        <v>-17.7</v>
      </c>
      <c s="9" r="C23" t="n">
        <v>-3.6</v>
      </c>
      <c s="9" r="D23" t="n">
        <v>-3.9</v>
      </c>
    </row>
    <row r="24" spans="1:4">
      <c s="4" r="A24" t="s">
        <v>69</v>
      </c>
      <c s="6" r="B24" t="n">
        <v>-151</v>
      </c>
      <c s="9" r="C24" t="n">
        <v>41.6</v>
      </c>
      <c s="9" r="D24" t="n">
        <v>-166.7</v>
      </c>
    </row>
    <row r="25" spans="1:4">
      <c s="4" r="A25" t="s">
        <v>1076</v>
      </c>
      <c s="9" r="B25" t="n">
        <v>-2.8</v>
      </c>
      <c s="9" r="C25" t="n">
        <v>-22.6</v>
      </c>
      <c s="9" r="D25" t="n">
        <v>10.8</v>
      </c>
    </row>
    <row r="26" spans="1:4">
      <c s="4" r="A26" t="s">
        <v>1077</v>
      </c>
      <c s="9" r="C26" t="n">
        <v>7.9</v>
      </c>
    </row>
    <row r="27" spans="1:4">
      <c s="4" r="A27" t="s">
        <v>1078</v>
      </c>
      <c s="9" r="B27" t="n">
        <v>8.5</v>
      </c>
      <c s="9" r="C27" t="n">
        <v>6.5</v>
      </c>
      <c s="9" r="D27" t="n">
        <v>9.699999999999999</v>
      </c>
    </row>
    <row r="28" spans="1:4">
      <c s="4" r="A28" t="s">
        <v>1079</v>
      </c>
      <c s="9" r="B28" t="n">
        <v>-7.2</v>
      </c>
      <c s="9" r="C28" t="n">
        <v>-4.6</v>
      </c>
      <c s="6" r="D28" t="n">
        <v>-2</v>
      </c>
    </row>
    <row r="29" spans="1:4">
      <c s="4" r="A29" t="s">
        <v>76</v>
      </c>
      <c s="9" r="B29" t="n">
        <v>-152.5</v>
      </c>
      <c s="9" r="C29" t="n">
        <v>28.8</v>
      </c>
      <c s="9" r="D29" t="n">
        <v>-148.2</v>
      </c>
    </row>
    <row r="30" spans="1:4">
      <c s="4" r="A30" t="s">
        <v>1080</v>
      </c>
      <c s="9" r="C30" t="n">
        <v>0.8</v>
      </c>
      <c s="9" r="D30" t="n">
        <v>-1.2</v>
      </c>
    </row>
    <row r="31" spans="1:4">
      <c s="4" r="A31" t="s">
        <v>820</v>
      </c>
    </row>
    <row r="32" spans="1:4">
      <c s="4" r="A32" t="s">
        <v>76</v>
      </c>
      <c s="8" r="B32" t="n">
        <v>-152.5</v>
      </c>
      <c s="8" r="C32" t="n">
        <v>28.8</v>
      </c>
      <c s="8" r="D32" t="n">
        <v>-148.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81</v>
      </c>
      <c s="2" r="B1" t="s">
        <v>1082</v>
      </c>
      <c s="2" r="J1" t="s">
        <v>1</v>
      </c>
    </row>
    <row r="2" spans="1:12">
      <c s="2" r="B2" t="s">
        <v>2</v>
      </c>
      <c s="2" r="C2" t="s">
        <v>1083</v>
      </c>
      <c s="2" r="D2" t="s">
        <v>4</v>
      </c>
      <c s="2" r="E2" t="s">
        <v>431</v>
      </c>
      <c s="2" r="F2" t="s">
        <v>30</v>
      </c>
      <c s="2" r="G2" t="s">
        <v>1084</v>
      </c>
      <c s="2" r="H2" t="s">
        <v>1085</v>
      </c>
      <c s="2" r="I2" t="s">
        <v>433</v>
      </c>
      <c s="2" r="J2" t="s">
        <v>2</v>
      </c>
      <c s="2" r="K2" t="s">
        <v>30</v>
      </c>
      <c s="2" r="L2" t="s">
        <v>31</v>
      </c>
    </row>
    <row r="3" spans="1:12">
      <c s="3" r="A3" t="s">
        <v>1086</v>
      </c>
    </row>
    <row r="4" spans="1:12">
      <c s="4" r="A4" t="s">
        <v>36</v>
      </c>
      <c s="8" r="J4" t="n">
        <v>46.3</v>
      </c>
      <c s="8" r="K4" t="n">
        <v>55.6</v>
      </c>
      <c s="8" r="L4" t="n">
        <v>39.5</v>
      </c>
    </row>
    <row r="5" spans="1:12">
      <c s="4" r="A5" t="s">
        <v>47</v>
      </c>
      <c s="9" r="J5" t="n">
        <v>-4594.6</v>
      </c>
      <c s="9" r="K5" t="n">
        <v>-4689.6</v>
      </c>
      <c s="9" r="L5" t="n">
        <v>-4464.6</v>
      </c>
    </row>
    <row r="6" spans="1:12">
      <c s="4" r="A6" t="s">
        <v>37</v>
      </c>
      <c s="9" r="J6" t="n">
        <v>-26.8</v>
      </c>
      <c s="9" r="K6" t="n">
        <v>-5.5</v>
      </c>
      <c s="6" r="L6" t="n">
        <v>-6</v>
      </c>
    </row>
    <row r="7" spans="1:12">
      <c s="4" r="A7" t="s">
        <v>1087</v>
      </c>
      <c s="9" r="J7" t="n">
        <v>439.4</v>
      </c>
      <c s="6" r="K7" t="n">
        <v>378</v>
      </c>
      <c s="9" r="L7" t="n">
        <v>329.1</v>
      </c>
    </row>
    <row r="8" spans="1:12">
      <c s="4" r="A8" t="s">
        <v>1088</v>
      </c>
      <c s="9" r="J8" t="n">
        <v>-108.6</v>
      </c>
      <c s="9" r="K8" t="n">
        <v>-95.7</v>
      </c>
      <c s="9" r="L8" t="n">
        <v>-83.40000000000001</v>
      </c>
    </row>
    <row r="9" spans="1:12">
      <c s="4" r="A9" t="s">
        <v>53</v>
      </c>
      <c s="8" r="B9" t="n">
        <v>77.8</v>
      </c>
      <c s="8" r="C9" t="n">
        <v>77.2</v>
      </c>
      <c s="8" r="D9" t="n">
        <v>120.9</v>
      </c>
      <c s="8" r="E9" t="n">
        <v>54.9</v>
      </c>
      <c s="8" r="F9" t="n">
        <v>90.09999999999999</v>
      </c>
      <c s="7" r="G9" t="n">
        <v>55</v>
      </c>
      <c s="8" r="H9" t="n">
        <v>82.5</v>
      </c>
      <c s="8" r="I9" t="n">
        <v>54.7</v>
      </c>
      <c s="9" r="J9" t="n">
        <v>330.8</v>
      </c>
      <c s="9" r="K9" t="n">
        <v>282.3</v>
      </c>
      <c s="9" r="L9" t="n">
        <v>245.7</v>
      </c>
    </row>
    <row r="10" spans="1:12">
      <c s="4" r="A10" t="s">
        <v>1089</v>
      </c>
      <c s="9" r="J10" t="n">
        <v>0.7</v>
      </c>
      <c s="9" r="K10" t="n">
        <v>-0.3</v>
      </c>
      <c s="9" r="L10" t="n">
        <v>5.3</v>
      </c>
    </row>
    <row r="11" spans="1:12">
      <c s="4" r="A11" t="s">
        <v>1090</v>
      </c>
      <c s="8" r="B11" t="n">
        <v>77.59999999999999</v>
      </c>
      <c s="8" r="C11" t="n">
        <v>78.3</v>
      </c>
      <c s="8" r="D11" t="n">
        <v>120.7</v>
      </c>
      <c s="8" r="E11" t="n">
        <v>54.9</v>
      </c>
      <c s="8" r="F11" t="n">
        <v>89.90000000000001</v>
      </c>
      <c s="8" r="G11" t="n">
        <v>54.9</v>
      </c>
      <c s="8" r="H11" t="n">
        <v>82.59999999999999</v>
      </c>
      <c s="8" r="I11" t="n">
        <v>54.6</v>
      </c>
      <c s="9" r="J11" t="n">
        <v>331.5</v>
      </c>
      <c s="6" r="K11" t="n">
        <v>282</v>
      </c>
      <c s="6" r="L11" t="n">
        <v>251</v>
      </c>
    </row>
    <row r="12" spans="1:12">
      <c s="4" r="A12" t="s">
        <v>1091</v>
      </c>
    </row>
    <row r="13" spans="1:12">
      <c s="3" r="A13" t="s">
        <v>1086</v>
      </c>
    </row>
    <row r="14" spans="1:12">
      <c s="4" r="A14" t="s">
        <v>1090</v>
      </c>
      <c s="9" r="J14" t="n">
        <v>12.7</v>
      </c>
      <c s="6" r="K14" t="n">
        <v>37</v>
      </c>
      <c s="9" r="L14" t="n">
        <v>30.7</v>
      </c>
    </row>
    <row r="15" spans="1:12">
      <c s="4" r="A15" t="s">
        <v>1092</v>
      </c>
    </row>
    <row r="16" spans="1:12">
      <c s="3" r="A16" t="s">
        <v>1086</v>
      </c>
    </row>
    <row r="17" spans="1:12">
      <c s="4" r="A17" t="s">
        <v>36</v>
      </c>
      <c s="9" r="J17" t="n">
        <v>39.9</v>
      </c>
      <c s="9" r="K17" t="n">
        <v>55.2</v>
      </c>
      <c s="9" r="L17" t="n">
        <v>41.3</v>
      </c>
    </row>
    <row r="18" spans="1:12">
      <c s="4" r="A18" t="s">
        <v>37</v>
      </c>
      <c s="9" r="J18" t="n">
        <v>-26.8</v>
      </c>
      <c s="9" r="K18" t="n">
        <v>-5.5</v>
      </c>
      <c s="6" r="L18" t="n">
        <v>-6</v>
      </c>
    </row>
    <row r="19" spans="1:12">
      <c s="4" r="A19" t="s">
        <v>1087</v>
      </c>
      <c s="9" r="J19" t="n">
        <v>13.1</v>
      </c>
      <c s="9" r="K19" t="n">
        <v>49.7</v>
      </c>
      <c s="9" r="L19" t="n">
        <v>35.3</v>
      </c>
    </row>
    <row r="20" spans="1:12">
      <c s="4" r="A20" t="s">
        <v>1088</v>
      </c>
      <c s="9" r="J20" t="n">
        <v>8.699999999999999</v>
      </c>
      <c s="9" r="K20" t="n">
        <v>1.6</v>
      </c>
      <c s="9" r="L20" t="n">
        <v>5.1</v>
      </c>
    </row>
    <row r="21" spans="1:12">
      <c s="4" r="A21" t="s">
        <v>53</v>
      </c>
      <c s="9" r="J21" t="n">
        <v>21.8</v>
      </c>
      <c s="9" r="K21" t="n">
        <v>51.3</v>
      </c>
      <c s="9" r="L21" t="n">
        <v>40.4</v>
      </c>
    </row>
    <row r="22" spans="1:12">
      <c s="4" r="A22" t="s">
        <v>1089</v>
      </c>
      <c s="9" r="J22" t="n">
        <v>-0.6</v>
      </c>
      <c s="9" r="K22" t="n">
        <v>0.1</v>
      </c>
    </row>
    <row r="23" spans="1:12">
      <c s="4" r="A23" t="s">
        <v>1090</v>
      </c>
      <c s="9" r="J23" t="n">
        <v>21.2</v>
      </c>
      <c s="9" r="K23" t="n">
        <v>51.4</v>
      </c>
      <c s="9" r="L23" t="n">
        <v>40.4</v>
      </c>
    </row>
    <row r="24" spans="1:12">
      <c s="4" r="A24" t="s">
        <v>1093</v>
      </c>
    </row>
    <row r="25" spans="1:12">
      <c s="3" r="A25" t="s">
        <v>1086</v>
      </c>
    </row>
    <row r="26" spans="1:12">
      <c s="4" r="A26" t="s">
        <v>47</v>
      </c>
      <c s="9" r="J26" t="n">
        <v>-12.7</v>
      </c>
      <c s="9" r="K26" t="n">
        <v>-22.1</v>
      </c>
      <c s="9" r="L26" t="n">
        <v>-14.9</v>
      </c>
    </row>
    <row r="27" spans="1:12">
      <c s="4" r="A27" t="s">
        <v>1088</v>
      </c>
      <c s="9" r="J27" t="n">
        <v>4.2</v>
      </c>
      <c s="9" r="K27" t="n">
        <v>7.7</v>
      </c>
      <c s="9" r="L27" t="n">
        <v>5.2</v>
      </c>
    </row>
    <row r="28" spans="1:12">
      <c s="4" r="A28" t="s">
        <v>1090</v>
      </c>
      <c s="8" r="J28" t="n">
        <v>-8.5</v>
      </c>
      <c s="8" r="K28" t="n">
        <v>-14.4</v>
      </c>
      <c s="8" r="L28" t="n">
        <v>-9.699999999999999</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F113"/>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14"/>
    <col customWidth="1" max="5" min="5" width="14"/>
    <col customWidth="1" max="6" min="6" width="14"/>
  </cols>
  <sheetData>
    <row r="1" spans="1:6">
      <c s="1" r="A1" t="s">
        <v>1094</v>
      </c>
      <c s="2" r="B1" t="s">
        <v>1082</v>
      </c>
      <c s="2" r="C1" t="s">
        <v>1</v>
      </c>
    </row>
    <row r="2" spans="1:6">
      <c s="2" r="B2" t="s">
        <v>1095</v>
      </c>
      <c s="2" r="C2" t="s">
        <v>2</v>
      </c>
      <c s="2" r="D2" t="s">
        <v>30</v>
      </c>
      <c s="2" r="E2" t="s">
        <v>31</v>
      </c>
      <c s="2" r="F2" t="s">
        <v>1096</v>
      </c>
    </row>
    <row r="3" spans="1:6">
      <c s="3" r="A3" t="s">
        <v>1097</v>
      </c>
    </row>
    <row r="4" spans="1:6">
      <c s="4" r="A4" t="s">
        <v>152</v>
      </c>
      <c s="8" r="C4" t="n">
        <v>12.3</v>
      </c>
      <c s="8" r="D4" t="n">
        <v>15.1</v>
      </c>
      <c s="8" r="E4" t="n">
        <v>12.4</v>
      </c>
    </row>
    <row r="5" spans="1:6">
      <c s="4" r="A5" t="s">
        <v>1098</v>
      </c>
      <c s="8" r="C5" t="n">
        <v>4.3</v>
      </c>
      <c s="9" r="D5" t="n">
        <v>5.3</v>
      </c>
      <c s="8" r="E5" t="n">
        <v>4.3</v>
      </c>
    </row>
    <row r="6" spans="1:6">
      <c s="4" r="A6" t="s">
        <v>1099</v>
      </c>
      <c s="4" r="C6" t="s">
        <v>465</v>
      </c>
      <c s="4" r="E6" t="s">
        <v>1100</v>
      </c>
    </row>
    <row r="7" spans="1:6">
      <c s="4" r="A7" t="s">
        <v>1101</v>
      </c>
      <c s="4" r="C7" t="s">
        <v>1102</v>
      </c>
    </row>
    <row r="8" spans="1:6">
      <c s="4" r="A8" t="s">
        <v>1103</v>
      </c>
      <c s="8" r="C8" t="n">
        <v>15.9</v>
      </c>
      <c s="9" r="D8" t="n">
        <v>10.9</v>
      </c>
      <c s="8" r="E8" t="n">
        <v>24.4</v>
      </c>
    </row>
    <row r="9" spans="1:6">
      <c s="4" r="A9" t="s">
        <v>1104</v>
      </c>
      <c s="9" r="C9" t="n">
        <v>38.7</v>
      </c>
      <c s="8" r="D9" t="n">
        <v>10.6</v>
      </c>
      <c s="8" r="E9" t="n">
        <v>19.9</v>
      </c>
    </row>
    <row r="10" spans="1:6">
      <c s="4" r="A10" t="s">
        <v>1105</v>
      </c>
      <c s="9" r="C10" t="n">
        <v>40.1</v>
      </c>
    </row>
    <row r="11" spans="1:6">
      <c s="4" r="A11" t="s">
        <v>1106</v>
      </c>
      <c s="8" r="C11" t="n">
        <v>12.7</v>
      </c>
    </row>
    <row r="12" spans="1:6">
      <c s="4" r="A12" t="s">
        <v>1107</v>
      </c>
      <c s="4" r="C12" t="s">
        <v>1108</v>
      </c>
    </row>
    <row r="13" spans="1:6">
      <c s="4" r="A13" t="s">
        <v>1109</v>
      </c>
      <c s="4" r="C13" t="s">
        <v>1110</v>
      </c>
    </row>
    <row r="14" spans="1:6">
      <c s="4" r="A14" t="s">
        <v>1111</v>
      </c>
      <c s="10" r="C14" t="n">
        <v>9.720000000000001</v>
      </c>
      <c s="10" r="D14" t="n">
        <v>8.960000000000001</v>
      </c>
      <c s="10" r="E14" t="n">
        <v>7.69</v>
      </c>
    </row>
    <row r="15" spans="1:6">
      <c s="4" r="A15" t="s">
        <v>1112</v>
      </c>
      <c s="8" r="C15" t="n">
        <v>20.4</v>
      </c>
      <c s="8" r="D15" t="n">
        <v>7.8</v>
      </c>
    </row>
    <row r="16" spans="1:6">
      <c s="4" r="A16" t="s">
        <v>1113</v>
      </c>
      <c s="8" r="C16" t="n">
        <v>9.699999999999999</v>
      </c>
      <c s="8" r="D16" t="n">
        <v>5.9</v>
      </c>
      <c s="7" r="E16" t="n">
        <v>9</v>
      </c>
    </row>
    <row r="17" spans="1:6">
      <c s="4" r="A17" t="s">
        <v>1114</v>
      </c>
      <c s="9" r="C17" t="n">
        <v>3.8</v>
      </c>
    </row>
    <row r="18" spans="1:6">
      <c s="4" r="A18" t="s">
        <v>1115</v>
      </c>
    </row>
    <row r="19" spans="1:6">
      <c s="3" r="A19" t="s">
        <v>1097</v>
      </c>
    </row>
    <row r="20" spans="1:6">
      <c s="4" r="A20" t="s">
        <v>1116</v>
      </c>
      <c s="4" r="C20" t="s">
        <v>1117</v>
      </c>
      <c s="4" r="D20" t="s">
        <v>1117</v>
      </c>
      <c s="4" r="E20" t="s">
        <v>1117</v>
      </c>
    </row>
    <row r="21" spans="1:6">
      <c s="4" r="A21" t="s">
        <v>1118</v>
      </c>
    </row>
    <row r="22" spans="1:6">
      <c s="3" r="A22" t="s">
        <v>1097</v>
      </c>
    </row>
    <row r="23" spans="1:6">
      <c s="4" r="A23" t="s">
        <v>1119</v>
      </c>
      <c s="6" r="C23" t="n">
        <v>6100000</v>
      </c>
    </row>
    <row r="24" spans="1:6">
      <c s="4" r="A24" t="s">
        <v>1120</v>
      </c>
      <c s="6" r="C24" t="n">
        <v>5521641</v>
      </c>
    </row>
    <row r="25" spans="1:6">
      <c s="4" r="A25" t="s">
        <v>1121</v>
      </c>
    </row>
    <row r="26" spans="1:6">
      <c s="3" r="A26" t="s">
        <v>1097</v>
      </c>
    </row>
    <row r="27" spans="1:6">
      <c s="4" r="A27" t="s">
        <v>1119</v>
      </c>
      <c s="6" r="F27" t="n">
        <v>2500000</v>
      </c>
    </row>
    <row r="28" spans="1:6">
      <c s="4" r="A28" t="s">
        <v>1120</v>
      </c>
      <c s="6" r="C28" t="n">
        <v>2436998</v>
      </c>
    </row>
    <row r="29" spans="1:6">
      <c s="4" r="A29" t="s">
        <v>1122</v>
      </c>
    </row>
    <row r="30" spans="1:6">
      <c s="3" r="A30" t="s">
        <v>1097</v>
      </c>
    </row>
    <row r="31" spans="1:6">
      <c s="4" r="A31" t="s">
        <v>1119</v>
      </c>
      <c s="6" r="F31" t="n">
        <v>750000</v>
      </c>
    </row>
    <row r="32" spans="1:6">
      <c s="4" r="A32" t="s">
        <v>1120</v>
      </c>
      <c s="6" r="C32" t="n">
        <v>711500</v>
      </c>
    </row>
    <row r="33" spans="1:6">
      <c s="4" r="A33" t="s">
        <v>1123</v>
      </c>
    </row>
    <row r="34" spans="1:6">
      <c s="3" r="A34" t="s">
        <v>1097</v>
      </c>
    </row>
    <row r="35" spans="1:6">
      <c s="4" r="A35" t="s">
        <v>1124</v>
      </c>
      <c s="8" r="C35" t="n">
        <v>3.7</v>
      </c>
    </row>
    <row r="36" spans="1:6">
      <c s="4" r="A36" t="s">
        <v>1125</v>
      </c>
      <c s="4" r="C36" t="s">
        <v>1126</v>
      </c>
    </row>
    <row r="37" spans="1:6">
      <c s="4" r="A37" t="s">
        <v>1127</v>
      </c>
    </row>
    <row r="38" spans="1:6">
      <c s="3" r="A38" t="s">
        <v>1097</v>
      </c>
    </row>
    <row r="39" spans="1:6">
      <c s="4" r="A39" t="s">
        <v>1116</v>
      </c>
      <c s="4" r="E39" t="s">
        <v>1128</v>
      </c>
    </row>
    <row r="40" spans="1:6">
      <c s="4" r="A40" t="s">
        <v>1129</v>
      </c>
    </row>
    <row r="41" spans="1:6">
      <c s="3" r="A41" t="s">
        <v>1097</v>
      </c>
    </row>
    <row r="42" spans="1:6">
      <c s="4" r="A42" t="s">
        <v>1116</v>
      </c>
      <c s="4" r="E42" t="s">
        <v>1128</v>
      </c>
    </row>
    <row r="43" spans="1:6">
      <c s="4" r="A43" t="s">
        <v>1130</v>
      </c>
    </row>
    <row r="44" spans="1:6">
      <c s="3" r="A44" t="s">
        <v>1097</v>
      </c>
    </row>
    <row r="45" spans="1:6">
      <c s="4" r="A45" t="s">
        <v>1131</v>
      </c>
      <c s="4" r="C45" t="s">
        <v>478</v>
      </c>
    </row>
    <row r="46" spans="1:6">
      <c s="4" r="A46" t="s">
        <v>1132</v>
      </c>
      <c s="4" r="C46" t="s">
        <v>1133</v>
      </c>
    </row>
    <row r="47" spans="1:6">
      <c s="4" r="A47" t="s">
        <v>1134</v>
      </c>
      <c s="4" r="C47" t="s">
        <v>1135</v>
      </c>
    </row>
    <row r="48" spans="1:6">
      <c s="4" r="A48" t="s">
        <v>1136</v>
      </c>
      <c s="6" r="C48" t="n">
        <v>1287</v>
      </c>
    </row>
    <row r="49" spans="1:6">
      <c s="4" r="A49" t="s">
        <v>1137</v>
      </c>
      <c s="4" r="C49" t="s">
        <v>478</v>
      </c>
    </row>
    <row r="50" spans="1:6">
      <c s="4" r="A50" t="s">
        <v>1138</v>
      </c>
      <c s="4" r="C50" t="s">
        <v>478</v>
      </c>
    </row>
    <row r="51" spans="1:6">
      <c s="4" r="A51" t="s">
        <v>1139</v>
      </c>
      <c s="8" r="C51" t="n">
        <v>2.6</v>
      </c>
      <c s="8" r="D51" t="n">
        <v>0.3</v>
      </c>
    </row>
    <row r="52" spans="1:6">
      <c s="4" r="A52" t="s">
        <v>1140</v>
      </c>
      <c s="4" r="C52" t="s">
        <v>478</v>
      </c>
    </row>
    <row r="53" spans="1:6">
      <c s="4" r="A53" t="s">
        <v>1141</v>
      </c>
    </row>
    <row r="54" spans="1:6">
      <c s="3" r="A54" t="s">
        <v>1097</v>
      </c>
    </row>
    <row r="55" spans="1:6">
      <c s="4" r="A55" t="s">
        <v>1099</v>
      </c>
      <c s="4" r="C55" t="s">
        <v>465</v>
      </c>
    </row>
    <row r="56" spans="1:6">
      <c s="4" r="A56" t="s">
        <v>1116</v>
      </c>
      <c s="4" r="C56" t="s">
        <v>1128</v>
      </c>
    </row>
    <row r="57" spans="1:6">
      <c s="4" r="A57" t="s">
        <v>1142</v>
      </c>
    </row>
    <row r="58" spans="1:6">
      <c s="3" r="A58" t="s">
        <v>1097</v>
      </c>
    </row>
    <row r="59" spans="1:6">
      <c s="4" r="A59" t="s">
        <v>1099</v>
      </c>
      <c s="4" r="C59" t="s">
        <v>1100</v>
      </c>
    </row>
    <row r="60" spans="1:6">
      <c s="4" r="A60" t="s">
        <v>1116</v>
      </c>
      <c s="4" r="C60" t="s">
        <v>1128</v>
      </c>
    </row>
    <row r="61" spans="1:6">
      <c s="4" r="A61" t="s">
        <v>1143</v>
      </c>
    </row>
    <row r="62" spans="1:6">
      <c s="3" r="A62" t="s">
        <v>1097</v>
      </c>
    </row>
    <row r="63" spans="1:6">
      <c s="4" r="A63" t="s">
        <v>1144</v>
      </c>
      <c s="6" r="E63" t="n">
        <v>8244</v>
      </c>
    </row>
    <row r="64" spans="1:6">
      <c s="4" r="A64" t="s">
        <v>1145</v>
      </c>
      <c s="10" r="E64" t="n">
        <v>46.47</v>
      </c>
    </row>
    <row r="65" spans="1:6">
      <c s="4" r="A65" t="s">
        <v>1146</v>
      </c>
    </row>
    <row r="66" spans="1:6">
      <c s="3" r="A66" t="s">
        <v>1097</v>
      </c>
    </row>
    <row r="67" spans="1:6">
      <c s="4" r="A67" t="s">
        <v>1124</v>
      </c>
      <c s="8" r="C67" t="n">
        <v>8.1</v>
      </c>
    </row>
    <row r="68" spans="1:6">
      <c s="4" r="A68" t="s">
        <v>1125</v>
      </c>
      <c s="4" r="C68" t="s">
        <v>1147</v>
      </c>
    </row>
    <row r="69" spans="1:6">
      <c s="4" r="A69" t="s">
        <v>1131</v>
      </c>
      <c s="4" r="C69" t="s">
        <v>478</v>
      </c>
    </row>
    <row r="70" spans="1:6">
      <c s="4" r="A70" t="s">
        <v>1132</v>
      </c>
      <c s="4" r="C70" t="s">
        <v>1133</v>
      </c>
    </row>
    <row r="71" spans="1:6">
      <c s="4" r="A71" t="s">
        <v>1134</v>
      </c>
      <c s="4" r="C71" t="s">
        <v>1148</v>
      </c>
    </row>
    <row r="72" spans="1:6">
      <c s="4" r="A72" t="s">
        <v>1149</v>
      </c>
      <c s="7" r="C72" t="n">
        <v>16</v>
      </c>
    </row>
    <row r="73" spans="1:6">
      <c s="4" r="A73" t="s">
        <v>1150</v>
      </c>
      <c s="4" r="C73" t="s">
        <v>1151</v>
      </c>
    </row>
    <row r="74" spans="1:6">
      <c s="4" r="A74" t="s">
        <v>1152</v>
      </c>
    </row>
    <row r="75" spans="1:6">
      <c s="3" r="A75" t="s">
        <v>1097</v>
      </c>
    </row>
    <row r="76" spans="1:6">
      <c s="4" r="A76" t="s">
        <v>1099</v>
      </c>
      <c s="4" r="C76" t="s">
        <v>465</v>
      </c>
    </row>
    <row r="77" spans="1:6">
      <c s="4" r="A77" t="s">
        <v>1136</v>
      </c>
      <c s="6" r="C77" t="n">
        <v>3125</v>
      </c>
    </row>
    <row r="78" spans="1:6">
      <c s="4" r="A78" t="s">
        <v>1153</v>
      </c>
      <c s="10" r="C78" t="n">
        <v>42.44</v>
      </c>
    </row>
    <row r="79" spans="1:6">
      <c s="4" r="A79" t="s">
        <v>1137</v>
      </c>
      <c s="4" r="C79" t="s">
        <v>478</v>
      </c>
    </row>
    <row r="80" spans="1:6">
      <c s="4" r="A80" t="s">
        <v>1154</v>
      </c>
    </row>
    <row r="81" spans="1:6">
      <c s="3" r="A81" t="s">
        <v>1097</v>
      </c>
    </row>
    <row r="82" spans="1:6">
      <c s="4" r="A82" t="s">
        <v>1099</v>
      </c>
      <c s="4" r="C82" t="s">
        <v>465</v>
      </c>
    </row>
    <row r="83" spans="1:6">
      <c s="4" r="A83" t="s">
        <v>1155</v>
      </c>
    </row>
    <row r="84" spans="1:6">
      <c s="3" r="A84" t="s">
        <v>1097</v>
      </c>
    </row>
    <row r="85" spans="1:6">
      <c s="4" r="A85" t="s">
        <v>1099</v>
      </c>
      <c s="4" r="C85" t="s">
        <v>465</v>
      </c>
    </row>
    <row r="86" spans="1:6">
      <c s="4" r="A86" t="s">
        <v>1116</v>
      </c>
      <c s="4" r="C86" t="s">
        <v>1128</v>
      </c>
    </row>
    <row r="87" spans="1:6">
      <c s="4" r="A87" t="s">
        <v>1156</v>
      </c>
    </row>
    <row r="88" spans="1:6">
      <c s="3" r="A88" t="s">
        <v>1097</v>
      </c>
    </row>
    <row r="89" spans="1:6">
      <c s="4" r="A89" t="s">
        <v>1099</v>
      </c>
      <c s="4" r="C89" t="s">
        <v>1100</v>
      </c>
    </row>
    <row r="90" spans="1:6">
      <c s="4" r="A90" t="s">
        <v>1116</v>
      </c>
      <c s="4" r="C90" t="s">
        <v>1128</v>
      </c>
    </row>
    <row r="91" spans="1:6">
      <c s="4" r="A91" t="s">
        <v>1157</v>
      </c>
    </row>
    <row r="92" spans="1:6">
      <c s="3" r="A92" t="s">
        <v>1097</v>
      </c>
    </row>
    <row r="93" spans="1:6">
      <c s="4" r="A93" t="s">
        <v>1136</v>
      </c>
      <c s="6" r="C93" t="n">
        <v>36875</v>
      </c>
      <c s="6" r="D93" t="n">
        <v>2888</v>
      </c>
    </row>
    <row r="94" spans="1:6">
      <c s="4" r="A94" t="s">
        <v>1153</v>
      </c>
      <c s="10" r="C94" t="n">
        <v>36.47</v>
      </c>
      <c s="10" r="D94" t="n">
        <v>43.31</v>
      </c>
    </row>
    <row r="95" spans="1:6">
      <c s="4" r="A95" t="s">
        <v>1137</v>
      </c>
      <c s="4" r="D95" t="s">
        <v>478</v>
      </c>
    </row>
    <row r="96" spans="1:6">
      <c s="4" r="A96" t="s">
        <v>1158</v>
      </c>
    </row>
    <row r="97" spans="1:6">
      <c s="3" r="A97" t="s">
        <v>1097</v>
      </c>
    </row>
    <row r="98" spans="1:6">
      <c s="4" r="A98" t="s">
        <v>1138</v>
      </c>
      <c s="4" r="E98" t="s">
        <v>478</v>
      </c>
    </row>
    <row r="99" spans="1:6">
      <c s="4" r="A99" t="s">
        <v>1159</v>
      </c>
    </row>
    <row r="100" spans="1:6">
      <c s="3" r="A100" t="s">
        <v>1097</v>
      </c>
    </row>
    <row r="101" spans="1:6">
      <c s="4" r="A101" t="s">
        <v>1136</v>
      </c>
      <c s="6" r="C101" t="n">
        <v>80738</v>
      </c>
      <c s="6" r="D101" t="n">
        <v>56625</v>
      </c>
      <c s="6" r="E101" t="n">
        <v>76175</v>
      </c>
    </row>
    <row r="102" spans="1:6">
      <c s="4" r="A102" t="s">
        <v>1160</v>
      </c>
    </row>
    <row r="103" spans="1:6">
      <c s="3" r="A103" t="s">
        <v>1097</v>
      </c>
    </row>
    <row r="104" spans="1:6">
      <c s="4" r="A104" t="s">
        <v>1139</v>
      </c>
      <c s="8" r="C104" t="n">
        <v>4.4</v>
      </c>
      <c s="8" r="D104" t="n">
        <v>4.2</v>
      </c>
      <c s="8" r="E104" t="n">
        <v>1.8</v>
      </c>
    </row>
    <row r="105" spans="1:6">
      <c s="4" r="A105" t="s">
        <v>1149</v>
      </c>
      <c s="8" r="C105" t="n">
        <v>24.6</v>
      </c>
    </row>
    <row r="106" spans="1:6">
      <c s="4" r="A106" t="s">
        <v>1150</v>
      </c>
      <c s="4" r="C106" t="s">
        <v>1161</v>
      </c>
    </row>
    <row r="107" spans="1:6">
      <c s="4" r="A107" t="s">
        <v>1162</v>
      </c>
    </row>
    <row r="108" spans="1:6">
      <c s="3" r="A108" t="s">
        <v>1097</v>
      </c>
    </row>
    <row r="109" spans="1:6">
      <c s="4" r="A109" t="s">
        <v>1136</v>
      </c>
      <c s="6" r="C109" t="n">
        <v>38713</v>
      </c>
    </row>
    <row r="110" spans="1:6">
      <c s="4" r="A110" t="s">
        <v>1163</v>
      </c>
      <c s="6" r="C110" t="n">
        <v>20275</v>
      </c>
    </row>
    <row r="111" spans="1:6">
      <c s="4" r="A111" t="s">
        <v>1164</v>
      </c>
    </row>
    <row r="112" spans="1:6">
      <c s="3" r="A112" t="s">
        <v>1097</v>
      </c>
    </row>
    <row r="113" spans="1:6">
      <c s="4" r="A113" t="s">
        <v>1163</v>
      </c>
      <c s="6" r="B113" t="n">
        <v>18438</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s="1" r="A1" t="s">
        <v>1165</v>
      </c>
      <c s="2" r="C1" t="s">
        <v>1</v>
      </c>
    </row>
    <row r="2" spans="1:7">
      <c s="2" r="C2" t="s">
        <v>2</v>
      </c>
      <c s="2" r="E2" t="s">
        <v>30</v>
      </c>
      <c s="2" r="G2" t="s">
        <v>31</v>
      </c>
    </row>
    <row r="3" spans="1:7">
      <c s="3" r="A3" t="s">
        <v>1166</v>
      </c>
    </row>
    <row r="4" spans="1:7">
      <c s="4" r="A4" t="s">
        <v>1167</v>
      </c>
      <c s="6" r="C4" t="n">
        <v>2236620</v>
      </c>
      <c s="4" r="D4" t="s">
        <v>484</v>
      </c>
      <c s="6" r="E4" t="n">
        <v>2049173</v>
      </c>
      <c s="4" r="F4" t="s">
        <v>484</v>
      </c>
      <c s="6" r="G4" t="n">
        <v>2892882</v>
      </c>
    </row>
    <row r="5" spans="1:7">
      <c s="4" r="A5" t="s">
        <v>1136</v>
      </c>
      <c s="6" r="C5" t="n">
        <v>663900</v>
      </c>
      <c s="6" r="E5" t="n">
        <v>687700</v>
      </c>
      <c s="6" r="G5" t="n">
        <v>537800</v>
      </c>
    </row>
    <row r="6" spans="1:7">
      <c s="4" r="A6" t="s">
        <v>1168</v>
      </c>
      <c s="6" r="C6" t="n">
        <v>-1051664</v>
      </c>
      <c s="6" r="E6" t="n">
        <v>-444200</v>
      </c>
      <c s="6" r="G6" t="n">
        <v>-1192134</v>
      </c>
    </row>
    <row r="7" spans="1:7">
      <c s="4" r="A7" t="s">
        <v>1169</v>
      </c>
      <c s="6" r="C7" t="n">
        <v>-228908</v>
      </c>
      <c s="6" r="E7" t="n">
        <v>-56053</v>
      </c>
      <c s="6" r="G7" t="n">
        <v>-189375</v>
      </c>
    </row>
    <row r="8" spans="1:7">
      <c s="4" r="A8" t="s">
        <v>1170</v>
      </c>
      <c s="4" r="B8" t="s">
        <v>484</v>
      </c>
      <c s="6" r="C8" t="n">
        <v>1619948</v>
      </c>
      <c s="6" r="E8" t="n">
        <v>2236620</v>
      </c>
      <c s="6" r="G8" t="n">
        <v>2049173</v>
      </c>
    </row>
    <row r="9" spans="1:7">
      <c s="3" r="A9" t="s">
        <v>1171</v>
      </c>
    </row>
    <row r="10" spans="1:7">
      <c s="4" r="A10" t="s">
        <v>1172</v>
      </c>
      <c s="10" r="C10" t="n">
        <v>46.61</v>
      </c>
      <c s="4" r="D10" t="s">
        <v>484</v>
      </c>
      <c s="10" r="E10" t="n">
        <v>41.18</v>
      </c>
      <c s="4" r="F10" t="s">
        <v>484</v>
      </c>
      <c s="10" r="G10" t="n">
        <v>38.28</v>
      </c>
    </row>
    <row r="11" spans="1:7">
      <c s="4" r="A11" t="s">
        <v>1173</v>
      </c>
      <c s="11" r="C11" t="n">
        <v>70.34</v>
      </c>
      <c s="11" r="E11" t="n">
        <v>58.06</v>
      </c>
      <c s="11" r="G11" t="n">
        <v>42.53</v>
      </c>
    </row>
    <row r="12" spans="1:7">
      <c s="4" r="A12" t="s">
        <v>1174</v>
      </c>
      <c s="11" r="C12" t="n">
        <v>44.47</v>
      </c>
      <c s="11" r="E12" t="n">
        <v>39.33</v>
      </c>
      <c s="11" r="G12" t="n">
        <v>34.7</v>
      </c>
    </row>
    <row r="13" spans="1:7">
      <c s="4" r="A13" t="s">
        <v>1175</v>
      </c>
      <c s="11" r="C13" t="n">
        <v>54.78</v>
      </c>
      <c s="11" r="E13" t="n">
        <v>45.99</v>
      </c>
      <c s="11" r="G13" t="n">
        <v>41.54</v>
      </c>
    </row>
    <row r="14" spans="1:7">
      <c s="4" r="A14" t="s">
        <v>1176</v>
      </c>
      <c s="4" r="B14" t="s">
        <v>484</v>
      </c>
      <c s="10" r="C14" t="n">
        <v>56.57</v>
      </c>
      <c s="10" r="E14" t="n">
        <v>46.61</v>
      </c>
      <c s="10" r="G14" t="n">
        <v>41.18</v>
      </c>
    </row>
    <row r="15" spans="1:7">
      <c s="3" r="A15" t="s">
        <v>1177</v>
      </c>
    </row>
    <row r="16" spans="1:7">
      <c s="4" r="A16" t="s">
        <v>1178</v>
      </c>
      <c s="6" r="C16" t="n">
        <v>360585</v>
      </c>
      <c s="6" r="E16" t="n">
        <v>726321</v>
      </c>
      <c s="6" r="G16" t="n">
        <v>783873</v>
      </c>
    </row>
    <row r="17" spans="1:7">
      <c s="4" r="A17" t="s">
        <v>1179</v>
      </c>
      <c s="10" r="C17" t="n">
        <v>46.1</v>
      </c>
      <c s="10" r="E17" t="n">
        <v>43.55</v>
      </c>
      <c s="10" r="G17" t="n">
        <v>41.16</v>
      </c>
    </row>
    <row r="18" spans="1:7">
      <c s="4" r="A18" t="s">
        <v>1180</v>
      </c>
    </row>
    <row r="19" spans="1:7">
      <c s="3" r="A19" t="s">
        <v>1166</v>
      </c>
    </row>
    <row r="20" spans="1:7">
      <c s="4" r="A20" t="s">
        <v>1170</v>
      </c>
      <c s="6" r="C20" t="n">
        <v>128334</v>
      </c>
    </row>
    <row r="21" spans="1:7">
      <c r="A21" t="n"/>
    </row>
    <row r="22" spans="1:7">
      <c s="4" r="A22" t="s">
        <v>484</v>
      </c>
      <c s="4" r="B22" t="s">
        <v>1181</v>
      </c>
    </row>
  </sheetData>
  <mergeCells count="6">
    <mergeCell ref="A1:B2"/>
    <mergeCell ref="C1:G1"/>
    <mergeCell ref="C2:D2"/>
    <mergeCell ref="E2:F2"/>
    <mergeCell ref="A21:F21"/>
    <mergeCell ref="B22:F2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30"/>
  </cols>
  <sheetData>
    <row r="1" spans="1:2">
      <c s="1" r="A1" t="s">
        <v>1182</v>
      </c>
      <c s="2" r="B1" t="s">
        <v>1</v>
      </c>
    </row>
    <row r="2" spans="1:2">
      <c s="2" r="B2" t="s">
        <v>1183</v>
      </c>
    </row>
    <row r="3" spans="1:2">
      <c s="4" r="A3" t="s">
        <v>1184</v>
      </c>
    </row>
    <row r="4" spans="1:2">
      <c s="3" r="A4" t="s">
        <v>1185</v>
      </c>
    </row>
    <row r="5" spans="1:2">
      <c s="4" r="A5" t="s">
        <v>1186</v>
      </c>
      <c s="10" r="B5" t="n">
        <v>34.19</v>
      </c>
    </row>
    <row r="6" spans="1:2">
      <c s="4" r="A6" t="s">
        <v>1187</v>
      </c>
      <c s="10" r="B6" t="n">
        <v>42.15</v>
      </c>
    </row>
    <row r="7" spans="1:2">
      <c s="4" r="A7" t="s">
        <v>1188</v>
      </c>
      <c s="6" r="B7" t="n">
        <v>274050</v>
      </c>
    </row>
    <row r="8" spans="1:2">
      <c s="4" r="A8" t="s">
        <v>1189</v>
      </c>
      <c s="4" r="B8" t="s">
        <v>1190</v>
      </c>
    </row>
    <row r="9" spans="1:2">
      <c s="4" r="A9" t="s">
        <v>1191</v>
      </c>
      <c s="10" r="B9" t="n">
        <v>37.01</v>
      </c>
    </row>
    <row r="10" spans="1:2">
      <c s="4" r="A10" t="s">
        <v>1192</v>
      </c>
      <c s="6" r="B10" t="n">
        <v>107550</v>
      </c>
    </row>
    <row r="11" spans="1:2">
      <c s="4" r="A11" t="s">
        <v>1193</v>
      </c>
      <c s="10" r="B11" t="n">
        <v>37.31</v>
      </c>
    </row>
    <row r="12" spans="1:2">
      <c s="4" r="A12" t="s">
        <v>1194</v>
      </c>
    </row>
    <row r="13" spans="1:2">
      <c s="3" r="A13" t="s">
        <v>1185</v>
      </c>
    </row>
    <row r="14" spans="1:2">
      <c s="4" r="A14" t="s">
        <v>1186</v>
      </c>
      <c s="11" r="B14" t="n">
        <v>42.49</v>
      </c>
    </row>
    <row r="15" spans="1:2">
      <c s="4" r="A15" t="s">
        <v>1187</v>
      </c>
      <c s="10" r="B15" t="n">
        <v>47.41</v>
      </c>
    </row>
    <row r="16" spans="1:2">
      <c s="4" r="A16" t="s">
        <v>1188</v>
      </c>
      <c s="6" r="B16" t="n">
        <v>265430</v>
      </c>
    </row>
    <row r="17" spans="1:2">
      <c s="4" r="A17" t="s">
        <v>1189</v>
      </c>
      <c s="4" r="B17" t="s">
        <v>1195</v>
      </c>
    </row>
    <row r="18" spans="1:2">
      <c s="4" r="A18" t="s">
        <v>1191</v>
      </c>
      <c s="10" r="B18" t="n">
        <v>43.14</v>
      </c>
    </row>
    <row r="19" spans="1:2">
      <c s="4" r="A19" t="s">
        <v>1192</v>
      </c>
      <c s="6" r="B19" t="n">
        <v>144698</v>
      </c>
    </row>
    <row r="20" spans="1:2">
      <c s="4" r="A20" t="s">
        <v>1193</v>
      </c>
      <c s="10" r="B20" t="n">
        <v>43.68</v>
      </c>
    </row>
    <row r="21" spans="1:2">
      <c s="4" r="A21" t="s">
        <v>1196</v>
      </c>
    </row>
    <row r="22" spans="1:2">
      <c s="3" r="A22" t="s">
        <v>1185</v>
      </c>
    </row>
    <row r="23" spans="1:2">
      <c s="4" r="A23" t="s">
        <v>1186</v>
      </c>
      <c s="11" r="B23" t="n">
        <v>48.99</v>
      </c>
    </row>
    <row r="24" spans="1:2">
      <c s="4" r="A24" t="s">
        <v>1187</v>
      </c>
      <c s="10" r="B24" t="n">
        <v>60.27</v>
      </c>
    </row>
    <row r="25" spans="1:2">
      <c s="4" r="A25" t="s">
        <v>1188</v>
      </c>
      <c s="6" r="B25" t="n">
        <v>483568</v>
      </c>
    </row>
    <row r="26" spans="1:2">
      <c s="4" r="A26" t="s">
        <v>1189</v>
      </c>
      <c s="4" r="B26" t="s">
        <v>1197</v>
      </c>
    </row>
    <row r="27" spans="1:2">
      <c s="4" r="A27" t="s">
        <v>1191</v>
      </c>
      <c s="10" r="B27" t="n">
        <v>49.15</v>
      </c>
    </row>
    <row r="28" spans="1:2">
      <c s="4" r="A28" t="s">
        <v>1192</v>
      </c>
      <c s="6" r="B28" t="n">
        <v>108337</v>
      </c>
    </row>
    <row r="29" spans="1:2">
      <c s="4" r="A29" t="s">
        <v>1193</v>
      </c>
      <c s="10" r="B29" t="n">
        <v>49.18</v>
      </c>
    </row>
    <row r="30" spans="1:2">
      <c s="4" r="A30" t="s">
        <v>1198</v>
      </c>
    </row>
    <row r="31" spans="1:2">
      <c s="3" r="A31" t="s">
        <v>1185</v>
      </c>
    </row>
    <row r="32" spans="1:2">
      <c s="4" r="A32" t="s">
        <v>1186</v>
      </c>
      <c s="11" r="B32" t="n">
        <v>69.09</v>
      </c>
    </row>
    <row r="33" spans="1:2">
      <c s="4" r="A33" t="s">
        <v>1187</v>
      </c>
      <c s="10" r="B33" t="n">
        <v>80.81999999999999</v>
      </c>
    </row>
    <row r="34" spans="1:2">
      <c s="4" r="A34" t="s">
        <v>1188</v>
      </c>
      <c s="6" r="B34" t="n">
        <v>596900</v>
      </c>
    </row>
    <row r="35" spans="1:2">
      <c s="4" r="A35" t="s">
        <v>1189</v>
      </c>
      <c s="4" r="B35" t="s">
        <v>1199</v>
      </c>
    </row>
    <row r="36" spans="1:2">
      <c s="4" r="A36" t="s">
        <v>1191</v>
      </c>
      <c s="10" r="B36" t="n">
        <v>70.3499999999999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s>
  <sheetData>
    <row r="1" spans="1:4">
      <c s="1" r="A1" t="s">
        <v>1200</v>
      </c>
      <c s="2" r="B1" t="s">
        <v>1</v>
      </c>
    </row>
    <row r="2" spans="1:4">
      <c s="2" r="B2" t="s">
        <v>2</v>
      </c>
      <c s="2" r="C2" t="s">
        <v>30</v>
      </c>
      <c s="2" r="D2" t="s">
        <v>31</v>
      </c>
    </row>
    <row r="3" spans="1:4">
      <c s="3" r="A3" t="s">
        <v>1201</v>
      </c>
    </row>
    <row r="4" spans="1:4">
      <c s="4" r="A4" t="s">
        <v>1202</v>
      </c>
      <c s="4" r="B4" t="s">
        <v>1203</v>
      </c>
      <c s="4" r="C4" t="s">
        <v>1204</v>
      </c>
      <c s="4" r="D4" t="s">
        <v>1205</v>
      </c>
    </row>
    <row r="5" spans="1:4">
      <c s="4" r="A5" t="s">
        <v>1206</v>
      </c>
      <c s="4" r="B5" t="s">
        <v>1207</v>
      </c>
      <c s="4" r="C5" t="s">
        <v>1208</v>
      </c>
      <c s="4" r="D5" t="s">
        <v>1209</v>
      </c>
    </row>
    <row r="6" spans="1:4">
      <c s="4" r="A6" t="s">
        <v>1210</v>
      </c>
      <c s="4" r="B6" t="s">
        <v>1211</v>
      </c>
      <c s="4" r="C6" t="s">
        <v>458</v>
      </c>
      <c s="4" r="D6" t="s">
        <v>1212</v>
      </c>
    </row>
    <row r="7" spans="1:4">
      <c s="4" r="A7" t="s">
        <v>1213</v>
      </c>
      <c s="4" r="B7" t="s">
        <v>727</v>
      </c>
      <c s="4" r="C7" t="s">
        <v>1214</v>
      </c>
      <c s="4" r="D7" t="s">
        <v>1215</v>
      </c>
    </row>
    <row r="8" spans="1:4">
      <c s="4" r="A8" t="s">
        <v>1216</v>
      </c>
      <c s="4" r="B8" t="s">
        <v>1217</v>
      </c>
      <c s="4" r="C8" t="s">
        <v>1218</v>
      </c>
      <c s="4" r="D8" t="s">
        <v>1219</v>
      </c>
    </row>
    <row r="9" spans="1:4">
      <c s="4" r="A9" t="s">
        <v>463</v>
      </c>
    </row>
    <row r="10" spans="1:4">
      <c s="3" r="A10" t="s">
        <v>1201</v>
      </c>
    </row>
    <row r="11" spans="1:4">
      <c s="4" r="A11" t="s">
        <v>1220</v>
      </c>
      <c s="4" r="B11" t="s">
        <v>1221</v>
      </c>
      <c s="4" r="C11" t="s">
        <v>1222</v>
      </c>
      <c s="4" r="D11" t="s">
        <v>1223</v>
      </c>
    </row>
    <row r="12" spans="1:4">
      <c s="4" r="A12" t="s">
        <v>1224</v>
      </c>
      <c s="4" r="B12" t="s">
        <v>1225</v>
      </c>
      <c s="4" r="C12" t="s">
        <v>1225</v>
      </c>
      <c s="4" r="D12" t="s">
        <v>465</v>
      </c>
    </row>
    <row r="13" spans="1:4">
      <c s="4" r="A13" t="s">
        <v>468</v>
      </c>
    </row>
    <row r="14" spans="1:4">
      <c s="3" r="A14" t="s">
        <v>1201</v>
      </c>
    </row>
    <row r="15" spans="1:4">
      <c s="4" r="A15" t="s">
        <v>1220</v>
      </c>
      <c s="4" r="B15" t="s">
        <v>1226</v>
      </c>
      <c s="4" r="C15" t="s">
        <v>1227</v>
      </c>
      <c s="4" r="D15" t="s">
        <v>1228</v>
      </c>
    </row>
    <row r="16" spans="1:4">
      <c s="4" r="A16" t="s">
        <v>1224</v>
      </c>
      <c s="4" r="B16" t="s">
        <v>1229</v>
      </c>
      <c s="4" r="C16" t="s">
        <v>1229</v>
      </c>
      <c s="4" r="D16" t="s">
        <v>123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s="1" r="A1" t="s">
        <v>1231</v>
      </c>
      <c s="2" r="C1" t="s">
        <v>1</v>
      </c>
    </row>
    <row r="2" spans="1:7">
      <c s="2" r="C2" t="s">
        <v>2</v>
      </c>
      <c s="2" r="E2" t="s">
        <v>30</v>
      </c>
      <c s="2" r="G2" t="s">
        <v>31</v>
      </c>
    </row>
    <row r="3" spans="1:7">
      <c s="4" r="A3" t="s">
        <v>1232</v>
      </c>
    </row>
    <row r="4" spans="1:7">
      <c s="3" r="A4" t="s">
        <v>1201</v>
      </c>
    </row>
    <row r="5" spans="1:7">
      <c s="4" r="A5" t="s">
        <v>1167</v>
      </c>
      <c s="6" r="C5" t="n">
        <v>384923</v>
      </c>
      <c s="6" r="E5" t="n">
        <v>525980</v>
      </c>
      <c s="6" r="G5" t="n">
        <v>750837</v>
      </c>
    </row>
    <row r="6" spans="1:7">
      <c s="4" r="A6" t="s">
        <v>1136</v>
      </c>
      <c s="6" r="C6" t="n">
        <v>93631</v>
      </c>
      <c s="6" r="E6" t="n">
        <v>102131</v>
      </c>
      <c s="6" r="G6" t="n">
        <v>141073</v>
      </c>
    </row>
    <row r="7" spans="1:7">
      <c s="4" r="A7" t="s">
        <v>1233</v>
      </c>
      <c s="6" r="C7" t="n">
        <v>-138307</v>
      </c>
      <c s="6" r="E7" t="n">
        <v>-231078</v>
      </c>
      <c s="6" r="G7" t="n">
        <v>-298388</v>
      </c>
    </row>
    <row r="8" spans="1:7">
      <c s="4" r="A8" t="s">
        <v>1234</v>
      </c>
      <c s="6" r="C8" t="n">
        <v>-38350</v>
      </c>
      <c s="6" r="E8" t="n">
        <v>-12110</v>
      </c>
      <c s="6" r="G8" t="n">
        <v>-67542</v>
      </c>
    </row>
    <row r="9" spans="1:7">
      <c s="4" r="A9" t="s">
        <v>1170</v>
      </c>
      <c s="6" r="C9" t="n">
        <v>301897</v>
      </c>
      <c s="6" r="E9" t="n">
        <v>384923</v>
      </c>
      <c s="6" r="G9" t="n">
        <v>525980</v>
      </c>
    </row>
    <row r="10" spans="1:7">
      <c s="4" r="A10" t="s">
        <v>1235</v>
      </c>
      <c s="10" r="C10" t="n">
        <v>45.63</v>
      </c>
      <c s="10" r="E10" t="n">
        <v>41.2</v>
      </c>
      <c s="10" r="G10" t="n">
        <v>40.15</v>
      </c>
    </row>
    <row r="11" spans="1:7">
      <c s="4" r="A11" t="s">
        <v>1153</v>
      </c>
      <c s="11" r="C11" t="n">
        <v>70.75</v>
      </c>
      <c s="11" r="E11" t="n">
        <v>58.78</v>
      </c>
      <c s="11" r="G11" t="n">
        <v>43.31</v>
      </c>
    </row>
    <row r="12" spans="1:7">
      <c s="4" r="A12" t="s">
        <v>1236</v>
      </c>
      <c s="11" r="C12" t="n">
        <v>41.22</v>
      </c>
      <c s="11" r="E12" t="n">
        <v>41.45</v>
      </c>
      <c s="11" r="G12" t="n">
        <v>39.51</v>
      </c>
    </row>
    <row r="13" spans="1:7">
      <c s="4" r="A13" t="s">
        <v>1237</v>
      </c>
      <c s="11" r="C13" t="n">
        <v>52.75</v>
      </c>
      <c s="11" r="E13" t="n">
        <v>43.67</v>
      </c>
      <c s="11" r="G13" t="n">
        <v>41.33</v>
      </c>
    </row>
    <row r="14" spans="1:7">
      <c s="4" r="A14" t="s">
        <v>1238</v>
      </c>
      <c s="10" r="C14" t="n">
        <v>54.54</v>
      </c>
      <c s="10" r="E14" t="n">
        <v>45.63</v>
      </c>
      <c s="10" r="G14" t="n">
        <v>41.2</v>
      </c>
    </row>
    <row r="15" spans="1:7">
      <c s="4" r="A15" t="s">
        <v>1239</v>
      </c>
    </row>
    <row r="16" spans="1:7">
      <c s="3" r="A16" t="s">
        <v>1201</v>
      </c>
    </row>
    <row r="17" spans="1:7">
      <c s="4" r="A17" t="s">
        <v>1167</v>
      </c>
      <c s="6" r="C17" t="n">
        <v>218338</v>
      </c>
      <c s="4" r="D17" t="s">
        <v>484</v>
      </c>
      <c s="6" r="E17" t="n">
        <v>184626</v>
      </c>
      <c s="4" r="F17" t="s">
        <v>484</v>
      </c>
      <c s="6" r="G17" t="n">
        <v>132775</v>
      </c>
    </row>
    <row r="18" spans="1:7">
      <c s="4" r="A18" t="s">
        <v>1136</v>
      </c>
      <c s="6" r="C18" t="n">
        <v>82025</v>
      </c>
      <c s="6" r="E18" t="n">
        <v>60338</v>
      </c>
      <c s="6" r="G18" t="n">
        <v>82795</v>
      </c>
    </row>
    <row r="19" spans="1:7">
      <c s="4" r="A19" t="s">
        <v>1233</v>
      </c>
      <c s="6" r="C19" t="n">
        <v>-82748</v>
      </c>
      <c s="6" r="E19" t="n">
        <v>-22826</v>
      </c>
    </row>
    <row r="20" spans="1:7">
      <c s="4" r="A20" t="s">
        <v>1234</v>
      </c>
      <c s="6" r="C20" t="n">
        <v>-21473</v>
      </c>
      <c s="6" r="E20" t="n">
        <v>-3800</v>
      </c>
      <c s="6" r="G20" t="n">
        <v>-30944</v>
      </c>
    </row>
    <row r="21" spans="1:7">
      <c s="4" r="A21" t="s">
        <v>1170</v>
      </c>
      <c s="4" r="B21" t="s">
        <v>484</v>
      </c>
      <c s="6" r="C21" t="n">
        <v>196142</v>
      </c>
      <c s="6" r="E21" t="n">
        <v>218338</v>
      </c>
      <c s="6" r="G21" t="n">
        <v>184626</v>
      </c>
    </row>
    <row r="22" spans="1:7">
      <c s="4" r="A22" t="s">
        <v>1235</v>
      </c>
      <c s="10" r="C22" t="n">
        <v>44.24</v>
      </c>
      <c s="4" r="D22" t="s">
        <v>484</v>
      </c>
      <c s="10" r="E22" t="n">
        <v>40.42</v>
      </c>
      <c s="4" r="F22" t="s">
        <v>484</v>
      </c>
      <c s="10" r="G22" t="n">
        <v>39.97</v>
      </c>
    </row>
    <row r="23" spans="1:7">
      <c s="4" r="A23" t="s">
        <v>1153</v>
      </c>
      <c s="11" r="C23" t="n">
        <v>48.55</v>
      </c>
      <c s="11" r="E23" t="n">
        <v>55.73</v>
      </c>
      <c s="11" r="G23" t="n">
        <v>41.85</v>
      </c>
    </row>
    <row r="24" spans="1:7">
      <c s="4" r="A24" t="s">
        <v>1236</v>
      </c>
      <c s="11" r="C24" t="n">
        <v>38.99</v>
      </c>
      <c s="11" r="E24" t="n">
        <v>44.78</v>
      </c>
    </row>
    <row r="25" spans="1:7">
      <c s="4" r="A25" t="s">
        <v>1237</v>
      </c>
      <c s="11" r="C25" t="n">
        <v>47.53</v>
      </c>
      <c s="11" r="E25" t="n">
        <v>37.9</v>
      </c>
      <c s="11" r="G25" t="n">
        <v>42.33</v>
      </c>
    </row>
    <row r="26" spans="1:7">
      <c s="4" r="A26" t="s">
        <v>1238</v>
      </c>
      <c s="4" r="B26" t="s">
        <v>484</v>
      </c>
      <c s="10" r="C26" t="n">
        <v>47.89</v>
      </c>
      <c s="10" r="E26" t="n">
        <v>44.24</v>
      </c>
      <c s="10" r="G26" t="n">
        <v>40.42</v>
      </c>
    </row>
    <row r="27" spans="1:7">
      <c s="4" r="A27" t="s">
        <v>1240</v>
      </c>
    </row>
    <row r="28" spans="1:7">
      <c s="3" r="A28" t="s">
        <v>1201</v>
      </c>
    </row>
    <row r="29" spans="1:7">
      <c s="4" r="A29" t="s">
        <v>1167</v>
      </c>
    </row>
    <row r="30" spans="1:7">
      <c s="4" r="A30" t="s">
        <v>1170</v>
      </c>
      <c s="6" r="C30" t="n">
        <v>56500</v>
      </c>
    </row>
    <row r="31" spans="1:7">
      <c r="A31" t="n"/>
    </row>
    <row r="32" spans="1:7">
      <c s="4" r="A32" t="s">
        <v>484</v>
      </c>
      <c s="4" r="B32" t="s">
        <v>1181</v>
      </c>
    </row>
  </sheetData>
  <mergeCells count="6">
    <mergeCell ref="A1:B2"/>
    <mergeCell ref="C1:G1"/>
    <mergeCell ref="C2:D2"/>
    <mergeCell ref="E2:F2"/>
    <mergeCell ref="A31:F31"/>
    <mergeCell ref="B32:F3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241</v>
      </c>
      <c s="2" r="B1" t="s">
        <v>1242</v>
      </c>
      <c s="2" r="C1" t="s">
        <v>2</v>
      </c>
      <c s="2" r="D1" t="s">
        <v>30</v>
      </c>
      <c s="2" r="E1" t="s">
        <v>31</v>
      </c>
    </row>
    <row r="2" spans="1:5">
      <c s="3" r="A2" t="s">
        <v>221</v>
      </c>
    </row>
    <row r="3" spans="1:5">
      <c s="4" r="A3" t="s">
        <v>1243</v>
      </c>
      <c s="9" r="C3" t="n">
        <v>0.6</v>
      </c>
      <c s="9" r="D3" t="n">
        <v>0.7</v>
      </c>
      <c s="9" r="E3" t="n">
        <v>0.1</v>
      </c>
    </row>
    <row r="4" spans="1:5">
      <c s="4" r="A4" t="s">
        <v>1244</v>
      </c>
      <c s="7" r="C4" t="n">
        <v>900</v>
      </c>
    </row>
    <row r="5" spans="1:5">
      <c s="4" r="A5" t="s">
        <v>1245</v>
      </c>
      <c s="7" r="B5" t="n">
        <v>300</v>
      </c>
    </row>
    <row r="6" spans="1:5">
      <c s="4" r="A6" t="s">
        <v>1246</v>
      </c>
      <c s="8" r="C6" t="n">
        <v>289.2</v>
      </c>
    </row>
    <row r="7" spans="1:5">
      <c s="4" r="A7" t="s">
        <v>1247</v>
      </c>
      <c s="9" r="C7" t="n">
        <v>1.6</v>
      </c>
    </row>
    <row r="8" spans="1:5">
      <c s="4" r="A8" t="s">
        <v>1248</v>
      </c>
      <c s="8" r="C8" t="n">
        <v>127.3</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49</v>
      </c>
      <c s="2" r="B1" t="s">
        <v>1</v>
      </c>
    </row>
    <row r="2" spans="1:4">
      <c s="2" r="B2" t="s">
        <v>2</v>
      </c>
      <c s="2" r="C2" t="s">
        <v>30</v>
      </c>
      <c s="2" r="D2" t="s">
        <v>31</v>
      </c>
    </row>
    <row r="3" spans="1:4">
      <c s="3" r="A3" t="s">
        <v>1250</v>
      </c>
    </row>
    <row r="4" spans="1:4">
      <c s="4" r="A4" t="s">
        <v>1251</v>
      </c>
      <c s="9" r="B4" t="n">
        <v>43.9</v>
      </c>
      <c s="6" r="C4" t="n">
        <v>44</v>
      </c>
      <c s="9" r="D4" t="n">
        <v>44.1</v>
      </c>
    </row>
    <row r="5" spans="1:4">
      <c s="4" r="A5" t="s">
        <v>1252</v>
      </c>
      <c s="9" r="B5" t="n">
        <v>44.8</v>
      </c>
      <c s="9" r="C5" t="n">
        <v>44.9</v>
      </c>
      <c s="9" r="D5" t="n">
        <v>44.9</v>
      </c>
    </row>
    <row r="6" spans="1:4">
      <c s="4" r="A6" t="s">
        <v>1253</v>
      </c>
      <c s="10" r="B6" t="n">
        <v>-0.14</v>
      </c>
      <c s="10" r="C6" t="n">
        <v>-0.12</v>
      </c>
      <c s="10" r="D6" t="n">
        <v>-0.11</v>
      </c>
    </row>
    <row r="7" spans="1:4">
      <c s="4" r="A7" t="s">
        <v>1254</v>
      </c>
      <c s="10" r="B7" t="n">
        <v>-0.15</v>
      </c>
      <c s="10" r="C7" t="n">
        <v>-0.13</v>
      </c>
      <c s="10" r="D7" t="n">
        <v>-0.11</v>
      </c>
    </row>
    <row r="8" spans="1:4">
      <c s="4" r="A8" t="s">
        <v>1123</v>
      </c>
    </row>
    <row r="9" spans="1:4">
      <c s="3" r="A9" t="s">
        <v>1250</v>
      </c>
    </row>
    <row r="10" spans="1:4">
      <c s="4" r="A10" t="s">
        <v>1255</v>
      </c>
      <c s="9" r="B10" t="n">
        <v>0.5</v>
      </c>
      <c s="9" r="C10" t="n">
        <v>0.5</v>
      </c>
      <c s="9" r="D10" t="n">
        <v>0.3</v>
      </c>
    </row>
    <row r="11" spans="1:4">
      <c s="4" r="A11" t="s">
        <v>1256</v>
      </c>
    </row>
    <row r="12" spans="1:4">
      <c s="3" r="A12" t="s">
        <v>1250</v>
      </c>
    </row>
    <row r="13" spans="1:4">
      <c s="4" r="A13" t="s">
        <v>1255</v>
      </c>
      <c s="9" r="B13" t="n">
        <v>0.4</v>
      </c>
      <c s="9" r="C13" t="n">
        <v>0.4</v>
      </c>
      <c s="9" r="D13" t="n">
        <v>0.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1257</v>
      </c>
      <c s="2" r="B1" t="s">
        <v>767</v>
      </c>
      <c s="2" r="C1" t="s">
        <v>1</v>
      </c>
    </row>
    <row r="2" spans="1:5">
      <c s="2" r="B2" t="s">
        <v>822</v>
      </c>
      <c s="2" r="C2" t="s">
        <v>2</v>
      </c>
      <c s="2" r="D2" t="s">
        <v>30</v>
      </c>
      <c s="2" r="E2" t="s">
        <v>31</v>
      </c>
    </row>
    <row r="3" spans="1:5">
      <c s="4" r="A3" t="s">
        <v>1258</v>
      </c>
    </row>
    <row r="4" spans="1:5">
      <c s="3" r="A4" t="s">
        <v>1259</v>
      </c>
    </row>
    <row r="5" spans="1:5">
      <c s="4" r="A5" t="s">
        <v>1260</v>
      </c>
      <c s="4" r="C5" t="s">
        <v>515</v>
      </c>
    </row>
    <row r="6" spans="1:5">
      <c s="4" r="A6" t="s">
        <v>1261</v>
      </c>
      <c s="7" r="C6" t="n">
        <v>0</v>
      </c>
      <c s="7" r="D6" t="n">
        <v>0</v>
      </c>
      <c s="7" r="E6" t="n">
        <v>0</v>
      </c>
    </row>
    <row r="7" spans="1:5">
      <c s="4" r="A7" t="s">
        <v>1262</v>
      </c>
      <c s="8" r="C7" t="n">
        <v>218.8</v>
      </c>
    </row>
    <row r="8" spans="1:5">
      <c s="4" r="A8" t="s">
        <v>1263</v>
      </c>
    </row>
    <row r="9" spans="1:5">
      <c s="3" r="A9" t="s">
        <v>1259</v>
      </c>
    </row>
    <row r="10" spans="1:5">
      <c s="4" r="A10" t="s">
        <v>1260</v>
      </c>
      <c s="4" r="C10" t="s">
        <v>515</v>
      </c>
    </row>
    <row r="11" spans="1:5">
      <c s="4" r="A11" t="s">
        <v>1261</v>
      </c>
      <c s="7" r="C11" t="n">
        <v>63</v>
      </c>
      <c s="6" r="D11" t="n">
        <v>66</v>
      </c>
      <c s="6" r="E11" t="n">
        <v>68</v>
      </c>
    </row>
    <row r="12" spans="1:5">
      <c s="4" r="A12" t="s">
        <v>454</v>
      </c>
    </row>
    <row r="13" spans="1:5">
      <c s="3" r="A13" t="s">
        <v>1259</v>
      </c>
    </row>
    <row r="14" spans="1:5">
      <c s="4" r="A14" t="s">
        <v>1261</v>
      </c>
      <c s="9" r="C14" t="n">
        <v>61.3</v>
      </c>
      <c s="8" r="D14" t="n">
        <v>68.7</v>
      </c>
      <c s="8" r="E14" t="n">
        <v>13.9</v>
      </c>
    </row>
    <row r="15" spans="1:5">
      <c s="4" r="A15" t="s">
        <v>1264</v>
      </c>
    </row>
    <row r="16" spans="1:5">
      <c s="3" r="A16" t="s">
        <v>1259</v>
      </c>
    </row>
    <row r="17" spans="1:5">
      <c s="4" r="A17" t="s">
        <v>1262</v>
      </c>
      <c s="8" r="C17" t="n">
        <v>33.4</v>
      </c>
    </row>
    <row r="18" spans="1:5">
      <c s="4" r="A18" t="s">
        <v>1265</v>
      </c>
    </row>
    <row r="19" spans="1:5">
      <c s="3" r="A19" t="s">
        <v>1259</v>
      </c>
    </row>
    <row r="20" spans="1:5">
      <c s="4" r="A20" t="s">
        <v>1262</v>
      </c>
      <c s="8" r="B20" t="n">
        <v>96.40000000000001</v>
      </c>
    </row>
    <row r="21" spans="1:5">
      <c s="4" r="A21" t="s">
        <v>1266</v>
      </c>
      <c s="7" r="B21" t="n">
        <v>6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s="1" r="A1" t="s">
        <v>1267</v>
      </c>
      <c s="2" r="B1" t="s">
        <v>1</v>
      </c>
    </row>
    <row r="2" spans="1:2">
      <c s="2" r="B2" t="s">
        <v>1268</v>
      </c>
    </row>
    <row r="3" spans="1:2">
      <c s="3" r="A3" t="s">
        <v>227</v>
      </c>
    </row>
    <row r="4" spans="1:2">
      <c s="4" r="A4" t="s">
        <v>1269</v>
      </c>
      <c s="6" r="B4" t="n">
        <v>4</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270</v>
      </c>
      <c s="2" r="B1" t="s">
        <v>1082</v>
      </c>
      <c s="2" r="J1" t="s">
        <v>1</v>
      </c>
    </row>
    <row r="2" spans="1:12">
      <c s="2" r="B2" t="s">
        <v>2</v>
      </c>
      <c s="2" r="C2" t="s">
        <v>1083</v>
      </c>
      <c s="2" r="D2" t="s">
        <v>4</v>
      </c>
      <c s="2" r="E2" t="s">
        <v>431</v>
      </c>
      <c s="2" r="F2" t="s">
        <v>30</v>
      </c>
      <c s="2" r="G2" t="s">
        <v>1084</v>
      </c>
      <c s="2" r="H2" t="s">
        <v>1085</v>
      </c>
      <c s="2" r="I2" t="s">
        <v>433</v>
      </c>
      <c s="2" r="J2" t="s">
        <v>2</v>
      </c>
      <c s="2" r="K2" t="s">
        <v>30</v>
      </c>
      <c s="2" r="L2" t="s">
        <v>31</v>
      </c>
    </row>
    <row r="3" spans="1:12">
      <c s="3" r="A3" t="s">
        <v>1271</v>
      </c>
    </row>
    <row r="4" spans="1:12">
      <c s="4" r="A4" t="s">
        <v>1272</v>
      </c>
      <c s="8" r="J4" t="n">
        <v>5014.5</v>
      </c>
      <c s="8" r="K4" t="n">
        <v>5017.5</v>
      </c>
      <c s="8" r="L4" t="n">
        <v>4760.2</v>
      </c>
    </row>
    <row r="5" spans="1:12">
      <c s="4" r="A5" t="s">
        <v>150</v>
      </c>
      <c s="9" r="J5" t="n">
        <v>19.5</v>
      </c>
      <c s="9" r="K5" t="n">
        <v>50.1</v>
      </c>
      <c s="9" r="L5" t="n">
        <v>33.5</v>
      </c>
    </row>
    <row r="6" spans="1:12">
      <c s="4" r="A6" t="s">
        <v>40</v>
      </c>
      <c s="8" r="B6" t="n">
        <v>1204.7</v>
      </c>
      <c s="8" r="C6" t="n">
        <v>1233.5</v>
      </c>
      <c s="8" r="D6" t="n">
        <v>1297.1</v>
      </c>
      <c s="8" r="E6" t="n">
        <v>1298.7</v>
      </c>
      <c s="8" r="F6" t="n">
        <v>1285.1</v>
      </c>
      <c s="8" r="G6" t="n">
        <v>1265.6</v>
      </c>
      <c s="7" r="H6" t="n">
        <v>1273</v>
      </c>
      <c s="8" r="I6" t="n">
        <v>1243.9</v>
      </c>
      <c s="6" r="J6" t="n">
        <v>5034</v>
      </c>
      <c s="9" r="K6" t="n">
        <v>5067.6</v>
      </c>
      <c s="9" r="L6" t="n">
        <v>4793.7</v>
      </c>
    </row>
    <row r="7" spans="1:12">
      <c s="4" r="A7" t="s">
        <v>34</v>
      </c>
      <c s="9" r="J7" t="n">
        <v>279.1</v>
      </c>
      <c s="9" r="K7" t="n">
        <v>270.3</v>
      </c>
      <c s="6" r="L7" t="n">
        <v>269</v>
      </c>
    </row>
    <row r="8" spans="1:12">
      <c s="4" r="A8" t="s">
        <v>1273</v>
      </c>
      <c s="9" r="J8" t="n">
        <v>-60.1</v>
      </c>
      <c s="9" r="K8" t="n">
        <v>-65.2</v>
      </c>
      <c s="9" r="L8" t="n">
        <v>-65.3</v>
      </c>
    </row>
    <row r="9" spans="1:12">
      <c s="4" r="A9" t="s">
        <v>1274</v>
      </c>
      <c s="9" r="J9" t="n">
        <v>405.5</v>
      </c>
      <c s="6" r="K9" t="n">
        <v>341</v>
      </c>
      <c s="9" r="L9" t="n">
        <v>328.1</v>
      </c>
    </row>
    <row r="10" spans="1:12">
      <c s="4" r="A10" t="s">
        <v>45</v>
      </c>
      <c s="9" r="J10" t="n">
        <v>38.4</v>
      </c>
    </row>
    <row r="11" spans="1:12">
      <c s="4" r="A11" t="s">
        <v>1275</v>
      </c>
      <c s="9" r="K11" t="n">
        <v>-12.1</v>
      </c>
    </row>
    <row r="12" spans="1:12">
      <c s="4" r="A12" t="s">
        <v>1276</v>
      </c>
      <c s="9" r="J12" t="n">
        <v>-24.1</v>
      </c>
      <c s="9" r="K12" t="n">
        <v>-0.1</v>
      </c>
      <c s="9" r="L12" t="n">
        <v>-27.7</v>
      </c>
    </row>
    <row r="13" spans="1:12">
      <c s="4" r="A13" t="s">
        <v>1277</v>
      </c>
      <c s="9" r="J13" t="n">
        <v>0.1</v>
      </c>
      <c s="9" r="K13" t="n">
        <v>-0.9</v>
      </c>
      <c s="9" r="L13" t="n">
        <v>-4.8</v>
      </c>
    </row>
    <row r="14" spans="1:12">
      <c s="4" r="A14" t="s">
        <v>48</v>
      </c>
      <c s="9" r="J14" t="n">
        <v>439.4</v>
      </c>
      <c s="6" r="K14" t="n">
        <v>378</v>
      </c>
      <c s="9" r="L14" t="n">
        <v>329.1</v>
      </c>
    </row>
    <row r="15" spans="1:12">
      <c s="4" r="A15" t="s">
        <v>1278</v>
      </c>
    </row>
    <row r="16" spans="1:12">
      <c s="3" r="A16" t="s">
        <v>1271</v>
      </c>
    </row>
    <row r="17" spans="1:12">
      <c s="4" r="A17" t="s">
        <v>1279</v>
      </c>
      <c s="9" r="J17" t="n">
        <v>465.6</v>
      </c>
      <c s="9" r="K17" t="n">
        <v>406.2</v>
      </c>
      <c s="9" r="L17" t="n">
        <v>393.4</v>
      </c>
    </row>
    <row r="18" spans="1:12">
      <c s="4" r="A18" t="s">
        <v>1280</v>
      </c>
    </row>
    <row r="19" spans="1:12">
      <c s="3" r="A19" t="s">
        <v>1271</v>
      </c>
    </row>
    <row r="20" spans="1:12">
      <c s="4" r="A20" t="s">
        <v>1272</v>
      </c>
      <c s="9" r="J20" t="n">
        <v>2391.7</v>
      </c>
      <c s="6" r="K20" t="n">
        <v>2239</v>
      </c>
      <c s="9" r="L20" t="n">
        <v>2109.5</v>
      </c>
    </row>
    <row r="21" spans="1:12">
      <c s="4" r="A21" t="s">
        <v>1281</v>
      </c>
      <c s="9" r="J21" t="n">
        <v>-12.7</v>
      </c>
      <c s="9" r="K21" t="n">
        <v>-8.300000000000001</v>
      </c>
      <c s="6" r="L21" t="n">
        <v>-11</v>
      </c>
    </row>
    <row r="22" spans="1:12">
      <c s="4" r="A22" t="s">
        <v>34</v>
      </c>
      <c s="9" r="J22" t="n">
        <v>156.3</v>
      </c>
      <c s="9" r="K22" t="n">
        <v>149.4</v>
      </c>
      <c s="9" r="L22" t="n">
        <v>143.5</v>
      </c>
    </row>
    <row r="23" spans="1:12">
      <c s="4" r="A23" t="s">
        <v>1282</v>
      </c>
      <c s="9" r="J23" t="n">
        <v>-0.3</v>
      </c>
      <c s="9" r="K23" t="n">
        <v>-1.2</v>
      </c>
      <c s="9" r="L23" t="n">
        <v>-0.1</v>
      </c>
    </row>
    <row r="24" spans="1:12">
      <c s="4" r="A24" t="s">
        <v>1279</v>
      </c>
      <c s="9" r="J24" t="n">
        <v>143.3</v>
      </c>
      <c s="9" r="K24" t="n">
        <v>139.9</v>
      </c>
      <c s="9" r="L24" t="n">
        <v>132.4</v>
      </c>
    </row>
    <row r="25" spans="1:12">
      <c s="4" r="A25" t="s">
        <v>1283</v>
      </c>
    </row>
    <row r="26" spans="1:12">
      <c s="3" r="A26" t="s">
        <v>1271</v>
      </c>
    </row>
    <row r="27" spans="1:12">
      <c s="4" r="A27" t="s">
        <v>1272</v>
      </c>
      <c s="9" r="J27" t="n">
        <v>1511.3</v>
      </c>
      <c s="6" r="K27" t="n">
        <v>1491</v>
      </c>
      <c s="9" r="L27" t="n">
        <v>1542.5</v>
      </c>
    </row>
    <row r="28" spans="1:12">
      <c s="4" r="A28" t="s">
        <v>1281</v>
      </c>
      <c s="6" r="J28" t="n">
        <v>72</v>
      </c>
      <c s="9" r="K28" t="n">
        <v>22.1</v>
      </c>
      <c s="9" r="L28" t="n">
        <v>37.6</v>
      </c>
    </row>
    <row r="29" spans="1:12">
      <c s="4" r="A29" t="s">
        <v>34</v>
      </c>
      <c s="9" r="J29" t="n">
        <v>72.5</v>
      </c>
      <c s="9" r="K29" t="n">
        <v>71.90000000000001</v>
      </c>
      <c s="9" r="L29" t="n">
        <v>75.8</v>
      </c>
    </row>
    <row r="30" spans="1:12">
      <c s="4" r="A30" t="s">
        <v>1282</v>
      </c>
      <c s="9" r="J30" t="n">
        <v>4.8</v>
      </c>
      <c s="6" r="K30" t="n">
        <v>5</v>
      </c>
      <c s="9" r="L30" t="n">
        <v>5.2</v>
      </c>
    </row>
    <row r="31" spans="1:12">
      <c s="4" r="A31" t="s">
        <v>1279</v>
      </c>
      <c s="9" r="J31" t="n">
        <v>149.3</v>
      </c>
      <c s="6" r="K31" t="n">
        <v>99</v>
      </c>
      <c s="9" r="L31" t="n">
        <v>118.6</v>
      </c>
    </row>
    <row r="32" spans="1:12">
      <c s="4" r="A32" t="s">
        <v>449</v>
      </c>
    </row>
    <row r="33" spans="1:12">
      <c s="3" r="A33" t="s">
        <v>1271</v>
      </c>
    </row>
    <row r="34" spans="1:12">
      <c s="4" r="A34" t="s">
        <v>1272</v>
      </c>
      <c s="9" r="J34" t="n">
        <v>1104.1</v>
      </c>
      <c s="9" r="K34" t="n">
        <v>1279.7</v>
      </c>
      <c s="9" r="L34" t="n">
        <v>1098.2</v>
      </c>
    </row>
    <row r="35" spans="1:12">
      <c s="4" r="A35" t="s">
        <v>1281</v>
      </c>
      <c s="9" r="J35" t="n">
        <v>131.5</v>
      </c>
      <c s="9" r="K35" t="n">
        <v>122.5</v>
      </c>
      <c s="9" r="L35" t="n">
        <v>107.7</v>
      </c>
    </row>
    <row r="36" spans="1:12">
      <c s="4" r="A36" t="s">
        <v>34</v>
      </c>
      <c s="9" r="J36" t="n">
        <v>45.9</v>
      </c>
      <c s="9" r="K36" t="n">
        <v>44.2</v>
      </c>
      <c s="9" r="L36" t="n">
        <v>42.7</v>
      </c>
    </row>
    <row r="37" spans="1:12">
      <c s="4" r="A37" t="s">
        <v>1282</v>
      </c>
      <c s="9" r="J37" t="n">
        <v>6.3</v>
      </c>
      <c s="9" r="K37" t="n">
        <v>10.9</v>
      </c>
    </row>
    <row r="38" spans="1:12">
      <c s="4" r="A38" t="s">
        <v>1279</v>
      </c>
      <c s="9" r="J38" t="n">
        <v>183.7</v>
      </c>
      <c s="9" r="K38" t="n">
        <v>177.6</v>
      </c>
      <c s="9" r="L38" t="n">
        <v>150.4</v>
      </c>
    </row>
    <row r="39" spans="1:12">
      <c s="4" r="A39" t="s">
        <v>874</v>
      </c>
    </row>
    <row r="40" spans="1:12">
      <c s="3" r="A40" t="s">
        <v>1271</v>
      </c>
    </row>
    <row r="41" spans="1:12">
      <c s="4" r="A41" t="s">
        <v>1272</v>
      </c>
      <c s="9" r="J41" t="n">
        <v>7.4</v>
      </c>
      <c s="9" r="K41" t="n">
        <v>7.8</v>
      </c>
      <c s="6" r="L41" t="n">
        <v>10</v>
      </c>
    </row>
    <row r="42" spans="1:12">
      <c s="4" r="A42" t="s">
        <v>1281</v>
      </c>
      <c s="9" r="J42" t="n">
        <v>-1.9</v>
      </c>
      <c s="9" r="K42" t="n">
        <v>-3.1</v>
      </c>
      <c s="9" r="L42" t="n">
        <v>-3.4</v>
      </c>
    </row>
    <row r="43" spans="1:12">
      <c s="4" r="A43" t="s">
        <v>34</v>
      </c>
      <c s="9" r="J43" t="n">
        <v>4.4</v>
      </c>
      <c s="9" r="K43" t="n">
        <v>4.8</v>
      </c>
      <c s="6" r="L43" t="n">
        <v>7</v>
      </c>
    </row>
    <row r="44" spans="1:12">
      <c s="4" r="A44" t="s">
        <v>1284</v>
      </c>
      <c s="9" r="J44" t="n">
        <v>-13.2</v>
      </c>
      <c s="6" r="K44" t="n">
        <v>-12</v>
      </c>
      <c s="9" r="L44" t="n">
        <v>-11.6</v>
      </c>
    </row>
    <row r="45" spans="1:12">
      <c s="4" r="A45" t="s">
        <v>1279</v>
      </c>
      <c s="8" r="J45" t="n">
        <v>-10.7</v>
      </c>
      <c s="8" r="K45" t="n">
        <v>-10.3</v>
      </c>
      <c s="7" r="L45" t="n">
        <v>-8</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85</v>
      </c>
      <c s="2" r="B1" t="s">
        <v>2</v>
      </c>
      <c s="2" r="C1" t="s">
        <v>30</v>
      </c>
    </row>
    <row r="2" spans="1:3">
      <c s="3" r="A2" t="s">
        <v>1271</v>
      </c>
    </row>
    <row r="3" spans="1:3">
      <c s="4" r="A3" t="s">
        <v>1286</v>
      </c>
      <c s="7" r="B3" t="n">
        <v>83</v>
      </c>
      <c s="7" r="C3" t="n">
        <v>112</v>
      </c>
    </row>
    <row r="4" spans="1:3">
      <c s="4" r="A4" t="s">
        <v>1287</v>
      </c>
      <c s="9" r="B4" t="n">
        <v>13790.9</v>
      </c>
      <c s="9" r="C4" t="n">
        <v>13759.7</v>
      </c>
    </row>
    <row r="5" spans="1:3">
      <c s="4" r="A5" t="s">
        <v>1288</v>
      </c>
    </row>
    <row r="6" spans="1:3">
      <c s="3" r="A6" t="s">
        <v>1271</v>
      </c>
    </row>
    <row r="7" spans="1:3">
      <c s="4" r="A7" t="s">
        <v>1287</v>
      </c>
      <c s="9" r="B7" t="n">
        <v>9625.700000000001</v>
      </c>
      <c s="9" r="C7" t="n">
        <v>9418.4</v>
      </c>
    </row>
    <row r="8" spans="1:3">
      <c s="4" r="A8" t="s">
        <v>449</v>
      </c>
    </row>
    <row r="9" spans="1:3">
      <c s="3" r="A9" t="s">
        <v>1271</v>
      </c>
    </row>
    <row r="10" spans="1:3">
      <c s="4" r="A10" t="s">
        <v>1287</v>
      </c>
      <c s="8" r="B10" t="n">
        <v>4082.2</v>
      </c>
      <c s="8" r="C10" t="n">
        <v>4229.3</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1289</v>
      </c>
      <c s="2" r="B1" t="s">
        <v>1</v>
      </c>
    </row>
    <row r="2" spans="1:4">
      <c s="2" r="B2" t="s">
        <v>2</v>
      </c>
      <c s="2" r="C2" t="s">
        <v>30</v>
      </c>
      <c s="2" r="D2" t="s">
        <v>31</v>
      </c>
    </row>
    <row r="3" spans="1:4">
      <c s="3" r="A3" t="s">
        <v>1271</v>
      </c>
    </row>
    <row r="4" spans="1:4">
      <c s="4" r="A4" t="s">
        <v>1290</v>
      </c>
      <c s="4" r="B4" t="s">
        <v>478</v>
      </c>
      <c s="4" r="C4" t="s">
        <v>478</v>
      </c>
      <c s="4" r="D4" t="s">
        <v>478</v>
      </c>
    </row>
    <row r="5" spans="1:4">
      <c s="4" r="A5" t="s">
        <v>1291</v>
      </c>
    </row>
    <row r="6" spans="1:4">
      <c s="3" r="A6" t="s">
        <v>1271</v>
      </c>
    </row>
    <row r="7" spans="1:4">
      <c s="4" r="A7" t="s">
        <v>1290</v>
      </c>
      <c s="4" r="B7" t="s">
        <v>1292</v>
      </c>
      <c s="4" r="C7" t="s">
        <v>1293</v>
      </c>
      <c s="4" r="D7" t="s">
        <v>1293</v>
      </c>
    </row>
    <row r="8" spans="1:4">
      <c s="4" r="A8" t="s">
        <v>454</v>
      </c>
    </row>
    <row r="9" spans="1:4">
      <c s="3" r="A9" t="s">
        <v>1271</v>
      </c>
    </row>
    <row r="10" spans="1:4">
      <c s="4" r="A10" t="s">
        <v>1290</v>
      </c>
      <c s="4" r="B10" t="s">
        <v>1294</v>
      </c>
      <c s="4" r="C10" t="s">
        <v>903</v>
      </c>
      <c s="4" r="D10" t="s">
        <v>903</v>
      </c>
    </row>
    <row r="11" spans="1:4">
      <c s="4" r="A11" t="s">
        <v>1295</v>
      </c>
    </row>
    <row r="12" spans="1:4">
      <c s="3" r="A12" t="s">
        <v>1271</v>
      </c>
    </row>
    <row r="13" spans="1:4">
      <c s="4" r="A13" t="s">
        <v>1290</v>
      </c>
      <c s="4" r="B13" t="s">
        <v>927</v>
      </c>
      <c s="4" r="C13" t="s">
        <v>1296</v>
      </c>
      <c s="4" r="D13" t="s">
        <v>129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s="1" r="A1" t="s">
        <v>1297</v>
      </c>
      <c s="2" r="B1" t="s">
        <v>1</v>
      </c>
    </row>
    <row r="2" spans="1:4">
      <c s="2" r="B2" t="s">
        <v>2</v>
      </c>
      <c s="2" r="C2" t="s">
        <v>30</v>
      </c>
      <c s="2" r="D2" t="s">
        <v>31</v>
      </c>
    </row>
    <row r="3" spans="1:4">
      <c s="3" r="A3" t="s">
        <v>230</v>
      </c>
    </row>
    <row r="4" spans="1:4">
      <c s="4" r="A4" t="s">
        <v>1298</v>
      </c>
      <c s="8" r="B4" t="n">
        <v>17.4</v>
      </c>
      <c s="8" r="C4" t="n">
        <v>20.4</v>
      </c>
      <c s="8" r="D4" t="n">
        <v>21.6</v>
      </c>
    </row>
    <row r="5" spans="1:4">
      <c s="4" r="A5" t="s">
        <v>1299</v>
      </c>
      <c s="9" r="B5" t="n">
        <v>57.1</v>
      </c>
    </row>
    <row r="6" spans="1:4">
      <c s="4" r="A6" t="s">
        <v>1300</v>
      </c>
      <c s="9" r="B6" t="n">
        <v>16.4</v>
      </c>
    </row>
    <row r="7" spans="1:4">
      <c s="4" r="A7" t="s">
        <v>1301</v>
      </c>
      <c s="9" r="B7" t="n">
        <v>13.9</v>
      </c>
    </row>
    <row r="8" spans="1:4">
      <c s="4" r="A8" t="s">
        <v>1302</v>
      </c>
      <c s="9" r="B8" t="n">
        <v>10.9</v>
      </c>
    </row>
    <row r="9" spans="1:4">
      <c s="4" r="A9" t="s">
        <v>1303</v>
      </c>
      <c s="9" r="B9" t="n">
        <v>7.9</v>
      </c>
    </row>
    <row r="10" spans="1:4">
      <c s="4" r="A10" t="s">
        <v>1304</v>
      </c>
      <c s="7" r="B10" t="n">
        <v>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2"/>
    <col customWidth="1" max="2" min="2" width="80"/>
    <col customWidth="1" max="3" min="3" width="16"/>
    <col customWidth="1" max="4" min="4" width="14"/>
    <col customWidth="1" max="5" min="5" width="14"/>
  </cols>
  <sheetData>
    <row r="1" spans="1:5">
      <c s="1" r="A1" t="s">
        <v>1305</v>
      </c>
      <c s="2" r="C1" t="s">
        <v>1</v>
      </c>
    </row>
    <row r="2" spans="1:5">
      <c s="2" r="C2" t="s">
        <v>2</v>
      </c>
      <c s="2" r="D2" t="s">
        <v>30</v>
      </c>
      <c s="2" r="E2" t="s">
        <v>31</v>
      </c>
    </row>
    <row r="3" spans="1:5">
      <c s="3" r="A3" t="s">
        <v>1306</v>
      </c>
    </row>
    <row r="4" spans="1:5">
      <c s="4" r="A4" t="s">
        <v>1307</v>
      </c>
      <c s="4" r="B4" t="s">
        <v>484</v>
      </c>
      <c s="8" r="C4" t="n">
        <v>765.2</v>
      </c>
      <c s="8" r="D4" t="n">
        <v>665.9</v>
      </c>
      <c s="8" r="E4" t="n">
        <v>713.5</v>
      </c>
    </row>
    <row r="5" spans="1:5">
      <c s="4" r="A5" t="s">
        <v>1308</v>
      </c>
      <c s="4" r="B5" t="s">
        <v>484</v>
      </c>
      <c s="9" r="C5" t="n">
        <v>436.8</v>
      </c>
      <c s="6" r="D5" t="n">
        <v>358</v>
      </c>
      <c s="9" r="E5" t="n">
        <v>350.6</v>
      </c>
    </row>
    <row r="6" spans="1:5">
      <c s="4" r="A6" t="s">
        <v>87</v>
      </c>
      <c s="6" r="C6" t="n">
        <v>2635</v>
      </c>
      <c s="9" r="D6" t="n">
        <v>2268.2</v>
      </c>
    </row>
    <row r="7" spans="1:5">
      <c s="4" r="A7" t="s">
        <v>1309</v>
      </c>
    </row>
    <row r="8" spans="1:5">
      <c s="3" r="A8" t="s">
        <v>1306</v>
      </c>
    </row>
    <row r="9" spans="1:5">
      <c s="4" r="A9" t="s">
        <v>1307</v>
      </c>
      <c s="9" r="C9" t="n">
        <v>67.7</v>
      </c>
      <c s="9" r="D9" t="n">
        <v>73.40000000000001</v>
      </c>
      <c s="9" r="E9" t="n">
        <v>72.2</v>
      </c>
    </row>
    <row r="10" spans="1:5">
      <c s="4" r="A10" t="s">
        <v>1308</v>
      </c>
      <c s="9" r="C10" t="n">
        <v>78.8</v>
      </c>
      <c s="9" r="D10" t="n">
        <v>99.2</v>
      </c>
      <c s="8" r="E10" t="n">
        <v>76.59999999999999</v>
      </c>
    </row>
    <row r="11" spans="1:5">
      <c s="4" r="A11" t="s">
        <v>87</v>
      </c>
      <c s="8" r="C11" t="n">
        <v>906.5</v>
      </c>
      <c s="9" r="D11" t="n">
        <v>899.5</v>
      </c>
    </row>
    <row r="12" spans="1:5">
      <c s="4" r="A12" t="s">
        <v>1310</v>
      </c>
    </row>
    <row r="13" spans="1:5">
      <c s="3" r="A13" t="s">
        <v>1306</v>
      </c>
    </row>
    <row r="14" spans="1:5">
      <c s="4" r="A14" t="s">
        <v>1311</v>
      </c>
      <c s="4" r="C14" t="s">
        <v>1312</v>
      </c>
    </row>
    <row r="15" spans="1:5">
      <c s="4" r="A15" t="s">
        <v>1313</v>
      </c>
    </row>
    <row r="16" spans="1:5">
      <c s="3" r="A16" t="s">
        <v>1306</v>
      </c>
    </row>
    <row r="17" spans="1:5">
      <c s="4" r="A17" t="s">
        <v>87</v>
      </c>
      <c s="8" r="C17" t="n">
        <v>606.5</v>
      </c>
      <c s="8" r="D17" t="n">
        <v>280.9</v>
      </c>
    </row>
    <row r="18" spans="1:5">
      <c s="4" r="A18" t="s">
        <v>1314</v>
      </c>
    </row>
    <row r="19" spans="1:5">
      <c s="3" r="A19" t="s">
        <v>1306</v>
      </c>
    </row>
    <row r="20" spans="1:5">
      <c s="4" r="A20" t="s">
        <v>1311</v>
      </c>
      <c s="4" r="C20" t="s">
        <v>458</v>
      </c>
    </row>
    <row r="21" spans="1:5">
      <c r="A21" t="n"/>
    </row>
    <row r="22" spans="1:5">
      <c s="4" r="A22" t="s">
        <v>484</v>
      </c>
      <c s="4" r="B22" t="s">
        <v>489</v>
      </c>
    </row>
  </sheetData>
  <mergeCells count="4">
    <mergeCell ref="A1:B2"/>
    <mergeCell ref="C1:E1"/>
    <mergeCell ref="A21:D21"/>
    <mergeCell ref="B22:D2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4"/>
    <col customWidth="1" max="9" min="9" width="4"/>
  </cols>
  <sheetData>
    <row r="1" spans="1:9">
      <c s="1" r="A1" t="s">
        <v>1315</v>
      </c>
      <c s="2" r="C1" t="s">
        <v>473</v>
      </c>
      <c s="2" r="D1" t="s">
        <v>1</v>
      </c>
    </row>
    <row r="2" spans="1:9">
      <c s="2" r="C2" t="s">
        <v>4</v>
      </c>
      <c s="2" r="D2" t="s">
        <v>2</v>
      </c>
      <c s="2" r="F2" t="s">
        <v>30</v>
      </c>
      <c s="2" r="H2" t="s">
        <v>31</v>
      </c>
    </row>
    <row r="3" spans="1:9">
      <c s="3" r="A3" t="s">
        <v>233</v>
      </c>
    </row>
    <row r="4" spans="1:9">
      <c s="4" r="A4" t="s">
        <v>1316</v>
      </c>
      <c s="8" r="D4" t="n">
        <v>4811.3</v>
      </c>
      <c s="8" r="F4" t="n">
        <v>4777.3</v>
      </c>
      <c s="8" r="H4" t="n">
        <v>4599.2</v>
      </c>
    </row>
    <row r="5" spans="1:9">
      <c s="4" r="A5" t="s">
        <v>1317</v>
      </c>
      <c s="4" r="B5" t="s">
        <v>484</v>
      </c>
      <c s="9" r="D5" t="n">
        <v>633.2</v>
      </c>
      <c s="9" r="F5" t="n">
        <v>688.1</v>
      </c>
      <c s="9" r="H5" t="n">
        <v>602.5</v>
      </c>
    </row>
    <row r="6" spans="1:9">
      <c s="4" r="A6" t="s">
        <v>1318</v>
      </c>
      <c s="8" r="C6" t="n">
        <v>-137.4</v>
      </c>
      <c s="9" r="D6" t="n">
        <v>-827.7</v>
      </c>
      <c s="4" r="E6" t="s">
        <v>497</v>
      </c>
      <c s="9" r="F6" t="n">
        <v>-655.3</v>
      </c>
      <c s="4" r="G6" t="s">
        <v>497</v>
      </c>
      <c s="6" r="H6" t="n">
        <v>-649</v>
      </c>
      <c s="4" r="I6" t="s">
        <v>497</v>
      </c>
    </row>
    <row r="7" spans="1:9">
      <c s="4" r="A7" t="s">
        <v>1319</v>
      </c>
      <c s="9" r="D7" t="n">
        <v>4616.8</v>
      </c>
      <c s="9" r="F7" t="n">
        <v>4810.1</v>
      </c>
      <c s="9" r="H7" t="n">
        <v>4552.7</v>
      </c>
    </row>
    <row r="8" spans="1:9">
      <c s="4" r="A8" t="s">
        <v>1320</v>
      </c>
      <c s="9" r="D8" t="n">
        <v>4814.4</v>
      </c>
      <c s="9" r="F8" t="n">
        <v>4679.8</v>
      </c>
      <c s="9" r="H8" t="n">
        <v>4546.3</v>
      </c>
    </row>
    <row r="9" spans="1:9">
      <c s="4" r="A9" t="s">
        <v>1321</v>
      </c>
      <c s="4" r="B9" t="s">
        <v>484</v>
      </c>
      <c s="9" r="D9" t="n">
        <v>655.6</v>
      </c>
      <c s="9" r="F9" t="n">
        <v>696.4</v>
      </c>
      <c s="9" r="H9" t="n">
        <v>617.7</v>
      </c>
    </row>
    <row r="10" spans="1:9">
      <c s="4" r="A10" t="s">
        <v>1307</v>
      </c>
      <c s="4" r="B10" t="s">
        <v>497</v>
      </c>
      <c s="9" r="D10" t="n">
        <v>-765.2</v>
      </c>
      <c s="9" r="F10" t="n">
        <v>-665.9</v>
      </c>
      <c s="9" r="H10" t="n">
        <v>-713.5</v>
      </c>
    </row>
    <row r="11" spans="1:9">
      <c s="4" r="A11" t="s">
        <v>1322</v>
      </c>
      <c s="8" r="D11" t="n">
        <v>4704.8</v>
      </c>
      <c s="8" r="F11" t="n">
        <v>4710.3</v>
      </c>
      <c s="8" r="H11" t="n">
        <v>4450.5</v>
      </c>
    </row>
    <row r="12" spans="1:9">
      <c s="4" r="A12" t="s">
        <v>1323</v>
      </c>
      <c s="4" r="D12" t="s">
        <v>1324</v>
      </c>
      <c s="4" r="F12" t="s">
        <v>1325</v>
      </c>
      <c s="4" r="H12" t="s">
        <v>1326</v>
      </c>
    </row>
    <row r="13" spans="1:9">
      <c s="4" r="A13" t="s">
        <v>1327</v>
      </c>
      <c s="8" r="D13" t="n">
        <v>3008.5</v>
      </c>
      <c s="8" r="F13" t="n">
        <v>3019.4</v>
      </c>
      <c s="8" r="H13" t="n">
        <v>2939.4</v>
      </c>
    </row>
    <row r="14" spans="1:9">
      <c s="4" r="A14" t="s">
        <v>1328</v>
      </c>
      <c s="4" r="B14" t="s">
        <v>484</v>
      </c>
      <c s="9" r="D14" t="n">
        <v>312.4</v>
      </c>
      <c s="9" r="F14" t="n">
        <v>266.1</v>
      </c>
      <c s="9" r="H14" t="n">
        <v>172.3</v>
      </c>
    </row>
    <row r="15" spans="1:9">
      <c s="4" r="A15" t="s">
        <v>1308</v>
      </c>
      <c s="4" r="B15" t="s">
        <v>497</v>
      </c>
      <c s="9" r="D15" t="n">
        <v>-436.8</v>
      </c>
      <c s="6" r="F15" t="n">
        <v>-358</v>
      </c>
      <c s="9" r="H15" t="n">
        <v>-350.6</v>
      </c>
    </row>
    <row r="16" spans="1:9">
      <c s="4" r="A16" t="s">
        <v>1329</v>
      </c>
      <c s="8" r="D16" t="n">
        <v>2884.1</v>
      </c>
      <c s="8" r="F16" t="n">
        <v>2927.5</v>
      </c>
      <c s="8" r="H16" t="n">
        <v>2761.1</v>
      </c>
    </row>
    <row r="17" spans="1:9">
      <c s="4" r="A17" t="s">
        <v>1330</v>
      </c>
      <c s="4" r="D17" t="s">
        <v>478</v>
      </c>
    </row>
    <row r="18" spans="1:9">
      <c r="A18" t="n"/>
    </row>
    <row r="19" spans="1:9">
      <c s="4" r="A19" t="s">
        <v>484</v>
      </c>
      <c s="4" r="B19" t="s">
        <v>1331</v>
      </c>
    </row>
    <row r="20" spans="1:9">
      <c s="4" r="A20" t="s">
        <v>497</v>
      </c>
      <c s="4" r="B20" t="s">
        <v>489</v>
      </c>
    </row>
  </sheetData>
  <mergeCells count="8">
    <mergeCell ref="A1:B2"/>
    <mergeCell ref="D1:I1"/>
    <mergeCell ref="D2:E2"/>
    <mergeCell ref="F2:G2"/>
    <mergeCell ref="H2:I2"/>
    <mergeCell ref="A18:H18"/>
    <mergeCell ref="B19:H19"/>
    <mergeCell ref="B20:H20"/>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48"/>
    <col customWidth="1" max="3" min="3" width="16"/>
    <col customWidth="1" max="4" min="4" width="14"/>
    <col customWidth="1" max="5" min="5" width="14"/>
  </cols>
  <sheetData>
    <row r="1" spans="1:5">
      <c s="1" r="A1" t="s">
        <v>1332</v>
      </c>
      <c s="2" r="C1" t="s">
        <v>1</v>
      </c>
    </row>
    <row r="2" spans="1:5">
      <c s="2" r="C2" t="s">
        <v>2</v>
      </c>
      <c s="2" r="D2" t="s">
        <v>30</v>
      </c>
      <c s="2" r="E2" t="s">
        <v>31</v>
      </c>
    </row>
    <row r="3" spans="1:5">
      <c s="3" r="A3" t="s">
        <v>1333</v>
      </c>
    </row>
    <row r="4" spans="1:5">
      <c s="4" r="A4" t="s">
        <v>1334</v>
      </c>
      <c s="4" r="B4" t="s">
        <v>484</v>
      </c>
      <c s="8" r="C4" t="n">
        <v>94.3</v>
      </c>
      <c s="8" r="D4" t="n">
        <v>99.09999999999999</v>
      </c>
      <c s="8" r="E4" t="n">
        <v>76.3</v>
      </c>
    </row>
    <row r="5" spans="1:5">
      <c s="4" r="A5" t="s">
        <v>1335</v>
      </c>
      <c s="4" r="B5" t="s">
        <v>484</v>
      </c>
      <c s="9" r="C5" t="n">
        <v>94.3</v>
      </c>
      <c s="9" r="D5" t="n">
        <v>99.09999999999999</v>
      </c>
      <c s="9" r="E5" t="n">
        <v>76.3</v>
      </c>
    </row>
    <row r="6" spans="1:5">
      <c s="4" r="A6" t="s">
        <v>1336</v>
      </c>
      <c s="9" r="E6" t="n">
        <v>3.2</v>
      </c>
    </row>
    <row r="7" spans="1:5">
      <c s="4" r="A7" t="s">
        <v>1337</v>
      </c>
      <c s="9" r="C7" t="n">
        <v>20.5</v>
      </c>
      <c s="9" r="D7" t="n">
        <v>21.4</v>
      </c>
      <c s="9" r="E7" t="n">
        <v>20.6</v>
      </c>
    </row>
    <row r="8" spans="1:5">
      <c s="4" r="A8" t="s">
        <v>1338</v>
      </c>
      <c s="9" r="C8" t="n">
        <v>57.7</v>
      </c>
      <c s="9" r="D8" t="n">
        <v>60.6</v>
      </c>
      <c s="9" r="E8" t="n">
        <v>61.9</v>
      </c>
    </row>
    <row r="9" spans="1:5">
      <c s="4" r="A9" t="s">
        <v>1280</v>
      </c>
    </row>
    <row r="10" spans="1:5">
      <c s="3" r="A10" t="s">
        <v>1333</v>
      </c>
    </row>
    <row r="11" spans="1:5">
      <c s="4" r="A11" t="s">
        <v>1339</v>
      </c>
      <c s="9" r="C11" t="n">
        <v>9.5</v>
      </c>
      <c s="9" r="D11" t="n">
        <v>10.1</v>
      </c>
      <c s="9" r="E11" t="n">
        <v>11.5</v>
      </c>
    </row>
    <row r="12" spans="1:5">
      <c s="4" r="A12" t="s">
        <v>1340</v>
      </c>
    </row>
    <row r="13" spans="1:5">
      <c s="3" r="A13" t="s">
        <v>1333</v>
      </c>
    </row>
    <row r="14" spans="1:5">
      <c s="4" r="A14" t="s">
        <v>1338</v>
      </c>
      <c s="9" r="C14" t="n">
        <v>27.7</v>
      </c>
      <c s="9" r="D14" t="n">
        <v>29.1</v>
      </c>
      <c s="9" r="E14" t="n">
        <v>29.8</v>
      </c>
    </row>
    <row r="15" spans="1:5">
      <c s="4" r="A15" t="s">
        <v>1341</v>
      </c>
    </row>
    <row r="16" spans="1:5">
      <c s="3" r="A16" t="s">
        <v>1333</v>
      </c>
    </row>
    <row r="17" spans="1:5">
      <c s="4" r="A17" t="s">
        <v>1334</v>
      </c>
      <c s="9" r="C17" t="n">
        <v>25.8</v>
      </c>
    </row>
    <row r="18" spans="1:5">
      <c s="4" r="A18" t="s">
        <v>1335</v>
      </c>
      <c s="9" r="C18" t="n">
        <v>25.8</v>
      </c>
    </row>
    <row r="19" spans="1:5">
      <c s="4" r="A19" t="s">
        <v>1342</v>
      </c>
    </row>
    <row r="20" spans="1:5">
      <c s="3" r="A20" t="s">
        <v>1333</v>
      </c>
    </row>
    <row r="21" spans="1:5">
      <c s="4" r="A21" t="s">
        <v>1334</v>
      </c>
      <c s="9" r="C21" t="n">
        <v>53.7</v>
      </c>
    </row>
    <row r="22" spans="1:5">
      <c s="4" r="A22" t="s">
        <v>1335</v>
      </c>
      <c s="9" r="C22" t="n">
        <v>53.7</v>
      </c>
    </row>
    <row r="23" spans="1:5">
      <c s="4" r="A23" t="s">
        <v>1343</v>
      </c>
    </row>
    <row r="24" spans="1:5">
      <c s="3" r="A24" t="s">
        <v>1333</v>
      </c>
    </row>
    <row r="25" spans="1:5">
      <c s="4" r="A25" t="s">
        <v>1334</v>
      </c>
      <c s="9" r="C25" t="n">
        <v>23.4</v>
      </c>
      <c s="9" r="D25" t="n">
        <v>23.1</v>
      </c>
    </row>
    <row r="26" spans="1:5">
      <c s="4" r="A26" t="s">
        <v>1335</v>
      </c>
      <c s="9" r="C26" t="n">
        <v>23.4</v>
      </c>
      <c s="9" r="D26" t="n">
        <v>23.1</v>
      </c>
    </row>
    <row r="27" spans="1:5">
      <c s="4" r="A27" t="s">
        <v>1344</v>
      </c>
    </row>
    <row r="28" spans="1:5">
      <c s="3" r="A28" t="s">
        <v>1333</v>
      </c>
    </row>
    <row r="29" spans="1:5">
      <c s="4" r="A29" t="s">
        <v>1334</v>
      </c>
      <c s="9" r="C29" t="n">
        <v>46.9</v>
      </c>
    </row>
    <row r="30" spans="1:5">
      <c s="4" r="A30" t="s">
        <v>1335</v>
      </c>
      <c s="9" r="C30" t="n">
        <v>46.9</v>
      </c>
    </row>
    <row r="31" spans="1:5">
      <c s="4" r="A31" t="s">
        <v>1345</v>
      </c>
    </row>
    <row r="32" spans="1:5">
      <c s="3" r="A32" t="s">
        <v>1333</v>
      </c>
    </row>
    <row r="33" spans="1:5">
      <c s="4" r="A33" t="s">
        <v>1334</v>
      </c>
      <c s="9" r="E33" t="n">
        <v>94.59999999999999</v>
      </c>
    </row>
    <row r="34" spans="1:5">
      <c s="4" r="A34" t="s">
        <v>1346</v>
      </c>
      <c s="9" r="C34" t="n">
        <v>120.1</v>
      </c>
      <c s="9" r="D34" t="n">
        <v>104.6</v>
      </c>
      <c s="9" r="E34" t="n">
        <v>94.59999999999999</v>
      </c>
    </row>
    <row r="35" spans="1:5">
      <c s="4" r="A35" t="s">
        <v>1335</v>
      </c>
      <c s="9" r="E35" t="n">
        <v>94.59999999999999</v>
      </c>
    </row>
    <row r="36" spans="1:5">
      <c s="4" r="A36" t="s">
        <v>1347</v>
      </c>
    </row>
    <row r="37" spans="1:5">
      <c s="3" r="A37" t="s">
        <v>1333</v>
      </c>
    </row>
    <row r="38" spans="1:5">
      <c s="4" r="A38" t="s">
        <v>1334</v>
      </c>
      <c s="9" r="D38" t="n">
        <v>40.1</v>
      </c>
    </row>
    <row r="39" spans="1:5">
      <c s="4" r="A39" t="s">
        <v>1335</v>
      </c>
      <c s="9" r="D39" t="n">
        <v>40.1</v>
      </c>
    </row>
    <row r="40" spans="1:5">
      <c s="4" r="A40" t="s">
        <v>449</v>
      </c>
    </row>
    <row r="41" spans="1:5">
      <c s="3" r="A41" t="s">
        <v>1333</v>
      </c>
    </row>
    <row r="42" spans="1:5">
      <c s="4" r="A42" t="s">
        <v>1334</v>
      </c>
      <c s="9" r="D42" t="n">
        <v>104.6</v>
      </c>
    </row>
    <row r="43" spans="1:5">
      <c s="4" r="A43" t="s">
        <v>1335</v>
      </c>
      <c s="9" r="D43" t="n">
        <v>104.6</v>
      </c>
    </row>
    <row r="44" spans="1:5">
      <c s="4" r="A44" t="s">
        <v>1348</v>
      </c>
    </row>
    <row r="45" spans="1:5">
      <c s="3" r="A45" t="s">
        <v>1333</v>
      </c>
    </row>
    <row r="46" spans="1:5">
      <c s="4" r="A46" t="s">
        <v>1334</v>
      </c>
      <c s="9" r="C46" t="n">
        <v>29.6</v>
      </c>
    </row>
    <row r="47" spans="1:5">
      <c s="4" r="A47" t="s">
        <v>1335</v>
      </c>
      <c s="9" r="C47" t="n">
        <v>29.6</v>
      </c>
    </row>
    <row r="48" spans="1:5">
      <c s="4" r="A48" t="s">
        <v>1349</v>
      </c>
    </row>
    <row r="49" spans="1:5">
      <c s="3" r="A49" t="s">
        <v>1333</v>
      </c>
    </row>
    <row r="50" spans="1:5">
      <c s="4" r="A50" t="s">
        <v>1334</v>
      </c>
      <c s="9" r="C50" t="n">
        <v>21.9</v>
      </c>
      <c s="9" r="D50" t="n">
        <v>21.4</v>
      </c>
    </row>
    <row r="51" spans="1:5">
      <c s="4" r="A51" t="s">
        <v>1335</v>
      </c>
      <c s="9" r="C51" t="n">
        <v>21.9</v>
      </c>
      <c s="9" r="D51" t="n">
        <v>21.4</v>
      </c>
    </row>
    <row r="52" spans="1:5">
      <c s="4" r="A52" t="s">
        <v>1350</v>
      </c>
    </row>
    <row r="53" spans="1:5">
      <c s="3" r="A53" t="s">
        <v>1333</v>
      </c>
    </row>
    <row r="54" spans="1:5">
      <c s="4" r="A54" t="s">
        <v>1334</v>
      </c>
      <c s="9" r="E54" t="n">
        <v>21.3</v>
      </c>
    </row>
    <row r="55" spans="1:5">
      <c s="4" r="A55" t="s">
        <v>1335</v>
      </c>
      <c s="9" r="E55" t="n">
        <v>21.3</v>
      </c>
    </row>
    <row r="56" spans="1:5">
      <c s="4" r="A56" t="s">
        <v>1351</v>
      </c>
    </row>
    <row r="57" spans="1:5">
      <c s="3" r="A57" t="s">
        <v>1333</v>
      </c>
    </row>
    <row r="58" spans="1:5">
      <c s="4" r="A58" t="s">
        <v>1334</v>
      </c>
      <c s="9" r="D58" t="n">
        <v>21.5</v>
      </c>
      <c s="9" r="E58" t="n">
        <v>27.3</v>
      </c>
    </row>
    <row r="59" spans="1:5">
      <c s="4" r="A59" t="s">
        <v>1335</v>
      </c>
      <c s="8" r="D59" t="n">
        <v>21.5</v>
      </c>
      <c s="9" r="E59" t="n">
        <v>27.3</v>
      </c>
    </row>
    <row r="60" spans="1:5">
      <c s="4" r="A60" t="s">
        <v>1352</v>
      </c>
    </row>
    <row r="61" spans="1:5">
      <c s="3" r="A61" t="s">
        <v>1333</v>
      </c>
    </row>
    <row r="62" spans="1:5">
      <c s="4" r="A62" t="s">
        <v>1334</v>
      </c>
      <c s="9" r="C62" t="n">
        <v>39.9</v>
      </c>
      <c s="9" r="E62" t="n">
        <v>30.4</v>
      </c>
    </row>
    <row r="63" spans="1:5">
      <c s="4" r="A63" t="s">
        <v>1335</v>
      </c>
      <c s="8" r="C63" t="n">
        <v>39.9</v>
      </c>
      <c s="9" r="E63" t="n">
        <v>30.4</v>
      </c>
    </row>
    <row r="64" spans="1:5">
      <c s="4" r="A64" t="s">
        <v>1353</v>
      </c>
    </row>
    <row r="65" spans="1:5">
      <c s="3" r="A65" t="s">
        <v>1333</v>
      </c>
    </row>
    <row r="66" spans="1:5">
      <c s="4" r="A66" t="s">
        <v>1334</v>
      </c>
      <c s="9" r="E66" t="n">
        <v>21.6</v>
      </c>
    </row>
    <row r="67" spans="1:5">
      <c s="4" r="A67" t="s">
        <v>1335</v>
      </c>
      <c s="8" r="E67" t="n">
        <v>21.6</v>
      </c>
    </row>
    <row r="68" spans="1:5">
      <c r="A68" t="n"/>
    </row>
    <row r="69" spans="1:5">
      <c s="4" r="A69" t="s">
        <v>484</v>
      </c>
      <c s="4" r="B69" t="s">
        <v>1354</v>
      </c>
    </row>
  </sheetData>
  <mergeCells count="4">
    <mergeCell ref="A1:B2"/>
    <mergeCell ref="C1:E1"/>
    <mergeCell ref="A68:D68"/>
    <mergeCell ref="B69:D69"/>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355</v>
      </c>
      <c s="2" r="C1" t="s">
        <v>1</v>
      </c>
    </row>
    <row r="2" spans="1:5">
      <c s="2" r="C2" t="s">
        <v>2</v>
      </c>
      <c s="2" r="D2" t="s">
        <v>30</v>
      </c>
      <c s="2" r="E2" t="s">
        <v>31</v>
      </c>
    </row>
    <row r="3" spans="1:5">
      <c s="3" r="A3" t="s">
        <v>1333</v>
      </c>
    </row>
    <row r="4" spans="1:5">
      <c s="4" r="A4" t="s">
        <v>1356</v>
      </c>
      <c s="8" r="C4" t="n">
        <v>6391.7</v>
      </c>
      <c s="8" r="D4" t="n">
        <v>6231.5</v>
      </c>
      <c s="7" r="E4" t="n">
        <v>6197</v>
      </c>
    </row>
    <row r="5" spans="1:5">
      <c s="4" r="A5" t="s">
        <v>1357</v>
      </c>
      <c s="6" r="C5" t="n">
        <v>1983</v>
      </c>
      <c s="9" r="D5" t="n">
        <v>2030.4</v>
      </c>
      <c s="9" r="E5" t="n">
        <v>2074.3</v>
      </c>
    </row>
    <row r="6" spans="1:5">
      <c s="4" r="A6" t="s">
        <v>1358</v>
      </c>
      <c s="9" r="C6" t="n">
        <v>4408.7</v>
      </c>
      <c s="9" r="D6" t="n">
        <v>4201.1</v>
      </c>
      <c s="9" r="E6" t="n">
        <v>4122.7</v>
      </c>
    </row>
    <row r="7" spans="1:5">
      <c s="4" r="A7" t="s">
        <v>1359</v>
      </c>
      <c s="4" r="B7" t="s">
        <v>484</v>
      </c>
      <c s="9" r="C7" t="n">
        <v>2978.4</v>
      </c>
      <c s="9" r="D7" t="n">
        <v>3026.6</v>
      </c>
      <c s="9" r="E7" t="n">
        <v>2837.4</v>
      </c>
    </row>
    <row r="8" spans="1:5">
      <c s="4" r="A8" t="s">
        <v>1360</v>
      </c>
      <c s="4" r="B8" t="s">
        <v>497</v>
      </c>
      <c s="9" r="C8" t="n">
        <v>-94.3</v>
      </c>
      <c s="9" r="D8" t="n">
        <v>-99.09999999999999</v>
      </c>
      <c s="9" r="E8" t="n">
        <v>-76.3</v>
      </c>
    </row>
    <row r="9" spans="1:5">
      <c s="4" r="A9" t="s">
        <v>1361</v>
      </c>
      <c s="9" r="C9" t="n">
        <v>2884.1</v>
      </c>
      <c s="9" r="D9" t="n">
        <v>2927.5</v>
      </c>
      <c s="9" r="E9" t="n">
        <v>2761.1</v>
      </c>
    </row>
    <row r="10" spans="1:5">
      <c s="4" r="A10" t="s">
        <v>1362</v>
      </c>
      <c s="9" r="C10" t="n">
        <v>1245.6</v>
      </c>
      <c s="9" r="D10" t="n">
        <v>1328.7</v>
      </c>
      <c s="9" r="E10" t="n">
        <v>1213.5</v>
      </c>
    </row>
    <row r="11" spans="1:5">
      <c s="4" r="A11" t="s">
        <v>1363</v>
      </c>
      <c s="9" r="C11" t="n">
        <v>1418.4</v>
      </c>
      <c s="9" r="D11" t="n">
        <v>1398.9</v>
      </c>
      <c s="9" r="E11" t="n">
        <v>1469.8</v>
      </c>
    </row>
    <row r="12" spans="1:5">
      <c s="4" r="A12" t="s">
        <v>1364</v>
      </c>
      <c s="6" r="C12" t="n">
        <v>2664</v>
      </c>
      <c s="9" r="D12" t="n">
        <v>2727.6</v>
      </c>
      <c s="9" r="E12" t="n">
        <v>2683.3</v>
      </c>
    </row>
    <row r="13" spans="1:5">
      <c s="4" r="A13" t="s">
        <v>1365</v>
      </c>
      <c s="9" r="D13" t="n">
        <v>85.7</v>
      </c>
    </row>
    <row r="14" spans="1:5">
      <c s="4" r="A14" t="s">
        <v>1366</v>
      </c>
      <c s="9" r="C14" t="n">
        <v>-300.6</v>
      </c>
    </row>
    <row r="15" spans="1:5">
      <c s="4" r="A15" t="s">
        <v>1367</v>
      </c>
      <c s="9" r="C15" t="n">
        <v>-34.6</v>
      </c>
      <c s="6" r="D15" t="n">
        <v>-78</v>
      </c>
      <c s="9" r="E15" t="n">
        <v>0.6</v>
      </c>
    </row>
    <row r="16" spans="1:5">
      <c s="4" r="A16" t="s">
        <v>1368</v>
      </c>
      <c s="9" r="C16" t="n">
        <v>4293.6</v>
      </c>
      <c s="9" r="D16" t="n">
        <v>4408.7</v>
      </c>
      <c s="9" r="E16" t="n">
        <v>4201.1</v>
      </c>
    </row>
    <row r="17" spans="1:5">
      <c s="4" r="A17" t="s">
        <v>1369</v>
      </c>
      <c s="9" r="C17" t="n">
        <v>2280.8</v>
      </c>
      <c s="6" r="D17" t="n">
        <v>1983</v>
      </c>
      <c s="9" r="E17" t="n">
        <v>2030.4</v>
      </c>
    </row>
    <row r="18" spans="1:5">
      <c s="4" r="A18" t="s">
        <v>1370</v>
      </c>
      <c s="8" r="C18" t="n">
        <v>6574.4</v>
      </c>
      <c s="8" r="D18" t="n">
        <v>6391.7</v>
      </c>
      <c s="9" r="E18" t="n">
        <v>6231.5</v>
      </c>
    </row>
    <row r="19" spans="1:5">
      <c s="4" r="A19" t="s">
        <v>1345</v>
      </c>
    </row>
    <row r="20" spans="1:5">
      <c s="3" r="A20" t="s">
        <v>1333</v>
      </c>
    </row>
    <row r="21" spans="1:5">
      <c s="4" r="A21" t="s">
        <v>1360</v>
      </c>
      <c s="8" r="E21" t="n">
        <v>-94.59999999999999</v>
      </c>
    </row>
    <row r="22" spans="1:5">
      <c r="A22" t="n"/>
    </row>
    <row r="23" spans="1:5">
      <c s="4" r="A23" t="s">
        <v>484</v>
      </c>
      <c s="4" r="B23" t="s">
        <v>1371</v>
      </c>
    </row>
    <row r="24" spans="1:5">
      <c s="4" r="A24" t="s">
        <v>497</v>
      </c>
      <c s="4" r="B24" t="s">
        <v>1354</v>
      </c>
    </row>
  </sheetData>
  <mergeCells count="5">
    <mergeCell ref="A1:B2"/>
    <mergeCell ref="C1:E1"/>
    <mergeCell ref="A22:D22"/>
    <mergeCell ref="B23:D23"/>
    <mergeCell ref="B24:D24"/>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97</v>
      </c>
      <c s="2" r="B1" t="s">
        <v>1</v>
      </c>
    </row>
    <row r="2" spans="1:2">
      <c s="2" r="B2" t="s">
        <v>2</v>
      </c>
    </row>
    <row r="3" spans="1:2">
      <c s="3" r="A3" t="s">
        <v>195</v>
      </c>
    </row>
    <row r="4" spans="1:2">
      <c s="4" r="A4" t="s">
        <v>197</v>
      </c>
      <c s="4" r="B4" t="s">
        <v>19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28"/>
    <col customWidth="1" max="3" min="3" width="14"/>
  </cols>
  <sheetData>
    <row r="1" spans="1:3">
      <c s="1" r="A1" t="s">
        <v>1372</v>
      </c>
      <c s="2" r="B1" t="s">
        <v>1373</v>
      </c>
      <c s="2" r="C1" t="s">
        <v>1374</v>
      </c>
    </row>
    <row r="2" spans="1:3">
      <c s="3" r="A2" t="s">
        <v>239</v>
      </c>
    </row>
    <row r="3" spans="1:3">
      <c s="4" r="A3" t="s">
        <v>1375</v>
      </c>
      <c s="4" r="C3" t="s">
        <v>1024</v>
      </c>
    </row>
    <row r="4" spans="1:3">
      <c s="4" r="A4" t="s">
        <v>1376</v>
      </c>
      <c s="6" r="B4" t="n">
        <v>2</v>
      </c>
    </row>
    <row r="5" spans="1:3">
      <c s="4" r="A5" t="s">
        <v>1377</v>
      </c>
      <c s="6" r="B5" t="n">
        <v>2</v>
      </c>
    </row>
    <row r="6" spans="1:3">
      <c s="4" r="A6" t="s">
        <v>1378</v>
      </c>
      <c s="6" r="B6" t="n">
        <v>3</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s="1" r="A1" t="s">
        <v>1379</v>
      </c>
      <c s="2" r="B1" t="s">
        <v>2</v>
      </c>
      <c s="2" r="C1" t="s">
        <v>30</v>
      </c>
      <c s="2" r="D1" t="s">
        <v>31</v>
      </c>
    </row>
    <row r="2" spans="1:4">
      <c s="3" r="A2" t="s">
        <v>242</v>
      </c>
    </row>
    <row r="3" spans="1:4">
      <c s="4" r="A3" t="s">
        <v>1380</v>
      </c>
      <c s="8" r="B3" t="n">
        <v>378.5</v>
      </c>
      <c s="8" r="C3" t="n">
        <v>374.6</v>
      </c>
      <c s="8" r="D3" t="n">
        <v>354.5</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81</v>
      </c>
      <c s="2" r="B1" t="s">
        <v>1</v>
      </c>
    </row>
    <row r="2" spans="1:4">
      <c s="2" r="B2" t="s">
        <v>2</v>
      </c>
      <c s="2" r="C2" t="s">
        <v>30</v>
      </c>
      <c s="2" r="D2" t="s">
        <v>31</v>
      </c>
    </row>
    <row r="3" spans="1:4">
      <c s="3" r="A3" t="s">
        <v>242</v>
      </c>
    </row>
    <row r="4" spans="1:4">
      <c s="4" r="A4" t="s">
        <v>1382</v>
      </c>
      <c s="8" r="B4" t="n">
        <v>175.9</v>
      </c>
      <c s="8" r="C4" t="n">
        <v>204.3</v>
      </c>
      <c s="8" r="D4" t="n">
        <v>193.2</v>
      </c>
    </row>
    <row r="5" spans="1:4">
      <c s="4" r="A5" t="s">
        <v>1383</v>
      </c>
      <c s="8" r="B5" t="n">
        <v>2192.8</v>
      </c>
      <c s="8" r="C5" t="n">
        <v>2057.1</v>
      </c>
      <c s="8" r="D5" t="n">
        <v>1834.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384</v>
      </c>
      <c s="2" r="B1" t="s">
        <v>1082</v>
      </c>
      <c s="2" r="J1" t="s">
        <v>1</v>
      </c>
    </row>
    <row r="2" spans="1:12">
      <c s="2" r="B2" t="s">
        <v>2</v>
      </c>
      <c s="2" r="C2" t="s">
        <v>1083</v>
      </c>
      <c s="2" r="D2" t="s">
        <v>4</v>
      </c>
      <c s="2" r="E2" t="s">
        <v>431</v>
      </c>
      <c s="2" r="F2" t="s">
        <v>30</v>
      </c>
      <c s="2" r="G2" t="s">
        <v>1084</v>
      </c>
      <c s="2" r="H2" t="s">
        <v>1085</v>
      </c>
      <c s="2" r="I2" t="s">
        <v>433</v>
      </c>
      <c s="2" r="J2" t="s">
        <v>2</v>
      </c>
      <c s="2" r="K2" t="s">
        <v>30</v>
      </c>
      <c s="2" r="L2" t="s">
        <v>31</v>
      </c>
    </row>
    <row r="3" spans="1:12">
      <c s="3" r="A3" t="s">
        <v>245</v>
      </c>
    </row>
    <row r="4" spans="1:12">
      <c s="4" r="A4" t="s">
        <v>40</v>
      </c>
      <c s="8" r="B4" t="n">
        <v>1204.7</v>
      </c>
      <c s="8" r="C4" t="n">
        <v>1233.5</v>
      </c>
      <c s="8" r="D4" t="n">
        <v>1297.1</v>
      </c>
      <c s="8" r="E4" t="n">
        <v>1298.7</v>
      </c>
      <c s="8" r="F4" t="n">
        <v>1285.1</v>
      </c>
      <c s="8" r="G4" t="n">
        <v>1265.6</v>
      </c>
      <c s="7" r="H4" t="n">
        <v>1273</v>
      </c>
      <c s="8" r="I4" t="n">
        <v>1243.9</v>
      </c>
      <c s="7" r="J4" t="n">
        <v>5034</v>
      </c>
      <c s="8" r="K4" t="n">
        <v>5067.6</v>
      </c>
      <c s="8" r="L4" t="n">
        <v>4793.7</v>
      </c>
    </row>
    <row r="5" spans="1:12">
      <c s="4" r="A5" t="s">
        <v>53</v>
      </c>
      <c s="9" r="B5" t="n">
        <v>77.8</v>
      </c>
      <c s="9" r="C5" t="n">
        <v>77.2</v>
      </c>
      <c s="9" r="D5" t="n">
        <v>120.9</v>
      </c>
      <c s="9" r="E5" t="n">
        <v>54.9</v>
      </c>
      <c s="9" r="F5" t="n">
        <v>90.09999999999999</v>
      </c>
      <c s="6" r="G5" t="n">
        <v>55</v>
      </c>
      <c s="9" r="H5" t="n">
        <v>82.5</v>
      </c>
      <c s="9" r="I5" t="n">
        <v>54.7</v>
      </c>
      <c s="9" r="J5" t="n">
        <v>330.8</v>
      </c>
      <c s="9" r="K5" t="n">
        <v>282.3</v>
      </c>
      <c s="9" r="L5" t="n">
        <v>245.7</v>
      </c>
    </row>
    <row r="6" spans="1:12">
      <c s="4" r="A6" t="s">
        <v>55</v>
      </c>
      <c s="8" r="B6" t="n">
        <v>77.59999999999999</v>
      </c>
      <c s="8" r="C6" t="n">
        <v>78.3</v>
      </c>
      <c s="8" r="D6" t="n">
        <v>120.7</v>
      </c>
      <c s="8" r="E6" t="n">
        <v>54.9</v>
      </c>
      <c s="8" r="F6" t="n">
        <v>89.90000000000001</v>
      </c>
      <c s="8" r="G6" t="n">
        <v>54.9</v>
      </c>
      <c s="8" r="H6" t="n">
        <v>82.59999999999999</v>
      </c>
      <c s="8" r="I6" t="n">
        <v>54.6</v>
      </c>
      <c s="8" r="J6" t="n">
        <v>331.5</v>
      </c>
      <c s="7" r="K6" t="n">
        <v>282</v>
      </c>
      <c s="7" r="L6" t="n">
        <v>251</v>
      </c>
    </row>
    <row r="7" spans="1:12">
      <c s="4" r="A7" t="s">
        <v>1385</v>
      </c>
      <c s="10" r="B7" t="n">
        <v>1.8</v>
      </c>
      <c s="10" r="C7" t="n">
        <v>1.75</v>
      </c>
      <c s="10" r="D7" t="n">
        <v>2.74</v>
      </c>
      <c s="10" r="E7" t="n">
        <v>1.24</v>
      </c>
      <c s="10" r="F7" t="n">
        <v>2.05</v>
      </c>
      <c s="10" r="G7" t="n">
        <v>1.25</v>
      </c>
      <c s="10" r="H7" t="n">
        <v>1.87</v>
      </c>
      <c s="10" r="I7" t="n">
        <v>1.25</v>
      </c>
      <c s="10" r="J7" t="n">
        <v>7.53</v>
      </c>
      <c s="10" r="K7" t="n">
        <v>6.41</v>
      </c>
      <c s="10" r="L7" t="n">
        <v>5.58</v>
      </c>
    </row>
    <row r="8" spans="1:12">
      <c s="4" r="A8" t="s">
        <v>1386</v>
      </c>
      <c s="11" r="B8" t="n">
        <v>1.76</v>
      </c>
      <c s="11" r="C8" t="n">
        <v>1.72</v>
      </c>
      <c s="11" r="D8" t="n">
        <v>2.69</v>
      </c>
      <c s="11" r="E8" t="n">
        <v>1.22</v>
      </c>
      <c s="11" r="F8" t="n">
        <v>2.01</v>
      </c>
      <c s="11" r="G8" t="n">
        <v>1.22</v>
      </c>
      <c s="11" r="H8" t="n">
        <v>1.84</v>
      </c>
      <c s="11" r="I8" t="n">
        <v>1.22</v>
      </c>
      <c s="11" r="J8" t="n">
        <v>7.39</v>
      </c>
      <c s="11" r="K8" t="n">
        <v>6.29</v>
      </c>
      <c s="11" r="L8" t="n">
        <v>5.47</v>
      </c>
    </row>
    <row r="9" spans="1:12">
      <c s="4" r="A9" t="s">
        <v>1387</v>
      </c>
      <c s="11" r="B9" t="n">
        <v>1.79</v>
      </c>
      <c s="11" r="C9" t="n">
        <v>1.78</v>
      </c>
      <c s="11" r="D9" t="n">
        <v>2.73</v>
      </c>
      <c s="11" r="E9" t="n">
        <v>1.24</v>
      </c>
      <c s="11" r="F9" t="n">
        <v>2.04</v>
      </c>
      <c s="11" r="G9" t="n">
        <v>1.25</v>
      </c>
      <c s="11" r="H9" t="n">
        <v>1.88</v>
      </c>
      <c s="11" r="I9" t="n">
        <v>1.24</v>
      </c>
      <c s="11" r="J9" t="n">
        <v>7.55</v>
      </c>
      <c s="11" r="K9" t="n">
        <v>6.41</v>
      </c>
      <c s="11" r="L9" t="n">
        <v>5.7</v>
      </c>
    </row>
    <row r="10" spans="1:12">
      <c s="4" r="A10" t="s">
        <v>1388</v>
      </c>
      <c s="11" r="B10" t="n">
        <v>1.76</v>
      </c>
      <c s="11" r="C10" t="n">
        <v>1.74</v>
      </c>
      <c s="11" r="D10" t="n">
        <v>2.68</v>
      </c>
      <c s="11" r="E10" t="n">
        <v>1.22</v>
      </c>
      <c s="6" r="F10" t="n">
        <v>2</v>
      </c>
      <c s="11" r="G10" t="n">
        <v>1.22</v>
      </c>
      <c s="11" r="H10" t="n">
        <v>1.84</v>
      </c>
      <c s="11" r="I10" t="n">
        <v>1.22</v>
      </c>
      <c s="10" r="J10" t="n">
        <v>7.4</v>
      </c>
      <c s="10" r="K10" t="n">
        <v>6.28</v>
      </c>
      <c s="10" r="L10" t="n">
        <v>5.59</v>
      </c>
    </row>
    <row r="11" spans="1:12">
      <c s="4" r="A11" t="s">
        <v>1389</v>
      </c>
      <c s="10" r="B11" t="n">
        <v>0.46</v>
      </c>
      <c s="10" r="C11" t="n">
        <v>0.41</v>
      </c>
      <c s="10" r="D11" t="n">
        <v>0.41</v>
      </c>
      <c s="10" r="E11" t="n">
        <v>0.41</v>
      </c>
      <c s="10" r="F11" t="n">
        <v>0.41</v>
      </c>
      <c s="10" r="G11" t="n">
        <v>0.37</v>
      </c>
      <c s="10" r="H11" t="n">
        <v>0.37</v>
      </c>
      <c s="10" r="I11" t="n">
        <v>0.37</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80"/>
    <col customWidth="1" max="3" min="3" width="8"/>
  </cols>
  <sheetData>
    <row r="1" spans="1:3">
      <c s="1" r="A1" t="s">
        <v>1390</v>
      </c>
      <c s="2" r="B1" t="s">
        <v>436</v>
      </c>
    </row>
    <row r="2" spans="1:3">
      <c s="3" r="A2" t="s">
        <v>1391</v>
      </c>
    </row>
    <row r="3" spans="1:3">
      <c s="4" r="A3" t="s">
        <v>1392</v>
      </c>
      <c s="8" r="B3" t="n">
        <v>7852.5</v>
      </c>
      <c s="4" r="C3" t="s">
        <v>484</v>
      </c>
    </row>
    <row r="4" spans="1:3">
      <c s="4" r="A4" t="s">
        <v>1393</v>
      </c>
      <c s="9" r="B4" t="n">
        <v>7955.9</v>
      </c>
    </row>
    <row r="5" spans="1:3">
      <c s="4" r="A5" t="s">
        <v>1394</v>
      </c>
      <c s="9" r="B5" t="n">
        <v>7953.4</v>
      </c>
    </row>
    <row r="6" spans="1:3">
      <c s="4" r="A6" t="s">
        <v>532</v>
      </c>
    </row>
    <row r="7" spans="1:3">
      <c s="3" r="A7" t="s">
        <v>1391</v>
      </c>
    </row>
    <row r="8" spans="1:3">
      <c s="4" r="A8" t="s">
        <v>1392</v>
      </c>
      <c s="9" r="B8" t="n">
        <v>200.9</v>
      </c>
      <c s="4" r="C8" t="s">
        <v>1395</v>
      </c>
    </row>
    <row r="9" spans="1:3">
      <c s="4" r="A9" t="s">
        <v>1393</v>
      </c>
      <c s="9" r="B9" t="n">
        <v>203.5</v>
      </c>
      <c s="4" r="C9" t="s">
        <v>497</v>
      </c>
    </row>
    <row r="10" spans="1:3">
      <c s="4" r="A10" t="s">
        <v>1394</v>
      </c>
      <c s="9" r="B10" t="n">
        <v>200.9</v>
      </c>
      <c s="4" r="C10" t="s">
        <v>497</v>
      </c>
    </row>
    <row r="11" spans="1:3">
      <c s="4" r="A11" t="s">
        <v>1396</v>
      </c>
    </row>
    <row r="12" spans="1:3">
      <c s="3" r="A12" t="s">
        <v>1391</v>
      </c>
    </row>
    <row r="13" spans="1:3">
      <c s="4" r="A13" t="s">
        <v>1392</v>
      </c>
      <c s="9" r="B13" t="n">
        <v>8.1</v>
      </c>
      <c s="4" r="C13" t="s">
        <v>484</v>
      </c>
    </row>
    <row r="14" spans="1:3">
      <c s="4" r="A14" t="s">
        <v>1393</v>
      </c>
      <c s="9" r="B14" t="n">
        <v>8.1</v>
      </c>
    </row>
    <row r="15" spans="1:3">
      <c s="4" r="A15" t="s">
        <v>1394</v>
      </c>
      <c s="9" r="B15" t="n">
        <v>8.1</v>
      </c>
    </row>
    <row r="16" spans="1:3">
      <c s="4" r="A16" t="s">
        <v>1397</v>
      </c>
    </row>
    <row r="17" spans="1:3">
      <c s="3" r="A17" t="s">
        <v>1391</v>
      </c>
    </row>
    <row r="18" spans="1:3">
      <c s="4" r="A18" t="s">
        <v>1392</v>
      </c>
      <c s="6" r="B18" t="n">
        <v>181</v>
      </c>
      <c s="4" r="C18" t="s">
        <v>1398</v>
      </c>
    </row>
    <row r="19" spans="1:3">
      <c s="4" r="A19" t="s">
        <v>1393</v>
      </c>
      <c s="9" r="B19" t="n">
        <v>184.3</v>
      </c>
      <c s="4" r="C19" t="s">
        <v>499</v>
      </c>
    </row>
    <row r="20" spans="1:3">
      <c s="4" r="A20" t="s">
        <v>1394</v>
      </c>
      <c s="9" r="B20" t="n">
        <v>184.4</v>
      </c>
      <c s="4" r="C20" t="s">
        <v>499</v>
      </c>
    </row>
    <row r="21" spans="1:3">
      <c s="4" r="A21" t="s">
        <v>1399</v>
      </c>
    </row>
    <row r="22" spans="1:3">
      <c s="3" r="A22" t="s">
        <v>1391</v>
      </c>
    </row>
    <row r="23" spans="1:3">
      <c s="4" r="A23" t="s">
        <v>1392</v>
      </c>
      <c s="9" r="B23" t="n">
        <v>8.5</v>
      </c>
      <c s="4" r="C23" t="s">
        <v>484</v>
      </c>
    </row>
    <row r="24" spans="1:3">
      <c s="4" r="A24" t="s">
        <v>1393</v>
      </c>
      <c s="9" r="B24" t="n">
        <v>8.5</v>
      </c>
    </row>
    <row r="25" spans="1:3">
      <c s="4" r="A25" t="s">
        <v>1394</v>
      </c>
      <c s="9" r="B25" t="n">
        <v>8.5</v>
      </c>
    </row>
    <row r="26" spans="1:3">
      <c s="4" r="A26" t="s">
        <v>1400</v>
      </c>
    </row>
    <row r="27" spans="1:3">
      <c s="3" r="A27" t="s">
        <v>1391</v>
      </c>
    </row>
    <row r="28" spans="1:3">
      <c s="4" r="A28" t="s">
        <v>1392</v>
      </c>
      <c s="9" r="B28" t="n">
        <v>200.4</v>
      </c>
    </row>
    <row r="29" spans="1:3">
      <c s="4" r="A29" t="s">
        <v>606</v>
      </c>
    </row>
    <row r="30" spans="1:3">
      <c s="3" r="A30" t="s">
        <v>1391</v>
      </c>
    </row>
    <row r="31" spans="1:3">
      <c s="4" r="A31" t="s">
        <v>1392</v>
      </c>
      <c s="9" r="B31" t="n">
        <v>6925.5</v>
      </c>
      <c s="4" r="C31" t="s">
        <v>484</v>
      </c>
    </row>
    <row r="32" spans="1:3">
      <c s="4" r="A32" t="s">
        <v>1393</v>
      </c>
      <c s="9" r="B32" t="n">
        <v>6974.9</v>
      </c>
    </row>
    <row r="33" spans="1:3">
      <c s="4" r="A33" t="s">
        <v>1394</v>
      </c>
      <c s="9" r="B33" t="n">
        <v>6974.9</v>
      </c>
    </row>
    <row r="34" spans="1:3">
      <c s="4" r="A34" t="s">
        <v>1401</v>
      </c>
    </row>
    <row r="35" spans="1:3">
      <c s="3" r="A35" t="s">
        <v>1391</v>
      </c>
    </row>
    <row r="36" spans="1:3">
      <c s="4" r="A36" t="s">
        <v>1392</v>
      </c>
      <c s="9" r="B36" t="n">
        <v>1264.7</v>
      </c>
      <c s="4" r="C36" t="s">
        <v>484</v>
      </c>
    </row>
    <row r="37" spans="1:3">
      <c s="4" r="A37" t="s">
        <v>1393</v>
      </c>
      <c s="9" r="B37" t="n">
        <v>1272.6</v>
      </c>
    </row>
    <row r="38" spans="1:3">
      <c s="4" r="A38" t="s">
        <v>1394</v>
      </c>
      <c s="9" r="B38" t="n">
        <v>1272.6</v>
      </c>
    </row>
    <row r="39" spans="1:3">
      <c s="4" r="A39" t="s">
        <v>1402</v>
      </c>
    </row>
    <row r="40" spans="1:3">
      <c s="3" r="A40" t="s">
        <v>1391</v>
      </c>
    </row>
    <row r="41" spans="1:3">
      <c s="4" r="A41" t="s">
        <v>1392</v>
      </c>
      <c s="9" r="B41" t="n">
        <v>1074.3</v>
      </c>
      <c s="4" r="C41" t="s">
        <v>484</v>
      </c>
    </row>
    <row r="42" spans="1:3">
      <c s="4" r="A42" t="s">
        <v>1393</v>
      </c>
      <c s="9" r="B42" t="n">
        <v>1120.1</v>
      </c>
    </row>
    <row r="43" spans="1:3">
      <c s="4" r="A43" t="s">
        <v>1394</v>
      </c>
      <c s="9" r="B43" t="n">
        <v>1120.1</v>
      </c>
    </row>
    <row r="44" spans="1:3">
      <c s="4" r="A44" t="s">
        <v>1403</v>
      </c>
    </row>
    <row r="45" spans="1:3">
      <c s="3" r="A45" t="s">
        <v>1391</v>
      </c>
    </row>
    <row r="46" spans="1:3">
      <c s="4" r="A46" t="s">
        <v>1392</v>
      </c>
      <c s="9" r="B46" t="n">
        <v>240.9</v>
      </c>
      <c s="4" r="C46" t="s">
        <v>484</v>
      </c>
    </row>
    <row r="47" spans="1:3">
      <c s="4" r="A47" t="s">
        <v>1393</v>
      </c>
      <c s="6" r="B47" t="n">
        <v>242</v>
      </c>
    </row>
    <row r="48" spans="1:3">
      <c s="4" r="A48" t="s">
        <v>1394</v>
      </c>
      <c s="6" r="B48" t="n">
        <v>242</v>
      </c>
    </row>
    <row r="49" spans="1:3">
      <c s="4" r="A49" t="s">
        <v>1404</v>
      </c>
    </row>
    <row r="50" spans="1:3">
      <c s="3" r="A50" t="s">
        <v>1391</v>
      </c>
    </row>
    <row r="51" spans="1:3">
      <c s="4" r="A51" t="s">
        <v>1392</v>
      </c>
      <c s="9" r="B51" t="n">
        <v>358.3</v>
      </c>
      <c s="4" r="C51" t="s">
        <v>484</v>
      </c>
    </row>
    <row r="52" spans="1:3">
      <c s="4" r="A52" t="s">
        <v>1393</v>
      </c>
      <c s="9" r="B52" t="n">
        <v>369.3</v>
      </c>
    </row>
    <row r="53" spans="1:3">
      <c s="4" r="A53" t="s">
        <v>1394</v>
      </c>
      <c s="9" r="B53" t="n">
        <v>369.3</v>
      </c>
    </row>
    <row r="54" spans="1:3">
      <c s="4" r="A54" t="s">
        <v>1405</v>
      </c>
    </row>
    <row r="55" spans="1:3">
      <c s="3" r="A55" t="s">
        <v>1391</v>
      </c>
    </row>
    <row r="56" spans="1:3">
      <c s="4" r="A56" t="s">
        <v>1392</v>
      </c>
      <c s="9" r="B56" t="n">
        <v>3987.3</v>
      </c>
      <c s="4" r="C56" t="s">
        <v>484</v>
      </c>
    </row>
    <row r="57" spans="1:3">
      <c s="4" r="A57" t="s">
        <v>1393</v>
      </c>
      <c s="9" r="B57" t="n">
        <v>3970.9</v>
      </c>
    </row>
    <row r="58" spans="1:3">
      <c s="4" r="A58" t="s">
        <v>1394</v>
      </c>
      <c s="9" r="B58" t="n">
        <v>3970.9</v>
      </c>
    </row>
    <row r="59" spans="1:3">
      <c s="4" r="A59" t="s">
        <v>1406</v>
      </c>
    </row>
    <row r="60" spans="1:3">
      <c s="3" r="A60" t="s">
        <v>1391</v>
      </c>
    </row>
    <row r="61" spans="1:3">
      <c s="4" r="A61" t="s">
        <v>1392</v>
      </c>
      <c s="9" r="B61" t="n">
        <v>528.5</v>
      </c>
      <c s="4" r="C61" t="s">
        <v>484</v>
      </c>
    </row>
    <row r="62" spans="1:3">
      <c s="4" r="A62" t="s">
        <v>1393</v>
      </c>
      <c s="9" r="B62" t="n">
        <v>576.6</v>
      </c>
    </row>
    <row r="63" spans="1:3">
      <c s="4" r="A63" t="s">
        <v>1394</v>
      </c>
      <c s="9" r="B63" t="n">
        <v>576.6</v>
      </c>
    </row>
    <row r="64" spans="1:3">
      <c s="4" r="A64" t="s">
        <v>1407</v>
      </c>
    </row>
    <row r="65" spans="1:3">
      <c s="3" r="A65" t="s">
        <v>1391</v>
      </c>
    </row>
    <row r="66" spans="1:3">
      <c s="4" r="A66" t="s">
        <v>1392</v>
      </c>
      <c s="9" r="B66" t="n">
        <v>105.5</v>
      </c>
      <c s="4" r="C66" t="s">
        <v>484</v>
      </c>
    </row>
    <row r="67" spans="1:3">
      <c s="4" r="A67" t="s">
        <v>1393</v>
      </c>
      <c s="9" r="B67" t="n">
        <v>119.9</v>
      </c>
    </row>
    <row r="68" spans="1:3">
      <c s="4" r="A68" t="s">
        <v>1394</v>
      </c>
      <c s="9" r="B68" t="n">
        <v>119.9</v>
      </c>
    </row>
    <row r="69" spans="1:3">
      <c s="4" r="A69" t="s">
        <v>1408</v>
      </c>
    </row>
    <row r="70" spans="1:3">
      <c s="3" r="A70" t="s">
        <v>1391</v>
      </c>
    </row>
    <row r="71" spans="1:3">
      <c s="4" r="A71" t="s">
        <v>1392</v>
      </c>
      <c s="9" r="B71" t="n">
        <v>9.9</v>
      </c>
      <c s="4" r="C71" t="s">
        <v>484</v>
      </c>
    </row>
    <row r="72" spans="1:3">
      <c s="4" r="A72" t="s">
        <v>1393</v>
      </c>
      <c s="9" r="B72" t="n">
        <v>10.2</v>
      </c>
    </row>
    <row r="73" spans="1:3">
      <c s="4" r="A73" t="s">
        <v>1394</v>
      </c>
      <c s="9" r="B73" t="n">
        <v>10.2</v>
      </c>
    </row>
    <row r="74" spans="1:3">
      <c s="4" r="A74" t="s">
        <v>1409</v>
      </c>
    </row>
    <row r="75" spans="1:3">
      <c s="3" r="A75" t="s">
        <v>1391</v>
      </c>
    </row>
    <row r="76" spans="1:3">
      <c s="4" r="A76" t="s">
        <v>1392</v>
      </c>
      <c s="9" r="B76" t="n">
        <v>409.5</v>
      </c>
      <c s="4" r="C76" t="s">
        <v>484</v>
      </c>
    </row>
    <row r="77" spans="1:3">
      <c s="4" r="A77" t="s">
        <v>1393</v>
      </c>
      <c s="9" r="B77" t="n">
        <v>435.2</v>
      </c>
    </row>
    <row r="78" spans="1:3">
      <c s="4" r="A78" t="s">
        <v>1394</v>
      </c>
      <c s="9" r="B78" t="n">
        <v>435.2</v>
      </c>
    </row>
    <row r="79" spans="1:3">
      <c s="4" r="A79" t="s">
        <v>1410</v>
      </c>
    </row>
    <row r="80" spans="1:3">
      <c s="3" r="A80" t="s">
        <v>1391</v>
      </c>
    </row>
    <row r="81" spans="1:3">
      <c s="4" r="A81" t="s">
        <v>1392</v>
      </c>
      <c s="9" r="B81" t="n">
        <v>3.6</v>
      </c>
      <c s="4" r="C81" t="s">
        <v>484</v>
      </c>
    </row>
    <row r="82" spans="1:3">
      <c s="4" r="A82" t="s">
        <v>1393</v>
      </c>
      <c s="9" r="B82" t="n">
        <v>11.3</v>
      </c>
    </row>
    <row r="83" spans="1:3">
      <c s="4" r="A83" t="s">
        <v>1394</v>
      </c>
      <c s="8" r="B83" t="n">
        <v>11.3</v>
      </c>
    </row>
    <row r="84" spans="1:3">
      <c r="A84" t="n"/>
    </row>
    <row r="85" spans="1:3">
      <c s="4" r="A85" t="s">
        <v>484</v>
      </c>
      <c s="4" r="B85" t="s">
        <v>1411</v>
      </c>
    </row>
    <row r="86" spans="1:3">
      <c s="4" r="A86" t="s">
        <v>497</v>
      </c>
      <c s="4" r="B86" t="s">
        <v>1412</v>
      </c>
    </row>
    <row r="87" spans="1:3">
      <c s="4" r="A87" t="s">
        <v>499</v>
      </c>
      <c s="4" r="B87" t="s">
        <v>1413</v>
      </c>
    </row>
  </sheetData>
  <mergeCells count="5">
    <mergeCell ref="B1:C1"/>
    <mergeCell ref="A84:C84"/>
    <mergeCell ref="B85:C85"/>
    <mergeCell ref="B86:C86"/>
    <mergeCell ref="B87:C87"/>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414</v>
      </c>
      <c s="2" r="B1" t="s">
        <v>1082</v>
      </c>
      <c s="2" r="J1" t="s">
        <v>1</v>
      </c>
    </row>
    <row r="2" spans="1:12">
      <c s="2" r="B2" t="s">
        <v>2</v>
      </c>
      <c s="2" r="C2" t="s">
        <v>1083</v>
      </c>
      <c s="2" r="D2" t="s">
        <v>4</v>
      </c>
      <c s="2" r="E2" t="s">
        <v>431</v>
      </c>
      <c s="2" r="F2" t="s">
        <v>30</v>
      </c>
      <c s="2" r="G2" t="s">
        <v>1084</v>
      </c>
      <c s="2" r="H2" t="s">
        <v>1085</v>
      </c>
      <c s="2" r="I2" t="s">
        <v>433</v>
      </c>
      <c s="2" r="J2" t="s">
        <v>2</v>
      </c>
      <c s="2" r="K2" t="s">
        <v>30</v>
      </c>
      <c s="2" r="L2" t="s">
        <v>31</v>
      </c>
    </row>
    <row r="3" spans="1:12">
      <c s="3" r="A3" t="s">
        <v>1415</v>
      </c>
    </row>
    <row r="4" spans="1:12">
      <c s="4" r="A4" t="s">
        <v>34</v>
      </c>
      <c s="8" r="J4" t="n">
        <v>279.1</v>
      </c>
      <c s="8" r="K4" t="n">
        <v>270.3</v>
      </c>
      <c s="7" r="L4" t="n">
        <v>269</v>
      </c>
    </row>
    <row r="5" spans="1:12">
      <c s="4" r="A5" t="s">
        <v>36</v>
      </c>
      <c s="9" r="J5" t="n">
        <v>46.3</v>
      </c>
      <c s="9" r="K5" t="n">
        <v>55.6</v>
      </c>
      <c s="9" r="L5" t="n">
        <v>39.5</v>
      </c>
    </row>
    <row r="6" spans="1:12">
      <c s="4" r="A6" t="s">
        <v>40</v>
      </c>
      <c s="8" r="B6" t="n">
        <v>1204.7</v>
      </c>
      <c s="8" r="C6" t="n">
        <v>1233.5</v>
      </c>
      <c s="8" r="D6" t="n">
        <v>1297.1</v>
      </c>
      <c s="8" r="E6" t="n">
        <v>1298.7</v>
      </c>
      <c s="8" r="F6" t="n">
        <v>1285.1</v>
      </c>
      <c s="8" r="G6" t="n">
        <v>1265.6</v>
      </c>
      <c s="7" r="H6" t="n">
        <v>1273</v>
      </c>
      <c s="8" r="I6" t="n">
        <v>1243.9</v>
      </c>
      <c s="6" r="J6" t="n">
        <v>5034</v>
      </c>
      <c s="9" r="K6" t="n">
        <v>5067.6</v>
      </c>
      <c s="9" r="L6" t="n">
        <v>4793.7</v>
      </c>
    </row>
    <row r="7" spans="1:12">
      <c s="4" r="A7" t="s">
        <v>44</v>
      </c>
      <c s="9" r="J7" t="n">
        <v>60.1</v>
      </c>
      <c s="9" r="K7" t="n">
        <v>65.2</v>
      </c>
      <c s="9" r="L7" t="n">
        <v>65.3</v>
      </c>
    </row>
    <row r="8" spans="1:12">
      <c s="4" r="A8" t="s">
        <v>1416</v>
      </c>
      <c s="9" r="J8" t="n">
        <v>24.1</v>
      </c>
      <c s="9" r="K8" t="n">
        <v>0.1</v>
      </c>
      <c s="9" r="L8" t="n">
        <v>27.7</v>
      </c>
    </row>
    <row r="9" spans="1:12">
      <c s="4" r="A9" t="s">
        <v>46</v>
      </c>
      <c s="9" r="J9" t="n">
        <v>655.6</v>
      </c>
      <c s="9" r="K9" t="n">
        <v>656.9</v>
      </c>
      <c s="9" r="L9" t="n">
        <v>667.2</v>
      </c>
    </row>
    <row r="10" spans="1:12">
      <c s="4" r="A10" t="s">
        <v>47</v>
      </c>
      <c s="9" r="J10" t="n">
        <v>4594.6</v>
      </c>
      <c s="9" r="K10" t="n">
        <v>4689.6</v>
      </c>
      <c s="9" r="L10" t="n">
        <v>4464.6</v>
      </c>
    </row>
    <row r="11" spans="1:12">
      <c s="4" r="A11" t="s">
        <v>501</v>
      </c>
      <c s="9" r="J11" t="n">
        <v>-32.7</v>
      </c>
      <c s="9" r="K11" t="n">
        <v>-4.5</v>
      </c>
      <c s="6" r="L11" t="n">
        <v>-8</v>
      </c>
    </row>
    <row r="12" spans="1:12">
      <c s="4" r="A12" t="s">
        <v>53</v>
      </c>
      <c s="9" r="B12" t="n">
        <v>77.8</v>
      </c>
      <c s="9" r="C12" t="n">
        <v>77.2</v>
      </c>
      <c s="9" r="D12" t="n">
        <v>120.9</v>
      </c>
      <c s="9" r="E12" t="n">
        <v>54.9</v>
      </c>
      <c s="9" r="F12" t="n">
        <v>90.09999999999999</v>
      </c>
      <c s="6" r="G12" t="n">
        <v>55</v>
      </c>
      <c s="9" r="H12" t="n">
        <v>82.5</v>
      </c>
      <c s="9" r="I12" t="n">
        <v>54.7</v>
      </c>
      <c s="9" r="J12" t="n">
        <v>330.8</v>
      </c>
      <c s="9" r="K12" t="n">
        <v>282.3</v>
      </c>
      <c s="9" r="L12" t="n">
        <v>245.7</v>
      </c>
    </row>
    <row r="13" spans="1:12">
      <c s="4" r="A13" t="s">
        <v>55</v>
      </c>
      <c s="8" r="B13" t="n">
        <v>77.59999999999999</v>
      </c>
      <c s="8" r="C13" t="n">
        <v>78.3</v>
      </c>
      <c s="8" r="D13" t="n">
        <v>120.7</v>
      </c>
      <c s="8" r="E13" t="n">
        <v>54.9</v>
      </c>
      <c s="8" r="F13" t="n">
        <v>89.90000000000001</v>
      </c>
      <c s="8" r="G13" t="n">
        <v>54.9</v>
      </c>
      <c s="8" r="H13" t="n">
        <v>82.59999999999999</v>
      </c>
      <c s="8" r="I13" t="n">
        <v>54.6</v>
      </c>
      <c s="9" r="J13" t="n">
        <v>331.5</v>
      </c>
      <c s="6" r="K13" t="n">
        <v>282</v>
      </c>
      <c s="6" r="L13" t="n">
        <v>251</v>
      </c>
    </row>
    <row r="14" spans="1:12">
      <c s="4" r="A14" t="s">
        <v>63</v>
      </c>
      <c s="9" r="J14" t="n">
        <v>-0.5</v>
      </c>
      <c s="9" r="K14" t="n">
        <v>-0.1</v>
      </c>
      <c s="9" r="L14" t="n">
        <v>4.1</v>
      </c>
    </row>
    <row r="15" spans="1:12">
      <c s="4" r="A15" t="s">
        <v>1417</v>
      </c>
      <c s="9" r="J15" t="n">
        <v>-152.5</v>
      </c>
      <c s="9" r="K15" t="n">
        <v>28.8</v>
      </c>
      <c s="9" r="L15" t="n">
        <v>-148.2</v>
      </c>
    </row>
    <row r="16" spans="1:12">
      <c s="4" r="A16" t="s">
        <v>77</v>
      </c>
      <c s="6" r="J16" t="n">
        <v>179</v>
      </c>
      <c s="9" r="K16" t="n">
        <v>310.8</v>
      </c>
      <c s="9" r="L16" t="n">
        <v>102.8</v>
      </c>
    </row>
    <row r="17" spans="1:12">
      <c s="4" r="A17" t="s">
        <v>820</v>
      </c>
    </row>
    <row r="18" spans="1:12">
      <c s="3" r="A18" t="s">
        <v>1415</v>
      </c>
    </row>
    <row r="19" spans="1:12">
      <c s="4" r="A19" t="s">
        <v>34</v>
      </c>
      <c s="9" r="J19" t="n">
        <v>4.1</v>
      </c>
      <c s="9" r="K19" t="n">
        <v>3.9</v>
      </c>
      <c s="9" r="L19" t="n">
        <v>5.5</v>
      </c>
    </row>
    <row r="20" spans="1:12">
      <c s="4" r="A20" t="s">
        <v>36</v>
      </c>
      <c s="6" r="J20" t="n">
        <v>1</v>
      </c>
      <c s="9" r="L20" t="n">
        <v>0.8</v>
      </c>
    </row>
    <row r="21" spans="1:12">
      <c s="4" r="A21" t="s">
        <v>1418</v>
      </c>
      <c s="9" r="J21" t="n">
        <v>22.5</v>
      </c>
      <c s="9" r="K21" t="n">
        <v>22.5</v>
      </c>
      <c s="9" r="L21" t="n">
        <v>22.5</v>
      </c>
    </row>
    <row r="22" spans="1:12">
      <c s="4" r="A22" t="s">
        <v>1419</v>
      </c>
      <c s="9" r="J22" t="n">
        <v>0.1</v>
      </c>
      <c s="9" r="K22" t="n">
        <v>0.1</v>
      </c>
      <c s="9" r="L22" t="n">
        <v>0.1</v>
      </c>
    </row>
    <row r="23" spans="1:12">
      <c s="4" r="A23" t="s">
        <v>40</v>
      </c>
      <c s="9" r="J23" t="n">
        <v>27.7</v>
      </c>
      <c s="9" r="K23" t="n">
        <v>26.5</v>
      </c>
      <c s="9" r="L23" t="n">
        <v>28.9</v>
      </c>
    </row>
    <row r="24" spans="1:12">
      <c s="4" r="A24" t="s">
        <v>44</v>
      </c>
      <c s="9" r="J24" t="n">
        <v>53.4</v>
      </c>
      <c s="9" r="K24" t="n">
        <v>54.1</v>
      </c>
      <c s="9" r="L24" t="n">
        <v>55.3</v>
      </c>
    </row>
    <row r="25" spans="1:12">
      <c s="4" r="A25" t="s">
        <v>1416</v>
      </c>
      <c s="9" r="J25" t="n">
        <v>24.1</v>
      </c>
      <c s="9" r="K25" t="n">
        <v>0.1</v>
      </c>
      <c s="9" r="L25" t="n">
        <v>19.9</v>
      </c>
    </row>
    <row r="26" spans="1:12">
      <c s="4" r="A26" t="s">
        <v>1420</v>
      </c>
      <c s="6" r="J26" t="n">
        <v>7</v>
      </c>
      <c s="9" r="K26" t="n">
        <v>11.1</v>
      </c>
      <c s="9" r="L26" t="n">
        <v>6.2</v>
      </c>
    </row>
    <row r="27" spans="1:12">
      <c s="4" r="A27" t="s">
        <v>1421</v>
      </c>
      <c s="9" r="J27" t="n">
        <v>-0.7</v>
      </c>
      <c s="9" r="L27" t="n">
        <v>-6.4</v>
      </c>
    </row>
    <row r="28" spans="1:12">
      <c s="4" r="A28" t="s">
        <v>46</v>
      </c>
      <c s="9" r="J28" t="n">
        <v>8.1</v>
      </c>
      <c s="9" r="K28" t="n">
        <v>8.1</v>
      </c>
      <c s="6" r="L28" t="n">
        <v>8</v>
      </c>
    </row>
    <row r="29" spans="1:12">
      <c s="4" r="A29" t="s">
        <v>47</v>
      </c>
      <c s="9" r="J29" t="n">
        <v>91.90000000000001</v>
      </c>
      <c s="9" r="K29" t="n">
        <v>73.40000000000001</v>
      </c>
      <c s="6" r="L29" t="n">
        <v>83</v>
      </c>
    </row>
    <row r="30" spans="1:12">
      <c s="4" r="A30" t="s">
        <v>1422</v>
      </c>
      <c s="9" r="J30" t="n">
        <v>-64.2</v>
      </c>
      <c s="9" r="K30" t="n">
        <v>-46.9</v>
      </c>
      <c s="9" r="L30" t="n">
        <v>-54.1</v>
      </c>
    </row>
    <row r="31" spans="1:12">
      <c s="4" r="A31" t="s">
        <v>501</v>
      </c>
      <c s="9" r="J31" t="n">
        <v>49.5</v>
      </c>
      <c s="9" r="K31" t="n">
        <v>52.1</v>
      </c>
      <c s="9" r="L31" t="n">
        <v>37.3</v>
      </c>
    </row>
    <row r="32" spans="1:12">
      <c s="4" r="A32" t="s">
        <v>1423</v>
      </c>
      <c s="9" r="J32" t="n">
        <v>345.2</v>
      </c>
      <c s="9" r="K32" t="n">
        <v>277.4</v>
      </c>
      <c s="9" r="L32" t="n">
        <v>262.5</v>
      </c>
    </row>
    <row r="33" spans="1:12">
      <c s="4" r="A33" t="s">
        <v>53</v>
      </c>
      <c s="9" r="J33" t="n">
        <v>330.5</v>
      </c>
      <c s="9" r="K33" t="n">
        <v>282.6</v>
      </c>
      <c s="9" r="L33" t="n">
        <v>245.7</v>
      </c>
    </row>
    <row r="34" spans="1:12">
      <c s="4" r="A34" t="s">
        <v>1424</v>
      </c>
      <c s="6" r="J34" t="n">
        <v>1</v>
      </c>
      <c s="9" r="K34" t="n">
        <v>-0.6</v>
      </c>
      <c s="9" r="L34" t="n">
        <v>5.3</v>
      </c>
    </row>
    <row r="35" spans="1:12">
      <c s="4" r="A35" t="s">
        <v>55</v>
      </c>
      <c s="9" r="J35" t="n">
        <v>331.5</v>
      </c>
      <c s="6" r="K35" t="n">
        <v>282</v>
      </c>
      <c s="6" r="L35" t="n">
        <v>251</v>
      </c>
    </row>
    <row r="36" spans="1:12">
      <c s="4" r="A36" t="s">
        <v>63</v>
      </c>
      <c s="9" r="J36" t="n">
        <v>-0.4</v>
      </c>
      <c s="9" r="K36" t="n">
        <v>-0.2</v>
      </c>
      <c s="9" r="L36" t="n">
        <v>4.1</v>
      </c>
    </row>
    <row r="37" spans="1:12">
      <c s="4" r="A37" t="s">
        <v>1417</v>
      </c>
      <c s="9" r="J37" t="n">
        <v>-152.5</v>
      </c>
      <c s="9" r="K37" t="n">
        <v>28.8</v>
      </c>
      <c s="9" r="L37" t="n">
        <v>-148.2</v>
      </c>
    </row>
    <row r="38" spans="1:12">
      <c s="4" r="A38" t="s">
        <v>77</v>
      </c>
      <c s="7" r="J38" t="n">
        <v>179</v>
      </c>
      <c s="8" r="K38" t="n">
        <v>310.8</v>
      </c>
      <c s="8" r="L38" t="n">
        <v>102.8</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1425</v>
      </c>
      <c s="2" r="C1" t="s">
        <v>2</v>
      </c>
      <c s="2" r="D1" t="s">
        <v>30</v>
      </c>
      <c s="2" r="E1" t="s">
        <v>31</v>
      </c>
      <c s="2" r="F1" t="s">
        <v>634</v>
      </c>
    </row>
    <row r="2" spans="1:6">
      <c s="3" r="A2" t="s">
        <v>79</v>
      </c>
    </row>
    <row r="3" spans="1:6">
      <c s="4" r="A3" t="s">
        <v>1426</v>
      </c>
      <c s="8" r="C3" t="n">
        <v>6983.4</v>
      </c>
      <c s="8" r="D3" t="n">
        <v>7378.1</v>
      </c>
    </row>
    <row r="4" spans="1:6">
      <c s="4" r="A4" t="s">
        <v>1427</v>
      </c>
      <c s="9" r="C4" t="n">
        <v>576.6</v>
      </c>
      <c s="9" r="D4" t="n">
        <v>580.8</v>
      </c>
    </row>
    <row r="5" spans="1:6">
      <c s="4" r="A5" t="s">
        <v>84</v>
      </c>
      <c s="9" r="C5" t="n">
        <v>338.8</v>
      </c>
      <c s="9" r="D5" t="n">
        <v>373.3</v>
      </c>
      <c s="8" r="E5" t="n">
        <v>486.2</v>
      </c>
      <c s="8" r="F5" t="n">
        <v>564.8</v>
      </c>
    </row>
    <row r="6" spans="1:6">
      <c s="4" r="A6" t="s">
        <v>1428</v>
      </c>
      <c s="9" r="C6" t="n">
        <v>355.1</v>
      </c>
      <c s="9" r="D6" t="n">
        <v>420.3</v>
      </c>
    </row>
    <row r="7" spans="1:6">
      <c s="4" r="A7" t="s">
        <v>1428</v>
      </c>
      <c s="9" r="C7" t="n">
        <v>137.9</v>
      </c>
      <c s="9" r="D7" t="n">
        <v>131.2</v>
      </c>
    </row>
    <row r="8" spans="1:6">
      <c s="4" r="A8" t="s">
        <v>91</v>
      </c>
      <c s="9" r="C8" t="n">
        <v>493.4</v>
      </c>
      <c s="9" r="D8" t="n">
        <v>486.6</v>
      </c>
    </row>
    <row r="9" spans="1:6">
      <c s="4" r="A9" t="s">
        <v>93</v>
      </c>
      <c s="9" r="C9" t="n">
        <v>13790.9</v>
      </c>
      <c s="9" r="D9" t="n">
        <v>13759.7</v>
      </c>
    </row>
    <row r="10" spans="1:6">
      <c s="3" r="A10" t="s">
        <v>94</v>
      </c>
    </row>
    <row r="11" spans="1:6">
      <c s="4" r="A11" t="s">
        <v>99</v>
      </c>
      <c s="9" r="C11" t="n">
        <v>812.8</v>
      </c>
      <c s="9" r="D11" t="n">
        <v>903.5</v>
      </c>
    </row>
    <row r="12" spans="1:6">
      <c s="4" r="A12" t="s">
        <v>101</v>
      </c>
      <c s="8" r="C12" t="n">
        <v>10946.5</v>
      </c>
      <c s="8" r="D12" t="n">
        <v>10915.7</v>
      </c>
    </row>
    <row r="13" spans="1:6">
      <c s="3" r="A13" t="s">
        <v>104</v>
      </c>
    </row>
    <row r="14" spans="1:6">
      <c s="4" r="A14" t="s">
        <v>105</v>
      </c>
      <c s="4" r="C14" t="s">
        <v>103</v>
      </c>
      <c s="4" r="D14" t="s">
        <v>103</v>
      </c>
    </row>
    <row r="15" spans="1:6">
      <c s="4" r="A15" t="s">
        <v>106</v>
      </c>
      <c s="8" r="C15" t="n">
        <v>0.6</v>
      </c>
      <c s="8" r="D15" t="n">
        <v>0.6</v>
      </c>
    </row>
    <row r="16" spans="1:6">
      <c s="4" r="A16" t="s">
        <v>107</v>
      </c>
      <c s="9" r="C16" t="n">
        <v>1833.5</v>
      </c>
      <c s="9" r="D16" t="n">
        <v>1830.7</v>
      </c>
    </row>
    <row r="17" spans="1:6">
      <c s="4" r="A17" t="s">
        <v>108</v>
      </c>
      <c s="9" r="C17" t="n">
        <v>53.9</v>
      </c>
      <c s="9" r="D17" t="n">
        <v>206.4</v>
      </c>
    </row>
    <row r="18" spans="1:6">
      <c s="4" r="A18" t="s">
        <v>109</v>
      </c>
      <c s="9" r="C18" t="n">
        <v>1803.5</v>
      </c>
      <c s="9" r="D18" t="n">
        <v>1558.7</v>
      </c>
    </row>
    <row r="19" spans="1:6">
      <c s="4" r="A19" t="s">
        <v>1429</v>
      </c>
      <c s="9" r="C19" t="n">
        <v>-847.1</v>
      </c>
      <c s="9" r="D19" t="n">
        <v>-752.4</v>
      </c>
    </row>
    <row r="20" spans="1:6">
      <c s="4" r="A20" t="s">
        <v>111</v>
      </c>
      <c s="9" r="C20" t="n">
        <v>2844.4</v>
      </c>
      <c s="6" r="D20" t="n">
        <v>2844</v>
      </c>
      <c s="9" r="E20" t="n">
        <v>2594.5</v>
      </c>
    </row>
    <row r="21" spans="1:6">
      <c s="4" r="A21" t="s">
        <v>112</v>
      </c>
      <c s="9" r="C21" t="n">
        <v>13790.9</v>
      </c>
      <c s="9" r="D21" t="n">
        <v>13759.7</v>
      </c>
    </row>
    <row r="22" spans="1:6">
      <c s="4" r="A22" t="s">
        <v>115</v>
      </c>
      <c s="6" r="C22" t="n">
        <v>6934</v>
      </c>
      <c s="9" r="D22" t="n">
        <v>7145.7</v>
      </c>
    </row>
    <row r="23" spans="1:6">
      <c s="4" r="A23" t="s">
        <v>116</v>
      </c>
      <c s="8" r="C23" t="n">
        <v>528.5</v>
      </c>
      <c s="8" r="D23" t="n">
        <v>506.6</v>
      </c>
    </row>
    <row r="24" spans="1:6">
      <c s="4" r="A24" t="s">
        <v>117</v>
      </c>
      <c s="10" r="C24" t="n">
        <v>0.01</v>
      </c>
      <c s="10" r="D24" t="n">
        <v>0.01</v>
      </c>
    </row>
    <row r="25" spans="1:6">
      <c s="4" r="A25" t="s">
        <v>118</v>
      </c>
      <c s="6" r="C25" t="n">
        <v>20000000</v>
      </c>
      <c s="6" r="D25" t="n">
        <v>20000000</v>
      </c>
    </row>
    <row r="26" spans="1:6">
      <c s="4" r="A26" t="s">
        <v>1430</v>
      </c>
      <c s="6" r="C26" t="n">
        <v>0</v>
      </c>
      <c s="6" r="D26" t="n">
        <v>0</v>
      </c>
    </row>
    <row r="27" spans="1:6">
      <c s="4" r="A27" t="s">
        <v>120</v>
      </c>
      <c s="10" r="C27" t="n">
        <v>0.01</v>
      </c>
      <c s="10" r="D27" t="n">
        <v>0.01</v>
      </c>
    </row>
    <row r="28" spans="1:6">
      <c s="4" r="A28" t="s">
        <v>121</v>
      </c>
      <c s="6" r="C28" t="n">
        <v>300000000</v>
      </c>
      <c s="6" r="D28" t="n">
        <v>300000000</v>
      </c>
    </row>
    <row r="29" spans="1:6">
      <c s="4" r="A29" t="s">
        <v>122</v>
      </c>
      <c s="6" r="C29" t="n">
        <v>60500000</v>
      </c>
      <c s="6" r="D29" t="n">
        <v>60500000</v>
      </c>
    </row>
    <row r="30" spans="1:6">
      <c s="4" r="A30" t="s">
        <v>123</v>
      </c>
      <c s="6" r="C30" t="n">
        <v>17500000</v>
      </c>
      <c s="6" r="D30" t="n">
        <v>16600000</v>
      </c>
    </row>
    <row r="31" spans="1:6">
      <c s="4" r="A31" t="s">
        <v>1431</v>
      </c>
      <c s="7" r="C31" t="n">
        <v>300</v>
      </c>
      <c s="7" r="D31" t="n">
        <v>300</v>
      </c>
    </row>
    <row r="32" spans="1:6">
      <c s="4" r="A32" t="s">
        <v>820</v>
      </c>
    </row>
    <row r="33" spans="1:6">
      <c s="3" r="A33" t="s">
        <v>79</v>
      </c>
    </row>
    <row r="34" spans="1:6">
      <c s="4" r="A34" t="s">
        <v>1426</v>
      </c>
      <c s="9" r="C34" t="n">
        <v>121.3</v>
      </c>
      <c s="9" r="D34" t="n">
        <v>105.2</v>
      </c>
    </row>
    <row r="35" spans="1:6">
      <c s="4" r="A35" t="s">
        <v>1427</v>
      </c>
      <c s="9" r="C35" t="n">
        <v>1.1</v>
      </c>
      <c s="9" r="D35" t="n">
        <v>1.1</v>
      </c>
    </row>
    <row r="36" spans="1:6">
      <c s="4" r="A36" t="s">
        <v>84</v>
      </c>
      <c s="9" r="C36" t="n">
        <v>8.6</v>
      </c>
      <c s="9" r="D36" t="n">
        <v>14.5</v>
      </c>
      <c s="8" r="E36" t="n">
        <v>20.7</v>
      </c>
      <c s="8" r="F36" t="n">
        <v>23.8</v>
      </c>
    </row>
    <row r="37" spans="1:6">
      <c s="4" r="A37" t="s">
        <v>1432</v>
      </c>
      <c s="9" r="C37" t="n">
        <v>3262.5</v>
      </c>
      <c s="9" r="D37" t="n">
        <v>3129.8</v>
      </c>
    </row>
    <row r="38" spans="1:6">
      <c s="4" r="A38" t="s">
        <v>1433</v>
      </c>
      <c s="4" r="B38" t="s">
        <v>484</v>
      </c>
      <c s="9" r="C38" t="n">
        <v>222.8</v>
      </c>
      <c s="9" r="D38" t="n">
        <v>320.4</v>
      </c>
    </row>
    <row r="39" spans="1:6">
      <c s="4" r="A39" t="s">
        <v>1428</v>
      </c>
      <c s="9" r="C39" t="n">
        <v>7.4</v>
      </c>
      <c s="9" r="D39" t="n">
        <v>62.8</v>
      </c>
    </row>
    <row r="40" spans="1:6">
      <c s="4" r="A40" t="s">
        <v>1434</v>
      </c>
      <c s="9" r="C40" t="n">
        <v>1.1</v>
      </c>
    </row>
    <row r="41" spans="1:6">
      <c s="4" r="A41" t="s">
        <v>91</v>
      </c>
      <c s="9" r="C41" t="n">
        <v>12.2</v>
      </c>
      <c s="6" r="D41" t="n">
        <v>14</v>
      </c>
    </row>
    <row r="42" spans="1:6">
      <c s="4" r="A42" t="s">
        <v>93</v>
      </c>
      <c s="6" r="C42" t="n">
        <v>3637</v>
      </c>
      <c s="9" r="D42" t="n">
        <v>3647.8</v>
      </c>
    </row>
    <row r="43" spans="1:6">
      <c s="3" r="A43" t="s">
        <v>94</v>
      </c>
    </row>
    <row r="44" spans="1:6">
      <c s="4" r="A44" t="s">
        <v>1435</v>
      </c>
      <c s="9" r="C44" t="n">
        <v>18.1</v>
      </c>
      <c s="6" r="D44" t="n">
        <v>15</v>
      </c>
    </row>
    <row r="45" spans="1:6">
      <c s="4" r="A45" t="s">
        <v>1436</v>
      </c>
      <c s="9" r="D45" t="n">
        <v>2.2</v>
      </c>
    </row>
    <row r="46" spans="1:6">
      <c s="4" r="A46" t="s">
        <v>1437</v>
      </c>
      <c s="9" r="C46" t="n">
        <v>7.9</v>
      </c>
      <c s="9" r="D46" t="n">
        <v>8.1</v>
      </c>
    </row>
    <row r="47" spans="1:6">
      <c s="4" r="A47" t="s">
        <v>99</v>
      </c>
      <c s="9" r="C47" t="n">
        <v>766.6</v>
      </c>
      <c s="9" r="D47" t="n">
        <v>778.5</v>
      </c>
    </row>
    <row r="48" spans="1:6">
      <c s="4" r="A48" t="s">
        <v>101</v>
      </c>
      <c s="9" r="C48" t="n">
        <v>792.6</v>
      </c>
      <c s="9" r="D48" t="n">
        <v>803.8</v>
      </c>
    </row>
    <row r="49" spans="1:6">
      <c s="3" r="A49" t="s">
        <v>104</v>
      </c>
    </row>
    <row r="50" spans="1:6">
      <c s="4" r="A50" t="s">
        <v>106</v>
      </c>
      <c s="9" r="C50" t="n">
        <v>0.6</v>
      </c>
      <c s="9" r="D50" t="n">
        <v>0.6</v>
      </c>
    </row>
    <row r="51" spans="1:6">
      <c s="4" r="A51" t="s">
        <v>107</v>
      </c>
      <c s="9" r="C51" t="n">
        <v>1833.5</v>
      </c>
      <c s="9" r="D51" t="n">
        <v>1830.7</v>
      </c>
    </row>
    <row r="52" spans="1:6">
      <c s="4" r="A52" t="s">
        <v>108</v>
      </c>
      <c s="9" r="C52" t="n">
        <v>53.9</v>
      </c>
      <c s="9" r="D52" t="n">
        <v>206.4</v>
      </c>
    </row>
    <row r="53" spans="1:6">
      <c s="4" r="A53" t="s">
        <v>109</v>
      </c>
      <c s="9" r="C53" t="n">
        <v>1803.5</v>
      </c>
      <c s="9" r="D53" t="n">
        <v>1558.7</v>
      </c>
    </row>
    <row r="54" spans="1:6">
      <c s="4" r="A54" t="s">
        <v>1429</v>
      </c>
      <c s="9" r="C54" t="n">
        <v>-847.1</v>
      </c>
      <c s="9" r="D54" t="n">
        <v>-752.4</v>
      </c>
    </row>
    <row r="55" spans="1:6">
      <c s="4" r="A55" t="s">
        <v>111</v>
      </c>
      <c s="9" r="C55" t="n">
        <v>2844.4</v>
      </c>
      <c s="6" r="D55" t="n">
        <v>2844</v>
      </c>
    </row>
    <row r="56" spans="1:6">
      <c s="4" r="A56" t="s">
        <v>112</v>
      </c>
      <c s="6" r="C56" t="n">
        <v>3637</v>
      </c>
      <c s="9" r="D56" t="n">
        <v>3647.8</v>
      </c>
    </row>
    <row r="57" spans="1:6">
      <c s="4" r="A57" t="s">
        <v>115</v>
      </c>
      <c s="9" r="C57" t="n">
        <v>121.1</v>
      </c>
      <c s="9" r="D57" t="n">
        <v>102.1</v>
      </c>
    </row>
    <row r="58" spans="1:6">
      <c s="4" r="A58" t="s">
        <v>116</v>
      </c>
      <c s="7" r="C58" t="n">
        <v>1</v>
      </c>
      <c s="7" r="D58" t="n">
        <v>1</v>
      </c>
    </row>
    <row r="59" spans="1:6">
      <c s="4" r="A59" t="s">
        <v>117</v>
      </c>
      <c s="10" r="C59" t="n">
        <v>0.01</v>
      </c>
      <c s="10" r="D59" t="n">
        <v>0.01</v>
      </c>
    </row>
    <row r="60" spans="1:6">
      <c s="4" r="A60" t="s">
        <v>118</v>
      </c>
      <c s="6" r="C60" t="n">
        <v>20000000</v>
      </c>
      <c s="6" r="D60" t="n">
        <v>20000000</v>
      </c>
    </row>
    <row r="61" spans="1:6">
      <c s="4" r="A61" t="s">
        <v>1430</v>
      </c>
      <c s="6" r="C61" t="n">
        <v>0</v>
      </c>
      <c s="6" r="D61" t="n">
        <v>0</v>
      </c>
    </row>
    <row r="62" spans="1:6">
      <c s="4" r="A62" t="s">
        <v>120</v>
      </c>
      <c s="10" r="C62" t="n">
        <v>0.01</v>
      </c>
      <c s="10" r="D62" t="n">
        <v>0.01</v>
      </c>
    </row>
    <row r="63" spans="1:6">
      <c s="4" r="A63" t="s">
        <v>121</v>
      </c>
      <c s="6" r="C63" t="n">
        <v>300000000</v>
      </c>
      <c s="6" r="D63" t="n">
        <v>300000000</v>
      </c>
    </row>
    <row r="64" spans="1:6">
      <c s="4" r="A64" t="s">
        <v>122</v>
      </c>
      <c s="6" r="C64" t="n">
        <v>60500000</v>
      </c>
      <c s="6" r="D64" t="n">
        <v>60500000</v>
      </c>
    </row>
    <row r="65" spans="1:6">
      <c s="4" r="A65" t="s">
        <v>123</v>
      </c>
      <c s="6" r="C65" t="n">
        <v>17500000</v>
      </c>
      <c s="6" r="D65" t="n">
        <v>16600000</v>
      </c>
    </row>
    <row r="66" spans="1:6">
      <c r="A66" t="n"/>
    </row>
    <row r="67" spans="1:6">
      <c s="4" r="A67" t="s">
        <v>484</v>
      </c>
      <c s="4" r="B67" t="s">
        <v>1438</v>
      </c>
    </row>
  </sheetData>
  <mergeCells count="3">
    <mergeCell ref="A1:B1"/>
    <mergeCell ref="A66:E66"/>
    <mergeCell ref="B67:E67"/>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L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439</v>
      </c>
      <c s="2" r="B1" t="s">
        <v>1082</v>
      </c>
      <c s="2" r="J1" t="s">
        <v>1</v>
      </c>
    </row>
    <row r="2" spans="1:12">
      <c s="2" r="B2" t="s">
        <v>2</v>
      </c>
      <c s="2" r="C2" t="s">
        <v>1083</v>
      </c>
      <c s="2" r="D2" t="s">
        <v>4</v>
      </c>
      <c s="2" r="E2" t="s">
        <v>431</v>
      </c>
      <c s="2" r="F2" t="s">
        <v>30</v>
      </c>
      <c s="2" r="G2" t="s">
        <v>1084</v>
      </c>
      <c s="2" r="H2" t="s">
        <v>1085</v>
      </c>
      <c s="2" r="I2" t="s">
        <v>433</v>
      </c>
      <c s="2" r="J2" t="s">
        <v>2</v>
      </c>
      <c s="2" r="K2" t="s">
        <v>30</v>
      </c>
      <c s="2" r="L2" t="s">
        <v>31</v>
      </c>
    </row>
    <row r="3" spans="1:12">
      <c s="3" r="A3" t="s">
        <v>147</v>
      </c>
    </row>
    <row r="4" spans="1:12">
      <c s="4" r="A4" t="s">
        <v>55</v>
      </c>
      <c s="8" r="B4" t="n">
        <v>77.59999999999999</v>
      </c>
      <c s="8" r="C4" t="n">
        <v>78.3</v>
      </c>
      <c s="8" r="D4" t="n">
        <v>120.7</v>
      </c>
      <c s="8" r="E4" t="n">
        <v>54.9</v>
      </c>
      <c s="8" r="F4" t="n">
        <v>89.90000000000001</v>
      </c>
      <c s="8" r="G4" t="n">
        <v>54.9</v>
      </c>
      <c s="8" r="H4" t="n">
        <v>82.59999999999999</v>
      </c>
      <c s="8" r="I4" t="n">
        <v>54.6</v>
      </c>
      <c s="8" r="J4" t="n">
        <v>331.5</v>
      </c>
      <c s="7" r="K4" t="n">
        <v>282</v>
      </c>
      <c s="7" r="L4" t="n">
        <v>251</v>
      </c>
    </row>
    <row r="5" spans="1:12">
      <c s="3" r="A5" t="s">
        <v>148</v>
      </c>
    </row>
    <row r="6" spans="1:12">
      <c s="4" r="A6" t="s">
        <v>1440</v>
      </c>
      <c s="9" r="J6" t="n">
        <v>24.1</v>
      </c>
      <c s="9" r="K6" t="n">
        <v>0.1</v>
      </c>
      <c s="9" r="L6" t="n">
        <v>27.7</v>
      </c>
    </row>
    <row r="7" spans="1:12">
      <c s="4" r="A7" t="s">
        <v>150</v>
      </c>
      <c s="9" r="J7" t="n">
        <v>-19.1</v>
      </c>
      <c s="9" r="K7" t="n">
        <v>-50.2</v>
      </c>
      <c s="9" r="L7" t="n">
        <v>-33.5</v>
      </c>
    </row>
    <row r="8" spans="1:12">
      <c s="4" r="A8" t="s">
        <v>1441</v>
      </c>
      <c s="9" r="J8" t="n">
        <v>53.1</v>
      </c>
      <c s="9" r="K8" t="n">
        <v>68.59999999999999</v>
      </c>
      <c s="9" r="L8" t="n">
        <v>74.90000000000001</v>
      </c>
    </row>
    <row r="9" spans="1:12">
      <c s="4" r="A9" t="s">
        <v>159</v>
      </c>
      <c s="6" r="J9" t="n">
        <v>-1</v>
      </c>
      <c s="9" r="K9" t="n">
        <v>12.5</v>
      </c>
      <c s="9" r="L9" t="n">
        <v>-62.9</v>
      </c>
    </row>
    <row r="10" spans="1:12">
      <c s="4" r="A10" t="s">
        <v>161</v>
      </c>
      <c s="9" r="J10" t="n">
        <v>438.4</v>
      </c>
      <c s="9" r="K10" t="n">
        <v>564.7</v>
      </c>
      <c s="9" r="L10" t="n">
        <v>383.9</v>
      </c>
    </row>
    <row r="11" spans="1:12">
      <c s="3" r="A11" t="s">
        <v>162</v>
      </c>
    </row>
    <row r="12" spans="1:12">
      <c s="4" r="A12" t="s">
        <v>163</v>
      </c>
      <c s="9" r="J12" t="n">
        <v>1696.4</v>
      </c>
      <c s="9" r="K12" t="n">
        <v>1323.1</v>
      </c>
      <c s="9" r="L12" t="n">
        <v>1394.3</v>
      </c>
    </row>
    <row r="13" spans="1:12">
      <c s="4" r="A13" t="s">
        <v>165</v>
      </c>
      <c s="9" r="J13" t="n">
        <v>-1792.2</v>
      </c>
      <c s="9" r="K13" t="n">
        <v>-1710.1</v>
      </c>
      <c s="9" r="L13" t="n">
        <v>-1698.8</v>
      </c>
    </row>
    <row r="14" spans="1:12">
      <c s="4" r="A14" t="s">
        <v>170</v>
      </c>
      <c s="9" r="J14" t="n">
        <v>-171.5</v>
      </c>
      <c s="9" r="K14" t="n">
        <v>-600.7</v>
      </c>
      <c s="9" r="L14" t="n">
        <v>-358.7</v>
      </c>
    </row>
    <row r="15" spans="1:12">
      <c s="3" r="A15" t="s">
        <v>171</v>
      </c>
    </row>
    <row r="16" spans="1:12">
      <c s="4" r="A16" t="s">
        <v>1442</v>
      </c>
      <c s="9" r="L16" t="n">
        <v>168.6</v>
      </c>
    </row>
    <row r="17" spans="1:12">
      <c s="4" r="A17" t="s">
        <v>1443</v>
      </c>
      <c s="9" r="J17" t="n">
        <v>-114.3</v>
      </c>
      <c s="9" r="K17" t="n">
        <v>-0.7</v>
      </c>
      <c s="9" r="L17" t="n">
        <v>-139.9</v>
      </c>
    </row>
    <row r="18" spans="1:12">
      <c s="4" r="A18" t="s">
        <v>175</v>
      </c>
      <c s="9" r="J18" t="n">
        <v>-74.2</v>
      </c>
      <c s="6" r="K18" t="n">
        <v>-67</v>
      </c>
      <c s="6" r="L18" t="n">
        <v>-60</v>
      </c>
    </row>
    <row r="19" spans="1:12">
      <c s="4" r="A19" t="s">
        <v>1444</v>
      </c>
      <c s="9" r="J19" t="n">
        <v>-127.3</v>
      </c>
      <c s="9" r="K19" t="n">
        <v>-20.4</v>
      </c>
      <c s="9" r="L19" t="n">
        <v>-78.2</v>
      </c>
    </row>
    <row r="20" spans="1:12">
      <c s="4" r="A20" t="s">
        <v>172</v>
      </c>
      <c s="9" r="J20" t="n">
        <v>16.6</v>
      </c>
      <c s="9" r="K20" t="n">
        <v>12.6</v>
      </c>
      <c s="6" r="L20" t="n">
        <v>25</v>
      </c>
    </row>
    <row r="21" spans="1:12">
      <c s="4" r="A21" t="s">
        <v>178</v>
      </c>
      <c s="9" r="J21" t="n">
        <v>-11.2</v>
      </c>
      <c s="9" r="K21" t="n">
        <v>-3.6</v>
      </c>
      <c s="9" r="L21" t="n">
        <v>-5.1</v>
      </c>
    </row>
    <row r="22" spans="1:12">
      <c s="4" r="A22" t="s">
        <v>179</v>
      </c>
      <c s="9" r="J22" t="n">
        <v>-294.7</v>
      </c>
      <c s="9" r="K22" t="n">
        <v>-71.7</v>
      </c>
      <c s="9" r="L22" t="n">
        <v>-105.5</v>
      </c>
    </row>
    <row r="23" spans="1:12">
      <c s="4" r="A23" t="s">
        <v>181</v>
      </c>
      <c s="9" r="J23" t="n">
        <v>-34.5</v>
      </c>
      <c s="9" r="K23" t="n">
        <v>-112.9</v>
      </c>
      <c s="9" r="L23" t="n">
        <v>-78.7</v>
      </c>
    </row>
    <row r="24" spans="1:12">
      <c s="4" r="A24" t="s">
        <v>183</v>
      </c>
      <c s="9" r="E24" t="n">
        <v>373.3</v>
      </c>
      <c s="9" r="I24" t="n">
        <v>486.2</v>
      </c>
      <c s="9" r="J24" t="n">
        <v>373.3</v>
      </c>
      <c s="9" r="K24" t="n">
        <v>486.2</v>
      </c>
      <c s="9" r="L24" t="n">
        <v>564.8</v>
      </c>
    </row>
    <row r="25" spans="1:12">
      <c s="4" r="A25" t="s">
        <v>184</v>
      </c>
      <c s="9" r="B25" t="n">
        <v>338.8</v>
      </c>
      <c s="9" r="F25" t="n">
        <v>373.3</v>
      </c>
      <c s="9" r="J25" t="n">
        <v>338.8</v>
      </c>
      <c s="9" r="K25" t="n">
        <v>373.3</v>
      </c>
      <c s="9" r="L25" t="n">
        <v>486.2</v>
      </c>
    </row>
    <row r="26" spans="1:12">
      <c s="4" r="A26" t="s">
        <v>820</v>
      </c>
    </row>
    <row r="27" spans="1:12">
      <c s="3" r="A27" t="s">
        <v>147</v>
      </c>
    </row>
    <row r="28" spans="1:12">
      <c s="4" r="A28" t="s">
        <v>55</v>
      </c>
      <c s="9" r="J28" t="n">
        <v>331.5</v>
      </c>
      <c s="6" r="K28" t="n">
        <v>282</v>
      </c>
      <c s="6" r="L28" t="n">
        <v>251</v>
      </c>
    </row>
    <row r="29" spans="1:12">
      <c s="3" r="A29" t="s">
        <v>148</v>
      </c>
    </row>
    <row r="30" spans="1:12">
      <c s="4" r="A30" t="s">
        <v>1445</v>
      </c>
      <c s="6" r="J30" t="n">
        <v>-1</v>
      </c>
      <c s="9" r="K30" t="n">
        <v>0.6</v>
      </c>
      <c s="9" r="L30" t="n">
        <v>2.5</v>
      </c>
    </row>
    <row r="31" spans="1:12">
      <c s="4" r="A31" t="s">
        <v>1440</v>
      </c>
      <c s="9" r="J31" t="n">
        <v>24.1</v>
      </c>
      <c s="9" r="K31" t="n">
        <v>0.1</v>
      </c>
      <c s="9" r="L31" t="n">
        <v>19.9</v>
      </c>
    </row>
    <row r="32" spans="1:12">
      <c s="4" r="A32" t="s">
        <v>1446</v>
      </c>
      <c s="9" r="J32" t="n">
        <v>-345.2</v>
      </c>
      <c s="9" r="K32" t="n">
        <v>-277.4</v>
      </c>
      <c s="9" r="L32" t="n">
        <v>-262.5</v>
      </c>
    </row>
    <row r="33" spans="1:12">
      <c s="4" r="A33" t="s">
        <v>150</v>
      </c>
      <c s="6" r="J33" t="n">
        <v>-1</v>
      </c>
      <c s="9" r="L33" t="n">
        <v>-0.8</v>
      </c>
    </row>
    <row r="34" spans="1:12">
      <c s="4" r="A34" t="s">
        <v>1447</v>
      </c>
      <c s="9" r="J34" t="n">
        <v>5.1</v>
      </c>
      <c s="9" r="K34" t="n">
        <v>70.2</v>
      </c>
      <c s="9" r="L34" t="n">
        <v>12.5</v>
      </c>
    </row>
    <row r="35" spans="1:12">
      <c s="4" r="A35" t="s">
        <v>1441</v>
      </c>
      <c s="9" r="J35" t="n">
        <v>35.7</v>
      </c>
      <c s="9" r="K35" t="n">
        <v>-29.9</v>
      </c>
      <c s="9" r="L35" t="n">
        <v>-32.3</v>
      </c>
    </row>
    <row r="36" spans="1:12">
      <c s="4" r="A36" t="s">
        <v>159</v>
      </c>
      <c s="9" r="J36" t="n">
        <v>-2.6</v>
      </c>
      <c s="9" r="K36" t="n">
        <v>11.4</v>
      </c>
      <c s="9" r="L36" t="n">
        <v>0.1</v>
      </c>
    </row>
    <row r="37" spans="1:12">
      <c s="4" r="A37" t="s">
        <v>1448</v>
      </c>
      <c s="9" r="J37" t="n">
        <v>-5.9</v>
      </c>
      <c s="9" r="K37" t="n">
        <v>16.9</v>
      </c>
      <c s="9" r="L37" t="n">
        <v>16.5</v>
      </c>
    </row>
    <row r="38" spans="1:12">
      <c s="4" r="A38" t="s">
        <v>160</v>
      </c>
      <c s="9" r="J38" t="n">
        <v>6.1</v>
      </c>
      <c s="9" r="K38" t="n">
        <v>4.3</v>
      </c>
      <c s="9" r="L38" t="n">
        <v>3.4</v>
      </c>
    </row>
    <row r="39" spans="1:12">
      <c s="4" r="A39" t="s">
        <v>161</v>
      </c>
      <c s="9" r="J39" t="n">
        <v>46.8</v>
      </c>
      <c s="9" r="K39" t="n">
        <v>78.2</v>
      </c>
      <c s="9" r="L39" t="n">
        <v>10.3</v>
      </c>
    </row>
    <row r="40" spans="1:12">
      <c s="3" r="A40" t="s">
        <v>162</v>
      </c>
    </row>
    <row r="41" spans="1:12">
      <c s="4" r="A41" t="s">
        <v>163</v>
      </c>
      <c s="6" r="J41" t="n">
        <v>70</v>
      </c>
      <c s="9" r="K41" t="n">
        <v>25.6</v>
      </c>
      <c s="9" r="L41" t="n">
        <v>122.9</v>
      </c>
    </row>
    <row r="42" spans="1:12">
      <c s="4" r="A42" t="s">
        <v>165</v>
      </c>
      <c s="9" r="J42" t="n">
        <v>-11.9</v>
      </c>
      <c s="9" r="K42" t="n">
        <v>-28.6</v>
      </c>
      <c s="9" r="L42" t="n">
        <v>-90.8</v>
      </c>
    </row>
    <row r="43" spans="1:12">
      <c s="4" r="A43" t="s">
        <v>1449</v>
      </c>
      <c s="9" r="J43" t="n">
        <v>-2.3</v>
      </c>
      <c s="9" r="K43" t="n">
        <v>-2.3</v>
      </c>
      <c s="9" r="L43" t="n">
        <v>-2.2</v>
      </c>
    </row>
    <row r="44" spans="1:12">
      <c s="4" r="A44" t="s">
        <v>170</v>
      </c>
      <c s="9" r="J44" t="n">
        <v>55.8</v>
      </c>
      <c s="9" r="K44" t="n">
        <v>-5.3</v>
      </c>
      <c s="9" r="L44" t="n">
        <v>29.9</v>
      </c>
    </row>
    <row r="45" spans="1:12">
      <c s="3" r="A45" t="s">
        <v>171</v>
      </c>
    </row>
    <row r="46" spans="1:12">
      <c s="4" r="A46" t="s">
        <v>1450</v>
      </c>
      <c s="9" r="J46" t="n">
        <v>102.7</v>
      </c>
    </row>
    <row r="47" spans="1:12">
      <c s="4" r="A47" t="s">
        <v>1442</v>
      </c>
      <c s="9" r="L47" t="n">
        <v>168.6</v>
      </c>
    </row>
    <row r="48" spans="1:12">
      <c s="4" r="A48" t="s">
        <v>1443</v>
      </c>
      <c s="9" r="J48" t="n">
        <v>-15.1</v>
      </c>
      <c s="9" r="K48" t="n">
        <v>-0.7</v>
      </c>
      <c s="9" r="L48" t="n">
        <v>-93.59999999999999</v>
      </c>
    </row>
    <row r="49" spans="1:12">
      <c s="4" r="A49" t="s">
        <v>175</v>
      </c>
      <c s="9" r="J49" t="n">
        <v>-74.2</v>
      </c>
      <c s="6" r="K49" t="n">
        <v>-67</v>
      </c>
      <c s="6" r="L49" t="n">
        <v>-60</v>
      </c>
    </row>
    <row r="50" spans="1:12">
      <c s="4" r="A50" t="s">
        <v>1444</v>
      </c>
      <c s="9" r="J50" t="n">
        <v>-127.3</v>
      </c>
      <c s="9" r="K50" t="n">
        <v>-20.4</v>
      </c>
      <c s="9" r="L50" t="n">
        <v>-78.2</v>
      </c>
    </row>
    <row r="51" spans="1:12">
      <c s="4" r="A51" t="s">
        <v>172</v>
      </c>
      <c s="9" r="J51" t="n">
        <v>16.6</v>
      </c>
      <c s="9" r="K51" t="n">
        <v>12.6</v>
      </c>
      <c s="6" r="L51" t="n">
        <v>25</v>
      </c>
    </row>
    <row r="52" spans="1:12">
      <c s="4" r="A52" t="s">
        <v>178</v>
      </c>
      <c s="9" r="J52" t="n">
        <v>-11.2</v>
      </c>
      <c s="9" r="K52" t="n">
        <v>-3.6</v>
      </c>
      <c s="9" r="L52" t="n">
        <v>-5.1</v>
      </c>
    </row>
    <row r="53" spans="1:12">
      <c s="4" r="A53" t="s">
        <v>179</v>
      </c>
      <c s="9" r="J53" t="n">
        <v>-108.5</v>
      </c>
      <c s="9" r="K53" t="n">
        <v>-79.09999999999999</v>
      </c>
      <c s="9" r="L53" t="n">
        <v>-43.3</v>
      </c>
    </row>
    <row r="54" spans="1:12">
      <c s="4" r="A54" t="s">
        <v>181</v>
      </c>
      <c s="9" r="J54" t="n">
        <v>-5.9</v>
      </c>
      <c s="9" r="K54" t="n">
        <v>-6.2</v>
      </c>
      <c s="9" r="L54" t="n">
        <v>-3.1</v>
      </c>
    </row>
    <row r="55" spans="1:12">
      <c s="4" r="A55" t="s">
        <v>183</v>
      </c>
      <c s="8" r="E55" t="n">
        <v>14.5</v>
      </c>
      <c s="8" r="I55" t="n">
        <v>20.7</v>
      </c>
      <c s="9" r="J55" t="n">
        <v>14.5</v>
      </c>
      <c s="9" r="K55" t="n">
        <v>20.7</v>
      </c>
      <c s="9" r="L55" t="n">
        <v>23.8</v>
      </c>
    </row>
    <row r="56" spans="1:12">
      <c s="4" r="A56" t="s">
        <v>184</v>
      </c>
      <c s="8" r="B56" t="n">
        <v>8.6</v>
      </c>
      <c s="8" r="F56" t="n">
        <v>14.5</v>
      </c>
      <c s="8" r="J56" t="n">
        <v>8.6</v>
      </c>
      <c s="8" r="K56" t="n">
        <v>14.5</v>
      </c>
      <c s="8" r="L56" t="n">
        <v>20.7</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51</v>
      </c>
      <c s="2" r="B1" t="s">
        <v>1</v>
      </c>
    </row>
    <row r="2" spans="1:4">
      <c s="2" r="B2" t="s">
        <v>2</v>
      </c>
      <c s="2" r="C2" t="s">
        <v>30</v>
      </c>
      <c s="2" r="D2" t="s">
        <v>31</v>
      </c>
    </row>
    <row r="3" spans="1:4">
      <c s="3" r="A3" t="s">
        <v>1452</v>
      </c>
    </row>
    <row r="4" spans="1:4">
      <c s="4" r="A4" t="s">
        <v>1453</v>
      </c>
      <c s="8" r="B4" t="n">
        <v>5.1</v>
      </c>
      <c s="8" r="C4" t="n">
        <v>70.2</v>
      </c>
      <c s="8" r="D4" t="n">
        <v>12.5</v>
      </c>
    </row>
    <row r="5" spans="1:4">
      <c s="4" r="A5" t="s">
        <v>1454</v>
      </c>
      <c s="8" r="B5" t="n">
        <v>76.90000000000001</v>
      </c>
      <c s="7" r="C5" t="n">
        <v>1</v>
      </c>
      <c s="7" r="D5" t="n">
        <v>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55</v>
      </c>
      <c s="2" r="B1" t="s">
        <v>1</v>
      </c>
    </row>
    <row r="2" spans="1:4">
      <c s="2" r="B2" t="s">
        <v>2</v>
      </c>
      <c s="2" r="C2" t="s">
        <v>30</v>
      </c>
      <c s="2" r="D2" t="s">
        <v>31</v>
      </c>
    </row>
    <row r="3" spans="1:4">
      <c s="3" r="A3" t="s">
        <v>1452</v>
      </c>
    </row>
    <row r="4" spans="1:4">
      <c s="4" r="A4" t="s">
        <v>88</v>
      </c>
      <c s="8" r="B4" t="n">
        <v>508.8</v>
      </c>
      <c s="8" r="C4" t="n">
        <v>525.7</v>
      </c>
      <c s="7" r="D4" t="n">
        <v>506</v>
      </c>
    </row>
    <row r="5" spans="1:4">
      <c s="4" r="A5" t="s">
        <v>1456</v>
      </c>
      <c s="9" r="B5" t="n">
        <v>6568.8</v>
      </c>
      <c s="9" r="C5" t="n">
        <v>6386.6</v>
      </c>
      <c s="9" r="D5" t="n">
        <v>6227.4</v>
      </c>
    </row>
    <row r="6" spans="1:4">
      <c s="4" r="A6" t="s">
        <v>96</v>
      </c>
      <c s="9" r="B6" t="n">
        <v>2540.8</v>
      </c>
      <c s="9" r="C6" t="n">
        <v>2583.9</v>
      </c>
      <c s="9" r="D6" t="n">
        <v>2515.8</v>
      </c>
    </row>
    <row r="7" spans="1:4">
      <c s="4" r="A7" t="s">
        <v>1457</v>
      </c>
      <c s="9" r="B7" t="n">
        <v>5.6</v>
      </c>
      <c s="9" r="C7" t="n">
        <v>5.1</v>
      </c>
      <c s="9" r="D7" t="n">
        <v>4.1</v>
      </c>
    </row>
    <row r="8" spans="1:4">
      <c s="4" r="A8" t="s">
        <v>1458</v>
      </c>
      <c s="9" r="B8" t="n">
        <v>4704.8</v>
      </c>
      <c s="9" r="C8" t="n">
        <v>4710.3</v>
      </c>
      <c s="9" r="D8" t="n">
        <v>4450.5</v>
      </c>
    </row>
    <row r="9" spans="1:4">
      <c s="4" r="A9" t="s">
        <v>34</v>
      </c>
      <c s="9" r="B9" t="n">
        <v>279.1</v>
      </c>
      <c s="9" r="C9" t="n">
        <v>270.3</v>
      </c>
      <c s="6" r="D9" t="n">
        <v>269</v>
      </c>
    </row>
    <row r="10" spans="1:4">
      <c s="4" r="A10" t="s">
        <v>1459</v>
      </c>
      <c s="9" r="B10" t="n">
        <v>2884.1</v>
      </c>
      <c s="9" r="C10" t="n">
        <v>2927.5</v>
      </c>
      <c s="9" r="D10" t="n">
        <v>2761.1</v>
      </c>
    </row>
    <row r="11" spans="1:4">
      <c s="4" r="A11" t="s">
        <v>43</v>
      </c>
      <c s="9" r="B11" t="n">
        <v>1033.2</v>
      </c>
      <c s="6" r="C11" t="n">
        <v>1040</v>
      </c>
      <c s="6" r="D11" t="n">
        <v>971</v>
      </c>
    </row>
    <row r="12" spans="1:4">
      <c s="4" r="A12" t="s">
        <v>46</v>
      </c>
      <c s="9" r="B12" t="n">
        <v>715.7</v>
      </c>
      <c s="9" r="C12" t="n">
        <v>722.1</v>
      </c>
      <c s="9" r="D12" t="n">
        <v>732.5</v>
      </c>
    </row>
    <row r="13" spans="1:4">
      <c s="4" r="A13" t="s">
        <v>1460</v>
      </c>
      <c s="9" r="B13" t="n">
        <v>4616.8</v>
      </c>
      <c s="9" r="C13" t="n">
        <v>4810.1</v>
      </c>
      <c s="9" r="D13" t="n">
        <v>4552.7</v>
      </c>
    </row>
    <row r="14" spans="1:4">
      <c s="4" r="A14" t="s">
        <v>1461</v>
      </c>
    </row>
    <row r="15" spans="1:4">
      <c s="3" r="A15" t="s">
        <v>1452</v>
      </c>
    </row>
    <row r="16" spans="1:4">
      <c s="4" r="A16" t="s">
        <v>1456</v>
      </c>
      <c s="9" r="B16" t="n">
        <v>-8.300000000000001</v>
      </c>
      <c s="9" r="C16" t="n">
        <v>-5.5</v>
      </c>
      <c s="9" r="D16" t="n">
        <v>-1.1</v>
      </c>
    </row>
    <row r="17" spans="1:4">
      <c s="4" r="A17" t="s">
        <v>96</v>
      </c>
      <c s="9" r="B17" t="n">
        <v>-3.2</v>
      </c>
      <c s="9" r="C17" t="n">
        <v>-3.3</v>
      </c>
      <c s="9" r="D17" t="n">
        <v>-4.7</v>
      </c>
    </row>
    <row r="18" spans="1:4">
      <c s="4" r="A18" t="s">
        <v>46</v>
      </c>
      <c s="9" r="B18" t="n">
        <v>-7.4</v>
      </c>
      <c s="6" r="C18" t="n">
        <v>-7</v>
      </c>
      <c s="9" r="D18" t="n">
        <v>-6.6</v>
      </c>
    </row>
    <row r="19" spans="1:4">
      <c s="4" r="A19" t="s">
        <v>1462</v>
      </c>
    </row>
    <row r="20" spans="1:4">
      <c s="3" r="A20" t="s">
        <v>1452</v>
      </c>
    </row>
    <row r="21" spans="1:4">
      <c s="4" r="A21" t="s">
        <v>88</v>
      </c>
      <c s="9" r="B21" t="n">
        <v>385.5</v>
      </c>
      <c s="9" r="C21" t="n">
        <v>370.3</v>
      </c>
      <c s="9" r="D21" t="n">
        <v>354.2</v>
      </c>
    </row>
    <row r="22" spans="1:4">
      <c s="4" r="A22" t="s">
        <v>1456</v>
      </c>
      <c s="9" r="B22" t="n">
        <v>4204.6</v>
      </c>
      <c s="9" r="C22" t="n">
        <v>3966.3</v>
      </c>
      <c s="6" r="D22" t="n">
        <v>3847</v>
      </c>
    </row>
    <row r="23" spans="1:4">
      <c s="4" r="A23" t="s">
        <v>96</v>
      </c>
      <c s="9" r="B23" t="n">
        <v>1892.3</v>
      </c>
      <c s="9" r="C23" t="n">
        <v>1819.1</v>
      </c>
      <c s="9" r="D23" t="n">
        <v>1731.8</v>
      </c>
    </row>
    <row r="24" spans="1:4">
      <c s="4" r="A24" t="s">
        <v>1457</v>
      </c>
      <c s="9" r="B24" t="n">
        <v>5.6</v>
      </c>
      <c s="9" r="C24" t="n">
        <v>5.1</v>
      </c>
      <c s="9" r="D24" t="n">
        <v>4.1</v>
      </c>
    </row>
    <row r="25" spans="1:4">
      <c s="4" r="A25" t="s">
        <v>1458</v>
      </c>
      <c s="9" r="B25" t="n">
        <v>3653.6</v>
      </c>
      <c s="9" r="C25" t="n">
        <v>3488.5</v>
      </c>
      <c s="9" r="D25" t="n">
        <v>3412.6</v>
      </c>
    </row>
    <row r="26" spans="1:4">
      <c s="4" r="A26" t="s">
        <v>34</v>
      </c>
      <c s="9" r="B26" t="n">
        <v>233.2</v>
      </c>
      <c s="9" r="C26" t="n">
        <v>226.1</v>
      </c>
      <c s="9" r="D26" t="n">
        <v>226.3</v>
      </c>
    </row>
    <row r="27" spans="1:4">
      <c s="4" r="A27" t="s">
        <v>1459</v>
      </c>
      <c s="9" r="B27" t="n">
        <v>2367.4</v>
      </c>
      <c s="9" r="C27" t="n">
        <v>2293.8</v>
      </c>
      <c s="9" r="D27" t="n">
        <v>2222.9</v>
      </c>
    </row>
    <row r="28" spans="1:4">
      <c s="4" r="A28" t="s">
        <v>43</v>
      </c>
      <c s="6" r="B28" t="n">
        <v>778</v>
      </c>
      <c s="9" r="C28" t="n">
        <v>748.5</v>
      </c>
      <c s="9" r="D28" t="n">
        <v>729.8</v>
      </c>
    </row>
    <row r="29" spans="1:4">
      <c s="4" r="A29" t="s">
        <v>46</v>
      </c>
      <c s="9" r="B29" t="n">
        <v>508.5</v>
      </c>
      <c s="6" r="C29" t="n">
        <v>481</v>
      </c>
      <c s="6" r="D29" t="n">
        <v>503</v>
      </c>
    </row>
    <row r="30" spans="1:4">
      <c s="4" r="A30" t="s">
        <v>1460</v>
      </c>
      <c s="9" r="B30" t="n">
        <v>3727.5</v>
      </c>
      <c s="9" r="C30" t="n">
        <v>3578.7</v>
      </c>
      <c s="9" r="D30" t="n">
        <v>3435.2</v>
      </c>
    </row>
    <row r="31" spans="1:4">
      <c s="4" r="A31" t="s">
        <v>449</v>
      </c>
    </row>
    <row r="32" spans="1:4">
      <c s="3" r="A32" t="s">
        <v>1452</v>
      </c>
    </row>
    <row r="33" spans="1:4">
      <c s="4" r="A33" t="s">
        <v>88</v>
      </c>
      <c s="9" r="B33" t="n">
        <v>123.3</v>
      </c>
      <c s="9" r="C33" t="n">
        <v>155.4</v>
      </c>
      <c s="9" r="D33" t="n">
        <v>151.8</v>
      </c>
    </row>
    <row r="34" spans="1:4">
      <c s="4" r="A34" t="s">
        <v>1456</v>
      </c>
      <c s="9" r="B34" t="n">
        <v>2372.5</v>
      </c>
      <c s="9" r="C34" t="n">
        <v>2425.8</v>
      </c>
      <c s="9" r="D34" t="n">
        <v>2381.5</v>
      </c>
    </row>
    <row r="35" spans="1:4">
      <c s="4" r="A35" t="s">
        <v>96</v>
      </c>
      <c s="9" r="B35" t="n">
        <v>651.7</v>
      </c>
      <c s="9" r="C35" t="n">
        <v>768.1</v>
      </c>
      <c s="9" r="D35" t="n">
        <v>788.7</v>
      </c>
    </row>
    <row r="36" spans="1:4">
      <c s="4" r="A36" t="s">
        <v>1458</v>
      </c>
      <c s="9" r="B36" t="n">
        <v>1051.2</v>
      </c>
      <c s="9" r="C36" t="n">
        <v>1221.8</v>
      </c>
      <c s="9" r="D36" t="n">
        <v>1037.9</v>
      </c>
    </row>
    <row r="37" spans="1:4">
      <c s="4" r="A37" t="s">
        <v>34</v>
      </c>
      <c s="9" r="B37" t="n">
        <v>45.9</v>
      </c>
      <c s="9" r="C37" t="n">
        <v>44.2</v>
      </c>
      <c s="9" r="D37" t="n">
        <v>42.7</v>
      </c>
    </row>
    <row r="38" spans="1:4">
      <c s="4" r="A38" t="s">
        <v>1459</v>
      </c>
      <c s="9" r="B38" t="n">
        <v>516.7</v>
      </c>
      <c s="9" r="C38" t="n">
        <v>633.7</v>
      </c>
      <c s="9" r="D38" t="n">
        <v>538.2</v>
      </c>
    </row>
    <row r="39" spans="1:4">
      <c s="4" r="A39" t="s">
        <v>43</v>
      </c>
      <c s="9" r="B39" t="n">
        <v>255.2</v>
      </c>
      <c s="9" r="C39" t="n">
        <v>291.5</v>
      </c>
      <c s="9" r="D39" t="n">
        <v>241.2</v>
      </c>
    </row>
    <row r="40" spans="1:4">
      <c s="4" r="A40" t="s">
        <v>46</v>
      </c>
      <c s="9" r="B40" t="n">
        <v>154.5</v>
      </c>
      <c s="9" r="C40" t="n">
        <v>182.9</v>
      </c>
      <c s="9" r="D40" t="n">
        <v>170.8</v>
      </c>
    </row>
    <row r="41" spans="1:4">
      <c s="4" r="A41" t="s">
        <v>1460</v>
      </c>
      <c s="9" r="B41" t="n">
        <v>889.3</v>
      </c>
      <c s="9" r="C41" t="n">
        <v>1231.4</v>
      </c>
      <c s="9" r="D41" t="n">
        <v>1117.5</v>
      </c>
    </row>
    <row r="42" spans="1:4">
      <c s="4" r="A42" t="s">
        <v>1463</v>
      </c>
    </row>
    <row r="43" spans="1:4">
      <c s="3" r="A43" t="s">
        <v>1452</v>
      </c>
    </row>
    <row r="44" spans="1:4">
      <c s="4" r="A44" t="s">
        <v>46</v>
      </c>
      <c s="8" r="B44" t="n">
        <v>60.1</v>
      </c>
      <c s="8" r="C44" t="n">
        <v>65.2</v>
      </c>
      <c s="8" r="D44" t="n">
        <v>65.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s="1" r="A1" t="s">
        <v>1464</v>
      </c>
      <c s="2" r="C1" t="s">
        <v>1</v>
      </c>
    </row>
    <row r="2" spans="1:7">
      <c s="2" r="C2" t="s">
        <v>2</v>
      </c>
      <c s="2" r="E2" t="s">
        <v>30</v>
      </c>
      <c s="2" r="G2" t="s">
        <v>31</v>
      </c>
    </row>
    <row r="3" spans="1:7">
      <c s="3" r="A3" t="s">
        <v>1465</v>
      </c>
    </row>
    <row r="4" spans="1:7">
      <c s="4" r="A4" t="s">
        <v>1466</v>
      </c>
      <c s="8" r="C4" t="n">
        <v>19.1</v>
      </c>
      <c s="8" r="E4" t="n">
        <v>23.8</v>
      </c>
      <c s="8" r="G4" t="n">
        <v>19.7</v>
      </c>
    </row>
    <row r="5" spans="1:7">
      <c s="4" r="A5" t="s">
        <v>1467</v>
      </c>
      <c s="9" r="C5" t="n">
        <v>9.699999999999999</v>
      </c>
      <c s="9" r="E5" t="n">
        <v>10.3</v>
      </c>
      <c s="9" r="G5" t="n">
        <v>11.7</v>
      </c>
    </row>
    <row r="6" spans="1:7">
      <c s="4" r="A6" t="s">
        <v>1468</v>
      </c>
      <c s="4" r="B6" t="s">
        <v>484</v>
      </c>
      <c s="9" r="C6" t="n">
        <v>0.2</v>
      </c>
      <c s="9" r="E6" t="n">
        <v>-0.3</v>
      </c>
      <c s="9" r="G6" t="n">
        <v>0.5</v>
      </c>
    </row>
    <row r="7" spans="1:7">
      <c s="4" r="A7" t="s">
        <v>1469</v>
      </c>
      <c s="9" r="C7" t="n">
        <v>-16.1</v>
      </c>
      <c s="9" r="E7" t="n">
        <v>-14.7</v>
      </c>
      <c s="9" r="G7" t="n">
        <v>-8.1</v>
      </c>
    </row>
    <row r="8" spans="1:7">
      <c s="4" r="A8" t="s">
        <v>1470</v>
      </c>
      <c s="9" r="C8" t="n">
        <v>12.9</v>
      </c>
      <c s="9" r="E8" t="n">
        <v>19.1</v>
      </c>
      <c s="9" r="G8" t="n">
        <v>23.8</v>
      </c>
    </row>
    <row r="9" spans="1:7">
      <c s="4" r="A9" t="s">
        <v>1471</v>
      </c>
    </row>
    <row r="10" spans="1:7">
      <c s="3" r="A10" t="s">
        <v>1465</v>
      </c>
    </row>
    <row r="11" spans="1:7">
      <c s="4" r="A11" t="s">
        <v>1466</v>
      </c>
      <c s="9" r="C11" t="n">
        <v>3.2</v>
      </c>
      <c s="9" r="E11" t="n">
        <v>3.1</v>
      </c>
      <c s="9" r="G11" t="n">
        <v>2.8</v>
      </c>
    </row>
    <row r="12" spans="1:7">
      <c s="4" r="A12" t="s">
        <v>1467</v>
      </c>
      <c s="9" r="C12" t="n">
        <v>9.699999999999999</v>
      </c>
      <c s="9" r="E12" t="n">
        <v>9.4</v>
      </c>
      <c s="9" r="G12" t="n">
        <v>8.1</v>
      </c>
    </row>
    <row r="13" spans="1:7">
      <c s="4" r="A13" t="s">
        <v>1469</v>
      </c>
      <c s="9" r="C13" t="n">
        <v>-9.699999999999999</v>
      </c>
      <c s="9" r="E13" t="n">
        <v>-9.300000000000001</v>
      </c>
      <c s="9" r="G13" t="n">
        <v>-7.8</v>
      </c>
    </row>
    <row r="14" spans="1:7">
      <c s="4" r="A14" t="s">
        <v>1470</v>
      </c>
      <c s="9" r="C14" t="n">
        <v>3.2</v>
      </c>
      <c s="9" r="E14" t="n">
        <v>3.2</v>
      </c>
      <c s="9" r="G14" t="n">
        <v>3.1</v>
      </c>
    </row>
    <row r="15" spans="1:7">
      <c s="4" r="A15" t="s">
        <v>1472</v>
      </c>
    </row>
    <row r="16" spans="1:7">
      <c s="3" r="A16" t="s">
        <v>1465</v>
      </c>
    </row>
    <row r="17" spans="1:7">
      <c s="4" r="A17" t="s">
        <v>1466</v>
      </c>
      <c s="9" r="C17" t="n">
        <v>15.9</v>
      </c>
      <c s="4" r="D17" t="s">
        <v>497</v>
      </c>
      <c s="9" r="E17" t="n">
        <v>20.7</v>
      </c>
      <c s="9" r="G17" t="n">
        <v>16.9</v>
      </c>
    </row>
    <row r="18" spans="1:7">
      <c s="4" r="A18" t="s">
        <v>1467</v>
      </c>
      <c s="9" r="E18" t="n">
        <v>0.9</v>
      </c>
      <c s="9" r="G18" t="n">
        <v>3.6</v>
      </c>
    </row>
    <row r="19" spans="1:7">
      <c s="4" r="A19" t="s">
        <v>1468</v>
      </c>
      <c s="4" r="B19" t="s">
        <v>484</v>
      </c>
      <c s="9" r="C19" t="n">
        <v>0.2</v>
      </c>
      <c s="4" r="D19" t="s">
        <v>497</v>
      </c>
      <c s="9" r="E19" t="n">
        <v>-0.3</v>
      </c>
      <c s="9" r="G19" t="n">
        <v>0.5</v>
      </c>
    </row>
    <row r="20" spans="1:7">
      <c s="4" r="A20" t="s">
        <v>1469</v>
      </c>
      <c s="9" r="C20" t="n">
        <v>-6.4</v>
      </c>
      <c s="4" r="D20" t="s">
        <v>497</v>
      </c>
      <c s="9" r="E20" t="n">
        <v>-5.4</v>
      </c>
      <c s="9" r="G20" t="n">
        <v>-0.3</v>
      </c>
    </row>
    <row r="21" spans="1:7">
      <c s="4" r="A21" t="s">
        <v>1470</v>
      </c>
      <c s="9" r="C21" t="n">
        <v>9.699999999999999</v>
      </c>
      <c s="4" r="D21" t="s">
        <v>497</v>
      </c>
      <c s="8" r="E21" t="n">
        <v>15.9</v>
      </c>
      <c s="4" r="F21" t="s">
        <v>497</v>
      </c>
      <c s="8" r="G21" t="n">
        <v>20.7</v>
      </c>
    </row>
    <row r="22" spans="1:7">
      <c s="4" r="A22" t="s">
        <v>1473</v>
      </c>
    </row>
    <row r="23" spans="1:7">
      <c s="3" r="A23" t="s">
        <v>1465</v>
      </c>
    </row>
    <row r="24" spans="1:7">
      <c s="4" r="A24" t="s">
        <v>1469</v>
      </c>
      <c s="8" r="C24" t="n">
        <v>5.4</v>
      </c>
    </row>
    <row r="25" spans="1:7">
      <c r="A25" t="n"/>
    </row>
    <row r="26" spans="1:7">
      <c s="4" r="A26" t="s">
        <v>484</v>
      </c>
      <c s="4" r="B26" t="s">
        <v>1474</v>
      </c>
    </row>
    <row r="27" spans="1:7">
      <c s="4" r="A27" t="s">
        <v>497</v>
      </c>
      <c s="4" r="B27" t="s">
        <v>1475</v>
      </c>
    </row>
  </sheetData>
  <mergeCells count="7">
    <mergeCell ref="A1:B2"/>
    <mergeCell ref="C1:G1"/>
    <mergeCell ref="C2:D2"/>
    <mergeCell ref="E2:F2"/>
    <mergeCell ref="A25:F25"/>
    <mergeCell ref="B26:F26"/>
    <mergeCell ref="B27:F27"/>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s="1" r="A1" t="s">
        <v>1476</v>
      </c>
      <c s="2" r="C1" t="s">
        <v>1</v>
      </c>
    </row>
    <row r="2" spans="1:6">
      <c s="2" r="C2" t="s">
        <v>2</v>
      </c>
      <c s="2" r="D2" t="s">
        <v>30</v>
      </c>
      <c s="2" r="E2" t="s">
        <v>31</v>
      </c>
      <c s="2" r="F2" t="s">
        <v>634</v>
      </c>
    </row>
    <row r="3" spans="1:6">
      <c s="3" r="A3" t="s">
        <v>267</v>
      </c>
    </row>
    <row r="4" spans="1:6">
      <c s="4" r="A4" t="s">
        <v>88</v>
      </c>
      <c s="8" r="C4" t="n">
        <v>508.8</v>
      </c>
      <c s="8" r="D4" t="n">
        <v>525.7</v>
      </c>
      <c s="7" r="E4" t="n">
        <v>506</v>
      </c>
    </row>
    <row r="5" spans="1:6">
      <c s="4" r="A5" t="s">
        <v>1477</v>
      </c>
      <c s="4" r="B5" t="s">
        <v>484</v>
      </c>
      <c s="8" r="C5" t="n">
        <v>6574.4</v>
      </c>
      <c s="8" r="D5" t="n">
        <v>6391.7</v>
      </c>
      <c s="8" r="E5" t="n">
        <v>6231.5</v>
      </c>
    </row>
    <row r="6" spans="1:6">
      <c s="4" r="A6" t="s">
        <v>1478</v>
      </c>
      <c s="4" r="B6" t="s">
        <v>497</v>
      </c>
      <c s="4" r="C6" t="s">
        <v>103</v>
      </c>
      <c s="4" r="D6" t="s">
        <v>103</v>
      </c>
      <c s="4" r="E6" t="s">
        <v>103</v>
      </c>
    </row>
    <row r="7" spans="1:6">
      <c s="4" r="A7" t="s">
        <v>96</v>
      </c>
      <c s="4" r="B7" t="s">
        <v>484</v>
      </c>
      <c s="8" r="C7" t="n">
        <v>2540.8</v>
      </c>
      <c s="8" r="D7" t="n">
        <v>2583.9</v>
      </c>
      <c s="8" r="E7" t="n">
        <v>2515.8</v>
      </c>
    </row>
    <row r="8" spans="1:6">
      <c s="4" r="A8" t="s">
        <v>1479</v>
      </c>
      <c s="9" r="C8" t="n">
        <v>4704.8</v>
      </c>
      <c s="9" r="D8" t="n">
        <v>4710.3</v>
      </c>
      <c s="9" r="E8" t="n">
        <v>4450.5</v>
      </c>
    </row>
    <row r="9" spans="1:6">
      <c s="4" r="A9" t="s">
        <v>34</v>
      </c>
      <c s="9" r="C9" t="n">
        <v>279.1</v>
      </c>
      <c s="9" r="D9" t="n">
        <v>270.3</v>
      </c>
      <c s="6" r="E9" t="n">
        <v>269</v>
      </c>
    </row>
    <row r="10" spans="1:6">
      <c s="4" r="A10" t="s">
        <v>1359</v>
      </c>
      <c s="4" r="B10" t="s">
        <v>484</v>
      </c>
      <c s="9" r="C10" t="n">
        <v>2978.4</v>
      </c>
      <c s="9" r="D10" t="n">
        <v>3026.6</v>
      </c>
      <c s="9" r="E10" t="n">
        <v>2837.4</v>
      </c>
    </row>
    <row r="11" spans="1:6">
      <c s="4" r="A11" t="s">
        <v>1360</v>
      </c>
      <c s="4" r="B11" t="s">
        <v>497</v>
      </c>
      <c s="9" r="C11" t="n">
        <v>-94.3</v>
      </c>
      <c s="9" r="D11" t="n">
        <v>-99.09999999999999</v>
      </c>
      <c s="9" r="E11" t="n">
        <v>-76.3</v>
      </c>
    </row>
    <row r="12" spans="1:6">
      <c s="4" r="A12" t="s">
        <v>43</v>
      </c>
      <c s="4" r="B12" t="s">
        <v>484</v>
      </c>
      <c s="9" r="C12" t="n">
        <v>1033.2</v>
      </c>
      <c s="6" r="D12" t="n">
        <v>1040</v>
      </c>
      <c s="6" r="E12" t="n">
        <v>971</v>
      </c>
    </row>
    <row r="13" spans="1:6">
      <c s="4" r="A13" t="s">
        <v>1480</v>
      </c>
      <c s="6" r="C13" t="n">
        <v>2664</v>
      </c>
      <c s="9" r="D13" t="n">
        <v>2727.6</v>
      </c>
      <c s="9" r="E13" t="n">
        <v>2683.3</v>
      </c>
    </row>
    <row r="14" spans="1:6">
      <c s="4" r="A14" t="s">
        <v>1460</v>
      </c>
      <c s="9" r="C14" t="n">
        <v>4616.8</v>
      </c>
      <c s="9" r="D14" t="n">
        <v>4810.1</v>
      </c>
      <c s="9" r="E14" t="n">
        <v>4552.7</v>
      </c>
    </row>
    <row r="15" spans="1:6">
      <c s="4" r="A15" t="s">
        <v>1481</v>
      </c>
      <c s="9" r="C15" t="n">
        <v>2280.8</v>
      </c>
      <c s="6" r="D15" t="n">
        <v>1983</v>
      </c>
      <c s="9" r="E15" t="n">
        <v>2030.4</v>
      </c>
      <c s="8" r="F15" t="n">
        <v>2074.3</v>
      </c>
    </row>
    <row r="16" spans="1:6">
      <c s="4" r="A16" t="s">
        <v>1482</v>
      </c>
      <c s="8" r="C16" t="n">
        <v>256.2</v>
      </c>
      <c s="8" r="D16" t="n">
        <v>197.8</v>
      </c>
      <c s="7" r="E16" t="n">
        <v>219</v>
      </c>
    </row>
    <row r="17" spans="1:6">
      <c r="A17" t="n"/>
    </row>
    <row r="18" spans="1:6">
      <c s="4" r="A18" t="s">
        <v>484</v>
      </c>
      <c s="4" r="B18" t="s">
        <v>1371</v>
      </c>
    </row>
    <row r="19" spans="1:6">
      <c s="4" r="A19" t="s">
        <v>497</v>
      </c>
      <c s="4" r="B19" t="s">
        <v>1354</v>
      </c>
    </row>
  </sheetData>
  <mergeCells count="5">
    <mergeCell ref="A1:B2"/>
    <mergeCell ref="C1:E1"/>
    <mergeCell ref="A17:E17"/>
    <mergeCell ref="B18:E18"/>
    <mergeCell ref="B19:E19"/>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9</v>
      </c>
      <c s="2" r="B1" t="s">
        <v>1</v>
      </c>
    </row>
    <row r="2" spans="1:4">
      <c s="2" r="B2" t="s">
        <v>2</v>
      </c>
      <c s="2" r="C2" t="s">
        <v>30</v>
      </c>
      <c s="2" r="D2" t="s">
        <v>31</v>
      </c>
    </row>
    <row r="3" spans="1:4">
      <c s="3" r="A3" t="s">
        <v>32</v>
      </c>
    </row>
    <row r="4" spans="1:4">
      <c s="4" r="A4" t="s">
        <v>33</v>
      </c>
      <c s="8" r="B4" t="n">
        <v>4704.8</v>
      </c>
      <c s="8" r="C4" t="n">
        <v>4710.3</v>
      </c>
      <c s="8" r="D4" t="n">
        <v>4450.5</v>
      </c>
    </row>
    <row r="5" spans="1:4">
      <c s="4" r="A5" t="s">
        <v>34</v>
      </c>
      <c s="9" r="B5" t="n">
        <v>279.1</v>
      </c>
      <c s="9" r="C5" t="n">
        <v>270.3</v>
      </c>
      <c s="6" r="D5" t="n">
        <v>269</v>
      </c>
    </row>
    <row r="6" spans="1:4">
      <c s="3" r="A6" t="s">
        <v>35</v>
      </c>
    </row>
    <row r="7" spans="1:4">
      <c s="4" r="A7" t="s">
        <v>36</v>
      </c>
      <c s="9" r="B7" t="n">
        <v>46.3</v>
      </c>
      <c s="9" r="C7" t="n">
        <v>55.6</v>
      </c>
      <c s="9" r="D7" t="n">
        <v>39.5</v>
      </c>
    </row>
    <row r="8" spans="1:4">
      <c s="4" r="A8" t="s">
        <v>37</v>
      </c>
      <c s="9" r="B8" t="n">
        <v>-26.8</v>
      </c>
      <c s="9" r="C8" t="n">
        <v>-5.5</v>
      </c>
      <c s="6" r="D8" t="n">
        <v>-6</v>
      </c>
    </row>
    <row r="9" spans="1:4">
      <c s="4" r="A9" t="s">
        <v>38</v>
      </c>
      <c s="9" r="B9" t="n">
        <v>19.5</v>
      </c>
      <c s="9" r="C9" t="n">
        <v>50.1</v>
      </c>
      <c s="9" r="D9" t="n">
        <v>33.5</v>
      </c>
    </row>
    <row r="10" spans="1:4">
      <c s="4" r="A10" t="s">
        <v>39</v>
      </c>
      <c s="9" r="B10" t="n">
        <v>30.6</v>
      </c>
      <c s="9" r="C10" t="n">
        <v>36.9</v>
      </c>
      <c s="9" r="D10" t="n">
        <v>40.7</v>
      </c>
    </row>
    <row r="11" spans="1:4">
      <c s="4" r="A11" t="s">
        <v>40</v>
      </c>
      <c s="6" r="B11" t="n">
        <v>5034</v>
      </c>
      <c s="9" r="C11" t="n">
        <v>5067.6</v>
      </c>
      <c s="9" r="D11" t="n">
        <v>4793.7</v>
      </c>
    </row>
    <row r="12" spans="1:4">
      <c s="3" r="A12" t="s">
        <v>41</v>
      </c>
    </row>
    <row r="13" spans="1:4">
      <c s="4" r="A13" t="s">
        <v>42</v>
      </c>
      <c s="9" r="B13" t="n">
        <v>2884.1</v>
      </c>
      <c s="9" r="C13" t="n">
        <v>2927.5</v>
      </c>
      <c s="9" r="D13" t="n">
        <v>2761.1</v>
      </c>
    </row>
    <row r="14" spans="1:4">
      <c s="4" r="A14" t="s">
        <v>43</v>
      </c>
      <c s="9" r="B14" t="n">
        <v>1033.2</v>
      </c>
      <c s="6" r="C14" t="n">
        <v>1040</v>
      </c>
      <c s="6" r="D14" t="n">
        <v>971</v>
      </c>
    </row>
    <row r="15" spans="1:4">
      <c s="4" r="A15" t="s">
        <v>44</v>
      </c>
      <c s="9" r="B15" t="n">
        <v>60.1</v>
      </c>
      <c s="9" r="C15" t="n">
        <v>65.2</v>
      </c>
      <c s="9" r="D15" t="n">
        <v>65.3</v>
      </c>
    </row>
    <row r="16" spans="1:4">
      <c s="4" r="A16" t="s">
        <v>45</v>
      </c>
      <c s="9" r="B16" t="n">
        <v>-38.4</v>
      </c>
    </row>
    <row r="17" spans="1:4">
      <c s="4" r="A17" t="s">
        <v>46</v>
      </c>
      <c s="9" r="B17" t="n">
        <v>655.6</v>
      </c>
      <c s="9" r="C17" t="n">
        <v>656.9</v>
      </c>
      <c s="9" r="D17" t="n">
        <v>667.2</v>
      </c>
    </row>
    <row r="18" spans="1:4">
      <c s="4" r="A18" t="s">
        <v>47</v>
      </c>
      <c s="9" r="B18" t="n">
        <v>4594.6</v>
      </c>
      <c s="9" r="C18" t="n">
        <v>4689.6</v>
      </c>
      <c s="9" r="D18" t="n">
        <v>4464.6</v>
      </c>
    </row>
    <row r="19" spans="1:4">
      <c s="4" r="A19" t="s">
        <v>48</v>
      </c>
      <c s="9" r="B19" t="n">
        <v>439.4</v>
      </c>
      <c s="6" r="C19" t="n">
        <v>378</v>
      </c>
      <c s="9" r="D19" t="n">
        <v>329.1</v>
      </c>
    </row>
    <row r="20" spans="1:4">
      <c s="3" r="A20" t="s">
        <v>49</v>
      </c>
    </row>
    <row r="21" spans="1:4">
      <c s="4" r="A21" t="s">
        <v>50</v>
      </c>
      <c s="9" r="B21" t="n">
        <v>55.8</v>
      </c>
      <c s="9" r="C21" t="n">
        <v>27.1</v>
      </c>
      <c s="9" r="D21" t="n">
        <v>8.6</v>
      </c>
    </row>
    <row r="22" spans="1:4">
      <c s="4" r="A22" t="s">
        <v>51</v>
      </c>
      <c s="9" r="B22" t="n">
        <v>52.8</v>
      </c>
      <c s="9" r="C22" t="n">
        <v>68.59999999999999</v>
      </c>
      <c s="9" r="D22" t="n">
        <v>74.8</v>
      </c>
    </row>
    <row r="23" spans="1:4">
      <c s="4" r="A23" t="s">
        <v>52</v>
      </c>
      <c s="9" r="B23" t="n">
        <v>108.6</v>
      </c>
      <c s="9" r="C23" t="n">
        <v>95.7</v>
      </c>
      <c s="9" r="D23" t="n">
        <v>83.40000000000001</v>
      </c>
    </row>
    <row r="24" spans="1:4">
      <c s="4" r="A24" t="s">
        <v>53</v>
      </c>
      <c s="9" r="B24" t="n">
        <v>330.8</v>
      </c>
      <c s="9" r="C24" t="n">
        <v>282.3</v>
      </c>
      <c s="9" r="D24" t="n">
        <v>245.7</v>
      </c>
    </row>
    <row r="25" spans="1:4">
      <c s="4" r="A25" t="s">
        <v>54</v>
      </c>
      <c s="9" r="B25" t="n">
        <v>0.7</v>
      </c>
      <c s="9" r="C25" t="n">
        <v>-0.3</v>
      </c>
      <c s="9" r="D25" t="n">
        <v>5.3</v>
      </c>
    </row>
    <row r="26" spans="1:4">
      <c s="4" r="A26" t="s">
        <v>55</v>
      </c>
      <c s="8" r="B26" t="n">
        <v>331.5</v>
      </c>
      <c s="7" r="C26" t="n">
        <v>282</v>
      </c>
      <c s="7" r="D26" t="n">
        <v>251</v>
      </c>
    </row>
    <row r="27" spans="1:4">
      <c s="3" r="A27" t="s">
        <v>56</v>
      </c>
    </row>
    <row r="28" spans="1:4">
      <c s="4" r="A28" t="s">
        <v>53</v>
      </c>
      <c s="10" r="B28" t="n">
        <v>7.53</v>
      </c>
      <c s="10" r="C28" t="n">
        <v>6.41</v>
      </c>
      <c s="10" r="D28" t="n">
        <v>5.58</v>
      </c>
    </row>
    <row r="29" spans="1:4">
      <c s="4" r="A29" t="s">
        <v>57</v>
      </c>
      <c s="11" r="B29" t="n">
        <v>0.02</v>
      </c>
      <c s="11" r="D29" t="n">
        <v>0.12</v>
      </c>
    </row>
    <row r="30" spans="1:4">
      <c s="4" r="A30" t="s">
        <v>58</v>
      </c>
      <c s="10" r="B30" t="n">
        <v>7.55</v>
      </c>
      <c s="10" r="C30" t="n">
        <v>6.41</v>
      </c>
      <c s="10" r="D30" t="n">
        <v>5.7</v>
      </c>
    </row>
    <row r="31" spans="1:4">
      <c s="4" r="A31" t="s">
        <v>59</v>
      </c>
      <c s="9" r="B31" t="n">
        <v>43.9</v>
      </c>
      <c s="6" r="C31" t="n">
        <v>44</v>
      </c>
      <c s="9" r="D31" t="n">
        <v>44.1</v>
      </c>
    </row>
    <row r="32" spans="1:4">
      <c s="3" r="A32" t="s">
        <v>60</v>
      </c>
    </row>
    <row r="33" spans="1:4">
      <c s="4" r="A33" t="s">
        <v>53</v>
      </c>
      <c s="10" r="B33" t="n">
        <v>7.39</v>
      </c>
      <c s="10" r="C33" t="n">
        <v>6.29</v>
      </c>
      <c s="10" r="D33" t="n">
        <v>5.47</v>
      </c>
    </row>
    <row r="34" spans="1:4">
      <c s="4" r="A34" t="s">
        <v>57</v>
      </c>
      <c s="11" r="B34" t="n">
        <v>0.01</v>
      </c>
      <c s="11" r="C34" t="n">
        <v>-0.01</v>
      </c>
      <c s="11" r="D34" t="n">
        <v>0.12</v>
      </c>
    </row>
    <row r="35" spans="1:4">
      <c s="4" r="A35" t="s">
        <v>58</v>
      </c>
      <c s="10" r="B35" t="n">
        <v>7.4</v>
      </c>
      <c s="10" r="C35" t="n">
        <v>6.28</v>
      </c>
      <c s="10" r="D35" t="n">
        <v>5.59</v>
      </c>
    </row>
    <row r="36" spans="1:4">
      <c s="4" r="A36" t="s">
        <v>59</v>
      </c>
      <c s="9" r="B36" t="n">
        <v>44.8</v>
      </c>
      <c s="9" r="C36" t="n">
        <v>44.9</v>
      </c>
      <c s="9" r="D36" t="n">
        <v>44.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44</v>
      </c>
      <c s="2" r="B1" t="s">
        <v>1</v>
      </c>
    </row>
    <row r="2" spans="1:2">
      <c s="2" r="B2" t="s">
        <v>2</v>
      </c>
    </row>
    <row r="3" spans="1:2">
      <c s="3" r="A3" t="s">
        <v>245</v>
      </c>
    </row>
    <row r="4" spans="1:2">
      <c s="4" r="A4" t="s">
        <v>244</v>
      </c>
      <c s="4" r="B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7</v>
      </c>
      <c s="2" r="B1" t="s">
        <v>1</v>
      </c>
    </row>
    <row r="2" spans="1:2">
      <c s="2" r="B2" t="s">
        <v>2</v>
      </c>
    </row>
    <row r="3" spans="1:2">
      <c s="3" r="A3" t="s">
        <v>248</v>
      </c>
    </row>
    <row r="4" spans="1:2">
      <c s="4" r="A4" t="s">
        <v>247</v>
      </c>
      <c s="4" r="B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61</v>
      </c>
      <c s="2" r="B1" t="s">
        <v>1</v>
      </c>
    </row>
    <row r="2" spans="1:4">
      <c s="2" r="B2" t="s">
        <v>2</v>
      </c>
      <c s="2" r="C2" t="s">
        <v>30</v>
      </c>
      <c s="2" r="D2" t="s">
        <v>31</v>
      </c>
    </row>
    <row r="3" spans="1:4">
      <c s="3" r="A3" t="s">
        <v>62</v>
      </c>
    </row>
    <row r="4" spans="1:4">
      <c s="4" r="A4" t="s">
        <v>63</v>
      </c>
      <c s="8" r="B4" t="n">
        <v>-0.5</v>
      </c>
      <c s="8" r="C4" t="n">
        <v>-0.1</v>
      </c>
      <c s="8" r="D4" t="n">
        <v>4.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0</v>
      </c>
      <c s="2" r="B1" t="s">
        <v>1</v>
      </c>
    </row>
    <row r="2" spans="1:2">
      <c s="2" r="B2" t="s">
        <v>2</v>
      </c>
    </row>
    <row r="3" spans="1:2">
      <c s="3" r="A3" t="s">
        <v>251</v>
      </c>
    </row>
    <row r="4" spans="1:2">
      <c s="4" r="A4" t="s">
        <v>250</v>
      </c>
      <c s="4" r="B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3</v>
      </c>
      <c s="2" r="B1" t="s">
        <v>1</v>
      </c>
    </row>
    <row r="2" spans="1:2">
      <c s="2" r="B2" t="s">
        <v>2</v>
      </c>
    </row>
    <row r="3" spans="1:2">
      <c s="3" r="A3" t="s">
        <v>254</v>
      </c>
    </row>
    <row r="4" spans="1:2">
      <c s="4" r="A4" t="s">
        <v>255</v>
      </c>
      <c s="4" r="B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57</v>
      </c>
      <c s="2" r="B1" t="s">
        <v>1</v>
      </c>
    </row>
    <row r="2" spans="1:2">
      <c s="2" r="B2" t="s">
        <v>2</v>
      </c>
    </row>
    <row r="3" spans="1:2">
      <c s="3" r="A3" t="s">
        <v>258</v>
      </c>
    </row>
    <row r="4" spans="1:2">
      <c s="4" r="A4" t="s">
        <v>257</v>
      </c>
      <c s="4" r="B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60</v>
      </c>
      <c s="2" r="B1" t="s">
        <v>1</v>
      </c>
    </row>
    <row r="2" spans="1:2">
      <c s="2" r="B2" t="s">
        <v>2</v>
      </c>
    </row>
    <row r="3" spans="1:2">
      <c s="3" r="A3" t="s">
        <v>261</v>
      </c>
    </row>
    <row r="4" spans="1:2">
      <c s="4" r="A4" t="s">
        <v>260</v>
      </c>
      <c s="4" r="B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63</v>
      </c>
      <c s="2" r="B1" t="s">
        <v>1</v>
      </c>
    </row>
    <row r="2" spans="1:2">
      <c s="2" r="B2" t="s">
        <v>2</v>
      </c>
    </row>
    <row r="3" spans="1:2">
      <c s="3" r="A3" t="s">
        <v>264</v>
      </c>
    </row>
    <row r="4" spans="1:2">
      <c s="4" r="A4" t="s">
        <v>263</v>
      </c>
      <c s="4" r="B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6</v>
      </c>
      <c s="2" r="B1" t="s">
        <v>1</v>
      </c>
    </row>
    <row r="2" spans="1:2">
      <c s="2" r="B2" t="s">
        <v>2</v>
      </c>
    </row>
    <row r="3" spans="1:2">
      <c s="3" r="A3" t="s">
        <v>267</v>
      </c>
    </row>
    <row r="4" spans="1:2">
      <c s="4" r="A4" t="s">
        <v>266</v>
      </c>
      <c s="4" r="B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2"/>
    <col customWidth="1" max="2" min="2" width="80"/>
  </cols>
  <sheetData>
    <row r="1" spans="1:2">
      <c s="1" r="A1" t="s">
        <v>269</v>
      </c>
      <c s="2" r="B1" t="s">
        <v>1</v>
      </c>
    </row>
    <row r="2" spans="1:2">
      <c s="2" r="B2" t="s">
        <v>2</v>
      </c>
    </row>
    <row r="3" spans="1:2">
      <c s="3" r="A3" t="s">
        <v>189</v>
      </c>
    </row>
    <row r="4" spans="1:2">
      <c s="4" r="A4" t="s">
        <v>270</v>
      </c>
      <c s="4" r="B4" t="s">
        <v>271</v>
      </c>
    </row>
    <row r="5" spans="1:2">
      <c s="4" r="A5" t="s">
        <v>272</v>
      </c>
      <c s="4" r="B5" t="s">
        <v>273</v>
      </c>
    </row>
    <row r="6" spans="1:2">
      <c s="4" r="A6" t="s">
        <v>274</v>
      </c>
      <c s="4" r="B6" t="s">
        <v>275</v>
      </c>
    </row>
    <row r="7" spans="1:2">
      <c s="4" r="A7" t="s">
        <v>276</v>
      </c>
      <c s="4" r="B7" t="s">
        <v>277</v>
      </c>
    </row>
    <row r="8" spans="1:2">
      <c s="4" r="A8" t="s">
        <v>278</v>
      </c>
      <c s="4" r="B8" t="s">
        <v>279</v>
      </c>
    </row>
    <row r="9" spans="1:2">
      <c s="4" r="A9" t="s">
        <v>280</v>
      </c>
      <c s="4" r="B9" t="s">
        <v>281</v>
      </c>
    </row>
    <row r="10" spans="1:2">
      <c s="4" r="A10" t="s">
        <v>282</v>
      </c>
      <c s="4" r="B10" t="s">
        <v>283</v>
      </c>
    </row>
    <row r="11" spans="1:2">
      <c s="4" r="A11" t="s">
        <v>284</v>
      </c>
      <c s="4" r="B11" t="s">
        <v>285</v>
      </c>
    </row>
    <row r="12" spans="1:2">
      <c s="4" r="A12" t="s">
        <v>286</v>
      </c>
      <c s="4" r="B12" t="s">
        <v>287</v>
      </c>
    </row>
    <row r="13" spans="1:2">
      <c s="4" r="A13" t="s">
        <v>288</v>
      </c>
      <c s="4" r="B13" t="s">
        <v>289</v>
      </c>
    </row>
    <row r="14" spans="1:2">
      <c s="4" r="A14" t="s">
        <v>290</v>
      </c>
      <c s="4" r="B14" t="s">
        <v>291</v>
      </c>
    </row>
    <row r="15" spans="1:2">
      <c s="4" r="A15" t="s">
        <v>292</v>
      </c>
      <c s="4" r="B15" t="s">
        <v>293</v>
      </c>
    </row>
    <row r="16" spans="1:2">
      <c s="4" r="A16" t="s">
        <v>294</v>
      </c>
      <c s="4" r="B16" t="s">
        <v>295</v>
      </c>
    </row>
    <row r="17" spans="1:2">
      <c s="4" r="A17" t="s">
        <v>296</v>
      </c>
      <c s="4" r="B17" t="s">
        <v>297</v>
      </c>
    </row>
    <row r="18" spans="1:2">
      <c s="4" r="A18" t="s">
        <v>298</v>
      </c>
      <c s="4" r="B18" t="s">
        <v>299</v>
      </c>
    </row>
    <row r="19" spans="1:2">
      <c s="4" r="A19" t="s">
        <v>300</v>
      </c>
      <c s="4" r="B19" t="s">
        <v>301</v>
      </c>
    </row>
    <row r="20" spans="1:2">
      <c s="4" r="A20" t="s">
        <v>302</v>
      </c>
      <c s="4" r="B20" t="s">
        <v>303</v>
      </c>
    </row>
    <row r="21" spans="1:2">
      <c s="4" r="A21" t="s">
        <v>304</v>
      </c>
      <c s="4" r="B21"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306</v>
      </c>
      <c s="2" r="B1" t="s">
        <v>1</v>
      </c>
    </row>
    <row r="2" spans="1:2">
      <c s="2" r="B2" t="s">
        <v>2</v>
      </c>
    </row>
    <row r="3" spans="1:2">
      <c s="3" r="A3" t="s">
        <v>192</v>
      </c>
    </row>
    <row r="4" spans="1:2">
      <c s="4" r="A4" t="s">
        <v>307</v>
      </c>
      <c s="4" r="B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r="1" spans="1:2">
      <c s="1" r="A1" t="s">
        <v>309</v>
      </c>
      <c s="2" r="B1" t="s">
        <v>1</v>
      </c>
    </row>
    <row r="2" spans="1:2">
      <c s="2" r="B2" t="s">
        <v>2</v>
      </c>
    </row>
    <row r="3" spans="1:2">
      <c s="3" r="A3" t="s">
        <v>195</v>
      </c>
    </row>
    <row r="4" spans="1:2">
      <c s="4" r="A4" t="s">
        <v>310</v>
      </c>
      <c s="4" r="B4" t="s">
        <v>311</v>
      </c>
    </row>
    <row r="5" spans="1:2">
      <c s="4" r="A5" t="s">
        <v>312</v>
      </c>
      <c s="4" r="B5" t="s">
        <v>313</v>
      </c>
    </row>
    <row r="6" spans="1:2">
      <c s="4" r="A6" t="s">
        <v>314</v>
      </c>
      <c s="4" r="B6" t="s">
        <v>315</v>
      </c>
    </row>
    <row r="7" spans="1:2">
      <c s="4" r="A7" t="s">
        <v>316</v>
      </c>
      <c s="4" r="B7" t="s">
        <v>317</v>
      </c>
    </row>
    <row r="8" spans="1:2">
      <c s="4" r="A8" t="s">
        <v>318</v>
      </c>
      <c s="4" r="B8"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20</v>
      </c>
      <c s="2" r="B1" t="s">
        <v>1</v>
      </c>
    </row>
    <row r="2" spans="1:2">
      <c s="2" r="B2" t="s">
        <v>2</v>
      </c>
    </row>
    <row r="3" spans="1:2">
      <c s="3" r="A3" t="s">
        <v>195</v>
      </c>
    </row>
    <row r="4" spans="1:2">
      <c s="4" r="A4" t="s">
        <v>321</v>
      </c>
      <c s="4" r="B4" t="s">
        <v>322</v>
      </c>
    </row>
    <row r="5" spans="1:2">
      <c s="4" r="A5" t="s">
        <v>323</v>
      </c>
      <c s="4" r="B5" t="s">
        <v>324</v>
      </c>
    </row>
    <row r="6" spans="1:2">
      <c s="4" r="A6" t="s">
        <v>325</v>
      </c>
      <c s="4" r="B6" t="s">
        <v>326</v>
      </c>
    </row>
    <row r="7" spans="1:2">
      <c s="4" r="A7" t="s">
        <v>327</v>
      </c>
      <c s="4" r="B7"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v>
      </c>
      <c s="2" r="B1" t="s">
        <v>1</v>
      </c>
    </row>
    <row r="2" spans="1:4">
      <c s="2" r="B2" t="s">
        <v>2</v>
      </c>
      <c s="2" r="C2" t="s">
        <v>30</v>
      </c>
      <c s="2" r="D2" t="s">
        <v>31</v>
      </c>
    </row>
    <row r="3" spans="1:4">
      <c s="3" r="A3" t="s">
        <v>65</v>
      </c>
    </row>
    <row r="4" spans="1:4">
      <c s="4" r="A4" t="s">
        <v>55</v>
      </c>
      <c s="8" r="B4" t="n">
        <v>331.5</v>
      </c>
      <c s="7" r="C4" t="n">
        <v>282</v>
      </c>
      <c s="7" r="D4" t="n">
        <v>251</v>
      </c>
    </row>
    <row r="5" spans="1:4">
      <c s="3" r="A5" t="s">
        <v>66</v>
      </c>
    </row>
    <row r="6" spans="1:4">
      <c s="4" r="A6" t="s">
        <v>67</v>
      </c>
      <c s="6" r="B6" t="n">
        <v>-138</v>
      </c>
      <c s="6" r="C6" t="n">
        <v>40</v>
      </c>
      <c s="9" r="D6" t="n">
        <v>-167.3</v>
      </c>
    </row>
    <row r="7" spans="1:4">
      <c s="4" r="A7" t="s">
        <v>68</v>
      </c>
      <c s="6" r="B7" t="n">
        <v>-13</v>
      </c>
      <c s="9" r="C7" t="n">
        <v>1.6</v>
      </c>
      <c s="9" r="D7" t="n">
        <v>0.6</v>
      </c>
    </row>
    <row r="8" spans="1:4">
      <c s="4" r="A8" t="s">
        <v>69</v>
      </c>
      <c s="6" r="B8" t="n">
        <v>-151</v>
      </c>
      <c s="9" r="C8" t="n">
        <v>41.6</v>
      </c>
      <c s="9" r="D8" t="n">
        <v>-166.7</v>
      </c>
    </row>
    <row r="9" spans="1:4">
      <c s="3" r="A9" t="s">
        <v>70</v>
      </c>
    </row>
    <row r="10" spans="1:4">
      <c s="4" r="A10" t="s">
        <v>71</v>
      </c>
      <c s="9" r="B10" t="n">
        <v>-2.8</v>
      </c>
      <c s="9" r="C10" t="n">
        <v>-22.6</v>
      </c>
      <c s="9" r="D10" t="n">
        <v>10.8</v>
      </c>
    </row>
    <row r="11" spans="1:4">
      <c s="4" r="A11" t="s">
        <v>72</v>
      </c>
      <c s="9" r="B11" t="n">
        <v>8.5</v>
      </c>
      <c s="9" r="C11" t="n">
        <v>14.4</v>
      </c>
      <c s="9" r="D11" t="n">
        <v>9.699999999999999</v>
      </c>
    </row>
    <row r="12" spans="1:4">
      <c s="4" r="A12" t="s">
        <v>73</v>
      </c>
      <c s="9" r="B12" t="n">
        <v>5.7</v>
      </c>
      <c s="9" r="C12" t="n">
        <v>-8.199999999999999</v>
      </c>
      <c s="9" r="D12" t="n">
        <v>20.5</v>
      </c>
    </row>
    <row r="13" spans="1:4">
      <c s="3" r="A13" t="s">
        <v>74</v>
      </c>
    </row>
    <row r="14" spans="1:4">
      <c s="4" r="A14" t="s">
        <v>75</v>
      </c>
      <c s="9" r="B14" t="n">
        <v>-7.2</v>
      </c>
      <c s="9" r="C14" t="n">
        <v>-4.6</v>
      </c>
      <c s="6" r="D14" t="n">
        <v>-2</v>
      </c>
    </row>
    <row r="15" spans="1:4">
      <c s="4" r="A15" t="s">
        <v>76</v>
      </c>
      <c s="9" r="B15" t="n">
        <v>-152.5</v>
      </c>
      <c s="9" r="C15" t="n">
        <v>28.8</v>
      </c>
      <c s="9" r="D15" t="n">
        <v>-148.2</v>
      </c>
    </row>
    <row r="16" spans="1:4">
      <c s="4" r="A16" t="s">
        <v>77</v>
      </c>
      <c s="7" r="B16" t="n">
        <v>179</v>
      </c>
      <c s="8" r="C16" t="n">
        <v>310.8</v>
      </c>
      <c s="8" r="D16" t="n">
        <v>10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29</v>
      </c>
      <c s="2" r="B1" t="s">
        <v>1</v>
      </c>
    </row>
    <row r="2" spans="1:2">
      <c s="2" r="B2" t="s">
        <v>2</v>
      </c>
    </row>
    <row r="3" spans="1:2">
      <c s="3" r="A3" t="s">
        <v>200</v>
      </c>
    </row>
    <row r="4" spans="1:2">
      <c s="4" r="A4" t="s">
        <v>330</v>
      </c>
      <c s="4" r="B4" t="s">
        <v>331</v>
      </c>
    </row>
    <row r="5" spans="1:2">
      <c s="4" r="A5" t="s">
        <v>332</v>
      </c>
      <c s="4" r="B5" t="s">
        <v>333</v>
      </c>
    </row>
    <row r="6" spans="1:2">
      <c s="4" r="A6" t="s">
        <v>334</v>
      </c>
      <c s="4" r="B6" t="s">
        <v>335</v>
      </c>
    </row>
    <row r="7" spans="1:2">
      <c s="4" r="A7" t="s">
        <v>336</v>
      </c>
      <c s="4" r="B7" t="s">
        <v>337</v>
      </c>
    </row>
    <row r="8" spans="1:2">
      <c s="4" r="A8" t="s">
        <v>338</v>
      </c>
      <c s="4" r="B8"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40</v>
      </c>
      <c s="2" r="B1" t="s">
        <v>1</v>
      </c>
    </row>
    <row r="2" spans="1:2">
      <c s="2" r="B2" t="s">
        <v>2</v>
      </c>
    </row>
    <row r="3" spans="1:2">
      <c s="3" r="A3" t="s">
        <v>203</v>
      </c>
    </row>
    <row r="4" spans="1:2">
      <c s="4" r="A4" t="s">
        <v>341</v>
      </c>
      <c s="4" r="B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r="1" spans="1:2">
      <c s="1" r="A1" t="s">
        <v>343</v>
      </c>
      <c s="2" r="B1" t="s">
        <v>1</v>
      </c>
    </row>
    <row r="2" spans="1:2">
      <c s="2" r="B2" t="s">
        <v>2</v>
      </c>
    </row>
    <row r="3" spans="1:2">
      <c s="3" r="A3" t="s">
        <v>206</v>
      </c>
    </row>
    <row r="4" spans="1:2">
      <c s="4" r="A4" t="s">
        <v>344</v>
      </c>
      <c s="4" r="B4" t="s">
        <v>345</v>
      </c>
    </row>
    <row r="5" spans="1:2">
      <c s="4" r="A5" t="s">
        <v>346</v>
      </c>
      <c s="4" r="B5" t="s">
        <v>347</v>
      </c>
    </row>
    <row r="6" spans="1:2">
      <c s="4" r="A6" t="s">
        <v>348</v>
      </c>
      <c s="4" r="B6" t="s">
        <v>349</v>
      </c>
    </row>
    <row r="7" spans="1:2">
      <c s="4" r="A7" t="s">
        <v>350</v>
      </c>
      <c s="4" r="B7" t="s">
        <v>351</v>
      </c>
    </row>
    <row r="8" spans="1:2">
      <c s="4" r="A8" t="s">
        <v>352</v>
      </c>
      <c s="4" r="B8"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s="1" r="A1" t="s">
        <v>354</v>
      </c>
      <c s="2" r="B1" t="s">
        <v>1</v>
      </c>
    </row>
    <row r="2" spans="1:2">
      <c s="2" r="B2" t="s">
        <v>2</v>
      </c>
    </row>
    <row r="3" spans="1:2">
      <c s="4" r="A3" t="s">
        <v>355</v>
      </c>
      <c s="4" r="B3" t="s">
        <v>356</v>
      </c>
    </row>
    <row r="4" spans="1:2">
      <c s="4" r="A4" t="s">
        <v>357</v>
      </c>
      <c s="4" r="B4" t="s">
        <v>358</v>
      </c>
    </row>
    <row r="5" spans="1:2">
      <c s="4" r="A5" t="s">
        <v>359</v>
      </c>
      <c s="4" r="B5" t="s">
        <v>360</v>
      </c>
    </row>
    <row r="6" spans="1:2">
      <c s="4" r="A6" t="s">
        <v>361</v>
      </c>
      <c s="4" r="B6" t="s">
        <v>362</v>
      </c>
    </row>
    <row r="7" spans="1:2">
      <c s="4" r="A7" t="s">
        <v>363</v>
      </c>
      <c s="4" r="B7" t="s">
        <v>364</v>
      </c>
    </row>
    <row r="8" spans="1:2">
      <c s="4" r="A8" t="s">
        <v>365</v>
      </c>
      <c s="4" r="B8" t="s">
        <v>366</v>
      </c>
    </row>
    <row r="9" spans="1:2">
      <c s="4" r="A9" t="s">
        <v>367</v>
      </c>
      <c s="4" r="B9" t="s">
        <v>368</v>
      </c>
    </row>
    <row r="10" spans="1:2">
      <c s="4" r="A10" t="s">
        <v>369</v>
      </c>
    </row>
    <row r="11" spans="1:2">
      <c s="4" r="A11" t="s">
        <v>370</v>
      </c>
      <c s="4" r="B11" t="s">
        <v>371</v>
      </c>
    </row>
    <row r="12" spans="1:2">
      <c s="4" r="A12" t="s">
        <v>372</v>
      </c>
      <c s="4" r="B12" t="s">
        <v>373</v>
      </c>
    </row>
    <row r="13" spans="1:2">
      <c s="4" r="A13" t="s">
        <v>374</v>
      </c>
    </row>
    <row r="14" spans="1:2">
      <c s="4" r="A14" t="s">
        <v>370</v>
      </c>
      <c s="4" r="B14" t="s">
        <v>375</v>
      </c>
    </row>
    <row r="15" spans="1:2">
      <c s="4" r="A15" t="s">
        <v>357</v>
      </c>
      <c s="4" r="B15" t="s">
        <v>376</v>
      </c>
    </row>
    <row r="16" spans="1:2">
      <c s="4" r="A16" t="s">
        <v>372</v>
      </c>
      <c s="4" r="B16"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s="1" r="A1" t="s">
        <v>378</v>
      </c>
      <c s="2" r="B1" t="s">
        <v>1</v>
      </c>
    </row>
    <row r="2" spans="1:2">
      <c s="2" r="B2" t="s">
        <v>2</v>
      </c>
    </row>
    <row r="3" spans="1:2">
      <c s="4" r="A3" t="s">
        <v>359</v>
      </c>
      <c s="4" r="B3" t="s">
        <v>360</v>
      </c>
    </row>
    <row r="4" spans="1:2">
      <c s="4" r="A4" t="s">
        <v>367</v>
      </c>
      <c s="4" r="B4" t="s">
        <v>368</v>
      </c>
    </row>
    <row r="5" spans="1:2">
      <c s="4" r="A5" t="s">
        <v>361</v>
      </c>
      <c s="4" r="B5" t="s">
        <v>362</v>
      </c>
    </row>
    <row r="6" spans="1:2">
      <c s="4" r="A6" t="s">
        <v>363</v>
      </c>
      <c s="4" r="B6" t="s">
        <v>364</v>
      </c>
    </row>
    <row r="7" spans="1:2">
      <c s="4" r="A7" t="s">
        <v>365</v>
      </c>
      <c s="4" r="B7" t="s">
        <v>366</v>
      </c>
    </row>
    <row r="8" spans="1:2">
      <c s="4" r="A8" t="s">
        <v>379</v>
      </c>
    </row>
    <row r="9" spans="1:2">
      <c s="4" r="A9" t="s">
        <v>359</v>
      </c>
      <c s="4" r="B9" t="s">
        <v>380</v>
      </c>
    </row>
    <row r="10" spans="1:2">
      <c s="4" r="A10" t="s">
        <v>367</v>
      </c>
      <c s="4" r="B10" t="s">
        <v>381</v>
      </c>
    </row>
    <row r="11" spans="1:2">
      <c s="4" r="A11" t="s">
        <v>361</v>
      </c>
      <c s="4" r="B11" t="s">
        <v>382</v>
      </c>
    </row>
    <row r="12" spans="1:2">
      <c s="4" r="A12" t="s">
        <v>363</v>
      </c>
      <c s="4" r="B12" t="s">
        <v>383</v>
      </c>
    </row>
    <row r="13" spans="1:2">
      <c s="4" r="A13" t="s">
        <v>365</v>
      </c>
      <c s="4" r="B13" t="s">
        <v>384</v>
      </c>
    </row>
    <row r="14" spans="1:2">
      <c s="4" r="A14" t="s">
        <v>385</v>
      </c>
      <c s="4" r="B14" t="s">
        <v>386</v>
      </c>
    </row>
    <row r="15" spans="1:2">
      <c s="4" r="A15" t="s">
        <v>387</v>
      </c>
      <c s="4" r="B15"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389</v>
      </c>
      <c s="2" r="B1" t="s">
        <v>1</v>
      </c>
    </row>
    <row r="2" spans="1:2">
      <c s="2" r="B2" t="s">
        <v>2</v>
      </c>
    </row>
    <row r="3" spans="1:2">
      <c s="3" r="A3" t="s">
        <v>215</v>
      </c>
    </row>
    <row r="4" spans="1:2">
      <c s="4" r="A4" t="s">
        <v>390</v>
      </c>
      <c s="4" r="B4" t="s">
        <v>391</v>
      </c>
    </row>
    <row r="5" spans="1:2">
      <c s="4" r="A5" t="s">
        <v>392</v>
      </c>
      <c s="4" r="B5"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s="1" r="A1" t="s">
        <v>394</v>
      </c>
      <c s="2" r="B1" t="s">
        <v>1</v>
      </c>
    </row>
    <row r="2" spans="1:2">
      <c s="2" r="B2" t="s">
        <v>2</v>
      </c>
    </row>
    <row r="3" spans="1:2">
      <c s="3" r="A3" t="s">
        <v>218</v>
      </c>
    </row>
    <row r="4" spans="1:2">
      <c s="4" r="A4" t="s">
        <v>395</v>
      </c>
      <c s="4" r="B4" t="s">
        <v>396</v>
      </c>
    </row>
    <row r="5" spans="1:2">
      <c s="4" r="A5" t="s">
        <v>397</v>
      </c>
      <c s="4" r="B5" t="s">
        <v>398</v>
      </c>
    </row>
    <row r="6" spans="1:2">
      <c s="4" r="A6" t="s">
        <v>399</v>
      </c>
      <c s="4" r="B6" t="s">
        <v>400</v>
      </c>
    </row>
    <row r="7" spans="1:2">
      <c s="4" r="A7" t="s">
        <v>401</v>
      </c>
      <c s="4" r="B7"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403</v>
      </c>
      <c s="2" r="B1" t="s">
        <v>1</v>
      </c>
    </row>
    <row r="2" spans="1:2">
      <c s="2" r="B2" t="s">
        <v>2</v>
      </c>
    </row>
    <row r="3" spans="1:2">
      <c s="3" r="A3" t="s">
        <v>221</v>
      </c>
    </row>
    <row r="4" spans="1:2">
      <c s="4" r="A4" t="s">
        <v>404</v>
      </c>
      <c s="4" r="B4" t="s">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s="1" r="A1" t="s">
        <v>406</v>
      </c>
      <c s="2" r="B1" t="s">
        <v>1</v>
      </c>
    </row>
    <row r="2" spans="1:2">
      <c s="2" r="B2" t="s">
        <v>2</v>
      </c>
    </row>
    <row r="3" spans="1:2">
      <c s="3" r="A3" t="s">
        <v>227</v>
      </c>
    </row>
    <row r="4" spans="1:2">
      <c s="4" r="A4" t="s">
        <v>407</v>
      </c>
      <c s="4" r="B4" t="s">
        <v>408</v>
      </c>
    </row>
    <row r="5" spans="1:2">
      <c s="4" r="A5" t="s">
        <v>409</v>
      </c>
      <c s="4" r="B5" t="s">
        <v>410</v>
      </c>
    </row>
    <row r="6" spans="1:2">
      <c s="4" r="A6" t="s">
        <v>411</v>
      </c>
      <c s="4" r="B6" t="s">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413</v>
      </c>
      <c s="2" r="B1" t="s">
        <v>1</v>
      </c>
    </row>
    <row r="2" spans="1:2">
      <c s="2" r="B2" t="s">
        <v>2</v>
      </c>
    </row>
    <row r="3" spans="1:2">
      <c s="3" r="A3" t="s">
        <v>233</v>
      </c>
    </row>
    <row r="4" spans="1:2">
      <c s="4" r="A4" t="s">
        <v>414</v>
      </c>
      <c s="4" r="B4" t="s">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8</v>
      </c>
      <c s="2" r="B1" t="s">
        <v>2</v>
      </c>
      <c s="2" r="C1" t="s">
        <v>30</v>
      </c>
    </row>
    <row r="2" spans="1:3">
      <c s="3" r="A2" t="s">
        <v>79</v>
      </c>
    </row>
    <row r="3" spans="1:3">
      <c s="4" r="A3" t="s">
        <v>80</v>
      </c>
      <c s="8" r="B3" t="n">
        <v>6983.4</v>
      </c>
      <c s="8" r="C3" t="n">
        <v>7378.1</v>
      </c>
    </row>
    <row r="4" spans="1:3">
      <c s="4" r="A4" t="s">
        <v>81</v>
      </c>
      <c s="9" r="B4" t="n">
        <v>576.6</v>
      </c>
      <c s="9" r="C4" t="n">
        <v>580.8</v>
      </c>
    </row>
    <row r="5" spans="1:3">
      <c s="4" r="A5" t="s">
        <v>82</v>
      </c>
      <c s="9" r="B5" t="n">
        <v>393.4</v>
      </c>
      <c s="9" r="C5" t="n">
        <v>291.4</v>
      </c>
    </row>
    <row r="6" spans="1:3">
      <c s="4" r="A6" t="s">
        <v>83</v>
      </c>
      <c s="9" r="B6" t="n">
        <v>7953.4</v>
      </c>
      <c s="9" r="C6" t="n">
        <v>8250.299999999999</v>
      </c>
    </row>
    <row r="7" spans="1:3">
      <c s="4" r="A7" t="s">
        <v>84</v>
      </c>
      <c s="9" r="B7" t="n">
        <v>338.8</v>
      </c>
      <c s="9" r="C7" t="n">
        <v>373.3</v>
      </c>
    </row>
    <row r="8" spans="1:3">
      <c s="4" r="A8" t="s">
        <v>85</v>
      </c>
      <c s="9" r="B8" t="n">
        <v>62.9</v>
      </c>
      <c s="9" r="C8" t="n">
        <v>66.90000000000001</v>
      </c>
    </row>
    <row r="9" spans="1:3">
      <c s="4" r="A9" t="s">
        <v>86</v>
      </c>
      <c s="9" r="B9" t="n">
        <v>1391.7</v>
      </c>
      <c s="9" r="C9" t="n">
        <v>1360.9</v>
      </c>
    </row>
    <row r="10" spans="1:3">
      <c s="4" r="A10" t="s">
        <v>87</v>
      </c>
      <c s="6" r="B10" t="n">
        <v>2635</v>
      </c>
      <c s="9" r="C10" t="n">
        <v>2268.2</v>
      </c>
    </row>
    <row r="11" spans="1:3">
      <c s="4" r="A11" t="s">
        <v>88</v>
      </c>
      <c s="9" r="B11" t="n">
        <v>508.8</v>
      </c>
      <c s="9" r="C11" t="n">
        <v>525.7</v>
      </c>
    </row>
    <row r="12" spans="1:3">
      <c s="4" r="A12" t="s">
        <v>89</v>
      </c>
      <c s="9" r="B12" t="n">
        <v>137.9</v>
      </c>
      <c s="9" r="C12" t="n">
        <v>131.2</v>
      </c>
    </row>
    <row r="13" spans="1:3">
      <c s="4" r="A13" t="s">
        <v>90</v>
      </c>
      <c s="6" r="B13" t="n">
        <v>186</v>
      </c>
      <c s="9" r="C13" t="n">
        <v>184.6</v>
      </c>
    </row>
    <row r="14" spans="1:3">
      <c s="4" r="A14" t="s">
        <v>91</v>
      </c>
      <c s="9" r="B14" t="n">
        <v>493.4</v>
      </c>
      <c s="9" r="C14" t="n">
        <v>486.6</v>
      </c>
    </row>
    <row r="15" spans="1:3">
      <c s="4" r="A15" t="s">
        <v>92</v>
      </c>
      <c s="6" r="B15" t="n">
        <v>83</v>
      </c>
      <c s="6" r="C15" t="n">
        <v>112</v>
      </c>
    </row>
    <row r="16" spans="1:3">
      <c s="4" r="A16" t="s">
        <v>93</v>
      </c>
      <c s="9" r="B16" t="n">
        <v>13790.9</v>
      </c>
      <c s="9" r="C16" t="n">
        <v>13759.7</v>
      </c>
    </row>
    <row r="17" spans="1:3">
      <c s="3" r="A17" t="s">
        <v>94</v>
      </c>
    </row>
    <row r="18" spans="1:3">
      <c s="4" r="A18" t="s">
        <v>95</v>
      </c>
      <c s="9" r="B18" t="n">
        <v>6574.4</v>
      </c>
      <c s="9" r="C18" t="n">
        <v>6391.7</v>
      </c>
    </row>
    <row r="19" spans="1:3">
      <c s="4" r="A19" t="s">
        <v>96</v>
      </c>
      <c s="9" r="B19" t="n">
        <v>2540.8</v>
      </c>
      <c s="9" r="C19" t="n">
        <v>2583.9</v>
      </c>
    </row>
    <row r="20" spans="1:3">
      <c s="4" r="A20" t="s">
        <v>97</v>
      </c>
      <c s="9" r="B20" t="n">
        <v>724.9</v>
      </c>
      <c s="9" r="C20" t="n">
        <v>695.4</v>
      </c>
    </row>
    <row r="21" spans="1:3">
      <c s="4" r="A21" t="s">
        <v>98</v>
      </c>
      <c s="9" r="B21" t="n">
        <v>205.2</v>
      </c>
      <c s="9" r="C21" t="n">
        <v>226.8</v>
      </c>
    </row>
    <row r="22" spans="1:3">
      <c s="4" r="A22" t="s">
        <v>99</v>
      </c>
      <c s="9" r="B22" t="n">
        <v>812.8</v>
      </c>
      <c s="9" r="C22" t="n">
        <v>903.5</v>
      </c>
    </row>
    <row r="23" spans="1:3">
      <c s="4" r="A23" t="s">
        <v>100</v>
      </c>
      <c s="9" r="B23" t="n">
        <v>88.40000000000001</v>
      </c>
      <c s="9" r="C23" t="n">
        <v>114.4</v>
      </c>
    </row>
    <row r="24" spans="1:3">
      <c s="4" r="A24" t="s">
        <v>101</v>
      </c>
      <c s="8" r="B24" t="n">
        <v>10946.5</v>
      </c>
      <c s="8" r="C24" t="n">
        <v>10915.7</v>
      </c>
    </row>
    <row r="25" spans="1:3">
      <c s="4" r="A25" t="s">
        <v>102</v>
      </c>
      <c s="4" r="B25" t="s">
        <v>103</v>
      </c>
      <c s="4" r="C25" t="s">
        <v>103</v>
      </c>
    </row>
    <row r="26" spans="1:3">
      <c s="3" r="A26" t="s">
        <v>104</v>
      </c>
    </row>
    <row r="27" spans="1:3">
      <c s="4" r="A27" t="s">
        <v>105</v>
      </c>
      <c s="4" r="B27" t="s">
        <v>103</v>
      </c>
      <c s="4" r="C27" t="s">
        <v>103</v>
      </c>
    </row>
    <row r="28" spans="1:3">
      <c s="4" r="A28" t="s">
        <v>106</v>
      </c>
      <c s="8" r="B28" t="n">
        <v>0.6</v>
      </c>
      <c s="8" r="C28" t="n">
        <v>0.6</v>
      </c>
    </row>
    <row r="29" spans="1:3">
      <c s="4" r="A29" t="s">
        <v>107</v>
      </c>
      <c s="9" r="B29" t="n">
        <v>1833.5</v>
      </c>
      <c s="9" r="C29" t="n">
        <v>1830.7</v>
      </c>
    </row>
    <row r="30" spans="1:3">
      <c s="4" r="A30" t="s">
        <v>108</v>
      </c>
      <c s="9" r="B30" t="n">
        <v>53.9</v>
      </c>
      <c s="9" r="C30" t="n">
        <v>206.4</v>
      </c>
    </row>
    <row r="31" spans="1:3">
      <c s="4" r="A31" t="s">
        <v>109</v>
      </c>
      <c s="9" r="B31" t="n">
        <v>1803.5</v>
      </c>
      <c s="9" r="C31" t="n">
        <v>1558.7</v>
      </c>
    </row>
    <row r="32" spans="1:3">
      <c s="4" r="A32" t="s">
        <v>110</v>
      </c>
      <c s="9" r="B32" t="n">
        <v>-847.1</v>
      </c>
      <c s="9" r="C32" t="n">
        <v>-752.4</v>
      </c>
    </row>
    <row r="33" spans="1:3">
      <c s="4" r="A33" t="s">
        <v>111</v>
      </c>
      <c s="9" r="B33" t="n">
        <v>2844.4</v>
      </c>
      <c s="6" r="C33" t="n">
        <v>2844</v>
      </c>
    </row>
    <row r="34" spans="1:3">
      <c s="4" r="A34" t="s">
        <v>112</v>
      </c>
      <c s="8" r="B34" t="n">
        <v>13790.9</v>
      </c>
      <c s="8" r="C34" t="n">
        <v>13759.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16</v>
      </c>
      <c s="2" r="B1" t="s">
        <v>1</v>
      </c>
    </row>
    <row r="2" spans="1:2">
      <c s="2" r="B2" t="s">
        <v>2</v>
      </c>
    </row>
    <row r="3" spans="1:2">
      <c s="3" r="A3" t="s">
        <v>236</v>
      </c>
    </row>
    <row r="4" spans="1:2">
      <c s="4" r="A4" t="s">
        <v>417</v>
      </c>
      <c s="4" r="B4" t="s">
        <v>4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419</v>
      </c>
      <c s="2" r="B1" t="s">
        <v>1</v>
      </c>
    </row>
    <row r="2" spans="1:2">
      <c s="2" r="B2" t="s">
        <v>2</v>
      </c>
    </row>
    <row r="3" spans="1:2">
      <c s="3" r="A3" t="s">
        <v>242</v>
      </c>
    </row>
    <row r="4" spans="1:2">
      <c s="4" r="A4" t="s">
        <v>420</v>
      </c>
      <c s="4" r="B4" t="s">
        <v>4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422</v>
      </c>
      <c s="2" r="B1" t="s">
        <v>1</v>
      </c>
    </row>
    <row r="2" spans="1:2">
      <c s="2" r="B2" t="s">
        <v>2</v>
      </c>
    </row>
    <row r="3" spans="1:2">
      <c s="3" r="A3" t="s">
        <v>245</v>
      </c>
    </row>
    <row r="4" spans="1:2">
      <c s="4" r="A4" t="s">
        <v>423</v>
      </c>
      <c s="4" r="B4" t="s">
        <v>4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N3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21"/>
    <col customWidth="1" max="13" min="13" width="25"/>
    <col customWidth="1" max="14" min="14" width="21"/>
  </cols>
  <sheetData>
    <row r="1" spans="1:14">
      <c s="1" r="A1" t="s">
        <v>425</v>
      </c>
      <c s="2" r="B1" t="s">
        <v>426</v>
      </c>
      <c s="2" r="C1" t="s">
        <v>427</v>
      </c>
      <c s="2" r="D1" t="s">
        <v>428</v>
      </c>
      <c s="2" r="E1" t="s">
        <v>429</v>
      </c>
      <c s="2" r="F1" t="s">
        <v>430</v>
      </c>
      <c s="2" r="G1" t="s">
        <v>431</v>
      </c>
      <c s="2" r="H1" t="s">
        <v>432</v>
      </c>
      <c s="2" r="I1" t="s">
        <v>433</v>
      </c>
      <c s="2" r="J1" t="s">
        <v>434</v>
      </c>
      <c s="2" r="K1" t="s">
        <v>435</v>
      </c>
      <c s="2" r="L1" t="s">
        <v>436</v>
      </c>
      <c s="2" r="M1" t="s">
        <v>437</v>
      </c>
      <c s="2" r="N1" t="s">
        <v>438</v>
      </c>
    </row>
    <row r="2" spans="1:14">
      <c s="3" r="A2" t="s">
        <v>439</v>
      </c>
    </row>
    <row r="3" spans="1:14">
      <c s="4" r="A3" t="s">
        <v>440</v>
      </c>
      <c s="7" r="N3" t="n">
        <v>34000000</v>
      </c>
    </row>
    <row r="4" spans="1:14">
      <c s="4" r="A4" t="s">
        <v>441</v>
      </c>
      <c s="6" r="M4" t="n">
        <v>2</v>
      </c>
    </row>
    <row r="5" spans="1:14">
      <c s="4" r="A5" t="s">
        <v>442</v>
      </c>
      <c s="6" r="M5" t="n">
        <v>1</v>
      </c>
    </row>
    <row r="6" spans="1:14">
      <c s="4" r="A6" t="s">
        <v>443</v>
      </c>
      <c s="6" r="N6" t="n">
        <v>4700000</v>
      </c>
    </row>
    <row r="7" spans="1:14">
      <c s="4" r="A7" t="s">
        <v>90</v>
      </c>
      <c s="7" r="L7" t="n">
        <v>186000000</v>
      </c>
      <c s="7" r="M7" t="n">
        <v>184600000</v>
      </c>
    </row>
    <row r="8" spans="1:14">
      <c s="4" r="A8" t="s">
        <v>444</v>
      </c>
      <c s="7" r="L8" t="n">
        <v>0</v>
      </c>
      <c s="7" r="M8" t="n">
        <v>0</v>
      </c>
    </row>
    <row r="9" spans="1:14">
      <c s="4" r="A9" t="s">
        <v>445</v>
      </c>
      <c s="4" r="L9" t="s">
        <v>446</v>
      </c>
    </row>
    <row r="10" spans="1:14">
      <c s="4" r="A10" t="s">
        <v>447</v>
      </c>
      <c s="11" r="L10" t="n">
        <v>1.47</v>
      </c>
      <c s="11" r="M10" t="n">
        <v>1.56</v>
      </c>
    </row>
    <row r="11" spans="1:14">
      <c s="4" r="A11" t="s">
        <v>448</v>
      </c>
      <c s="7" r="L11" t="n">
        <v>12300000</v>
      </c>
      <c s="7" r="M11" t="n">
        <v>4200000</v>
      </c>
      <c s="7" r="N11" t="n">
        <v>4200000</v>
      </c>
    </row>
    <row r="12" spans="1:14">
      <c s="4" r="A12" t="s">
        <v>449</v>
      </c>
    </row>
    <row r="13" spans="1:14">
      <c s="3" r="A13" t="s">
        <v>439</v>
      </c>
    </row>
    <row r="14" spans="1:14">
      <c s="4" r="A14" t="s">
        <v>90</v>
      </c>
      <c s="6" r="L14" t="n">
        <v>7200000</v>
      </c>
      <c s="6" r="M14" t="n">
        <v>5800000</v>
      </c>
    </row>
    <row r="15" spans="1:14">
      <c s="4" r="A15" t="s">
        <v>450</v>
      </c>
      <c s="7" r="L15" t="n">
        <v>56200000</v>
      </c>
      <c s="7" r="M15" t="n">
        <v>76500000</v>
      </c>
    </row>
    <row r="16" spans="1:14">
      <c s="4" r="A16" t="s">
        <v>451</v>
      </c>
      <c s="4" r="L16" t="s">
        <v>452</v>
      </c>
      <c s="4" r="M16" t="s">
        <v>453</v>
      </c>
    </row>
    <row r="17" spans="1:14">
      <c s="4" r="A17" t="s">
        <v>454</v>
      </c>
    </row>
    <row r="18" spans="1:14">
      <c s="3" r="A18" t="s">
        <v>439</v>
      </c>
    </row>
    <row r="19" spans="1:14">
      <c s="4" r="A19" t="s">
        <v>455</v>
      </c>
      <c s="4" r="F19" t="s">
        <v>456</v>
      </c>
      <c s="4" r="G19" t="s">
        <v>457</v>
      </c>
      <c s="4" r="H19" t="s">
        <v>457</v>
      </c>
      <c s="4" r="I19" t="s">
        <v>458</v>
      </c>
      <c s="4" r="J19" t="s">
        <v>458</v>
      </c>
      <c s="4" r="K19" t="s">
        <v>459</v>
      </c>
    </row>
    <row r="20" spans="1:14">
      <c s="4" r="A20" t="s">
        <v>460</v>
      </c>
    </row>
    <row r="21" spans="1:14">
      <c s="3" r="A21" t="s">
        <v>439</v>
      </c>
    </row>
    <row r="22" spans="1:14">
      <c s="4" r="A22" t="s">
        <v>455</v>
      </c>
      <c s="4" r="B22" t="s">
        <v>461</v>
      </c>
      <c s="4" r="C22" t="s">
        <v>462</v>
      </c>
      <c s="4" r="D22" t="s">
        <v>462</v>
      </c>
      <c s="4" r="E22" t="s">
        <v>456</v>
      </c>
    </row>
    <row r="23" spans="1:14">
      <c s="4" r="A23" t="s">
        <v>463</v>
      </c>
    </row>
    <row r="24" spans="1:14">
      <c s="3" r="A24" t="s">
        <v>439</v>
      </c>
    </row>
    <row r="25" spans="1:14">
      <c s="4" r="A25" t="s">
        <v>464</v>
      </c>
      <c s="4" r="L25" t="s">
        <v>465</v>
      </c>
    </row>
    <row r="26" spans="1:14">
      <c s="4" r="A26" t="s">
        <v>466</v>
      </c>
    </row>
    <row r="27" spans="1:14">
      <c s="3" r="A27" t="s">
        <v>439</v>
      </c>
    </row>
    <row r="28" spans="1:14">
      <c s="4" r="A28" t="s">
        <v>464</v>
      </c>
      <c s="4" r="L28" t="s">
        <v>467</v>
      </c>
    </row>
    <row r="29" spans="1:14">
      <c s="4" r="A29" t="s">
        <v>468</v>
      </c>
    </row>
    <row r="30" spans="1:14">
      <c s="3" r="A30" t="s">
        <v>439</v>
      </c>
    </row>
    <row r="31" spans="1:14">
      <c s="4" r="A31" t="s">
        <v>464</v>
      </c>
      <c s="4" r="L31" t="s">
        <v>469</v>
      </c>
    </row>
    <row r="32" spans="1:14">
      <c s="4" r="A32" t="s">
        <v>470</v>
      </c>
    </row>
    <row r="33" spans="1:14">
      <c s="3" r="A33" t="s">
        <v>439</v>
      </c>
    </row>
    <row r="34" spans="1:14">
      <c s="4" r="A34" t="s">
        <v>464</v>
      </c>
      <c s="4" r="L34" t="s">
        <v>47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s>
  <sheetData>
    <row r="1" spans="1:8">
      <c s="1" r="A1" t="s">
        <v>472</v>
      </c>
      <c s="2" r="B1" t="s">
        <v>473</v>
      </c>
      <c s="2" r="C1" t="s">
        <v>1</v>
      </c>
    </row>
    <row r="2" spans="1:8">
      <c s="2" r="B2" t="s">
        <v>474</v>
      </c>
      <c s="2" r="C2" t="s">
        <v>436</v>
      </c>
      <c s="2" r="E2" t="s">
        <v>475</v>
      </c>
      <c s="2" r="G2" t="s">
        <v>438</v>
      </c>
    </row>
    <row r="3" spans="1:8">
      <c s="3" r="A3" t="s">
        <v>476</v>
      </c>
    </row>
    <row r="4" spans="1:8">
      <c s="4" r="A4" t="s">
        <v>477</v>
      </c>
      <c s="4" r="B4" t="s">
        <v>478</v>
      </c>
    </row>
    <row r="5" spans="1:8">
      <c s="4" r="A5" t="s">
        <v>479</v>
      </c>
      <c s="6" r="B5" t="n">
        <v>2</v>
      </c>
    </row>
    <row r="6" spans="1:8">
      <c s="4" r="A6" t="s">
        <v>480</v>
      </c>
      <c s="8" r="B6" t="n">
        <v>64.90000000000001</v>
      </c>
    </row>
    <row r="7" spans="1:8">
      <c s="4" r="A7" t="s">
        <v>481</v>
      </c>
      <c s="9" r="B7" t="n">
        <v>40.6</v>
      </c>
    </row>
    <row r="8" spans="1:8">
      <c s="4" r="A8" t="s">
        <v>482</v>
      </c>
      <c s="6" r="B8" t="n">
        <v>443</v>
      </c>
    </row>
    <row r="9" spans="1:8">
      <c s="4" r="A9" t="s">
        <v>483</v>
      </c>
      <c s="9" r="B9" t="n">
        <v>137.4</v>
      </c>
      <c s="8" r="C9" t="n">
        <v>827.7</v>
      </c>
      <c s="4" r="D9" t="s">
        <v>484</v>
      </c>
      <c s="8" r="E9" t="n">
        <v>655.3</v>
      </c>
      <c s="4" r="F9" t="s">
        <v>484</v>
      </c>
      <c s="7" r="G9" t="n">
        <v>649</v>
      </c>
      <c s="4" r="H9" t="s">
        <v>484</v>
      </c>
    </row>
    <row r="10" spans="1:8">
      <c s="4" r="A10" t="s">
        <v>485</v>
      </c>
      <c s="6" r="B10" t="n">
        <v>419</v>
      </c>
    </row>
    <row r="11" spans="1:8">
      <c s="4" r="A11" t="s">
        <v>486</v>
      </c>
      <c s="7" r="B11" t="n">
        <v>25</v>
      </c>
    </row>
    <row r="12" spans="1:8">
      <c s="4" r="A12" t="s">
        <v>92</v>
      </c>
      <c s="6" r="C12" t="n">
        <v>83</v>
      </c>
      <c s="6" r="E12" t="n">
        <v>112</v>
      </c>
    </row>
    <row r="13" spans="1:8">
      <c s="4" r="A13" t="s">
        <v>100</v>
      </c>
      <c s="9" r="C13" t="n">
        <v>88.40000000000001</v>
      </c>
      <c s="9" r="E13" t="n">
        <v>114.4</v>
      </c>
    </row>
    <row r="14" spans="1:8">
      <c s="4" r="A14" t="s">
        <v>487</v>
      </c>
      <c s="9" r="C14" t="n">
        <v>0.7</v>
      </c>
      <c s="9" r="E14" t="n">
        <v>-0.3</v>
      </c>
      <c s="8" r="G14" t="n">
        <v>5.3</v>
      </c>
    </row>
    <row r="15" spans="1:8">
      <c s="4" r="A15" t="s">
        <v>488</v>
      </c>
    </row>
    <row r="16" spans="1:8">
      <c s="3" r="A16" t="s">
        <v>476</v>
      </c>
    </row>
    <row r="17" spans="1:8">
      <c s="4" r="A17" t="s">
        <v>92</v>
      </c>
      <c s="9" r="C17" t="n">
        <v>54.5</v>
      </c>
      <c s="9" r="E17" t="n">
        <v>65.2</v>
      </c>
    </row>
    <row r="18" spans="1:8">
      <c s="4" r="A18" t="s">
        <v>100</v>
      </c>
      <c s="8" r="C18" t="n">
        <v>46.5</v>
      </c>
      <c s="8" r="E18" t="n">
        <v>49.7</v>
      </c>
    </row>
    <row r="19" spans="1:8">
      <c r="A19" t="n"/>
    </row>
    <row r="20" spans="1:8">
      <c s="4" r="A20" t="s">
        <v>484</v>
      </c>
      <c s="4" r="B20" t="s">
        <v>489</v>
      </c>
    </row>
  </sheetData>
  <mergeCells count="7">
    <mergeCell ref="A1:A2"/>
    <mergeCell ref="C1:H1"/>
    <mergeCell ref="C2:D2"/>
    <mergeCell ref="E2:F2"/>
    <mergeCell ref="G2:H2"/>
    <mergeCell ref="A19:H19"/>
    <mergeCell ref="B20:H2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s="1" r="A1" t="s">
        <v>490</v>
      </c>
      <c s="2" r="C1" t="s">
        <v>473</v>
      </c>
      <c s="2" r="D1" t="s">
        <v>1</v>
      </c>
    </row>
    <row r="2" spans="1:4">
      <c s="2" r="C2" t="s">
        <v>4</v>
      </c>
      <c s="2" r="D2" t="s">
        <v>2</v>
      </c>
    </row>
    <row r="3" spans="1:4">
      <c s="3" r="A3" t="s">
        <v>476</v>
      </c>
    </row>
    <row r="4" spans="1:4">
      <c s="4" r="A4" t="s">
        <v>491</v>
      </c>
      <c s="8" r="C4" t="n">
        <v>64.90000000000001</v>
      </c>
    </row>
    <row r="5" spans="1:4">
      <c s="4" r="A5" t="s">
        <v>492</v>
      </c>
      <c s="8" r="D5" t="n">
        <v>-38.4</v>
      </c>
    </row>
    <row r="6" spans="1:4">
      <c s="4" r="A6" t="s">
        <v>481</v>
      </c>
      <c s="9" r="C6" t="n">
        <v>40.6</v>
      </c>
    </row>
    <row r="7" spans="1:4">
      <c s="4" r="A7" t="s">
        <v>493</v>
      </c>
    </row>
    <row r="8" spans="1:4">
      <c s="3" r="A8" t="s">
        <v>476</v>
      </c>
    </row>
    <row r="9" spans="1:4">
      <c s="4" r="A9" t="s">
        <v>491</v>
      </c>
      <c s="9" r="C9" t="n">
        <v>64.90000000000001</v>
      </c>
    </row>
    <row r="10" spans="1:4">
      <c s="4" r="A10" t="s">
        <v>494</v>
      </c>
      <c s="9" r="C10" t="n">
        <v>-7.6</v>
      </c>
    </row>
    <row r="11" spans="1:4">
      <c s="4" r="A11" t="s">
        <v>495</v>
      </c>
      <c s="4" r="B11" t="s">
        <v>484</v>
      </c>
      <c s="9" r="C11" t="n">
        <v>-17.7</v>
      </c>
    </row>
    <row r="12" spans="1:4">
      <c s="4" r="A12" t="s">
        <v>496</v>
      </c>
      <c s="4" r="B12" t="s">
        <v>497</v>
      </c>
      <c s="9" r="C12" t="n">
        <v>-7.7</v>
      </c>
    </row>
    <row r="13" spans="1:4">
      <c s="4" r="A13" t="s">
        <v>498</v>
      </c>
      <c s="4" r="B13" t="s">
        <v>499</v>
      </c>
      <c s="9" r="C13" t="n">
        <v>5.8</v>
      </c>
    </row>
    <row r="14" spans="1:4">
      <c s="4" r="A14" t="s">
        <v>500</v>
      </c>
      <c s="9" r="C14" t="n">
        <v>0.7</v>
      </c>
    </row>
    <row r="15" spans="1:4">
      <c s="4" r="A15" t="s">
        <v>492</v>
      </c>
      <c s="9" r="C15" t="n">
        <v>38.4</v>
      </c>
    </row>
    <row r="16" spans="1:4">
      <c s="4" r="A16" t="s">
        <v>501</v>
      </c>
      <c s="9" r="C16" t="n">
        <v>2.2</v>
      </c>
    </row>
    <row r="17" spans="1:4">
      <c s="4" r="A17" t="s">
        <v>481</v>
      </c>
      <c s="9" r="C17" t="n">
        <v>40.6</v>
      </c>
    </row>
    <row r="18" spans="1:4">
      <c s="4" r="A18" t="s">
        <v>502</v>
      </c>
      <c s="9" r="C18" t="n">
        <v>17.2</v>
      </c>
    </row>
    <row r="19" spans="1:4">
      <c s="4" r="A19" t="s">
        <v>90</v>
      </c>
      <c s="8" r="C19" t="n">
        <v>0.5</v>
      </c>
    </row>
    <row r="20" spans="1:4">
      <c r="A20" t="n"/>
    </row>
    <row r="21" spans="1:4">
      <c s="4" r="A21" t="s">
        <v>484</v>
      </c>
      <c s="4" r="B21" t="s">
        <v>503</v>
      </c>
    </row>
    <row r="22" spans="1:4">
      <c s="4" r="A22" t="s">
        <v>497</v>
      </c>
      <c s="4" r="B22" t="s">
        <v>504</v>
      </c>
    </row>
    <row r="23" spans="1:4">
      <c s="4" r="A23" t="s">
        <v>499</v>
      </c>
      <c s="4" r="B23" t="s">
        <v>505</v>
      </c>
    </row>
  </sheetData>
  <mergeCells count="5">
    <mergeCell ref="A1:B2"/>
    <mergeCell ref="A20:C20"/>
    <mergeCell ref="B21:C21"/>
    <mergeCell ref="B22:C22"/>
    <mergeCell ref="B23:C2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506</v>
      </c>
      <c s="2" r="B1" t="s">
        <v>1</v>
      </c>
    </row>
    <row r="2" spans="1:4">
      <c s="2" r="B2" t="s">
        <v>2</v>
      </c>
      <c s="2" r="C2" t="s">
        <v>30</v>
      </c>
      <c s="2" r="D2" t="s">
        <v>31</v>
      </c>
    </row>
    <row r="3" spans="1:4">
      <c s="3" r="A3" t="s">
        <v>507</v>
      </c>
    </row>
    <row r="4" spans="1:4">
      <c s="4" r="A4" t="s">
        <v>508</v>
      </c>
      <c s="8" r="B4" t="n">
        <v>1.1</v>
      </c>
      <c s="8" r="C4" t="n">
        <v>12.3</v>
      </c>
    </row>
    <row r="5" spans="1:4">
      <c s="4" r="A5" t="s">
        <v>509</v>
      </c>
      <c s="4" r="B5" t="s">
        <v>510</v>
      </c>
    </row>
    <row r="6" spans="1:4">
      <c s="4" r="A6" t="s">
        <v>511</v>
      </c>
      <c s="7" r="B6" t="n">
        <v>441</v>
      </c>
      <c s="6" r="C6" t="n">
        <v>450</v>
      </c>
    </row>
    <row r="7" spans="1:4">
      <c s="4" r="A7" t="s">
        <v>512</v>
      </c>
      <c s="6" r="B7" t="n">
        <v>7</v>
      </c>
      <c s="6" r="C7" t="n">
        <v>2</v>
      </c>
    </row>
    <row r="8" spans="1:4">
      <c s="4" r="A8" t="s">
        <v>513</v>
      </c>
      <c s="8" r="B8" t="n">
        <v>2.2</v>
      </c>
      <c s="9" r="C8" t="n">
        <v>2.6</v>
      </c>
      <c s="8" r="D8" t="n">
        <v>2.9</v>
      </c>
    </row>
    <row r="9" spans="1:4">
      <c s="4" r="A9" t="s">
        <v>514</v>
      </c>
      <c s="4" r="B9" t="s">
        <v>515</v>
      </c>
    </row>
    <row r="10" spans="1:4">
      <c s="4" r="A10" t="s">
        <v>516</v>
      </c>
      <c s="8" r="B10" t="n">
        <v>124.1</v>
      </c>
    </row>
    <row r="11" spans="1:4">
      <c s="4" r="A11" t="s">
        <v>517</v>
      </c>
      <c s="9" r="B11" t="n">
        <v>393.4</v>
      </c>
      <c s="9" r="C11" t="n">
        <v>291.4</v>
      </c>
    </row>
    <row r="12" spans="1:4">
      <c s="4" r="A12" t="s">
        <v>518</v>
      </c>
      <c s="9" r="B12" t="n">
        <v>442.7</v>
      </c>
    </row>
    <row r="13" spans="1:4">
      <c s="4" r="A13" t="s">
        <v>519</v>
      </c>
      <c s="9" r="B13" t="n">
        <v>2478.2</v>
      </c>
    </row>
    <row r="14" spans="1:4">
      <c s="4" r="A14" t="s">
        <v>520</v>
      </c>
      <c s="9" r="B14" t="n">
        <v>2043.8</v>
      </c>
    </row>
    <row r="15" spans="1:4">
      <c s="4" r="A15" t="s">
        <v>521</v>
      </c>
      <c s="9" r="B15" t="n">
        <v>501.5</v>
      </c>
    </row>
    <row r="16" spans="1:4">
      <c s="4" r="A16" t="s">
        <v>522</v>
      </c>
    </row>
    <row r="17" spans="1:4">
      <c s="3" r="A17" t="s">
        <v>507</v>
      </c>
    </row>
    <row r="18" spans="1:4">
      <c s="4" r="A18" t="s">
        <v>517</v>
      </c>
      <c s="9" r="B18" t="n">
        <v>100.9</v>
      </c>
      <c s="9" r="C18" t="n">
        <v>132.6</v>
      </c>
    </row>
    <row r="19" spans="1:4">
      <c s="4" r="A19" t="s">
        <v>523</v>
      </c>
    </row>
    <row r="20" spans="1:4">
      <c s="3" r="A20" t="s">
        <v>507</v>
      </c>
    </row>
    <row r="21" spans="1:4">
      <c s="4" r="A21" t="s">
        <v>524</v>
      </c>
      <c s="9" r="B21" t="n">
        <v>467.9</v>
      </c>
      <c s="9" r="C21" t="n">
        <v>394.4</v>
      </c>
    </row>
    <row r="22" spans="1:4">
      <c s="4" r="A22" t="s">
        <v>525</v>
      </c>
    </row>
    <row r="23" spans="1:4">
      <c s="3" r="A23" t="s">
        <v>507</v>
      </c>
    </row>
    <row r="24" spans="1:4">
      <c s="4" r="A24" t="s">
        <v>524</v>
      </c>
      <c s="9" r="B24" t="n">
        <v>298.1</v>
      </c>
      <c s="9" r="C24" t="n">
        <v>315.8</v>
      </c>
    </row>
    <row r="25" spans="1:4">
      <c s="4" r="A25" t="s">
        <v>526</v>
      </c>
    </row>
    <row r="26" spans="1:4">
      <c s="3" r="A26" t="s">
        <v>507</v>
      </c>
    </row>
    <row r="27" spans="1:4">
      <c s="4" r="A27" t="s">
        <v>527</v>
      </c>
      <c s="9" r="B27" t="n">
        <v>36.2</v>
      </c>
      <c s="9" r="C27" t="n">
        <v>20.9</v>
      </c>
    </row>
    <row r="28" spans="1:4">
      <c s="4" r="A28" t="s">
        <v>528</v>
      </c>
    </row>
    <row r="29" spans="1:4">
      <c s="3" r="A29" t="s">
        <v>507</v>
      </c>
    </row>
    <row r="30" spans="1:4">
      <c s="4" r="A30" t="s">
        <v>527</v>
      </c>
      <c s="9" r="B30" t="n">
        <v>217.4</v>
      </c>
      <c s="9" r="C30" t="n">
        <v>211.2</v>
      </c>
    </row>
    <row r="31" spans="1:4">
      <c s="4" r="A31" t="s">
        <v>529</v>
      </c>
      <c s="9" r="B31" t="n">
        <v>206.5</v>
      </c>
      <c s="9" r="C31" t="n">
        <v>196.4</v>
      </c>
    </row>
    <row r="32" spans="1:4">
      <c s="4" r="A32" t="s">
        <v>530</v>
      </c>
    </row>
    <row r="33" spans="1:4">
      <c s="3" r="A33" t="s">
        <v>507</v>
      </c>
    </row>
    <row r="34" spans="1:4">
      <c s="4" r="A34" t="s">
        <v>527</v>
      </c>
      <c s="9" r="B34" t="n">
        <v>188.1</v>
      </c>
      <c s="9" r="C34" t="n">
        <v>208.2</v>
      </c>
    </row>
    <row r="35" spans="1:4">
      <c s="4" r="A35" t="s">
        <v>531</v>
      </c>
    </row>
    <row r="36" spans="1:4">
      <c s="3" r="A36" t="s">
        <v>507</v>
      </c>
    </row>
    <row r="37" spans="1:4">
      <c s="4" r="A37" t="s">
        <v>527</v>
      </c>
      <c s="6" r="B37" t="n">
        <v>176</v>
      </c>
      <c s="9" r="C37" t="n">
        <v>195.7</v>
      </c>
    </row>
    <row r="38" spans="1:4">
      <c s="4" r="A38" t="s">
        <v>532</v>
      </c>
    </row>
    <row r="39" spans="1:4">
      <c s="3" r="A39" t="s">
        <v>507</v>
      </c>
    </row>
    <row r="40" spans="1:4">
      <c s="4" r="A40" t="s">
        <v>517</v>
      </c>
      <c s="9" r="B40" t="n">
        <v>200.9</v>
      </c>
      <c s="8" r="C40" t="n">
        <v>94.90000000000001</v>
      </c>
    </row>
    <row r="41" spans="1:4">
      <c s="4" r="A41" t="s">
        <v>519</v>
      </c>
      <c s="6" r="B41" t="n">
        <v>1</v>
      </c>
    </row>
    <row r="42" spans="1:4">
      <c s="4" r="A42" t="s">
        <v>520</v>
      </c>
      <c s="6" r="B42" t="n">
        <v>10</v>
      </c>
    </row>
    <row r="43" spans="1:4">
      <c s="4" r="A43" t="s">
        <v>521</v>
      </c>
      <c s="8" r="B43" t="n">
        <v>18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3</v>
      </c>
      <c s="2" r="B1" t="s">
        <v>2</v>
      </c>
      <c s="2" r="C1" t="s">
        <v>30</v>
      </c>
    </row>
    <row r="2" spans="1:3">
      <c s="4" r="A2" t="s">
        <v>534</v>
      </c>
    </row>
    <row r="3" spans="1:3">
      <c s="3" r="A3" t="s">
        <v>535</v>
      </c>
    </row>
    <row r="4" spans="1:3">
      <c s="4" r="A4" t="s">
        <v>536</v>
      </c>
      <c s="7" r="B4" t="n">
        <v>6934</v>
      </c>
      <c s="8" r="C4" t="n">
        <v>7145.7</v>
      </c>
    </row>
    <row r="5" spans="1:3">
      <c s="4" r="A5" t="s">
        <v>537</v>
      </c>
      <c s="9" r="B5" t="n">
        <v>164.3</v>
      </c>
      <c s="9" r="C5" t="n">
        <v>276.8</v>
      </c>
    </row>
    <row r="6" spans="1:3">
      <c s="4" r="A6" t="s">
        <v>538</v>
      </c>
      <c s="9" r="B6" t="n">
        <v>114.9</v>
      </c>
      <c s="9" r="C6" t="n">
        <v>44.4</v>
      </c>
    </row>
    <row r="7" spans="1:3">
      <c s="4" r="A7" t="s">
        <v>199</v>
      </c>
      <c s="9" r="B7" t="n">
        <v>6983.4</v>
      </c>
      <c s="9" r="C7" t="n">
        <v>7378.1</v>
      </c>
    </row>
    <row r="8" spans="1:3">
      <c s="4" r="A8" t="s">
        <v>539</v>
      </c>
      <c s="9" r="B8" t="n">
        <v>27.8</v>
      </c>
      <c s="9" r="C8" t="n">
        <v>7.8</v>
      </c>
    </row>
    <row r="9" spans="1:3">
      <c s="4" r="A9" t="s">
        <v>528</v>
      </c>
    </row>
    <row r="10" spans="1:3">
      <c s="3" r="A10" t="s">
        <v>535</v>
      </c>
    </row>
    <row r="11" spans="1:3">
      <c s="4" r="A11" t="s">
        <v>536</v>
      </c>
      <c s="9" r="B11" t="n">
        <v>447.1</v>
      </c>
      <c s="9" r="C11" t="n">
        <v>516.3</v>
      </c>
    </row>
    <row r="12" spans="1:3">
      <c s="4" r="A12" t="s">
        <v>537</v>
      </c>
      <c s="9" r="B12" t="n">
        <v>5.5</v>
      </c>
      <c s="9" r="C12" t="n">
        <v>7.6</v>
      </c>
    </row>
    <row r="13" spans="1:3">
      <c s="4" r="A13" t="s">
        <v>538</v>
      </c>
      <c s="9" r="B13" t="n">
        <v>3.5</v>
      </c>
      <c s="9" r="C13" t="n">
        <v>3.5</v>
      </c>
    </row>
    <row r="14" spans="1:3">
      <c s="4" r="A14" t="s">
        <v>199</v>
      </c>
      <c s="9" r="B14" t="n">
        <v>449.1</v>
      </c>
      <c s="9" r="C14" t="n">
        <v>520.4</v>
      </c>
    </row>
    <row r="15" spans="1:3">
      <c s="4" r="A15" t="s">
        <v>540</v>
      </c>
    </row>
    <row r="16" spans="1:3">
      <c s="3" r="A16" t="s">
        <v>535</v>
      </c>
    </row>
    <row r="17" spans="1:3">
      <c s="4" r="A17" t="s">
        <v>536</v>
      </c>
      <c s="9" r="B17" t="n">
        <v>244.7</v>
      </c>
      <c s="9" r="C17" t="n">
        <v>349.4</v>
      </c>
    </row>
    <row r="18" spans="1:3">
      <c s="4" r="A18" t="s">
        <v>537</v>
      </c>
      <c s="9" r="B18" t="n">
        <v>2.6</v>
      </c>
      <c s="9" r="C18" t="n">
        <v>5.2</v>
      </c>
    </row>
    <row r="19" spans="1:3">
      <c s="4" r="A19" t="s">
        <v>538</v>
      </c>
      <c s="9" r="B19" t="n">
        <v>1.5</v>
      </c>
      <c s="9" r="C19" t="n">
        <v>0.6</v>
      </c>
    </row>
    <row r="20" spans="1:3">
      <c s="4" r="A20" t="s">
        <v>199</v>
      </c>
      <c s="9" r="B20" t="n">
        <v>245.8</v>
      </c>
      <c s="6" r="C20" t="n">
        <v>354</v>
      </c>
    </row>
    <row r="21" spans="1:3">
      <c s="4" r="A21" t="s">
        <v>541</v>
      </c>
    </row>
    <row r="22" spans="1:3">
      <c s="3" r="A22" t="s">
        <v>535</v>
      </c>
    </row>
    <row r="23" spans="1:3">
      <c s="4" r="A23" t="s">
        <v>536</v>
      </c>
      <c s="9" r="B23" t="n">
        <v>1074.5</v>
      </c>
      <c s="9" r="C23" t="n">
        <v>1079.6</v>
      </c>
    </row>
    <row r="24" spans="1:3">
      <c s="4" r="A24" t="s">
        <v>537</v>
      </c>
      <c s="6" r="B24" t="n">
        <v>50</v>
      </c>
      <c s="9" r="C24" t="n">
        <v>62.4</v>
      </c>
    </row>
    <row r="25" spans="1:3">
      <c s="4" r="A25" t="s">
        <v>538</v>
      </c>
      <c s="9" r="B25" t="n">
        <v>4.2</v>
      </c>
      <c s="6" r="C25" t="n">
        <v>4</v>
      </c>
    </row>
    <row r="26" spans="1:3">
      <c s="4" r="A26" t="s">
        <v>199</v>
      </c>
      <c s="9" r="B26" t="n">
        <v>1120.3</v>
      </c>
      <c s="6" r="C26" t="n">
        <v>1138</v>
      </c>
    </row>
    <row r="27" spans="1:3">
      <c s="4" r="A27" t="s">
        <v>542</v>
      </c>
    </row>
    <row r="28" spans="1:3">
      <c s="3" r="A28" t="s">
        <v>535</v>
      </c>
    </row>
    <row r="29" spans="1:3">
      <c s="4" r="A29" t="s">
        <v>536</v>
      </c>
      <c s="9" r="B29" t="n">
        <v>3699.9</v>
      </c>
      <c s="9" r="C29" t="n">
        <v>3746.3</v>
      </c>
    </row>
    <row r="30" spans="1:3">
      <c s="4" r="A30" t="s">
        <v>537</v>
      </c>
      <c s="9" r="B30" t="n">
        <v>86.8</v>
      </c>
      <c s="9" r="C30" t="n">
        <v>166.3</v>
      </c>
    </row>
    <row r="31" spans="1:3">
      <c s="4" r="A31" t="s">
        <v>538</v>
      </c>
      <c s="9" r="B31" t="n">
        <v>95.7</v>
      </c>
      <c s="9" r="C31" t="n">
        <v>31.8</v>
      </c>
    </row>
    <row r="32" spans="1:3">
      <c s="4" r="A32" t="s">
        <v>199</v>
      </c>
      <c s="6" r="B32" t="n">
        <v>3691</v>
      </c>
      <c s="9" r="C32" t="n">
        <v>3880.8</v>
      </c>
    </row>
    <row r="33" spans="1:3">
      <c s="4" r="A33" t="s">
        <v>539</v>
      </c>
      <c s="9" r="B33" t="n">
        <v>27.5</v>
      </c>
      <c s="9" r="C33" t="n">
        <v>7.4</v>
      </c>
    </row>
    <row r="34" spans="1:3">
      <c s="4" r="A34" t="s">
        <v>543</v>
      </c>
    </row>
    <row r="35" spans="1:3">
      <c s="3" r="A35" t="s">
        <v>535</v>
      </c>
    </row>
    <row r="36" spans="1:3">
      <c s="4" r="A36" t="s">
        <v>536</v>
      </c>
      <c s="9" r="B36" t="n">
        <v>887.6</v>
      </c>
      <c s="9" r="C36" t="n">
        <v>770.4</v>
      </c>
    </row>
    <row r="37" spans="1:3">
      <c s="4" r="A37" t="s">
        <v>537</v>
      </c>
      <c s="9" r="B37" t="n">
        <v>13.4</v>
      </c>
      <c s="9" r="C37" t="n">
        <v>21.7</v>
      </c>
    </row>
    <row r="38" spans="1:3">
      <c s="4" r="A38" t="s">
        <v>538</v>
      </c>
      <c s="9" r="B38" t="n">
        <v>4.9</v>
      </c>
      <c s="6" r="C38" t="n">
        <v>3</v>
      </c>
    </row>
    <row r="39" spans="1:3">
      <c s="4" r="A39" t="s">
        <v>199</v>
      </c>
      <c s="9" r="B39" t="n">
        <v>896.1</v>
      </c>
      <c s="9" r="C39" t="n">
        <v>789.1</v>
      </c>
    </row>
    <row r="40" spans="1:3">
      <c s="4" r="A40" t="s">
        <v>539</v>
      </c>
      <c s="9" r="B40" t="n">
        <v>0.3</v>
      </c>
      <c s="9" r="C40" t="n">
        <v>0.4</v>
      </c>
    </row>
    <row r="41" spans="1:3">
      <c s="4" r="A41" t="s">
        <v>544</v>
      </c>
    </row>
    <row r="42" spans="1:3">
      <c s="3" r="A42" t="s">
        <v>535</v>
      </c>
    </row>
    <row r="43" spans="1:3">
      <c s="4" r="A43" t="s">
        <v>536</v>
      </c>
      <c s="9" r="B43" t="n">
        <v>499.6</v>
      </c>
      <c s="9" r="C43" t="n">
        <v>516.7</v>
      </c>
    </row>
    <row r="44" spans="1:3">
      <c s="4" r="A44" t="s">
        <v>537</v>
      </c>
      <c s="9" r="B44" t="n">
        <v>5.8</v>
      </c>
      <c s="9" r="C44" t="n">
        <v>12.4</v>
      </c>
    </row>
    <row r="45" spans="1:3">
      <c s="4" r="A45" t="s">
        <v>538</v>
      </c>
      <c s="9" r="B45" t="n">
        <v>4.3</v>
      </c>
      <c s="9" r="C45" t="n">
        <v>1.3</v>
      </c>
    </row>
    <row r="46" spans="1:3">
      <c s="4" r="A46" t="s">
        <v>199</v>
      </c>
      <c s="9" r="B46" t="n">
        <v>501.1</v>
      </c>
      <c s="9" r="C46" t="n">
        <v>527.8</v>
      </c>
    </row>
    <row r="47" spans="1:3">
      <c s="4" r="A47" t="s">
        <v>545</v>
      </c>
    </row>
    <row r="48" spans="1:3">
      <c s="3" r="A48" t="s">
        <v>535</v>
      </c>
    </row>
    <row r="49" spans="1:3">
      <c s="4" r="A49" t="s">
        <v>536</v>
      </c>
      <c s="9" r="B49" t="n">
        <v>80.59999999999999</v>
      </c>
      <c s="6" r="C49" t="n">
        <v>167</v>
      </c>
    </row>
    <row r="50" spans="1:3">
      <c s="4" r="A50" t="s">
        <v>537</v>
      </c>
      <c s="9" r="B50" t="n">
        <v>0.2</v>
      </c>
      <c s="9" r="C50" t="n">
        <v>1.2</v>
      </c>
    </row>
    <row r="51" spans="1:3">
      <c s="4" r="A51" t="s">
        <v>538</v>
      </c>
      <c s="9" r="B51" t="n">
        <v>0.8</v>
      </c>
      <c s="9" r="C51" t="n">
        <v>0.2</v>
      </c>
    </row>
    <row r="52" spans="1:3">
      <c s="4" r="A52" t="s">
        <v>199</v>
      </c>
      <c s="6" r="B52" t="n">
        <v>80</v>
      </c>
      <c s="6" r="C52" t="n">
        <v>168</v>
      </c>
    </row>
    <row r="53" spans="1:3">
      <c s="4" r="A53" t="s">
        <v>546</v>
      </c>
    </row>
    <row r="54" spans="1:3">
      <c s="3" r="A54" t="s">
        <v>535</v>
      </c>
    </row>
    <row r="55" spans="1:3">
      <c s="4" r="A55" t="s">
        <v>536</v>
      </c>
      <c s="9" r="B55" t="n">
        <v>528.5</v>
      </c>
      <c s="9" r="C55" t="n">
        <v>506.6</v>
      </c>
    </row>
    <row r="56" spans="1:3">
      <c s="4" r="A56" t="s">
        <v>537</v>
      </c>
      <c s="9" r="B56" t="n">
        <v>55.7</v>
      </c>
      <c s="9" r="C56" t="n">
        <v>76.8</v>
      </c>
    </row>
    <row r="57" spans="1:3">
      <c s="4" r="A57" t="s">
        <v>538</v>
      </c>
      <c s="9" r="B57" t="n">
        <v>7.6</v>
      </c>
      <c s="9" r="C57" t="n">
        <v>2.6</v>
      </c>
    </row>
    <row r="58" spans="1:3">
      <c s="4" r="A58" t="s">
        <v>199</v>
      </c>
      <c s="8" r="B58" t="n">
        <v>576.6</v>
      </c>
      <c s="8" r="C58" t="n">
        <v>580.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7</v>
      </c>
      <c s="2" r="B1" t="s">
        <v>2</v>
      </c>
      <c s="2" r="C1" t="s">
        <v>30</v>
      </c>
    </row>
    <row r="2" spans="1:3">
      <c s="3" r="A2" t="s">
        <v>195</v>
      </c>
    </row>
    <row r="3" spans="1:3">
      <c s="4" r="A3" t="s">
        <v>518</v>
      </c>
      <c s="8" r="B3" t="n">
        <v>442.7</v>
      </c>
    </row>
    <row r="4" spans="1:3">
      <c s="4" r="A4" t="s">
        <v>519</v>
      </c>
      <c s="9" r="B4" t="n">
        <v>2478.2</v>
      </c>
    </row>
    <row r="5" spans="1:3">
      <c s="4" r="A5" t="s">
        <v>520</v>
      </c>
      <c s="9" r="B5" t="n">
        <v>2043.8</v>
      </c>
    </row>
    <row r="6" spans="1:3">
      <c s="4" r="A6" t="s">
        <v>521</v>
      </c>
      <c s="9" r="B6" t="n">
        <v>501.5</v>
      </c>
    </row>
    <row r="7" spans="1:3">
      <c s="4" r="A7" t="s">
        <v>548</v>
      </c>
      <c s="9" r="B7" t="n">
        <v>5466.2</v>
      </c>
    </row>
    <row r="8" spans="1:3">
      <c s="4" r="A8" t="s">
        <v>549</v>
      </c>
      <c s="9" r="B8" t="n">
        <v>1467.8</v>
      </c>
    </row>
    <row r="9" spans="1:3">
      <c s="4" r="A9" t="s">
        <v>550</v>
      </c>
      <c s="6" r="B9" t="n">
        <v>6934</v>
      </c>
      <c s="8" r="C9" t="n">
        <v>7145.7</v>
      </c>
    </row>
    <row r="10" spans="1:3">
      <c s="4" r="A10" t="s">
        <v>551</v>
      </c>
      <c s="9" r="B10" t="n">
        <v>446.2</v>
      </c>
    </row>
    <row r="11" spans="1:3">
      <c s="4" r="A11" t="s">
        <v>552</v>
      </c>
      <c s="9" r="B11" t="n">
        <v>2517.2</v>
      </c>
    </row>
    <row r="12" spans="1:3">
      <c s="4" r="A12" t="s">
        <v>553</v>
      </c>
      <c s="9" r="B12" t="n">
        <v>2022.1</v>
      </c>
    </row>
    <row r="13" spans="1:3">
      <c s="4" r="A13" t="s">
        <v>554</v>
      </c>
      <c s="9" r="B13" t="n">
        <v>520.7</v>
      </c>
    </row>
    <row r="14" spans="1:3">
      <c s="4" r="A14" t="s">
        <v>555</v>
      </c>
      <c s="9" r="B14" t="n">
        <v>5506.2</v>
      </c>
    </row>
    <row r="15" spans="1:3">
      <c s="4" r="A15" t="s">
        <v>556</v>
      </c>
      <c s="9" r="B15" t="n">
        <v>1477.2</v>
      </c>
    </row>
    <row r="16" spans="1:3">
      <c s="4" r="A16" t="s">
        <v>557</v>
      </c>
      <c s="8" r="B16" t="n">
        <v>6983.4</v>
      </c>
      <c s="8" r="C16" t="n">
        <v>7378.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58</v>
      </c>
      <c s="2" r="B1" t="s">
        <v>1</v>
      </c>
    </row>
    <row r="2" spans="1:4">
      <c s="2" r="B2" t="s">
        <v>2</v>
      </c>
      <c s="2" r="C2" t="s">
        <v>30</v>
      </c>
      <c s="2" r="D2" t="s">
        <v>31</v>
      </c>
    </row>
    <row r="3" spans="1:4">
      <c s="3" r="A3" t="s">
        <v>535</v>
      </c>
    </row>
    <row r="4" spans="1:4">
      <c s="4" r="A4" t="s">
        <v>559</v>
      </c>
      <c s="8" r="B4" t="n">
        <v>2.6</v>
      </c>
      <c s="8" r="C4" t="n">
        <v>2.9</v>
      </c>
    </row>
    <row r="5" spans="1:4">
      <c s="4" r="A5" t="s">
        <v>559</v>
      </c>
      <c s="9" r="B5" t="n">
        <v>2.2</v>
      </c>
      <c s="9" r="C5" t="n">
        <v>2.6</v>
      </c>
      <c s="8" r="D5" t="n">
        <v>2.9</v>
      </c>
    </row>
    <row r="6" spans="1:4">
      <c s="4" r="A6" t="s">
        <v>127</v>
      </c>
    </row>
    <row r="7" spans="1:4">
      <c s="3" r="A7" t="s">
        <v>535</v>
      </c>
    </row>
    <row r="8" spans="1:4">
      <c s="4" r="A8" t="s">
        <v>559</v>
      </c>
      <c s="9" r="B8" t="n">
        <v>300.9</v>
      </c>
      <c s="9" r="C8" t="n">
        <v>259.3</v>
      </c>
      <c s="6" r="D8" t="n">
        <v>426</v>
      </c>
    </row>
    <row r="9" spans="1:4">
      <c s="4" r="A9" t="s">
        <v>560</v>
      </c>
      <c s="9" r="B9" t="n">
        <v>-191.7</v>
      </c>
      <c s="9" r="C9" t="n">
        <v>86.5</v>
      </c>
      <c s="9" r="D9" t="n">
        <v>-225.5</v>
      </c>
    </row>
    <row r="10" spans="1:4">
      <c s="4" r="A10" t="s">
        <v>561</v>
      </c>
      <c s="6" r="B10" t="n">
        <v>-20</v>
      </c>
      <c s="9" r="C10" t="n">
        <v>2.4</v>
      </c>
      <c s="9" r="D10" t="n">
        <v>0.8</v>
      </c>
    </row>
    <row r="11" spans="1:4">
      <c s="4" r="A11" t="s">
        <v>562</v>
      </c>
      <c s="9" r="B11" t="n">
        <v>60.7</v>
      </c>
      <c s="9" r="C11" t="n">
        <v>-47.3</v>
      </c>
      <c s="6" r="D11" t="n">
        <v>58</v>
      </c>
    </row>
    <row r="12" spans="1:4">
      <c s="4" r="A12" t="s">
        <v>563</v>
      </c>
      <c s="6" r="B12" t="n">
        <v>-151</v>
      </c>
      <c s="9" r="C12" t="n">
        <v>41.6</v>
      </c>
      <c s="9" r="D12" t="n">
        <v>-166.7</v>
      </c>
    </row>
    <row r="13" spans="1:4">
      <c s="4" r="A13" t="s">
        <v>559</v>
      </c>
      <c s="9" r="B13" t="n">
        <v>149.9</v>
      </c>
      <c s="9" r="C13" t="n">
        <v>300.9</v>
      </c>
      <c s="9" r="D13" t="n">
        <v>259.3</v>
      </c>
    </row>
    <row r="14" spans="1:4">
      <c s="4" r="A14" t="s">
        <v>564</v>
      </c>
    </row>
    <row r="15" spans="1:4">
      <c s="3" r="A15" t="s">
        <v>535</v>
      </c>
    </row>
    <row r="16" spans="1:4">
      <c s="4" r="A16" t="s">
        <v>559</v>
      </c>
      <c s="6" r="B16" t="n">
        <v>250</v>
      </c>
      <c s="9" r="C16" t="n">
        <v>212.1</v>
      </c>
      <c s="9" r="D16" t="n">
        <v>410.1</v>
      </c>
    </row>
    <row r="17" spans="1:4">
      <c s="4" r="A17" t="s">
        <v>560</v>
      </c>
      <c s="9" r="B17" t="n">
        <v>-164.9</v>
      </c>
      <c s="9" r="C17" t="n">
        <v>76.3</v>
      </c>
      <c s="9" r="D17" t="n">
        <v>-273.6</v>
      </c>
    </row>
    <row r="18" spans="1:4">
      <c s="4" r="A18" t="s">
        <v>561</v>
      </c>
      <c s="6" r="B18" t="n">
        <v>-20</v>
      </c>
      <c s="9" r="C18" t="n">
        <v>2.4</v>
      </c>
      <c s="9" r="D18" t="n">
        <v>0.8</v>
      </c>
    </row>
    <row r="19" spans="1:4">
      <c s="4" r="A19" t="s">
        <v>562</v>
      </c>
      <c s="9" r="B19" t="n">
        <v>51.4</v>
      </c>
      <c s="9" r="C19" t="n">
        <v>-40.8</v>
      </c>
      <c s="9" r="D19" t="n">
        <v>74.8</v>
      </c>
    </row>
    <row r="20" spans="1:4">
      <c s="4" r="A20" t="s">
        <v>563</v>
      </c>
      <c s="9" r="B20" t="n">
        <v>-133.5</v>
      </c>
      <c s="9" r="C20" t="n">
        <v>37.9</v>
      </c>
      <c s="6" r="D20" t="n">
        <v>-198</v>
      </c>
    </row>
    <row r="21" spans="1:4">
      <c s="4" r="A21" t="s">
        <v>559</v>
      </c>
      <c s="9" r="B21" t="n">
        <v>116.5</v>
      </c>
      <c s="6" r="C21" t="n">
        <v>250</v>
      </c>
      <c s="9" r="D21" t="n">
        <v>212.1</v>
      </c>
    </row>
    <row r="22" spans="1:4">
      <c s="4" r="A22" t="s">
        <v>565</v>
      </c>
    </row>
    <row r="23" spans="1:4">
      <c s="3" r="A23" t="s">
        <v>535</v>
      </c>
    </row>
    <row r="24" spans="1:4">
      <c s="4" r="A24" t="s">
        <v>559</v>
      </c>
      <c s="9" r="B24" t="n">
        <v>50.9</v>
      </c>
      <c s="9" r="C24" t="n">
        <v>47.2</v>
      </c>
      <c s="9" r="D24" t="n">
        <v>15.9</v>
      </c>
    </row>
    <row r="25" spans="1:4">
      <c s="4" r="A25" t="s">
        <v>560</v>
      </c>
      <c s="9" r="B25" t="n">
        <v>-26.8</v>
      </c>
      <c s="9" r="C25" t="n">
        <v>10.2</v>
      </c>
      <c s="9" r="D25" t="n">
        <v>48.1</v>
      </c>
    </row>
    <row r="26" spans="1:4">
      <c s="4" r="A26" t="s">
        <v>562</v>
      </c>
      <c s="9" r="B26" t="n">
        <v>9.300000000000001</v>
      </c>
      <c s="9" r="C26" t="n">
        <v>-6.5</v>
      </c>
      <c s="9" r="D26" t="n">
        <v>-16.8</v>
      </c>
    </row>
    <row r="27" spans="1:4">
      <c s="4" r="A27" t="s">
        <v>563</v>
      </c>
      <c s="9" r="B27" t="n">
        <v>-17.5</v>
      </c>
      <c s="9" r="C27" t="n">
        <v>3.7</v>
      </c>
      <c s="9" r="D27" t="n">
        <v>31.3</v>
      </c>
    </row>
    <row r="28" spans="1:4">
      <c s="4" r="A28" t="s">
        <v>559</v>
      </c>
      <c s="8" r="B28" t="n">
        <v>33.4</v>
      </c>
      <c s="8" r="C28" t="n">
        <v>50.9</v>
      </c>
      <c s="8" r="D28" t="n">
        <v>47.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113</v>
      </c>
      <c s="2" r="B1" t="s">
        <v>2</v>
      </c>
      <c s="2" r="C1" t="s">
        <v>30</v>
      </c>
    </row>
    <row r="2" spans="1:3">
      <c s="3" r="A2" t="s">
        <v>114</v>
      </c>
    </row>
    <row r="3" spans="1:3">
      <c s="4" r="A3" t="s">
        <v>115</v>
      </c>
      <c s="7" r="B3" t="n">
        <v>6934</v>
      </c>
      <c s="8" r="C3" t="n">
        <v>7145.7</v>
      </c>
    </row>
    <row r="4" spans="1:3">
      <c s="4" r="A4" t="s">
        <v>116</v>
      </c>
      <c s="8" r="B4" t="n">
        <v>528.5</v>
      </c>
      <c s="8" r="C4" t="n">
        <v>506.6</v>
      </c>
    </row>
    <row r="5" spans="1:3">
      <c s="4" r="A5" t="s">
        <v>117</v>
      </c>
      <c s="10" r="B5" t="n">
        <v>0.01</v>
      </c>
      <c s="10" r="C5" t="n">
        <v>0.01</v>
      </c>
    </row>
    <row r="6" spans="1:3">
      <c s="4" r="A6" t="s">
        <v>118</v>
      </c>
      <c s="6" r="B6" t="n">
        <v>20000000</v>
      </c>
      <c s="6" r="C6" t="n">
        <v>20000000</v>
      </c>
    </row>
    <row r="7" spans="1:3">
      <c s="4" r="A7" t="s">
        <v>119</v>
      </c>
      <c s="6" r="B7" t="n">
        <v>0</v>
      </c>
      <c s="6" r="C7" t="n">
        <v>0</v>
      </c>
    </row>
    <row r="8" spans="1:3">
      <c s="4" r="A8" t="s">
        <v>120</v>
      </c>
      <c s="10" r="B8" t="n">
        <v>0.01</v>
      </c>
      <c s="10" r="C8" t="n">
        <v>0.01</v>
      </c>
    </row>
    <row r="9" spans="1:3">
      <c s="4" r="A9" t="s">
        <v>121</v>
      </c>
      <c s="6" r="B9" t="n">
        <v>300000000</v>
      </c>
      <c s="6" r="C9" t="n">
        <v>300000000</v>
      </c>
    </row>
    <row r="10" spans="1:3">
      <c s="4" r="A10" t="s">
        <v>122</v>
      </c>
      <c s="6" r="B10" t="n">
        <v>60500000</v>
      </c>
      <c s="6" r="C10" t="n">
        <v>60500000</v>
      </c>
    </row>
    <row r="11" spans="1:3">
      <c s="4" r="A11" t="s">
        <v>123</v>
      </c>
      <c s="6" r="B11" t="n">
        <v>17500000</v>
      </c>
      <c s="6" r="C11" t="n">
        <v>166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6</v>
      </c>
      <c s="2" r="B1" t="s">
        <v>2</v>
      </c>
      <c s="2" r="C1" t="s">
        <v>30</v>
      </c>
    </row>
    <row r="2" spans="1:3">
      <c s="3" r="A2" t="s">
        <v>535</v>
      </c>
    </row>
    <row r="3" spans="1:3">
      <c s="4" r="A3" t="s">
        <v>567</v>
      </c>
      <c s="8" r="B3" t="n">
        <v>70.5</v>
      </c>
      <c s="8" r="C3" t="n">
        <v>23.6</v>
      </c>
    </row>
    <row r="4" spans="1:3">
      <c s="4" r="A4" t="s">
        <v>568</v>
      </c>
      <c s="9" r="B4" t="n">
        <v>2501.1</v>
      </c>
      <c s="9" r="C4" t="n">
        <v>941.9</v>
      </c>
    </row>
    <row r="5" spans="1:3">
      <c s="4" r="A5" t="s">
        <v>569</v>
      </c>
      <c s="6" r="B5" t="n">
        <v>52</v>
      </c>
      <c s="9" r="C5" t="n">
        <v>23.4</v>
      </c>
    </row>
    <row r="6" spans="1:3">
      <c s="4" r="A6" t="s">
        <v>570</v>
      </c>
      <c s="9" r="B6" t="n">
        <v>386.6</v>
      </c>
      <c s="9" r="C6" t="n">
        <v>723.9</v>
      </c>
    </row>
    <row r="7" spans="1:3">
      <c s="4" r="A7" t="s">
        <v>571</v>
      </c>
      <c s="9" r="B7" t="n">
        <v>122.5</v>
      </c>
      <c s="6" r="C7" t="n">
        <v>47</v>
      </c>
    </row>
    <row r="8" spans="1:3">
      <c s="4" r="A8" t="s">
        <v>572</v>
      </c>
      <c s="9" r="B8" t="n">
        <v>2887.7</v>
      </c>
      <c s="9" r="C8" t="n">
        <v>1665.8</v>
      </c>
    </row>
    <row r="9" spans="1:3">
      <c s="4" r="A9" t="s">
        <v>573</v>
      </c>
    </row>
    <row r="10" spans="1:3">
      <c s="3" r="A10" t="s">
        <v>535</v>
      </c>
    </row>
    <row r="11" spans="1:3">
      <c s="4" r="A11" t="s">
        <v>567</v>
      </c>
      <c s="9" r="B11" t="n">
        <v>43.3</v>
      </c>
      <c s="9" r="C11" t="n">
        <v>9.199999999999999</v>
      </c>
    </row>
    <row r="12" spans="1:3">
      <c s="4" r="A12" t="s">
        <v>568</v>
      </c>
      <c s="9" r="B12" t="n">
        <v>2168.8</v>
      </c>
      <c s="9" r="C12" t="n">
        <v>696.8</v>
      </c>
    </row>
    <row r="13" spans="1:3">
      <c s="4" r="A13" t="s">
        <v>569</v>
      </c>
      <c s="9" r="B13" t="n">
        <v>25.5</v>
      </c>
      <c s="9" r="C13" t="n">
        <v>20.5</v>
      </c>
    </row>
    <row r="14" spans="1:3">
      <c s="4" r="A14" t="s">
        <v>570</v>
      </c>
      <c s="9" r="B14" t="n">
        <v>323.4</v>
      </c>
      <c s="9" r="C14" t="n">
        <v>691.7</v>
      </c>
    </row>
    <row r="15" spans="1:3">
      <c s="4" r="A15" t="s">
        <v>571</v>
      </c>
      <c s="9" r="B15" t="n">
        <v>68.8</v>
      </c>
      <c s="9" r="C15" t="n">
        <v>29.7</v>
      </c>
    </row>
    <row r="16" spans="1:3">
      <c s="4" r="A16" t="s">
        <v>572</v>
      </c>
      <c s="9" r="B16" t="n">
        <v>2492.2</v>
      </c>
      <c s="9" r="C16" t="n">
        <v>1388.5</v>
      </c>
    </row>
    <row r="17" spans="1:3">
      <c s="4" r="A17" t="s">
        <v>534</v>
      </c>
    </row>
    <row r="18" spans="1:3">
      <c s="3" r="A18" t="s">
        <v>535</v>
      </c>
    </row>
    <row r="19" spans="1:3">
      <c s="4" r="A19" t="s">
        <v>567</v>
      </c>
      <c s="9" r="B19" t="n">
        <v>62.9</v>
      </c>
      <c s="9" r="C19" t="n">
        <v>21.4</v>
      </c>
    </row>
    <row r="20" spans="1:3">
      <c s="4" r="A20" t="s">
        <v>568</v>
      </c>
      <c s="9" r="B20" t="n">
        <v>2334.3</v>
      </c>
      <c s="9" r="C20" t="n">
        <v>811.7</v>
      </c>
    </row>
    <row r="21" spans="1:3">
      <c s="4" r="A21" t="s">
        <v>569</v>
      </c>
      <c s="6" r="B21" t="n">
        <v>52</v>
      </c>
      <c s="6" r="C21" t="n">
        <v>23</v>
      </c>
    </row>
    <row r="22" spans="1:3">
      <c s="4" r="A22" t="s">
        <v>570</v>
      </c>
      <c s="9" r="B22" t="n">
        <v>386.6</v>
      </c>
      <c s="6" r="C22" t="n">
        <v>720</v>
      </c>
    </row>
    <row r="23" spans="1:3">
      <c s="4" r="A23" t="s">
        <v>571</v>
      </c>
      <c s="9" r="B23" t="n">
        <v>114.9</v>
      </c>
      <c s="9" r="C23" t="n">
        <v>44.4</v>
      </c>
    </row>
    <row r="24" spans="1:3">
      <c s="4" r="A24" t="s">
        <v>572</v>
      </c>
      <c s="9" r="B24" t="n">
        <v>2720.9</v>
      </c>
      <c s="9" r="C24" t="n">
        <v>1531.7</v>
      </c>
    </row>
    <row r="25" spans="1:3">
      <c s="4" r="A25" t="s">
        <v>574</v>
      </c>
    </row>
    <row r="26" spans="1:3">
      <c s="3" r="A26" t="s">
        <v>535</v>
      </c>
    </row>
    <row r="27" spans="1:3">
      <c s="4" r="A27" t="s">
        <v>567</v>
      </c>
      <c s="9" r="B27" t="n">
        <v>1.5</v>
      </c>
    </row>
    <row r="28" spans="1:3">
      <c s="4" r="A28" t="s">
        <v>568</v>
      </c>
      <c s="6" r="B28" t="n">
        <v>139</v>
      </c>
      <c s="9" r="C28" t="n">
        <v>52.2</v>
      </c>
    </row>
    <row r="29" spans="1:3">
      <c s="4" r="A29" t="s">
        <v>569</v>
      </c>
      <c s="6" r="B29" t="n">
        <v>2</v>
      </c>
      <c s="9" r="C29" t="n">
        <v>3.5</v>
      </c>
    </row>
    <row r="30" spans="1:3">
      <c s="4" r="A30" t="s">
        <v>570</v>
      </c>
      <c s="9" r="B30" t="n">
        <v>77.2</v>
      </c>
      <c s="9" r="C30" t="n">
        <v>137.9</v>
      </c>
    </row>
    <row r="31" spans="1:3">
      <c s="4" r="A31" t="s">
        <v>571</v>
      </c>
      <c s="9" r="B31" t="n">
        <v>3.5</v>
      </c>
      <c s="9" r="C31" t="n">
        <v>3.5</v>
      </c>
    </row>
    <row r="32" spans="1:3">
      <c s="4" r="A32" t="s">
        <v>572</v>
      </c>
      <c s="9" r="B32" t="n">
        <v>216.2</v>
      </c>
      <c s="9" r="C32" t="n">
        <v>190.1</v>
      </c>
    </row>
    <row r="33" spans="1:3">
      <c s="4" r="A33" t="s">
        <v>575</v>
      </c>
    </row>
    <row r="34" spans="1:3">
      <c s="3" r="A34" t="s">
        <v>535</v>
      </c>
    </row>
    <row r="35" spans="1:3">
      <c s="4" r="A35" t="s">
        <v>567</v>
      </c>
      <c s="9" r="B35" t="n">
        <v>0.8</v>
      </c>
      <c s="9" r="C35" t="n">
        <v>0.4</v>
      </c>
    </row>
    <row r="36" spans="1:3">
      <c s="4" r="A36" t="s">
        <v>568</v>
      </c>
      <c s="9" r="B36" t="n">
        <v>63.6</v>
      </c>
      <c s="9" r="C36" t="n">
        <v>20.8</v>
      </c>
    </row>
    <row r="37" spans="1:3">
      <c s="4" r="A37" t="s">
        <v>569</v>
      </c>
      <c s="9" r="B37" t="n">
        <v>0.7</v>
      </c>
      <c s="9" r="C37" t="n">
        <v>0.2</v>
      </c>
    </row>
    <row r="38" spans="1:3">
      <c s="4" r="A38" t="s">
        <v>570</v>
      </c>
      <c s="9" r="B38" t="n">
        <v>8.4</v>
      </c>
      <c s="9" r="C38" t="n">
        <v>24.2</v>
      </c>
    </row>
    <row r="39" spans="1:3">
      <c s="4" r="A39" t="s">
        <v>571</v>
      </c>
      <c s="9" r="B39" t="n">
        <v>1.5</v>
      </c>
      <c s="9" r="C39" t="n">
        <v>0.6</v>
      </c>
    </row>
    <row r="40" spans="1:3">
      <c s="4" r="A40" t="s">
        <v>572</v>
      </c>
      <c s="6" r="B40" t="n">
        <v>72</v>
      </c>
      <c s="6" r="C40" t="n">
        <v>45</v>
      </c>
    </row>
    <row r="41" spans="1:3">
      <c s="4" r="A41" t="s">
        <v>576</v>
      </c>
    </row>
    <row r="42" spans="1:3">
      <c s="3" r="A42" t="s">
        <v>535</v>
      </c>
    </row>
    <row r="43" spans="1:3">
      <c s="4" r="A43" t="s">
        <v>567</v>
      </c>
      <c s="9" r="B43" t="n">
        <v>2.3</v>
      </c>
      <c s="9" r="C43" t="n">
        <v>0.3</v>
      </c>
    </row>
    <row r="44" spans="1:3">
      <c s="4" r="A44" t="s">
        <v>568</v>
      </c>
      <c s="6" r="B44" t="n">
        <v>143</v>
      </c>
      <c s="9" r="C44" t="n">
        <v>57.1</v>
      </c>
    </row>
    <row r="45" spans="1:3">
      <c s="4" r="A45" t="s">
        <v>569</v>
      </c>
      <c s="9" r="B45" t="n">
        <v>1.9</v>
      </c>
      <c s="9" r="C45" t="n">
        <v>3.7</v>
      </c>
    </row>
    <row r="46" spans="1:3">
      <c s="4" r="A46" t="s">
        <v>570</v>
      </c>
      <c s="9" r="B46" t="n">
        <v>57.4</v>
      </c>
      <c s="9" r="C46" t="n">
        <v>140.2</v>
      </c>
    </row>
    <row r="47" spans="1:3">
      <c s="4" r="A47" t="s">
        <v>571</v>
      </c>
      <c s="9" r="B47" t="n">
        <v>4.2</v>
      </c>
      <c s="6" r="C47" t="n">
        <v>4</v>
      </c>
    </row>
    <row r="48" spans="1:3">
      <c s="4" r="A48" t="s">
        <v>572</v>
      </c>
      <c s="9" r="B48" t="n">
        <v>200.4</v>
      </c>
      <c s="9" r="C48" t="n">
        <v>197.3</v>
      </c>
    </row>
    <row r="49" spans="1:3">
      <c s="4" r="A49" t="s">
        <v>577</v>
      </c>
    </row>
    <row r="50" spans="1:3">
      <c s="3" r="A50" t="s">
        <v>535</v>
      </c>
    </row>
    <row r="51" spans="1:3">
      <c s="4" r="A51" t="s">
        <v>567</v>
      </c>
      <c s="9" r="B51" t="n">
        <v>30.7</v>
      </c>
      <c s="9" r="C51" t="n">
        <v>7.8</v>
      </c>
    </row>
    <row r="52" spans="1:3">
      <c s="4" r="A52" t="s">
        <v>568</v>
      </c>
      <c s="9" r="B52" t="n">
        <v>1138.3</v>
      </c>
      <c s="9" r="C52" t="n">
        <v>393.3</v>
      </c>
    </row>
    <row r="53" spans="1:3">
      <c s="4" r="A53" t="s">
        <v>569</v>
      </c>
      <c s="9" r="B53" t="n">
        <v>18.9</v>
      </c>
      <c s="9" r="C53" t="n">
        <v>9.300000000000001</v>
      </c>
    </row>
    <row r="54" spans="1:3">
      <c s="4" r="A54" t="s">
        <v>570</v>
      </c>
      <c s="9" r="B54" t="n">
        <v>122.3</v>
      </c>
      <c s="9" r="C54" t="n">
        <v>217.4</v>
      </c>
    </row>
    <row r="55" spans="1:3">
      <c s="4" r="A55" t="s">
        <v>571</v>
      </c>
      <c s="9" r="B55" t="n">
        <v>49.6</v>
      </c>
      <c s="9" r="C55" t="n">
        <v>17.1</v>
      </c>
    </row>
    <row r="56" spans="1:3">
      <c s="4" r="A56" t="s">
        <v>572</v>
      </c>
      <c s="9" r="B56" t="n">
        <v>1260.6</v>
      </c>
      <c s="9" r="C56" t="n">
        <v>610.7</v>
      </c>
    </row>
    <row r="57" spans="1:3">
      <c s="4" r="A57" t="s">
        <v>578</v>
      </c>
    </row>
    <row r="58" spans="1:3">
      <c s="3" r="A58" t="s">
        <v>535</v>
      </c>
    </row>
    <row r="59" spans="1:3">
      <c s="4" r="A59" t="s">
        <v>567</v>
      </c>
      <c s="9" r="B59" t="n">
        <v>19.6</v>
      </c>
      <c s="9" r="C59" t="n">
        <v>12.2</v>
      </c>
    </row>
    <row r="60" spans="1:3">
      <c s="4" r="A60" t="s">
        <v>568</v>
      </c>
      <c s="9" r="B60" t="n">
        <v>165.5</v>
      </c>
      <c s="9" r="C60" t="n">
        <v>114.9</v>
      </c>
    </row>
    <row r="61" spans="1:3">
      <c s="4" r="A61" t="s">
        <v>569</v>
      </c>
      <c s="9" r="B61" t="n">
        <v>26.5</v>
      </c>
      <c s="9" r="C61" t="n">
        <v>2.5</v>
      </c>
    </row>
    <row r="62" spans="1:3">
      <c s="4" r="A62" t="s">
        <v>570</v>
      </c>
      <c s="9" r="B62" t="n">
        <v>63.2</v>
      </c>
      <c s="9" r="C62" t="n">
        <v>28.3</v>
      </c>
    </row>
    <row r="63" spans="1:3">
      <c s="4" r="A63" t="s">
        <v>571</v>
      </c>
      <c s="9" r="B63" t="n">
        <v>46.1</v>
      </c>
      <c s="9" r="C63" t="n">
        <v>14.7</v>
      </c>
    </row>
    <row r="64" spans="1:3">
      <c s="4" r="A64" t="s">
        <v>572</v>
      </c>
      <c s="9" r="B64" t="n">
        <v>228.7</v>
      </c>
      <c s="9" r="C64" t="n">
        <v>143.2</v>
      </c>
    </row>
    <row r="65" spans="1:3">
      <c s="4" r="A65" t="s">
        <v>579</v>
      </c>
    </row>
    <row r="66" spans="1:3">
      <c s="3" r="A66" t="s">
        <v>535</v>
      </c>
    </row>
    <row r="67" spans="1:3">
      <c s="4" r="A67" t="s">
        <v>567</v>
      </c>
      <c s="6" r="B67" t="n">
        <v>3</v>
      </c>
      <c s="9" r="C67" t="n">
        <v>0.2</v>
      </c>
    </row>
    <row r="68" spans="1:3">
      <c s="4" r="A68" t="s">
        <v>568</v>
      </c>
      <c s="9" r="B68" t="n">
        <v>334.5</v>
      </c>
      <c s="9" r="C68" t="n">
        <v>36.4</v>
      </c>
    </row>
    <row r="69" spans="1:3">
      <c s="4" r="A69" t="s">
        <v>569</v>
      </c>
      <c s="9" r="B69" t="n">
        <v>1.9</v>
      </c>
      <c s="9" r="C69" t="n">
        <v>2.8</v>
      </c>
    </row>
    <row r="70" spans="1:3">
      <c s="4" r="A70" t="s">
        <v>570</v>
      </c>
      <c s="6" r="B70" t="n">
        <v>47</v>
      </c>
      <c s="6" r="C70" t="n">
        <v>98</v>
      </c>
    </row>
    <row r="71" spans="1:3">
      <c s="4" r="A71" t="s">
        <v>571</v>
      </c>
      <c s="9" r="B71" t="n">
        <v>4.9</v>
      </c>
      <c s="6" r="C71" t="n">
        <v>3</v>
      </c>
    </row>
    <row r="72" spans="1:3">
      <c s="4" r="A72" t="s">
        <v>572</v>
      </c>
      <c s="9" r="B72" t="n">
        <v>381.5</v>
      </c>
      <c s="9" r="C72" t="n">
        <v>134.4</v>
      </c>
    </row>
    <row r="73" spans="1:3">
      <c s="4" r="A73" t="s">
        <v>580</v>
      </c>
    </row>
    <row r="74" spans="1:3">
      <c s="3" r="A74" t="s">
        <v>535</v>
      </c>
    </row>
    <row r="75" spans="1:3">
      <c s="4" r="A75" t="s">
        <v>567</v>
      </c>
      <c s="9" r="B75" t="n">
        <v>4.2</v>
      </c>
      <c s="9" r="C75" t="n">
        <v>0.4</v>
      </c>
    </row>
    <row r="76" spans="1:3">
      <c s="4" r="A76" t="s">
        <v>568</v>
      </c>
      <c s="9" r="B76" t="n">
        <v>293.8</v>
      </c>
      <c s="9" r="C76" t="n">
        <v>90.40000000000001</v>
      </c>
    </row>
    <row r="77" spans="1:3">
      <c s="4" r="A77" t="s">
        <v>569</v>
      </c>
      <c s="9" r="B77" t="n">
        <v>0.1</v>
      </c>
      <c s="9" r="C77" t="n">
        <v>0.9</v>
      </c>
    </row>
    <row r="78" spans="1:3">
      <c s="4" r="A78" t="s">
        <v>570</v>
      </c>
      <c s="9" r="B78" t="n">
        <v>9.699999999999999</v>
      </c>
      <c s="9" r="C78" t="n">
        <v>60.8</v>
      </c>
    </row>
    <row r="79" spans="1:3">
      <c s="4" r="A79" t="s">
        <v>571</v>
      </c>
      <c s="9" r="B79" t="n">
        <v>4.3</v>
      </c>
      <c s="9" r="C79" t="n">
        <v>1.3</v>
      </c>
    </row>
    <row r="80" spans="1:3">
      <c s="4" r="A80" t="s">
        <v>572</v>
      </c>
      <c s="9" r="B80" t="n">
        <v>303.5</v>
      </c>
      <c s="9" r="C80" t="n">
        <v>151.2</v>
      </c>
    </row>
    <row r="81" spans="1:3">
      <c s="4" r="A81" t="s">
        <v>581</v>
      </c>
    </row>
    <row r="82" spans="1:3">
      <c s="3" r="A82" t="s">
        <v>535</v>
      </c>
    </row>
    <row r="83" spans="1:3">
      <c s="4" r="A83" t="s">
        <v>567</v>
      </c>
      <c s="9" r="B83" t="n">
        <v>0.8</v>
      </c>
      <c s="9" r="C83" t="n">
        <v>0.1</v>
      </c>
    </row>
    <row r="84" spans="1:3">
      <c s="4" r="A84" t="s">
        <v>568</v>
      </c>
      <c s="9" r="B84" t="n">
        <v>56.6</v>
      </c>
      <c s="9" r="C84" t="n">
        <v>46.6</v>
      </c>
    </row>
    <row r="85" spans="1:3">
      <c s="4" r="A85" t="s">
        <v>569</v>
      </c>
      <c s="9" r="C85" t="n">
        <v>0.1</v>
      </c>
    </row>
    <row r="86" spans="1:3">
      <c s="4" r="A86" t="s">
        <v>570</v>
      </c>
      <c s="9" r="B86" t="n">
        <v>1.4</v>
      </c>
      <c s="9" r="C86" t="n">
        <v>13.2</v>
      </c>
    </row>
    <row r="87" spans="1:3">
      <c s="4" r="A87" t="s">
        <v>571</v>
      </c>
      <c s="9" r="B87" t="n">
        <v>0.8</v>
      </c>
      <c s="9" r="C87" t="n">
        <v>0.2</v>
      </c>
    </row>
    <row r="88" spans="1:3">
      <c s="4" r="A88" t="s">
        <v>572</v>
      </c>
      <c s="6" r="B88" t="n">
        <v>58</v>
      </c>
      <c s="9" r="C88" t="n">
        <v>59.8</v>
      </c>
    </row>
    <row r="89" spans="1:3">
      <c s="4" r="A89" t="s">
        <v>546</v>
      </c>
    </row>
    <row r="90" spans="1:3">
      <c s="3" r="A90" t="s">
        <v>535</v>
      </c>
    </row>
    <row r="91" spans="1:3">
      <c s="4" r="A91" t="s">
        <v>567</v>
      </c>
      <c s="9" r="B91" t="n">
        <v>7.6</v>
      </c>
      <c s="9" r="C91" t="n">
        <v>2.2</v>
      </c>
    </row>
    <row r="92" spans="1:3">
      <c s="4" r="A92" t="s">
        <v>568</v>
      </c>
      <c s="9" r="B92" t="n">
        <v>166.8</v>
      </c>
      <c s="9" r="C92" t="n">
        <v>130.2</v>
      </c>
    </row>
    <row r="93" spans="1:3">
      <c s="4" r="A93" t="s">
        <v>569</v>
      </c>
      <c s="9" r="C93" t="n">
        <v>0.4</v>
      </c>
    </row>
    <row r="94" spans="1:3">
      <c s="4" r="A94" t="s">
        <v>570</v>
      </c>
      <c s="9" r="C94" t="n">
        <v>3.9</v>
      </c>
    </row>
    <row r="95" spans="1:3">
      <c s="4" r="A95" t="s">
        <v>571</v>
      </c>
      <c s="9" r="B95" t="n">
        <v>7.6</v>
      </c>
      <c s="9" r="C95" t="n">
        <v>2.6</v>
      </c>
    </row>
    <row r="96" spans="1:3">
      <c s="4" r="A96" t="s">
        <v>572</v>
      </c>
      <c s="8" r="B96" t="n">
        <v>166.8</v>
      </c>
      <c s="8" r="C96" t="n">
        <v>134.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582</v>
      </c>
      <c s="2" r="B1" t="s">
        <v>2</v>
      </c>
      <c s="2" r="C1" t="s">
        <v>30</v>
      </c>
    </row>
    <row r="2" spans="1:3">
      <c s="3" r="A2" t="s">
        <v>507</v>
      </c>
    </row>
    <row r="3" spans="1:3">
      <c s="4" r="A3" t="s">
        <v>517</v>
      </c>
      <c s="8" r="B3" t="n">
        <v>393.4</v>
      </c>
      <c s="8" r="C3" t="n">
        <v>291.4</v>
      </c>
    </row>
    <row r="4" spans="1:3">
      <c s="4" r="A4" t="s">
        <v>532</v>
      </c>
    </row>
    <row r="5" spans="1:3">
      <c s="3" r="A5" t="s">
        <v>507</v>
      </c>
    </row>
    <row r="6" spans="1:3">
      <c s="4" r="A6" t="s">
        <v>517</v>
      </c>
      <c s="9" r="B6" t="n">
        <v>200.9</v>
      </c>
      <c s="9" r="C6" t="n">
        <v>94.90000000000001</v>
      </c>
    </row>
    <row r="7" spans="1:3">
      <c s="4" r="A7" t="s">
        <v>583</v>
      </c>
    </row>
    <row r="8" spans="1:3">
      <c s="3" r="A8" t="s">
        <v>507</v>
      </c>
    </row>
    <row r="9" spans="1:3">
      <c s="4" r="A9" t="s">
        <v>517</v>
      </c>
      <c s="6" r="B9" t="n">
        <v>75</v>
      </c>
      <c s="6" r="C9" t="n">
        <v>40</v>
      </c>
    </row>
    <row r="10" spans="1:3">
      <c s="4" r="A10" t="s">
        <v>584</v>
      </c>
    </row>
    <row r="11" spans="1:3">
      <c s="3" r="A11" t="s">
        <v>507</v>
      </c>
    </row>
    <row r="12" spans="1:3">
      <c s="4" r="A12" t="s">
        <v>517</v>
      </c>
      <c s="9" r="B12" t="n">
        <v>58.8</v>
      </c>
      <c s="9" r="C12" t="n">
        <v>19.5</v>
      </c>
    </row>
    <row r="13" spans="1:3">
      <c s="4" r="A13" t="s">
        <v>585</v>
      </c>
    </row>
    <row r="14" spans="1:3">
      <c s="3" r="A14" t="s">
        <v>507</v>
      </c>
    </row>
    <row r="15" spans="1:3">
      <c s="4" r="A15" t="s">
        <v>517</v>
      </c>
      <c s="9" r="B15" t="n">
        <v>33.4</v>
      </c>
      <c s="9" r="C15" t="n">
        <v>33.4</v>
      </c>
    </row>
    <row r="16" spans="1:3">
      <c s="4" r="A16" t="s">
        <v>586</v>
      </c>
    </row>
    <row r="17" spans="1:3">
      <c s="3" r="A17" t="s">
        <v>507</v>
      </c>
    </row>
    <row r="18" spans="1:3">
      <c s="4" r="A18" t="s">
        <v>517</v>
      </c>
      <c s="9" r="B18" t="n">
        <v>19.2</v>
      </c>
      <c s="9" r="C18" t="n">
        <v>2.2</v>
      </c>
    </row>
    <row r="19" spans="1:3">
      <c s="4" r="A19" t="s">
        <v>587</v>
      </c>
    </row>
    <row r="20" spans="1:3">
      <c s="3" r="A20" t="s">
        <v>507</v>
      </c>
    </row>
    <row r="21" spans="1:3">
      <c s="4" r="A21" t="s">
        <v>517</v>
      </c>
      <c s="6" r="B21" t="n">
        <v>15</v>
      </c>
    </row>
    <row r="22" spans="1:3">
      <c s="4" r="A22" t="s">
        <v>588</v>
      </c>
    </row>
    <row r="23" spans="1:3">
      <c s="3" r="A23" t="s">
        <v>507</v>
      </c>
    </row>
    <row r="24" spans="1:3">
      <c s="4" r="A24" t="s">
        <v>517</v>
      </c>
      <c s="9" r="B24" t="n">
        <v>-0.5</v>
      </c>
      <c s="9" r="C24" t="n">
        <v>-0.2</v>
      </c>
    </row>
    <row r="25" spans="1:3">
      <c s="4" r="A25" t="s">
        <v>589</v>
      </c>
    </row>
    <row r="26" spans="1:3">
      <c s="3" r="A26" t="s">
        <v>507</v>
      </c>
    </row>
    <row r="27" spans="1:3">
      <c s="4" r="A27" t="s">
        <v>517</v>
      </c>
      <c s="6" r="B27" t="n">
        <v>50</v>
      </c>
      <c s="6" r="C27" t="n">
        <v>20</v>
      </c>
    </row>
    <row r="28" spans="1:3">
      <c s="4" r="A28" t="s">
        <v>590</v>
      </c>
    </row>
    <row r="29" spans="1:3">
      <c s="3" r="A29" t="s">
        <v>507</v>
      </c>
    </row>
    <row r="30" spans="1:3">
      <c s="4" r="A30" t="s">
        <v>517</v>
      </c>
      <c s="6" r="B30" t="n">
        <v>47</v>
      </c>
      <c s="6" r="C30" t="n">
        <v>30</v>
      </c>
    </row>
    <row r="31" spans="1:3">
      <c s="4" r="A31" t="s">
        <v>591</v>
      </c>
    </row>
    <row r="32" spans="1:3">
      <c s="3" r="A32" t="s">
        <v>507</v>
      </c>
    </row>
    <row r="33" spans="1:3">
      <c s="4" r="A33" t="s">
        <v>517</v>
      </c>
      <c s="6" r="B33" t="n">
        <v>35</v>
      </c>
      <c s="6" r="C33" t="n">
        <v>25</v>
      </c>
    </row>
    <row r="34" spans="1:3">
      <c s="4" r="A34" t="s">
        <v>592</v>
      </c>
    </row>
    <row r="35" spans="1:3">
      <c s="3" r="A35" t="s">
        <v>507</v>
      </c>
    </row>
    <row r="36" spans="1:3">
      <c s="4" r="A36" t="s">
        <v>517</v>
      </c>
      <c s="9" r="B36" t="n">
        <v>23.6</v>
      </c>
      <c s="9" r="C36" t="n">
        <v>8.699999999999999</v>
      </c>
    </row>
    <row r="37" spans="1:3">
      <c s="4" r="A37" t="s">
        <v>593</v>
      </c>
    </row>
    <row r="38" spans="1:3">
      <c s="3" r="A38" t="s">
        <v>507</v>
      </c>
    </row>
    <row r="39" spans="1:3">
      <c s="4" r="A39" t="s">
        <v>517</v>
      </c>
      <c s="9" r="B39" t="n">
        <v>10.8</v>
      </c>
      <c s="8" r="C39" t="n">
        <v>11.4</v>
      </c>
    </row>
    <row r="40" spans="1:3">
      <c s="4" r="A40" t="s">
        <v>594</v>
      </c>
    </row>
    <row r="41" spans="1:3">
      <c s="3" r="A41" t="s">
        <v>507</v>
      </c>
    </row>
    <row r="42" spans="1:3">
      <c s="4" r="A42" t="s">
        <v>517</v>
      </c>
      <c s="6" r="B42" t="n">
        <v>10</v>
      </c>
    </row>
    <row r="43" spans="1:3">
      <c s="4" r="A43" t="s">
        <v>595</v>
      </c>
    </row>
    <row r="44" spans="1:3">
      <c s="3" r="A44" t="s">
        <v>507</v>
      </c>
    </row>
    <row r="45" spans="1:3">
      <c s="4" r="A45" t="s">
        <v>517</v>
      </c>
      <c s="6" r="B45" t="n">
        <v>10</v>
      </c>
    </row>
    <row r="46" spans="1:3">
      <c s="4" r="A46" t="s">
        <v>596</v>
      </c>
    </row>
    <row r="47" spans="1:3">
      <c s="3" r="A47" t="s">
        <v>507</v>
      </c>
    </row>
    <row r="48" spans="1:3">
      <c s="4" r="A48" t="s">
        <v>517</v>
      </c>
      <c s="7" r="B48" t="n">
        <v>1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7</v>
      </c>
      <c s="2" r="B1" t="s">
        <v>1</v>
      </c>
    </row>
    <row r="2" spans="1:4">
      <c s="2" r="B2" t="s">
        <v>2</v>
      </c>
      <c s="2" r="C2" t="s">
        <v>30</v>
      </c>
      <c s="2" r="D2" t="s">
        <v>31</v>
      </c>
    </row>
    <row r="3" spans="1:4">
      <c s="3" r="A3" t="s">
        <v>598</v>
      </c>
    </row>
    <row r="4" spans="1:4">
      <c s="4" r="A4" t="s">
        <v>599</v>
      </c>
      <c s="7" r="B4" t="n">
        <v>800000</v>
      </c>
      <c s="7" r="C4" t="n">
        <v>2100000</v>
      </c>
      <c s="7" r="D4" t="n">
        <v>2300000</v>
      </c>
    </row>
    <row r="5" spans="1:4">
      <c s="4" r="A5" t="s">
        <v>600</v>
      </c>
      <c s="6" r="B5" t="n">
        <v>26800000</v>
      </c>
      <c s="6" r="C5" t="n">
        <v>5500000</v>
      </c>
      <c s="6" r="D5" t="n">
        <v>6000000</v>
      </c>
    </row>
    <row r="6" spans="1:4">
      <c s="4" r="A6" t="s">
        <v>601</v>
      </c>
      <c s="6" r="B6" t="n">
        <v>49500000</v>
      </c>
      <c s="6" r="C6" t="n">
        <v>5400000</v>
      </c>
      <c s="6" r="D6" t="n">
        <v>7000000</v>
      </c>
    </row>
    <row r="7" spans="1:4">
      <c s="4" r="A7" t="s">
        <v>602</v>
      </c>
      <c s="6" r="B7" t="n">
        <v>8300000</v>
      </c>
      <c s="6" r="C7" t="n">
        <v>0</v>
      </c>
      <c s="6" r="D7" t="n">
        <v>1100000</v>
      </c>
    </row>
    <row r="8" spans="1:4">
      <c s="4" r="A8" t="s">
        <v>603</v>
      </c>
      <c s="6" r="B8" t="n">
        <v>22700000</v>
      </c>
      <c s="7" r="D8" t="n">
        <v>1000000</v>
      </c>
    </row>
    <row r="9" spans="1:4">
      <c s="4" r="A9" t="s">
        <v>604</v>
      </c>
      <c s="6" r="C9" t="n">
        <v>100000</v>
      </c>
    </row>
    <row r="10" spans="1:4">
      <c s="4" r="A10" t="s">
        <v>605</v>
      </c>
    </row>
    <row r="11" spans="1:4">
      <c s="3" r="A11" t="s">
        <v>598</v>
      </c>
    </row>
    <row r="12" spans="1:4">
      <c s="4" r="A12" t="s">
        <v>602</v>
      </c>
      <c s="6" r="B12" t="n">
        <v>16000000</v>
      </c>
    </row>
    <row r="13" spans="1:4">
      <c s="4" r="A13" t="s">
        <v>606</v>
      </c>
    </row>
    <row r="14" spans="1:4">
      <c s="3" r="A14" t="s">
        <v>598</v>
      </c>
    </row>
    <row r="15" spans="1:4">
      <c s="4" r="A15" t="s">
        <v>600</v>
      </c>
      <c s="6" r="B15" t="n">
        <v>4000000</v>
      </c>
    </row>
    <row r="16" spans="1:4">
      <c s="4" r="A16" t="s">
        <v>607</v>
      </c>
      <c s="6" r="B16" t="n">
        <v>379600000</v>
      </c>
    </row>
    <row r="17" spans="1:4">
      <c s="4" r="A17" t="s">
        <v>608</v>
      </c>
    </row>
    <row r="18" spans="1:4">
      <c s="3" r="A18" t="s">
        <v>598</v>
      </c>
    </row>
    <row r="19" spans="1:4">
      <c s="4" r="A19" t="s">
        <v>600</v>
      </c>
      <c s="7" r="C19" t="n">
        <v>5500000</v>
      </c>
    </row>
    <row r="20" spans="1:4">
      <c s="4" r="A20" t="s">
        <v>546</v>
      </c>
    </row>
    <row r="21" spans="1:4">
      <c s="3" r="A21" t="s">
        <v>598</v>
      </c>
    </row>
    <row r="22" spans="1:4">
      <c s="4" r="A22" t="s">
        <v>600</v>
      </c>
      <c s="6" r="B22" t="n">
        <v>6800000</v>
      </c>
    </row>
    <row r="23" spans="1:4">
      <c s="4" r="A23" t="s">
        <v>493</v>
      </c>
    </row>
    <row r="24" spans="1:4">
      <c s="3" r="A24" t="s">
        <v>598</v>
      </c>
    </row>
    <row r="25" spans="1:4">
      <c s="4" r="A25" t="s">
        <v>609</v>
      </c>
      <c s="6" r="B25" t="n">
        <v>6400000</v>
      </c>
    </row>
    <row r="26" spans="1:4">
      <c s="4" r="A26" t="s">
        <v>610</v>
      </c>
      <c s="7" r="B26" t="n">
        <v>6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1</v>
      </c>
      <c s="2" r="B1" t="s">
        <v>1</v>
      </c>
    </row>
    <row r="2" spans="1:4">
      <c s="2" r="B2" t="s">
        <v>2</v>
      </c>
      <c s="2" r="C2" t="s">
        <v>30</v>
      </c>
      <c s="2" r="D2" t="s">
        <v>31</v>
      </c>
    </row>
    <row r="3" spans="1:4">
      <c s="3" r="A3" t="s">
        <v>598</v>
      </c>
    </row>
    <row r="4" spans="1:4">
      <c s="4" r="A4" t="s">
        <v>612</v>
      </c>
      <c s="8" r="B4" t="n">
        <v>289.4</v>
      </c>
      <c s="8" r="C4" t="n">
        <v>281.3</v>
      </c>
      <c s="8" r="D4" t="n">
        <v>279.2</v>
      </c>
    </row>
    <row r="5" spans="1:4">
      <c s="4" r="A5" t="s">
        <v>613</v>
      </c>
      <c s="9" r="B5" t="n">
        <v>-10.3</v>
      </c>
      <c s="6" r="C5" t="n">
        <v>-11</v>
      </c>
      <c s="9" r="D5" t="n">
        <v>-10.2</v>
      </c>
    </row>
    <row r="6" spans="1:4">
      <c s="4" r="A6" t="s">
        <v>34</v>
      </c>
      <c s="9" r="B6" t="n">
        <v>279.1</v>
      </c>
      <c s="9" r="C6" t="n">
        <v>270.3</v>
      </c>
      <c s="6" r="D6" t="n">
        <v>269</v>
      </c>
    </row>
    <row r="7" spans="1:4">
      <c s="4" r="A7" t="s">
        <v>606</v>
      </c>
    </row>
    <row r="8" spans="1:4">
      <c s="3" r="A8" t="s">
        <v>598</v>
      </c>
    </row>
    <row r="9" spans="1:4">
      <c s="4" r="A9" t="s">
        <v>612</v>
      </c>
      <c s="9" r="B9" t="n">
        <v>253.8</v>
      </c>
      <c s="9" r="C9" t="n">
        <v>255.8</v>
      </c>
      <c s="9" r="D9" t="n">
        <v>254.8</v>
      </c>
    </row>
    <row r="10" spans="1:4">
      <c s="4" r="A10" t="s">
        <v>546</v>
      </c>
    </row>
    <row r="11" spans="1:4">
      <c s="3" r="A11" t="s">
        <v>598</v>
      </c>
    </row>
    <row r="12" spans="1:4">
      <c s="4" r="A12" t="s">
        <v>612</v>
      </c>
      <c s="9" r="B12" t="n">
        <v>17.5</v>
      </c>
      <c s="9" r="C12" t="n">
        <v>16.5</v>
      </c>
      <c s="9" r="D12" t="n">
        <v>15.6</v>
      </c>
    </row>
    <row r="13" spans="1:4">
      <c s="4" r="A13" t="s">
        <v>614</v>
      </c>
    </row>
    <row r="14" spans="1:4">
      <c s="3" r="A14" t="s">
        <v>598</v>
      </c>
    </row>
    <row r="15" spans="1:4">
      <c s="4" r="A15" t="s">
        <v>612</v>
      </c>
      <c s="8" r="B15" t="n">
        <v>18.1</v>
      </c>
      <c s="7" r="C15" t="n">
        <v>9</v>
      </c>
      <c s="8" r="D15" t="n">
        <v>8.8000000000000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5</v>
      </c>
      <c s="2" r="B1" t="s">
        <v>1</v>
      </c>
    </row>
    <row r="2" spans="1:4">
      <c s="2" r="B2" t="s">
        <v>2</v>
      </c>
      <c s="2" r="C2" t="s">
        <v>30</v>
      </c>
      <c s="2" r="D2" t="s">
        <v>31</v>
      </c>
    </row>
    <row r="3" spans="1:4">
      <c s="3" r="A3" t="s">
        <v>598</v>
      </c>
    </row>
    <row r="4" spans="1:4">
      <c s="4" r="A4" t="s">
        <v>150</v>
      </c>
      <c s="8" r="B4" t="n">
        <v>19.5</v>
      </c>
      <c s="8" r="C4" t="n">
        <v>50.1</v>
      </c>
      <c s="8" r="D4" t="n">
        <v>33.5</v>
      </c>
    </row>
    <row r="5" spans="1:4">
      <c s="4" r="A5" t="s">
        <v>546</v>
      </c>
    </row>
    <row r="6" spans="1:4">
      <c s="3" r="A6" t="s">
        <v>598</v>
      </c>
    </row>
    <row r="7" spans="1:4">
      <c s="4" r="A7" t="s">
        <v>150</v>
      </c>
      <c s="9" r="B7" t="n">
        <v>29.4</v>
      </c>
      <c s="9" r="C7" t="n">
        <v>45.8</v>
      </c>
      <c s="9" r="D7" t="n">
        <v>26.7</v>
      </c>
    </row>
    <row r="8" spans="1:4">
      <c s="4" r="A8" t="s">
        <v>606</v>
      </c>
    </row>
    <row r="9" spans="1:4">
      <c s="3" r="A9" t="s">
        <v>598</v>
      </c>
    </row>
    <row r="10" spans="1:4">
      <c s="4" r="A10" t="s">
        <v>150</v>
      </c>
      <c s="9" r="B10" t="n">
        <v>-13.9</v>
      </c>
      <c s="9" r="C10" t="n">
        <v>4.5</v>
      </c>
      <c s="9" r="D10" t="n">
        <v>8.6</v>
      </c>
    </row>
    <row r="11" spans="1:4">
      <c s="4" r="A11" t="s">
        <v>614</v>
      </c>
    </row>
    <row r="12" spans="1:4">
      <c s="3" r="A12" t="s">
        <v>598</v>
      </c>
    </row>
    <row r="13" spans="1:4">
      <c s="4" r="A13" t="s">
        <v>150</v>
      </c>
      <c s="7" r="B13" t="n">
        <v>4</v>
      </c>
      <c s="8" r="C13" t="n">
        <v>-0.2</v>
      </c>
      <c s="8" r="D13" t="n">
        <v>-1.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6</v>
      </c>
      <c s="2" r="B1" t="s">
        <v>1</v>
      </c>
    </row>
    <row r="2" spans="1:4">
      <c s="2" r="B2" t="s">
        <v>2</v>
      </c>
      <c s="2" r="C2" t="s">
        <v>30</v>
      </c>
      <c s="2" r="D2" t="s">
        <v>31</v>
      </c>
    </row>
    <row r="3" spans="1:4">
      <c s="3" r="A3" t="s">
        <v>195</v>
      </c>
    </row>
    <row r="4" spans="1:4">
      <c s="4" r="A4" t="s">
        <v>617</v>
      </c>
      <c s="7" r="B4" t="n">
        <v>4200000</v>
      </c>
      <c s="7" r="C4" t="n">
        <v>7800000</v>
      </c>
      <c s="7" r="D4" t="n">
        <v>8600000</v>
      </c>
    </row>
    <row r="5" spans="1:4">
      <c s="4" r="A5" t="s">
        <v>618</v>
      </c>
      <c s="6" r="B5" t="n">
        <v>8300000</v>
      </c>
      <c s="6" r="C5" t="n">
        <v>0</v>
      </c>
      <c s="6" r="D5" t="n">
        <v>1100000</v>
      </c>
    </row>
    <row r="6" spans="1:4">
      <c s="4" r="A6" t="s">
        <v>619</v>
      </c>
      <c s="6" r="B6" t="n">
        <v>7700000</v>
      </c>
      <c s="6" r="D6" t="n">
        <v>300000</v>
      </c>
    </row>
    <row r="7" spans="1:4">
      <c s="4" r="A7" t="s">
        <v>620</v>
      </c>
      <c s="6" r="B7" t="n">
        <v>-1800000</v>
      </c>
      <c s="6" r="C7" t="n">
        <v>-3200000</v>
      </c>
      <c s="6" r="D7" t="n">
        <v>-2200000</v>
      </c>
    </row>
    <row r="8" spans="1:4">
      <c s="4" r="A8" t="s">
        <v>621</v>
      </c>
      <c s="6" r="B8" t="n">
        <v>-400000</v>
      </c>
      <c s="6" r="C8" t="n">
        <v>-400000</v>
      </c>
    </row>
    <row r="9" spans="1:4">
      <c s="4" r="A9" t="s">
        <v>622</v>
      </c>
      <c s="7" r="B9" t="n">
        <v>18000000</v>
      </c>
      <c s="7" r="C9" t="n">
        <v>4200000</v>
      </c>
      <c s="7" r="D9" t="n">
        <v>78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3</v>
      </c>
      <c s="2" r="B1" t="s">
        <v>1</v>
      </c>
    </row>
    <row r="2" spans="1:4">
      <c s="2" r="B2" t="s">
        <v>2</v>
      </c>
      <c s="2" r="C2" t="s">
        <v>30</v>
      </c>
      <c s="2" r="D2" t="s">
        <v>31</v>
      </c>
    </row>
    <row r="3" spans="1:4">
      <c s="4" r="A3" t="s">
        <v>606</v>
      </c>
    </row>
    <row r="4" spans="1:4">
      <c s="3" r="A4" t="s">
        <v>598</v>
      </c>
    </row>
    <row r="5" spans="1:4">
      <c s="4" r="A5" t="s">
        <v>624</v>
      </c>
      <c s="8" r="B5" t="n">
        <v>1167.6</v>
      </c>
      <c s="8" r="C5" t="n">
        <v>349.5</v>
      </c>
      <c s="8" r="D5" t="n">
        <v>450.4</v>
      </c>
    </row>
    <row r="6" spans="1:4">
      <c s="4" r="A6" t="s">
        <v>625</v>
      </c>
      <c s="6" r="B6" t="n">
        <v>15</v>
      </c>
      <c s="9" r="C6" t="n">
        <v>5.8</v>
      </c>
      <c s="6" r="D6" t="n">
        <v>6</v>
      </c>
    </row>
    <row r="7" spans="1:4">
      <c s="4" r="A7" t="s">
        <v>626</v>
      </c>
      <c s="9" r="B7" t="n">
        <v>9.300000000000001</v>
      </c>
      <c s="9" r="C7" t="n">
        <v>2.6</v>
      </c>
      <c s="6" r="D7" t="n">
        <v>4</v>
      </c>
    </row>
    <row r="8" spans="1:4">
      <c s="4" r="A8" t="s">
        <v>546</v>
      </c>
    </row>
    <row r="9" spans="1:4">
      <c s="3" r="A9" t="s">
        <v>598</v>
      </c>
    </row>
    <row r="10" spans="1:4">
      <c s="4" r="A10" t="s">
        <v>624</v>
      </c>
      <c s="6" r="B10" t="n">
        <v>270</v>
      </c>
      <c s="9" r="C10" t="n">
        <v>156.1</v>
      </c>
      <c s="9" r="D10" t="n">
        <v>193.5</v>
      </c>
    </row>
    <row r="11" spans="1:4">
      <c s="4" r="A11" t="s">
        <v>625</v>
      </c>
      <c s="9" r="B11" t="n">
        <v>36.9</v>
      </c>
      <c s="9" r="C11" t="n">
        <v>46.2</v>
      </c>
      <c s="9" r="D11" t="n">
        <v>31.2</v>
      </c>
    </row>
    <row r="12" spans="1:4">
      <c s="4" r="A12" t="s">
        <v>626</v>
      </c>
      <c s="8" r="B12" t="n">
        <v>4.2</v>
      </c>
      <c s="8" r="C12" t="n">
        <v>0.8</v>
      </c>
      <c s="8" r="D12" t="n">
        <v>0.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s="1" r="A1" t="s">
        <v>627</v>
      </c>
      <c s="2" r="B1" t="s">
        <v>1</v>
      </c>
    </row>
    <row r="2" spans="1:3">
      <c s="2" r="B2" t="s">
        <v>2</v>
      </c>
      <c s="2" r="C2" t="s">
        <v>30</v>
      </c>
    </row>
    <row r="3" spans="1:3">
      <c s="3" r="A3" t="s">
        <v>628</v>
      </c>
    </row>
    <row r="4" spans="1:3">
      <c s="4" r="A4" t="s">
        <v>629</v>
      </c>
      <c s="7" r="B4" t="n">
        <v>0</v>
      </c>
      <c s="7" r="C4" t="n">
        <v>0</v>
      </c>
    </row>
    <row r="5" spans="1:3">
      <c s="4" r="A5" t="s">
        <v>630</v>
      </c>
      <c s="6" r="B5" t="n">
        <v>0</v>
      </c>
      <c s="6" r="C5" t="n">
        <v>0</v>
      </c>
    </row>
    <row r="6" spans="1:3">
      <c s="12" r="A6" t="n">
        <v>3</v>
      </c>
    </row>
    <row r="7" spans="1:3">
      <c s="3" r="A7" t="s">
        <v>628</v>
      </c>
    </row>
    <row r="8" spans="1:3">
      <c s="4" r="A8" t="s">
        <v>631</v>
      </c>
      <c s="6" r="B8" t="n">
        <v>0</v>
      </c>
      <c s="7" r="C8" t="n">
        <v>100000</v>
      </c>
    </row>
    <row r="9" spans="1:3">
      <c s="4" r="A9" t="s">
        <v>632</v>
      </c>
      <c s="7" r="B9" t="n">
        <v>2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33</v>
      </c>
      <c s="2" r="B1" t="s">
        <v>2</v>
      </c>
      <c s="2" r="C1" t="s">
        <v>30</v>
      </c>
      <c s="2" r="D1" t="s">
        <v>31</v>
      </c>
      <c s="2" r="E1" t="s">
        <v>634</v>
      </c>
    </row>
    <row r="2" spans="1:5">
      <c s="3" r="A2" t="s">
        <v>635</v>
      </c>
    </row>
    <row r="3" spans="1:5">
      <c s="4" r="A3" t="s">
        <v>84</v>
      </c>
      <c s="8" r="B3" t="n">
        <v>338.8</v>
      </c>
      <c s="8" r="C3" t="n">
        <v>373.3</v>
      </c>
      <c s="8" r="D3" t="n">
        <v>486.2</v>
      </c>
      <c s="8" r="E3" t="n">
        <v>564.8</v>
      </c>
    </row>
    <row r="4" spans="1:5">
      <c s="4" r="A4" t="s">
        <v>636</v>
      </c>
      <c s="9" r="B4" t="n">
        <v>6983.4</v>
      </c>
      <c s="9" r="C4" t="n">
        <v>7378.1</v>
      </c>
    </row>
    <row r="5" spans="1:5">
      <c s="4" r="A5" t="s">
        <v>637</v>
      </c>
      <c s="9" r="B5" t="n">
        <v>576.6</v>
      </c>
      <c s="9" r="C5" t="n">
        <v>580.8</v>
      </c>
    </row>
    <row r="6" spans="1:5">
      <c s="4" r="A6" t="s">
        <v>82</v>
      </c>
      <c s="9" r="B6" t="n">
        <v>393.4</v>
      </c>
      <c s="9" r="C6" t="n">
        <v>291.4</v>
      </c>
    </row>
    <row r="7" spans="1:5">
      <c s="4" r="A7" t="s">
        <v>99</v>
      </c>
      <c s="9" r="B7" t="n">
        <v>812.8</v>
      </c>
      <c s="9" r="C7" t="n">
        <v>903.5</v>
      </c>
    </row>
    <row r="8" spans="1:5">
      <c s="4" r="A8" t="s">
        <v>638</v>
      </c>
    </row>
    <row r="9" spans="1:5">
      <c s="3" r="A9" t="s">
        <v>635</v>
      </c>
    </row>
    <row r="10" spans="1:5">
      <c s="4" r="A10" t="s">
        <v>84</v>
      </c>
      <c s="9" r="B10" t="n">
        <v>338.8</v>
      </c>
      <c s="9" r="C10" t="n">
        <v>373.3</v>
      </c>
    </row>
    <row r="11" spans="1:5">
      <c s="4" r="A11" t="s">
        <v>636</v>
      </c>
      <c s="9" r="B11" t="n">
        <v>6983.4</v>
      </c>
      <c s="9" r="C11" t="n">
        <v>7378.1</v>
      </c>
    </row>
    <row r="12" spans="1:5">
      <c s="4" r="A12" t="s">
        <v>637</v>
      </c>
      <c s="9" r="B12" t="n">
        <v>576.6</v>
      </c>
      <c s="9" r="C12" t="n">
        <v>580.8</v>
      </c>
    </row>
    <row r="13" spans="1:5">
      <c s="4" r="A13" t="s">
        <v>82</v>
      </c>
      <c s="9" r="B13" t="n">
        <v>365.4</v>
      </c>
      <c s="9" r="C13" t="n">
        <v>267.4</v>
      </c>
    </row>
    <row r="14" spans="1:5">
      <c s="4" r="A14" t="s">
        <v>639</v>
      </c>
      <c s="9" r="B14" t="n">
        <v>8264.200000000001</v>
      </c>
      <c s="9" r="C14" t="n">
        <v>8599.6</v>
      </c>
    </row>
    <row r="15" spans="1:5">
      <c s="4" r="A15" t="s">
        <v>99</v>
      </c>
      <c s="9" r="B15" t="n">
        <v>812.8</v>
      </c>
      <c s="9" r="C15" t="n">
        <v>903.5</v>
      </c>
    </row>
    <row r="16" spans="1:5">
      <c s="4" r="A16" t="s">
        <v>640</v>
      </c>
    </row>
    <row r="17" spans="1:5">
      <c s="3" r="A17" t="s">
        <v>635</v>
      </c>
    </row>
    <row r="18" spans="1:5">
      <c s="4" r="A18" t="s">
        <v>84</v>
      </c>
      <c s="9" r="B18" t="n">
        <v>338.8</v>
      </c>
      <c s="9" r="C18" t="n">
        <v>373.3</v>
      </c>
    </row>
    <row r="19" spans="1:5">
      <c s="4" r="A19" t="s">
        <v>636</v>
      </c>
      <c s="9" r="B19" t="n">
        <v>6983.4</v>
      </c>
      <c s="9" r="C19" t="n">
        <v>7378.1</v>
      </c>
    </row>
    <row r="20" spans="1:5">
      <c s="4" r="A20" t="s">
        <v>637</v>
      </c>
      <c s="9" r="B20" t="n">
        <v>576.6</v>
      </c>
      <c s="9" r="C20" t="n">
        <v>580.8</v>
      </c>
    </row>
    <row r="21" spans="1:5">
      <c s="4" r="A21" t="s">
        <v>82</v>
      </c>
      <c s="9" r="B21" t="n">
        <v>367.9</v>
      </c>
      <c s="9" r="C21" t="n">
        <v>272.2</v>
      </c>
    </row>
    <row r="22" spans="1:5">
      <c s="4" r="A22" t="s">
        <v>639</v>
      </c>
      <c s="9" r="B22" t="n">
        <v>8266.700000000001</v>
      </c>
      <c s="9" r="C22" t="n">
        <v>8604.4</v>
      </c>
    </row>
    <row r="23" spans="1:5">
      <c s="4" r="A23" t="s">
        <v>99</v>
      </c>
      <c s="9" r="B23" t="n">
        <v>927.8</v>
      </c>
      <c s="9" r="C23" t="n">
        <v>1021.7</v>
      </c>
    </row>
    <row r="24" spans="1:5">
      <c s="4" r="A24" t="s">
        <v>641</v>
      </c>
    </row>
    <row r="25" spans="1:5">
      <c s="3" r="A25" t="s">
        <v>635</v>
      </c>
    </row>
    <row r="26" spans="1:5">
      <c s="4" r="A26" t="s">
        <v>637</v>
      </c>
      <c s="8" r="B26" t="n">
        <v>8.9</v>
      </c>
      <c s="8" r="C26" t="n">
        <v>9.30000000000000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2</v>
      </c>
      <c s="2" r="B1" t="s">
        <v>2</v>
      </c>
      <c s="2" r="C1" t="s">
        <v>30</v>
      </c>
    </row>
    <row r="2" spans="1:3">
      <c s="3" r="A2" t="s">
        <v>643</v>
      </c>
    </row>
    <row r="3" spans="1:3">
      <c s="4" r="A3" t="s">
        <v>636</v>
      </c>
      <c s="8" r="B3" t="n">
        <v>6983.4</v>
      </c>
      <c s="8" r="C3" t="n">
        <v>7378.1</v>
      </c>
    </row>
    <row r="4" spans="1:3">
      <c s="4" r="A4" t="s">
        <v>637</v>
      </c>
      <c s="9" r="B4" t="n">
        <v>576.6</v>
      </c>
      <c s="9" r="C4" t="n">
        <v>580.8</v>
      </c>
    </row>
    <row r="5" spans="1:3">
      <c s="4" r="A5" t="s">
        <v>82</v>
      </c>
      <c s="9" r="B5" t="n">
        <v>393.4</v>
      </c>
      <c s="9" r="C5" t="n">
        <v>291.4</v>
      </c>
    </row>
    <row r="6" spans="1:3">
      <c s="4" r="A6" t="s">
        <v>644</v>
      </c>
    </row>
    <row r="7" spans="1:3">
      <c s="3" r="A7" t="s">
        <v>643</v>
      </c>
    </row>
    <row r="8" spans="1:3">
      <c s="4" r="A8" t="s">
        <v>82</v>
      </c>
      <c s="9" r="B8" t="n">
        <v>104.5</v>
      </c>
      <c s="9" r="C8" t="n">
        <v>136.4</v>
      </c>
    </row>
    <row r="9" spans="1:3">
      <c s="4" r="A9" t="s">
        <v>645</v>
      </c>
      <c s="9" r="B9" t="n">
        <v>7655.6</v>
      </c>
      <c s="6" r="C9" t="n">
        <v>8086</v>
      </c>
    </row>
    <row r="10" spans="1:3">
      <c s="4" r="A10" t="s">
        <v>646</v>
      </c>
    </row>
    <row r="11" spans="1:3">
      <c s="3" r="A11" t="s">
        <v>643</v>
      </c>
    </row>
    <row r="12" spans="1:3">
      <c s="4" r="A12" t="s">
        <v>645</v>
      </c>
      <c s="9" r="B12" t="n">
        <v>812.5</v>
      </c>
      <c s="9" r="C12" t="n">
        <v>847.1</v>
      </c>
    </row>
    <row r="13" spans="1:3">
      <c s="4" r="A13" t="s">
        <v>647</v>
      </c>
    </row>
    <row r="14" spans="1:3">
      <c s="3" r="A14" t="s">
        <v>643</v>
      </c>
    </row>
    <row r="15" spans="1:3">
      <c s="4" r="A15" t="s">
        <v>82</v>
      </c>
      <c s="9" r="B15" t="n">
        <v>100.9</v>
      </c>
      <c s="9" r="C15" t="n">
        <v>132.6</v>
      </c>
    </row>
    <row r="16" spans="1:3">
      <c s="4" r="A16" t="s">
        <v>645</v>
      </c>
      <c s="9" r="B16" t="n">
        <v>6782.6</v>
      </c>
      <c s="9" r="C16" t="n">
        <v>7177.2</v>
      </c>
    </row>
    <row r="17" spans="1:3">
      <c s="4" r="A17" t="s">
        <v>648</v>
      </c>
    </row>
    <row r="18" spans="1:3">
      <c s="3" r="A18" t="s">
        <v>643</v>
      </c>
    </row>
    <row r="19" spans="1:3">
      <c s="4" r="A19" t="s">
        <v>82</v>
      </c>
      <c s="9" r="B19" t="n">
        <v>3.6</v>
      </c>
      <c s="9" r="C19" t="n">
        <v>3.8</v>
      </c>
    </row>
    <row r="20" spans="1:3">
      <c s="4" r="A20" t="s">
        <v>645</v>
      </c>
      <c s="9" r="B20" t="n">
        <v>60.5</v>
      </c>
      <c s="9" r="C20" t="n">
        <v>61.7</v>
      </c>
    </row>
    <row r="21" spans="1:3">
      <c s="4" r="A21" t="s">
        <v>649</v>
      </c>
    </row>
    <row r="22" spans="1:3">
      <c s="3" r="A22" t="s">
        <v>643</v>
      </c>
    </row>
    <row r="23" spans="1:3">
      <c s="4" r="A23" t="s">
        <v>636</v>
      </c>
      <c s="9" r="B23" t="n">
        <v>6983.4</v>
      </c>
      <c s="9" r="C23" t="n">
        <v>7378.1</v>
      </c>
    </row>
    <row r="24" spans="1:3">
      <c s="4" r="A24" t="s">
        <v>650</v>
      </c>
    </row>
    <row r="25" spans="1:3">
      <c s="3" r="A25" t="s">
        <v>643</v>
      </c>
    </row>
    <row r="26" spans="1:3">
      <c s="4" r="A26" t="s">
        <v>636</v>
      </c>
      <c s="9" r="B26" t="n">
        <v>246.1</v>
      </c>
      <c s="9" r="C26" t="n">
        <v>276.8</v>
      </c>
    </row>
    <row r="27" spans="1:3">
      <c s="4" r="A27" t="s">
        <v>651</v>
      </c>
    </row>
    <row r="28" spans="1:3">
      <c s="3" r="A28" t="s">
        <v>643</v>
      </c>
    </row>
    <row r="29" spans="1:3">
      <c s="4" r="A29" t="s">
        <v>636</v>
      </c>
      <c s="9" r="B29" t="n">
        <v>6681.7</v>
      </c>
      <c s="9" r="C29" t="n">
        <v>7044.6</v>
      </c>
    </row>
    <row r="30" spans="1:3">
      <c s="4" r="A30" t="s">
        <v>652</v>
      </c>
    </row>
    <row r="31" spans="1:3">
      <c s="3" r="A31" t="s">
        <v>643</v>
      </c>
    </row>
    <row r="32" spans="1:3">
      <c s="4" r="A32" t="s">
        <v>636</v>
      </c>
      <c s="9" r="B32" t="n">
        <v>55.6</v>
      </c>
      <c s="9" r="C32" t="n">
        <v>56.7</v>
      </c>
    </row>
    <row r="33" spans="1:3">
      <c s="4" r="A33" t="s">
        <v>653</v>
      </c>
    </row>
    <row r="34" spans="1:3">
      <c s="3" r="A34" t="s">
        <v>643</v>
      </c>
    </row>
    <row r="35" spans="1:3">
      <c s="4" r="A35" t="s">
        <v>636</v>
      </c>
      <c s="9" r="B35" t="n">
        <v>449.1</v>
      </c>
      <c s="9" r="C35" t="n">
        <v>520.4</v>
      </c>
    </row>
    <row r="36" spans="1:3">
      <c s="4" r="A36" t="s">
        <v>654</v>
      </c>
    </row>
    <row r="37" spans="1:3">
      <c s="3" r="A37" t="s">
        <v>643</v>
      </c>
    </row>
    <row r="38" spans="1:3">
      <c s="4" r="A38" t="s">
        <v>636</v>
      </c>
      <c s="9" r="B38" t="n">
        <v>193.6</v>
      </c>
      <c s="9" r="C38" t="n">
        <v>233.5</v>
      </c>
    </row>
    <row r="39" spans="1:3">
      <c s="4" r="A39" t="s">
        <v>655</v>
      </c>
    </row>
    <row r="40" spans="1:3">
      <c s="3" r="A40" t="s">
        <v>643</v>
      </c>
    </row>
    <row r="41" spans="1:3">
      <c s="4" r="A41" t="s">
        <v>636</v>
      </c>
      <c s="9" r="B41" t="n">
        <v>255.5</v>
      </c>
      <c s="9" r="C41" t="n">
        <v>286.9</v>
      </c>
    </row>
    <row r="42" spans="1:3">
      <c s="4" r="A42" t="s">
        <v>656</v>
      </c>
    </row>
    <row r="43" spans="1:3">
      <c s="3" r="A43" t="s">
        <v>643</v>
      </c>
    </row>
    <row r="44" spans="1:3">
      <c s="4" r="A44" t="s">
        <v>636</v>
      </c>
      <c s="9" r="B44" t="n">
        <v>245.8</v>
      </c>
      <c s="6" r="C44" t="n">
        <v>354</v>
      </c>
    </row>
    <row r="45" spans="1:3">
      <c s="4" r="A45" t="s">
        <v>657</v>
      </c>
    </row>
    <row r="46" spans="1:3">
      <c s="3" r="A46" t="s">
        <v>643</v>
      </c>
    </row>
    <row r="47" spans="1:3">
      <c s="4" r="A47" t="s">
        <v>636</v>
      </c>
      <c s="9" r="B47" t="n">
        <v>52.5</v>
      </c>
      <c s="9" r="C47" t="n">
        <v>43.3</v>
      </c>
    </row>
    <row r="48" spans="1:3">
      <c s="4" r="A48" t="s">
        <v>658</v>
      </c>
    </row>
    <row r="49" spans="1:3">
      <c s="3" r="A49" t="s">
        <v>643</v>
      </c>
    </row>
    <row r="50" spans="1:3">
      <c s="4" r="A50" t="s">
        <v>636</v>
      </c>
      <c s="9" r="B50" t="n">
        <v>193.3</v>
      </c>
      <c s="9" r="C50" t="n">
        <v>310.7</v>
      </c>
    </row>
    <row r="51" spans="1:3">
      <c s="4" r="A51" t="s">
        <v>659</v>
      </c>
    </row>
    <row r="52" spans="1:3">
      <c s="3" r="A52" t="s">
        <v>643</v>
      </c>
    </row>
    <row r="53" spans="1:3">
      <c s="4" r="A53" t="s">
        <v>636</v>
      </c>
      <c s="9" r="B53" t="n">
        <v>1120.3</v>
      </c>
      <c s="6" r="C53" t="n">
        <v>1138</v>
      </c>
    </row>
    <row r="54" spans="1:3">
      <c s="4" r="A54" t="s">
        <v>660</v>
      </c>
    </row>
    <row r="55" spans="1:3">
      <c s="3" r="A55" t="s">
        <v>643</v>
      </c>
    </row>
    <row r="56" spans="1:3">
      <c s="4" r="A56" t="s">
        <v>636</v>
      </c>
      <c s="9" r="B56" t="n">
        <v>1085.9</v>
      </c>
      <c s="9" r="C56" t="n">
        <v>1112.3</v>
      </c>
    </row>
    <row r="57" spans="1:3">
      <c s="4" r="A57" t="s">
        <v>661</v>
      </c>
    </row>
    <row r="58" spans="1:3">
      <c s="3" r="A58" t="s">
        <v>643</v>
      </c>
    </row>
    <row r="59" spans="1:3">
      <c s="4" r="A59" t="s">
        <v>636</v>
      </c>
      <c s="9" r="B59" t="n">
        <v>34.4</v>
      </c>
      <c s="9" r="C59" t="n">
        <v>25.7</v>
      </c>
    </row>
    <row r="60" spans="1:3">
      <c s="4" r="A60" t="s">
        <v>662</v>
      </c>
    </row>
    <row r="61" spans="1:3">
      <c s="3" r="A61" t="s">
        <v>643</v>
      </c>
    </row>
    <row r="62" spans="1:3">
      <c s="4" r="A62" t="s">
        <v>636</v>
      </c>
      <c s="6" r="B62" t="n">
        <v>3691</v>
      </c>
      <c s="9" r="C62" t="n">
        <v>3880.8</v>
      </c>
    </row>
    <row r="63" spans="1:3">
      <c s="4" r="A63" t="s">
        <v>663</v>
      </c>
    </row>
    <row r="64" spans="1:3">
      <c s="3" r="A64" t="s">
        <v>643</v>
      </c>
    </row>
    <row r="65" spans="1:3">
      <c s="4" r="A65" t="s">
        <v>636</v>
      </c>
      <c s="9" r="B65" t="n">
        <v>3687.3</v>
      </c>
      <c s="9" r="C65" t="n">
        <v>3871.2</v>
      </c>
    </row>
    <row r="66" spans="1:3">
      <c s="4" r="A66" t="s">
        <v>664</v>
      </c>
    </row>
    <row r="67" spans="1:3">
      <c s="3" r="A67" t="s">
        <v>643</v>
      </c>
    </row>
    <row r="68" spans="1:3">
      <c s="4" r="A68" t="s">
        <v>636</v>
      </c>
      <c s="9" r="B68" t="n">
        <v>3.7</v>
      </c>
      <c s="9" r="C68" t="n">
        <v>9.6</v>
      </c>
    </row>
    <row r="69" spans="1:3">
      <c s="4" r="A69" t="s">
        <v>665</v>
      </c>
    </row>
    <row r="70" spans="1:3">
      <c s="3" r="A70" t="s">
        <v>643</v>
      </c>
    </row>
    <row r="71" spans="1:3">
      <c s="4" r="A71" t="s">
        <v>636</v>
      </c>
      <c s="9" r="B71" t="n">
        <v>824.5</v>
      </c>
      <c s="9" r="C71" t="n">
        <v>689.2</v>
      </c>
    </row>
    <row r="72" spans="1:3">
      <c s="4" r="A72" t="s">
        <v>666</v>
      </c>
    </row>
    <row r="73" spans="1:3">
      <c s="3" r="A73" t="s">
        <v>643</v>
      </c>
    </row>
    <row r="74" spans="1:3">
      <c s="4" r="A74" t="s">
        <v>636</v>
      </c>
      <c s="9" r="B74" t="n">
        <v>824.5</v>
      </c>
      <c s="9" r="C74" t="n">
        <v>689.2</v>
      </c>
    </row>
    <row r="75" spans="1:3">
      <c s="4" r="A75" t="s">
        <v>667</v>
      </c>
    </row>
    <row r="76" spans="1:3">
      <c s="3" r="A76" t="s">
        <v>643</v>
      </c>
    </row>
    <row r="77" spans="1:3">
      <c s="4" r="A77" t="s">
        <v>636</v>
      </c>
      <c s="9" r="B77" t="n">
        <v>71.59999999999999</v>
      </c>
      <c s="9" r="C77" t="n">
        <v>99.90000000000001</v>
      </c>
    </row>
    <row r="78" spans="1:3">
      <c s="4" r="A78" t="s">
        <v>668</v>
      </c>
    </row>
    <row r="79" spans="1:3">
      <c s="3" r="A79" t="s">
        <v>643</v>
      </c>
    </row>
    <row r="80" spans="1:3">
      <c s="4" r="A80" t="s">
        <v>636</v>
      </c>
      <c s="9" r="B80" t="n">
        <v>71.59999999999999</v>
      </c>
      <c s="9" r="C80" t="n">
        <v>99.90000000000001</v>
      </c>
    </row>
    <row r="81" spans="1:3">
      <c s="4" r="A81" t="s">
        <v>669</v>
      </c>
    </row>
    <row r="82" spans="1:3">
      <c s="3" r="A82" t="s">
        <v>643</v>
      </c>
    </row>
    <row r="83" spans="1:3">
      <c s="4" r="A83" t="s">
        <v>636</v>
      </c>
      <c s="9" r="B83" t="n">
        <v>501.1</v>
      </c>
      <c s="9" r="C83" t="n">
        <v>527.8</v>
      </c>
    </row>
    <row r="84" spans="1:3">
      <c s="4" r="A84" t="s">
        <v>670</v>
      </c>
    </row>
    <row r="85" spans="1:3">
      <c s="3" r="A85" t="s">
        <v>643</v>
      </c>
    </row>
    <row r="86" spans="1:3">
      <c s="4" r="A86" t="s">
        <v>636</v>
      </c>
      <c s="9" r="B86" t="n">
        <v>484.1</v>
      </c>
      <c s="9" r="C86" t="n">
        <v>506.4</v>
      </c>
    </row>
    <row r="87" spans="1:3">
      <c s="4" r="A87" t="s">
        <v>671</v>
      </c>
    </row>
    <row r="88" spans="1:3">
      <c s="3" r="A88" t="s">
        <v>643</v>
      </c>
    </row>
    <row r="89" spans="1:3">
      <c s="4" r="A89" t="s">
        <v>636</v>
      </c>
      <c s="6" r="B89" t="n">
        <v>17</v>
      </c>
      <c s="9" r="C89" t="n">
        <v>21.4</v>
      </c>
    </row>
    <row r="90" spans="1:3">
      <c s="4" r="A90" t="s">
        <v>672</v>
      </c>
    </row>
    <row r="91" spans="1:3">
      <c s="3" r="A91" t="s">
        <v>643</v>
      </c>
    </row>
    <row r="92" spans="1:3">
      <c s="4" r="A92" t="s">
        <v>636</v>
      </c>
      <c s="6" r="B92" t="n">
        <v>80</v>
      </c>
      <c s="6" r="C92" t="n">
        <v>168</v>
      </c>
    </row>
    <row r="93" spans="1:3">
      <c s="4" r="A93" t="s">
        <v>673</v>
      </c>
    </row>
    <row r="94" spans="1:3">
      <c s="3" r="A94" t="s">
        <v>643</v>
      </c>
    </row>
    <row r="95" spans="1:3">
      <c s="4" r="A95" t="s">
        <v>636</v>
      </c>
      <c s="9" r="B95" t="n">
        <v>79.5</v>
      </c>
      <c s="6" r="C95" t="n">
        <v>168</v>
      </c>
    </row>
    <row r="96" spans="1:3">
      <c s="4" r="A96" t="s">
        <v>674</v>
      </c>
    </row>
    <row r="97" spans="1:3">
      <c s="3" r="A97" t="s">
        <v>643</v>
      </c>
    </row>
    <row r="98" spans="1:3">
      <c s="4" r="A98" t="s">
        <v>636</v>
      </c>
      <c s="9" r="B98" t="n">
        <v>0.5</v>
      </c>
    </row>
    <row r="99" spans="1:3">
      <c s="4" r="A99" t="s">
        <v>675</v>
      </c>
    </row>
    <row r="100" spans="1:3">
      <c s="3" r="A100" t="s">
        <v>643</v>
      </c>
    </row>
    <row r="101" spans="1:3">
      <c s="4" r="A101" t="s">
        <v>637</v>
      </c>
      <c s="9" r="B101" t="n">
        <v>567.7</v>
      </c>
      <c s="9" r="C101" t="n">
        <v>571.5</v>
      </c>
    </row>
    <row r="102" spans="1:3">
      <c s="4" r="A102" t="s">
        <v>676</v>
      </c>
    </row>
    <row r="103" spans="1:3">
      <c s="3" r="A103" t="s">
        <v>643</v>
      </c>
    </row>
    <row r="104" spans="1:3">
      <c s="4" r="A104" t="s">
        <v>637</v>
      </c>
      <c s="9" r="B104" t="n">
        <v>566.4</v>
      </c>
      <c s="9" r="C104" t="n">
        <v>570.3</v>
      </c>
    </row>
    <row r="105" spans="1:3">
      <c s="4" r="A105" t="s">
        <v>677</v>
      </c>
    </row>
    <row r="106" spans="1:3">
      <c s="3" r="A106" t="s">
        <v>643</v>
      </c>
    </row>
    <row r="107" spans="1:3">
      <c s="4" r="A107" t="s">
        <v>637</v>
      </c>
      <c s="8" r="B107" t="n">
        <v>1.3</v>
      </c>
      <c s="8" r="C107" t="n">
        <v>1.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80"/>
    <col customWidth="1" max="5" min="5" width="49"/>
    <col customWidth="1" max="6" min="6" width="52"/>
    <col customWidth="1" max="7" min="7" width="18"/>
    <col customWidth="1" max="8" min="8" width="15"/>
    <col customWidth="1" max="9" min="9" width="11"/>
  </cols>
  <sheetData>
    <row r="1" spans="1:9">
      <c s="1" r="A1" t="s">
        <v>124</v>
      </c>
      <c s="2" r="B1" t="s">
        <v>125</v>
      </c>
      <c s="2" r="C1" t="s">
        <v>126</v>
      </c>
      <c s="2" r="D1" t="s">
        <v>127</v>
      </c>
      <c s="2" r="E1" t="s">
        <v>128</v>
      </c>
      <c s="2" r="F1" t="s">
        <v>129</v>
      </c>
      <c s="2" r="G1" t="s">
        <v>130</v>
      </c>
      <c s="2" r="H1" t="s">
        <v>131</v>
      </c>
      <c s="2" r="I1" t="s">
        <v>132</v>
      </c>
    </row>
    <row r="2" spans="1:9">
      <c s="4" r="A2" t="s">
        <v>133</v>
      </c>
      <c s="8" r="B2" t="n">
        <v>0.6</v>
      </c>
      <c s="8" r="C2" t="n">
        <v>1787.1</v>
      </c>
      <c s="7" r="D2" t="n">
        <v>426</v>
      </c>
      <c s="8" r="E2" t="n">
        <v>-96.59999999999999</v>
      </c>
      <c s="8" r="F2" t="n">
        <v>-3.6</v>
      </c>
      <c s="8" r="G2" t="n">
        <v>1211.6</v>
      </c>
      <c s="8" r="H2" t="n">
        <v>-729.7</v>
      </c>
    </row>
    <row r="3" spans="1:9">
      <c s="4" r="A3" t="s">
        <v>55</v>
      </c>
      <c s="6" r="G3" t="n">
        <v>251</v>
      </c>
      <c s="7" r="I3" t="n">
        <v>251</v>
      </c>
    </row>
    <row r="4" spans="1:9">
      <c s="4" r="A4" t="s">
        <v>134</v>
      </c>
      <c s="9" r="H4" t="n">
        <v>-78.2</v>
      </c>
    </row>
    <row r="5" spans="1:9">
      <c s="4" r="A5" t="s">
        <v>135</v>
      </c>
      <c s="6" r="C5" t="n">
        <v>43</v>
      </c>
    </row>
    <row r="6" spans="1:9">
      <c s="4" r="A6" t="s">
        <v>136</v>
      </c>
      <c s="9" r="D6" t="n">
        <v>-166.7</v>
      </c>
      <c s="9" r="I6" t="n">
        <v>-166.7</v>
      </c>
    </row>
    <row r="7" spans="1:9">
      <c s="4" r="A7" t="s">
        <v>137</v>
      </c>
      <c s="9" r="E7" t="n">
        <v>10.8</v>
      </c>
      <c s="9" r="I7" t="n">
        <v>10.8</v>
      </c>
    </row>
    <row r="8" spans="1:9">
      <c s="4" r="A8" t="s">
        <v>138</v>
      </c>
      <c s="9" r="E8" t="n">
        <v>9.699999999999999</v>
      </c>
      <c s="9" r="I8" t="n">
        <v>-9.699999999999999</v>
      </c>
    </row>
    <row r="9" spans="1:9">
      <c s="4" r="A9" t="s">
        <v>75</v>
      </c>
      <c s="6" r="F9" t="n">
        <v>-2</v>
      </c>
      <c s="6" r="I9" t="n">
        <v>-2</v>
      </c>
    </row>
    <row r="10" spans="1:9">
      <c s="4" r="A10" t="s">
        <v>139</v>
      </c>
      <c s="6" r="G10" t="n">
        <v>-60</v>
      </c>
    </row>
    <row r="11" spans="1:9">
      <c s="4" r="A11" t="s">
        <v>140</v>
      </c>
      <c s="9" r="F11" t="n">
        <v>177.6</v>
      </c>
      <c s="9" r="I11" t="n">
        <v>-148.2</v>
      </c>
    </row>
    <row r="12" spans="1:9">
      <c s="4" r="A12" t="s">
        <v>141</v>
      </c>
      <c s="6" r="H12" t="n">
        <v>45</v>
      </c>
    </row>
    <row r="13" spans="1:9">
      <c s="4" r="A13" t="s">
        <v>142</v>
      </c>
      <c s="9" r="G13" t="n">
        <v>-53.5</v>
      </c>
    </row>
    <row r="14" spans="1:9">
      <c s="4" r="A14" t="s">
        <v>143</v>
      </c>
      <c s="9" r="B14" t="n">
        <v>0.6</v>
      </c>
      <c s="9" r="C14" t="n">
        <v>1830.1</v>
      </c>
      <c s="9" r="D14" t="n">
        <v>259.3</v>
      </c>
      <c s="9" r="E14" t="n">
        <v>-76.09999999999999</v>
      </c>
      <c s="9" r="F14" t="n">
        <v>-5.6</v>
      </c>
      <c s="9" r="G14" t="n">
        <v>1349.1</v>
      </c>
      <c s="9" r="H14" t="n">
        <v>-762.9</v>
      </c>
      <c s="9" r="I14" t="n">
        <v>2594.5</v>
      </c>
    </row>
    <row r="15" spans="1:9">
      <c s="4" r="A15" t="s">
        <v>55</v>
      </c>
      <c s="6" r="G15" t="n">
        <v>282</v>
      </c>
      <c s="6" r="I15" t="n">
        <v>282</v>
      </c>
    </row>
    <row r="16" spans="1:9">
      <c s="4" r="A16" t="s">
        <v>134</v>
      </c>
      <c s="9" r="H16" t="n">
        <v>-20.4</v>
      </c>
    </row>
    <row r="17" spans="1:9">
      <c s="4" r="A17" t="s">
        <v>135</v>
      </c>
      <c s="9" r="C17" t="n">
        <v>0.6</v>
      </c>
    </row>
    <row r="18" spans="1:9">
      <c s="4" r="A18" t="s">
        <v>136</v>
      </c>
      <c s="9" r="D18" t="n">
        <v>41.6</v>
      </c>
      <c s="9" r="I18" t="n">
        <v>41.6</v>
      </c>
    </row>
    <row r="19" spans="1:9">
      <c s="4" r="A19" t="s">
        <v>137</v>
      </c>
      <c s="9" r="E19" t="n">
        <v>-22.6</v>
      </c>
      <c s="9" r="I19" t="n">
        <v>-22.6</v>
      </c>
    </row>
    <row r="20" spans="1:9">
      <c s="4" r="A20" t="s">
        <v>138</v>
      </c>
      <c s="9" r="E20" t="n">
        <v>14.4</v>
      </c>
      <c s="9" r="I20" t="n">
        <v>-14.4</v>
      </c>
    </row>
    <row r="21" spans="1:9">
      <c s="4" r="A21" t="s">
        <v>75</v>
      </c>
      <c s="9" r="F21" t="n">
        <v>-4.6</v>
      </c>
      <c s="9" r="I21" t="n">
        <v>-4.6</v>
      </c>
    </row>
    <row r="22" spans="1:9">
      <c s="4" r="A22" t="s">
        <v>139</v>
      </c>
      <c s="6" r="G22" t="n">
        <v>-67</v>
      </c>
    </row>
    <row r="23" spans="1:9">
      <c s="4" r="A23" t="s">
        <v>140</v>
      </c>
      <c s="9" r="F23" t="n">
        <v>206.4</v>
      </c>
      <c s="9" r="I23" t="n">
        <v>28.8</v>
      </c>
    </row>
    <row r="24" spans="1:9">
      <c s="4" r="A24" t="s">
        <v>141</v>
      </c>
      <c s="9" r="H24" t="n">
        <v>30.9</v>
      </c>
    </row>
    <row r="25" spans="1:9">
      <c s="4" r="A25" t="s">
        <v>142</v>
      </c>
      <c s="9" r="G25" t="n">
        <v>-5.4</v>
      </c>
    </row>
    <row r="26" spans="1:9">
      <c s="4" r="A26" t="s">
        <v>144</v>
      </c>
      <c s="8" r="B26" t="n">
        <v>0.6</v>
      </c>
      <c s="9" r="C26" t="n">
        <v>1830.7</v>
      </c>
      <c s="9" r="D26" t="n">
        <v>300.9</v>
      </c>
      <c s="9" r="E26" t="n">
        <v>-84.3</v>
      </c>
      <c s="9" r="F26" t="n">
        <v>-10.2</v>
      </c>
      <c s="9" r="G26" t="n">
        <v>1558.7</v>
      </c>
      <c s="9" r="H26" t="n">
        <v>-752.4</v>
      </c>
      <c s="6" r="I26" t="n">
        <v>2844</v>
      </c>
    </row>
    <row r="27" spans="1:9">
      <c s="4" r="A27" t="s">
        <v>55</v>
      </c>
      <c s="9" r="G27" t="n">
        <v>331.5</v>
      </c>
      <c s="9" r="I27" t="n">
        <v>331.5</v>
      </c>
    </row>
    <row r="28" spans="1:9">
      <c s="4" r="A28" t="s">
        <v>134</v>
      </c>
      <c s="9" r="H28" t="n">
        <v>-127.3</v>
      </c>
    </row>
    <row r="29" spans="1:9">
      <c s="4" r="A29" t="s">
        <v>135</v>
      </c>
      <c s="9" r="C29" t="n">
        <v>2.8</v>
      </c>
    </row>
    <row r="30" spans="1:9">
      <c s="4" r="A30" t="s">
        <v>136</v>
      </c>
      <c s="6" r="D30" t="n">
        <v>-151</v>
      </c>
      <c s="6" r="I30" t="n">
        <v>-151</v>
      </c>
    </row>
    <row r="31" spans="1:9">
      <c s="4" r="A31" t="s">
        <v>137</v>
      </c>
      <c s="9" r="E31" t="n">
        <v>-2.8</v>
      </c>
      <c s="9" r="I31" t="n">
        <v>-2.8</v>
      </c>
    </row>
    <row r="32" spans="1:9">
      <c s="4" r="A32" t="s">
        <v>138</v>
      </c>
      <c s="9" r="E32" t="n">
        <v>8.5</v>
      </c>
      <c s="9" r="I32" t="n">
        <v>-8.5</v>
      </c>
    </row>
    <row r="33" spans="1:9">
      <c s="4" r="A33" t="s">
        <v>75</v>
      </c>
      <c s="9" r="F33" t="n">
        <v>-7.2</v>
      </c>
      <c s="9" r="I33" t="n">
        <v>-7.2</v>
      </c>
    </row>
    <row r="34" spans="1:9">
      <c s="4" r="A34" t="s">
        <v>139</v>
      </c>
      <c s="9" r="G34" t="n">
        <v>-74.2</v>
      </c>
    </row>
    <row r="35" spans="1:9">
      <c s="4" r="A35" t="s">
        <v>140</v>
      </c>
      <c s="9" r="F35" t="n">
        <v>53.9</v>
      </c>
      <c s="9" r="I35" t="n">
        <v>-152.5</v>
      </c>
    </row>
    <row r="36" spans="1:9">
      <c s="4" r="A36" t="s">
        <v>141</v>
      </c>
      <c s="9" r="H36" t="n">
        <v>32.6</v>
      </c>
    </row>
    <row r="37" spans="1:9">
      <c s="4" r="A37" t="s">
        <v>142</v>
      </c>
      <c s="9" r="G37" t="n">
        <v>-12.5</v>
      </c>
    </row>
    <row r="38" spans="1:9">
      <c s="4" r="A38" t="s">
        <v>145</v>
      </c>
      <c s="8" r="C38" t="n">
        <v>1833.5</v>
      </c>
      <c s="8" r="D38" t="n">
        <v>149.9</v>
      </c>
      <c s="8" r="E38" t="n">
        <v>-78.59999999999999</v>
      </c>
      <c s="8" r="F38" t="n">
        <v>-17.4</v>
      </c>
      <c s="8" r="G38" t="n">
        <v>1803.5</v>
      </c>
      <c s="8" r="H38" t="n">
        <v>-847.1</v>
      </c>
      <c s="8" r="I38" t="n">
        <v>2844.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8</v>
      </c>
      <c s="2" r="B1" t="s">
        <v>2</v>
      </c>
      <c s="2" r="C1" t="s">
        <v>30</v>
      </c>
    </row>
    <row r="2" spans="1:3">
      <c s="3" r="A2" t="s">
        <v>635</v>
      </c>
    </row>
    <row r="3" spans="1:3">
      <c s="4" r="A3" t="s">
        <v>637</v>
      </c>
      <c s="8" r="B3" t="n">
        <v>576.6</v>
      </c>
      <c s="8" r="C3" t="n">
        <v>580.8</v>
      </c>
    </row>
    <row r="4" spans="1:3">
      <c s="4" r="A4" t="s">
        <v>641</v>
      </c>
    </row>
    <row r="5" spans="1:3">
      <c s="3" r="A5" t="s">
        <v>635</v>
      </c>
    </row>
    <row r="6" spans="1:3">
      <c s="4" r="A6" t="s">
        <v>84</v>
      </c>
      <c s="9" r="B6" t="n">
        <v>338.8</v>
      </c>
      <c s="9" r="C6" t="n">
        <v>373.3</v>
      </c>
    </row>
    <row r="7" spans="1:3">
      <c s="4" r="A7" t="s">
        <v>637</v>
      </c>
      <c s="9" r="B7" t="n">
        <v>8.9</v>
      </c>
      <c s="9" r="C7" t="n">
        <v>9.300000000000001</v>
      </c>
    </row>
    <row r="8" spans="1:3">
      <c s="4" r="A8" t="s">
        <v>82</v>
      </c>
      <c s="9" r="B8" t="n">
        <v>263.4</v>
      </c>
      <c s="9" r="C8" t="n">
        <v>135.8</v>
      </c>
    </row>
    <row r="9" spans="1:3">
      <c s="4" r="A9" t="s">
        <v>99</v>
      </c>
      <c s="9" r="B9" t="n">
        <v>927.8</v>
      </c>
      <c s="9" r="C9" t="n">
        <v>1021.7</v>
      </c>
    </row>
    <row r="10" spans="1:3">
      <c s="4" r="A10" t="s">
        <v>679</v>
      </c>
    </row>
    <row r="11" spans="1:3">
      <c s="3" r="A11" t="s">
        <v>635</v>
      </c>
    </row>
    <row r="12" spans="1:3">
      <c s="4" r="A12" t="s">
        <v>84</v>
      </c>
      <c s="9" r="B12" t="n">
        <v>338.8</v>
      </c>
      <c s="9" r="C12" t="n">
        <v>373.3</v>
      </c>
    </row>
    <row r="13" spans="1:3">
      <c s="4" r="A13" t="s">
        <v>680</v>
      </c>
    </row>
    <row r="14" spans="1:3">
      <c s="3" r="A14" t="s">
        <v>635</v>
      </c>
    </row>
    <row r="15" spans="1:3">
      <c s="4" r="A15" t="s">
        <v>637</v>
      </c>
      <c s="9" r="B15" t="n">
        <v>8.9</v>
      </c>
      <c s="9" r="C15" t="n">
        <v>9.300000000000001</v>
      </c>
    </row>
    <row r="16" spans="1:3">
      <c s="4" r="A16" t="s">
        <v>99</v>
      </c>
      <c s="9" r="B16" t="n">
        <v>927.8</v>
      </c>
      <c s="9" r="C16" t="n">
        <v>1021.7</v>
      </c>
    </row>
    <row r="17" spans="1:3">
      <c s="4" r="A17" t="s">
        <v>681</v>
      </c>
    </row>
    <row r="18" spans="1:3">
      <c s="3" r="A18" t="s">
        <v>635</v>
      </c>
    </row>
    <row r="19" spans="1:3">
      <c s="4" r="A19" t="s">
        <v>82</v>
      </c>
      <c s="8" r="B19" t="n">
        <v>263.4</v>
      </c>
      <c s="8" r="C19" t="n">
        <v>135.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82</v>
      </c>
      <c s="2" r="B1" t="s">
        <v>1</v>
      </c>
    </row>
    <row r="2" spans="1:3">
      <c s="2" r="B2" t="s">
        <v>2</v>
      </c>
      <c s="2" r="C2" t="s">
        <v>30</v>
      </c>
    </row>
    <row r="3" spans="1:3">
      <c s="3" r="A3" t="s">
        <v>643</v>
      </c>
    </row>
    <row r="4" spans="1:3">
      <c s="4" r="A4" t="s">
        <v>683</v>
      </c>
      <c s="8" r="B4" t="n">
        <v>61.7</v>
      </c>
      <c s="8" r="C4" t="n">
        <v>104.2</v>
      </c>
    </row>
    <row r="5" spans="1:3">
      <c s="4" r="A5" t="s">
        <v>684</v>
      </c>
      <c s="9" r="B5" t="n">
        <v>1.3</v>
      </c>
      <c s="9" r="C5" t="n">
        <v>4.4</v>
      </c>
    </row>
    <row r="6" spans="1:3">
      <c s="4" r="A6" t="s">
        <v>685</v>
      </c>
      <c s="9" r="B6" t="n">
        <v>-4.6</v>
      </c>
      <c s="9" r="C6" t="n">
        <v>-7.9</v>
      </c>
    </row>
    <row r="7" spans="1:3">
      <c s="4" r="A7" t="s">
        <v>686</v>
      </c>
      <c s="9" r="C7" t="n">
        <v>0.1</v>
      </c>
    </row>
    <row r="8" spans="1:3">
      <c s="4" r="A8" t="s">
        <v>687</v>
      </c>
      <c s="9" r="B8" t="n">
        <v>-2.5</v>
      </c>
      <c s="9" r="C8" t="n">
        <v>1.2</v>
      </c>
    </row>
    <row r="9" spans="1:3">
      <c s="4" r="A9" t="s">
        <v>688</v>
      </c>
      <c s="9" r="B9" t="n">
        <v>11.2</v>
      </c>
      <c s="9" r="C9" t="n">
        <v>2.5</v>
      </c>
    </row>
    <row r="10" spans="1:3">
      <c s="4" r="A10" t="s">
        <v>689</v>
      </c>
      <c s="9" r="B10" t="n">
        <v>-6.6</v>
      </c>
      <c s="9" r="C10" t="n">
        <v>-42.8</v>
      </c>
    </row>
    <row r="11" spans="1:3">
      <c s="4" r="A11" t="s">
        <v>690</v>
      </c>
      <c s="9" r="B11" t="n">
        <v>60.5</v>
      </c>
      <c s="9" r="C11" t="n">
        <v>61.7</v>
      </c>
    </row>
    <row r="12" spans="1:3">
      <c s="4" r="A12" t="s">
        <v>606</v>
      </c>
    </row>
    <row r="13" spans="1:3">
      <c s="3" r="A13" t="s">
        <v>643</v>
      </c>
    </row>
    <row r="14" spans="1:3">
      <c s="4" r="A14" t="s">
        <v>683</v>
      </c>
      <c s="9" r="B14" t="n">
        <v>56.7</v>
      </c>
      <c s="6" r="C14" t="n">
        <v>62</v>
      </c>
    </row>
    <row r="15" spans="1:3">
      <c s="4" r="A15" t="s">
        <v>684</v>
      </c>
      <c s="9" r="B15" t="n">
        <v>1.3</v>
      </c>
      <c s="9" r="C15" t="n">
        <v>4.4</v>
      </c>
    </row>
    <row r="16" spans="1:3">
      <c s="4" r="A16" t="s">
        <v>685</v>
      </c>
      <c s="9" r="B16" t="n">
        <v>-4.6</v>
      </c>
      <c s="9" r="C16" t="n">
        <v>-7.9</v>
      </c>
    </row>
    <row r="17" spans="1:3">
      <c s="4" r="A17" t="s">
        <v>686</v>
      </c>
      <c s="9" r="C17" t="n">
        <v>0.1</v>
      </c>
    </row>
    <row r="18" spans="1:3">
      <c s="4" r="A18" t="s">
        <v>687</v>
      </c>
      <c s="9" r="B18" t="n">
        <v>-2.4</v>
      </c>
      <c s="6" r="C18" t="n">
        <v>1</v>
      </c>
    </row>
    <row r="19" spans="1:3">
      <c s="4" r="A19" t="s">
        <v>688</v>
      </c>
      <c s="9" r="B19" t="n">
        <v>11.2</v>
      </c>
      <c s="9" r="C19" t="n">
        <v>2.5</v>
      </c>
    </row>
    <row r="20" spans="1:3">
      <c s="4" r="A20" t="s">
        <v>689</v>
      </c>
      <c s="9" r="B20" t="n">
        <v>-6.6</v>
      </c>
      <c s="9" r="C20" t="n">
        <v>-5.4</v>
      </c>
    </row>
    <row r="21" spans="1:3">
      <c s="4" r="A21" t="s">
        <v>690</v>
      </c>
      <c s="9" r="B21" t="n">
        <v>55.6</v>
      </c>
      <c s="9" r="C21" t="n">
        <v>56.7</v>
      </c>
    </row>
    <row r="22" spans="1:3">
      <c s="4" r="A22" t="s">
        <v>691</v>
      </c>
    </row>
    <row r="23" spans="1:3">
      <c s="3" r="A23" t="s">
        <v>643</v>
      </c>
    </row>
    <row r="24" spans="1:3">
      <c s="4" r="A24" t="s">
        <v>683</v>
      </c>
      <c s="9" r="B24" t="n">
        <v>25.7</v>
      </c>
      <c s="9" r="C24" t="n">
        <v>25.6</v>
      </c>
    </row>
    <row r="25" spans="1:3">
      <c s="4" r="A25" t="s">
        <v>684</v>
      </c>
      <c s="9" r="C25" t="n">
        <v>2.2</v>
      </c>
    </row>
    <row r="26" spans="1:3">
      <c s="4" r="A26" t="s">
        <v>685</v>
      </c>
      <c s="9" r="C26" t="n">
        <v>-2.6</v>
      </c>
    </row>
    <row r="27" spans="1:3">
      <c s="4" r="A27" t="s">
        <v>687</v>
      </c>
      <c s="9" r="B27" t="n">
        <v>-0.5</v>
      </c>
      <c s="9" r="C27" t="n">
        <v>0.8</v>
      </c>
    </row>
    <row r="28" spans="1:3">
      <c s="4" r="A28" t="s">
        <v>688</v>
      </c>
      <c s="9" r="B28" t="n">
        <v>11.2</v>
      </c>
      <c s="9" r="C28" t="n">
        <v>2.5</v>
      </c>
    </row>
    <row r="29" spans="1:3">
      <c s="4" r="A29" t="s">
        <v>689</v>
      </c>
      <c s="6" r="B29" t="n">
        <v>-2</v>
      </c>
      <c s="9" r="C29" t="n">
        <v>-2.8</v>
      </c>
    </row>
    <row r="30" spans="1:3">
      <c s="4" r="A30" t="s">
        <v>690</v>
      </c>
      <c s="9" r="B30" t="n">
        <v>34.4</v>
      </c>
      <c s="9" r="C30" t="n">
        <v>25.7</v>
      </c>
    </row>
    <row r="31" spans="1:3">
      <c s="4" r="A31" t="s">
        <v>692</v>
      </c>
    </row>
    <row r="32" spans="1:3">
      <c s="3" r="A32" t="s">
        <v>643</v>
      </c>
    </row>
    <row r="33" spans="1:3">
      <c s="4" r="A33" t="s">
        <v>683</v>
      </c>
      <c s="9" r="B33" t="n">
        <v>9.6</v>
      </c>
      <c s="6" r="C33" t="n">
        <v>13</v>
      </c>
    </row>
    <row r="34" spans="1:3">
      <c s="4" r="A34" t="s">
        <v>684</v>
      </c>
      <c s="9" r="C34" t="n">
        <v>2.2</v>
      </c>
    </row>
    <row r="35" spans="1:3">
      <c s="4" r="A35" t="s">
        <v>685</v>
      </c>
      <c s="9" r="B35" t="n">
        <v>-4.6</v>
      </c>
      <c s="9" r="C35" t="n">
        <v>-5.3</v>
      </c>
    </row>
    <row r="36" spans="1:3">
      <c s="4" r="A36" t="s">
        <v>686</v>
      </c>
      <c s="9" r="C36" t="n">
        <v>0.1</v>
      </c>
    </row>
    <row r="37" spans="1:3">
      <c s="4" r="A37" t="s">
        <v>687</v>
      </c>
      <c s="9" r="B37" t="n">
        <v>-0.8</v>
      </c>
      <c s="9" r="C37" t="n">
        <v>-0.2</v>
      </c>
    </row>
    <row r="38" spans="1:3">
      <c s="4" r="A38" t="s">
        <v>689</v>
      </c>
      <c s="9" r="B38" t="n">
        <v>-0.5</v>
      </c>
      <c s="9" r="C38" t="n">
        <v>-0.2</v>
      </c>
    </row>
    <row r="39" spans="1:3">
      <c s="4" r="A39" t="s">
        <v>690</v>
      </c>
      <c s="9" r="B39" t="n">
        <v>3.7</v>
      </c>
      <c s="9" r="C39" t="n">
        <v>9.6</v>
      </c>
    </row>
    <row r="40" spans="1:3">
      <c s="4" r="A40" t="s">
        <v>693</v>
      </c>
    </row>
    <row r="41" spans="1:3">
      <c s="3" r="A41" t="s">
        <v>643</v>
      </c>
    </row>
    <row r="42" spans="1:3">
      <c s="4" r="A42" t="s">
        <v>683</v>
      </c>
      <c s="9" r="C42" t="n">
        <v>0.5</v>
      </c>
    </row>
    <row r="43" spans="1:3">
      <c s="4" r="A43" t="s">
        <v>689</v>
      </c>
      <c s="9" r="C43" t="n">
        <v>-0.5</v>
      </c>
    </row>
    <row r="44" spans="1:3">
      <c s="4" r="A44" t="s">
        <v>694</v>
      </c>
    </row>
    <row r="45" spans="1:3">
      <c s="3" r="A45" t="s">
        <v>643</v>
      </c>
    </row>
    <row r="46" spans="1:3">
      <c s="4" r="A46" t="s">
        <v>683</v>
      </c>
      <c s="9" r="B46" t="n">
        <v>21.4</v>
      </c>
      <c s="9" r="C46" t="n">
        <v>22.9</v>
      </c>
    </row>
    <row r="47" spans="1:3">
      <c s="4" r="A47" t="s">
        <v>687</v>
      </c>
      <c s="6" r="B47" t="n">
        <v>-1</v>
      </c>
      <c s="9" r="C47" t="n">
        <v>0.4</v>
      </c>
    </row>
    <row r="48" spans="1:3">
      <c s="4" r="A48" t="s">
        <v>689</v>
      </c>
      <c s="9" r="B48" t="n">
        <v>-3.4</v>
      </c>
      <c s="9" r="C48" t="n">
        <v>-1.9</v>
      </c>
    </row>
    <row r="49" spans="1:3">
      <c s="4" r="A49" t="s">
        <v>690</v>
      </c>
      <c s="6" r="B49" t="n">
        <v>17</v>
      </c>
      <c s="9" r="C49" t="n">
        <v>21.4</v>
      </c>
    </row>
    <row r="50" spans="1:3">
      <c s="4" r="A50" t="s">
        <v>695</v>
      </c>
    </row>
    <row r="51" spans="1:3">
      <c s="3" r="A51" t="s">
        <v>643</v>
      </c>
    </row>
    <row r="52" spans="1:3">
      <c s="4" r="A52" t="s">
        <v>684</v>
      </c>
      <c s="9" r="B52" t="n">
        <v>1.3</v>
      </c>
    </row>
    <row r="53" spans="1:3">
      <c s="4" r="A53" t="s">
        <v>687</v>
      </c>
      <c s="9" r="B53" t="n">
        <v>-0.1</v>
      </c>
    </row>
    <row r="54" spans="1:3">
      <c s="4" r="A54" t="s">
        <v>689</v>
      </c>
      <c s="9" r="B54" t="n">
        <v>-0.7</v>
      </c>
    </row>
    <row r="55" spans="1:3">
      <c s="4" r="A55" t="s">
        <v>690</v>
      </c>
      <c s="9" r="B55" t="n">
        <v>0.5</v>
      </c>
    </row>
    <row r="56" spans="1:3">
      <c s="4" r="A56" t="s">
        <v>696</v>
      </c>
    </row>
    <row r="57" spans="1:3">
      <c s="3" r="A57" t="s">
        <v>643</v>
      </c>
    </row>
    <row r="58" spans="1:3">
      <c s="4" r="A58" t="s">
        <v>683</v>
      </c>
      <c s="6" r="B58" t="n">
        <v>5</v>
      </c>
      <c s="9" r="C58" t="n">
        <v>42.2</v>
      </c>
    </row>
    <row r="59" spans="1:3">
      <c s="4" r="A59" t="s">
        <v>687</v>
      </c>
      <c s="9" r="B59" t="n">
        <v>-0.1</v>
      </c>
      <c s="9" r="C59" t="n">
        <v>0.2</v>
      </c>
    </row>
    <row r="60" spans="1:3">
      <c s="4" r="A60" t="s">
        <v>689</v>
      </c>
      <c s="9" r="C60" t="n">
        <v>-37.4</v>
      </c>
    </row>
    <row r="61" spans="1:3">
      <c s="4" r="A61" t="s">
        <v>690</v>
      </c>
      <c s="8" r="B61" t="n">
        <v>4.9</v>
      </c>
      <c s="7" r="C61" t="n">
        <v>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697</v>
      </c>
      <c s="2" r="B1" t="s">
        <v>1</v>
      </c>
    </row>
    <row r="2" spans="1:4">
      <c s="2" r="B2" t="s">
        <v>436</v>
      </c>
      <c s="2" r="C2" t="s">
        <v>475</v>
      </c>
      <c s="2" r="D2" t="s">
        <v>438</v>
      </c>
    </row>
    <row r="3" spans="1:4">
      <c s="3" r="A3" t="s">
        <v>698</v>
      </c>
    </row>
    <row r="4" spans="1:4">
      <c s="4" r="A4" t="s">
        <v>199</v>
      </c>
      <c s="8" r="B4" t="n">
        <v>60.5</v>
      </c>
      <c s="8" r="C4" t="n">
        <v>61.7</v>
      </c>
      <c s="8" r="D4" t="n">
        <v>104.2</v>
      </c>
    </row>
    <row r="5" spans="1:4">
      <c s="4" r="A5" t="s">
        <v>699</v>
      </c>
    </row>
    <row r="6" spans="1:4">
      <c s="3" r="A6" t="s">
        <v>698</v>
      </c>
    </row>
    <row r="7" spans="1:4">
      <c s="4" r="A7" t="s">
        <v>199</v>
      </c>
      <c s="8" r="B7" t="n">
        <v>34.4</v>
      </c>
      <c s="8" r="C7" t="n">
        <v>25.7</v>
      </c>
    </row>
    <row r="8" spans="1:4">
      <c s="4" r="A8" t="s">
        <v>700</v>
      </c>
    </row>
    <row r="9" spans="1:4">
      <c s="3" r="A9" t="s">
        <v>698</v>
      </c>
    </row>
    <row r="10" spans="1:4">
      <c s="4" r="A10" t="s">
        <v>701</v>
      </c>
      <c s="4" r="B10" t="s">
        <v>702</v>
      </c>
      <c s="4" r="C10" t="s">
        <v>702</v>
      </c>
    </row>
    <row r="11" spans="1:4">
      <c s="4" r="A11" t="s">
        <v>703</v>
      </c>
    </row>
    <row r="12" spans="1:4">
      <c s="3" r="A12" t="s">
        <v>698</v>
      </c>
    </row>
    <row r="13" spans="1:4">
      <c s="4" r="A13" t="s">
        <v>701</v>
      </c>
      <c s="4" r="B13" t="s">
        <v>704</v>
      </c>
      <c s="4" r="C13" t="s">
        <v>705</v>
      </c>
    </row>
    <row r="14" spans="1:4">
      <c s="4" r="A14" t="s">
        <v>706</v>
      </c>
    </row>
    <row r="15" spans="1:4">
      <c s="3" r="A15" t="s">
        <v>698</v>
      </c>
    </row>
    <row r="16" spans="1:4">
      <c s="4" r="A16" t="s">
        <v>701</v>
      </c>
      <c s="4" r="B16" t="s">
        <v>707</v>
      </c>
      <c s="4" r="C16" t="s">
        <v>708</v>
      </c>
    </row>
    <row r="17" spans="1:4">
      <c s="4" r="A17" t="s">
        <v>709</v>
      </c>
    </row>
    <row r="18" spans="1:4">
      <c s="3" r="A18" t="s">
        <v>698</v>
      </c>
    </row>
    <row r="19" spans="1:4">
      <c s="4" r="A19" t="s">
        <v>701</v>
      </c>
      <c s="4" r="B19" t="s">
        <v>710</v>
      </c>
      <c s="4" r="C19" t="s">
        <v>710</v>
      </c>
    </row>
    <row r="20" spans="1:4">
      <c s="4" r="A20" t="s">
        <v>711</v>
      </c>
    </row>
    <row r="21" spans="1:4">
      <c s="3" r="A21" t="s">
        <v>698</v>
      </c>
    </row>
    <row r="22" spans="1:4">
      <c s="4" r="A22" t="s">
        <v>701</v>
      </c>
      <c s="4" r="B22" t="s">
        <v>712</v>
      </c>
      <c s="4" r="C22" t="s">
        <v>712</v>
      </c>
    </row>
    <row r="23" spans="1:4">
      <c s="4" r="A23" t="s">
        <v>713</v>
      </c>
    </row>
    <row r="24" spans="1:4">
      <c s="3" r="A24" t="s">
        <v>698</v>
      </c>
    </row>
    <row r="25" spans="1:4">
      <c s="4" r="A25" t="s">
        <v>701</v>
      </c>
      <c s="4" r="B25" t="s">
        <v>714</v>
      </c>
      <c s="4" r="C25" t="s">
        <v>714</v>
      </c>
    </row>
    <row r="26" spans="1:4">
      <c s="4" r="A26" t="s">
        <v>715</v>
      </c>
    </row>
    <row r="27" spans="1:4">
      <c s="3" r="A27" t="s">
        <v>698</v>
      </c>
    </row>
    <row r="28" spans="1:4">
      <c s="4" r="A28" t="s">
        <v>701</v>
      </c>
      <c s="4" r="B28" t="s">
        <v>716</v>
      </c>
    </row>
    <row r="29" spans="1:4">
      <c s="4" r="A29" t="s">
        <v>717</v>
      </c>
    </row>
    <row r="30" spans="1:4">
      <c s="3" r="A30" t="s">
        <v>698</v>
      </c>
    </row>
    <row r="31" spans="1:4">
      <c s="4" r="A31" t="s">
        <v>701</v>
      </c>
      <c s="4" r="B31" t="s">
        <v>718</v>
      </c>
    </row>
    <row r="32" spans="1:4">
      <c s="4" r="A32" t="s">
        <v>719</v>
      </c>
    </row>
    <row r="33" spans="1:4">
      <c s="3" r="A33" t="s">
        <v>698</v>
      </c>
    </row>
    <row r="34" spans="1:4">
      <c s="4" r="A34" t="s">
        <v>701</v>
      </c>
      <c s="4" r="B34" t="s">
        <v>720</v>
      </c>
    </row>
    <row r="35" spans="1:4">
      <c s="4" r="A35" t="s">
        <v>721</v>
      </c>
    </row>
    <row r="36" spans="1:4">
      <c s="3" r="A36" t="s">
        <v>698</v>
      </c>
    </row>
    <row r="37" spans="1:4">
      <c s="4" r="A37" t="s">
        <v>199</v>
      </c>
      <c s="8" r="B37" t="n">
        <v>3.7</v>
      </c>
      <c s="8" r="C37" t="n">
        <v>9.4</v>
      </c>
    </row>
    <row r="38" spans="1:4">
      <c s="4" r="A38" t="s">
        <v>722</v>
      </c>
    </row>
    <row r="39" spans="1:4">
      <c s="3" r="A39" t="s">
        <v>698</v>
      </c>
    </row>
    <row r="40" spans="1:4">
      <c s="4" r="A40" t="s">
        <v>701</v>
      </c>
      <c s="4" r="B40" t="s">
        <v>712</v>
      </c>
    </row>
    <row r="41" spans="1:4">
      <c s="4" r="A41" t="s">
        <v>723</v>
      </c>
    </row>
    <row r="42" spans="1:4">
      <c s="3" r="A42" t="s">
        <v>698</v>
      </c>
    </row>
    <row r="43" spans="1:4">
      <c s="4" r="A43" t="s">
        <v>701</v>
      </c>
      <c s="4" r="C43" t="s">
        <v>724</v>
      </c>
    </row>
    <row r="44" spans="1:4">
      <c s="4" r="A44" t="s">
        <v>725</v>
      </c>
    </row>
    <row r="45" spans="1:4">
      <c s="3" r="A45" t="s">
        <v>698</v>
      </c>
    </row>
    <row r="46" spans="1:4">
      <c s="4" r="A46" t="s">
        <v>701</v>
      </c>
      <c s="4" r="C46" t="s">
        <v>712</v>
      </c>
    </row>
    <row r="47" spans="1:4">
      <c s="4" r="A47" t="s">
        <v>726</v>
      </c>
    </row>
    <row r="48" spans="1:4">
      <c s="3" r="A48" t="s">
        <v>698</v>
      </c>
    </row>
    <row r="49" spans="1:4">
      <c s="4" r="A49" t="s">
        <v>701</v>
      </c>
      <c s="4" r="B49" t="s">
        <v>712</v>
      </c>
      <c s="4" r="C49" t="s">
        <v>727</v>
      </c>
    </row>
    <row r="50" spans="1:4">
      <c s="4" r="A50" t="s">
        <v>728</v>
      </c>
    </row>
    <row r="51" spans="1:4">
      <c s="3" r="A51" t="s">
        <v>698</v>
      </c>
    </row>
    <row r="52" spans="1:4">
      <c s="4" r="A52" t="s">
        <v>701</v>
      </c>
      <c s="4" r="B52" t="s">
        <v>710</v>
      </c>
      <c s="4" r="C52" t="s">
        <v>710</v>
      </c>
    </row>
    <row r="53" spans="1:4">
      <c s="4" r="A53" t="s">
        <v>729</v>
      </c>
    </row>
    <row r="54" spans="1:4">
      <c s="3" r="A54" t="s">
        <v>698</v>
      </c>
    </row>
    <row r="55" spans="1:4">
      <c s="4" r="A55" t="s">
        <v>701</v>
      </c>
      <c s="4" r="B55" t="s">
        <v>730</v>
      </c>
      <c s="4" r="C55" t="s">
        <v>730</v>
      </c>
    </row>
    <row r="56" spans="1:4">
      <c s="4" r="A56" t="s">
        <v>731</v>
      </c>
    </row>
    <row r="57" spans="1:4">
      <c s="3" r="A57" t="s">
        <v>698</v>
      </c>
    </row>
    <row r="58" spans="1:4">
      <c s="4" r="A58" t="s">
        <v>701</v>
      </c>
      <c s="4" r="B58" t="s">
        <v>702</v>
      </c>
      <c s="4" r="C58" t="s">
        <v>702</v>
      </c>
    </row>
    <row r="59" spans="1:4">
      <c s="4" r="A59" t="s">
        <v>732</v>
      </c>
    </row>
    <row r="60" spans="1:4">
      <c s="3" r="A60" t="s">
        <v>698</v>
      </c>
    </row>
    <row r="61" spans="1:4">
      <c s="4" r="A61" t="s">
        <v>701</v>
      </c>
      <c s="4" r="B61" t="s">
        <v>515</v>
      </c>
    </row>
    <row r="62" spans="1:4">
      <c s="4" r="A62" t="s">
        <v>733</v>
      </c>
    </row>
    <row r="63" spans="1:4">
      <c s="3" r="A63" t="s">
        <v>698</v>
      </c>
    </row>
    <row r="64" spans="1:4">
      <c s="4" r="A64" t="s">
        <v>701</v>
      </c>
      <c s="4" r="B64" t="s">
        <v>515</v>
      </c>
    </row>
    <row r="65" spans="1:4">
      <c s="4" r="A65" t="s">
        <v>734</v>
      </c>
    </row>
    <row r="66" spans="1:4">
      <c s="3" r="A66" t="s">
        <v>698</v>
      </c>
    </row>
    <row r="67" spans="1:4">
      <c s="4" r="A67" t="s">
        <v>199</v>
      </c>
      <c s="7" r="B67" t="n">
        <v>17</v>
      </c>
      <c s="8" r="C67" t="n">
        <v>21.4</v>
      </c>
    </row>
    <row r="68" spans="1:4">
      <c s="4" r="A68" t="s">
        <v>735</v>
      </c>
    </row>
    <row r="69" spans="1:4">
      <c s="3" r="A69" t="s">
        <v>698</v>
      </c>
    </row>
    <row r="70" spans="1:4">
      <c s="4" r="A70" t="s">
        <v>701</v>
      </c>
      <c s="4" r="C70" t="s">
        <v>724</v>
      </c>
    </row>
    <row r="71" spans="1:4">
      <c s="4" r="A71" t="s">
        <v>736</v>
      </c>
    </row>
    <row r="72" spans="1:4">
      <c s="3" r="A72" t="s">
        <v>698</v>
      </c>
    </row>
    <row r="73" spans="1:4">
      <c s="4" r="A73" t="s">
        <v>701</v>
      </c>
      <c s="4" r="B73" t="s">
        <v>724</v>
      </c>
    </row>
    <row r="74" spans="1:4">
      <c s="4" r="A74" t="s">
        <v>737</v>
      </c>
    </row>
    <row r="75" spans="1:4">
      <c s="3" r="A75" t="s">
        <v>698</v>
      </c>
    </row>
    <row r="76" spans="1:4">
      <c s="4" r="A76" t="s">
        <v>701</v>
      </c>
      <c s="4" r="B76" t="s">
        <v>712</v>
      </c>
    </row>
    <row r="77" spans="1:4">
      <c s="4" r="A77" t="s">
        <v>738</v>
      </c>
    </row>
    <row r="78" spans="1:4">
      <c s="3" r="A78" t="s">
        <v>698</v>
      </c>
    </row>
    <row r="79" spans="1:4">
      <c s="4" r="A79" t="s">
        <v>701</v>
      </c>
      <c s="4" r="B79" t="s">
        <v>724</v>
      </c>
      <c s="4" r="C79" t="s">
        <v>724</v>
      </c>
    </row>
    <row r="80" spans="1:4">
      <c s="4" r="A80" t="s">
        <v>739</v>
      </c>
    </row>
    <row r="81" spans="1:4">
      <c s="3" r="A81" t="s">
        <v>698</v>
      </c>
    </row>
    <row r="82" spans="1:4">
      <c s="4" r="A82" t="s">
        <v>701</v>
      </c>
      <c s="4" r="B82" t="s">
        <v>724</v>
      </c>
    </row>
    <row r="83" spans="1:4">
      <c s="4" r="A83" t="s">
        <v>740</v>
      </c>
    </row>
    <row r="84" spans="1:4">
      <c s="3" r="A84" t="s">
        <v>698</v>
      </c>
    </row>
    <row r="85" spans="1:4">
      <c s="4" r="A85" t="s">
        <v>701</v>
      </c>
      <c s="4" r="C85" t="s">
        <v>724</v>
      </c>
    </row>
    <row r="86" spans="1:4">
      <c s="4" r="A86" t="s">
        <v>741</v>
      </c>
    </row>
    <row r="87" spans="1:4">
      <c s="3" r="A87" t="s">
        <v>698</v>
      </c>
    </row>
    <row r="88" spans="1:4">
      <c s="4" r="A88" t="s">
        <v>701</v>
      </c>
      <c s="4" r="C88" t="s">
        <v>730</v>
      </c>
    </row>
    <row r="89" spans="1:4">
      <c s="4" r="A89" t="s">
        <v>742</v>
      </c>
    </row>
    <row r="90" spans="1:4">
      <c s="3" r="A90" t="s">
        <v>698</v>
      </c>
    </row>
    <row r="91" spans="1:4">
      <c s="4" r="A91" t="s">
        <v>701</v>
      </c>
      <c s="4" r="B91" t="s">
        <v>724</v>
      </c>
      <c s="4" r="C91" t="s">
        <v>724</v>
      </c>
    </row>
    <row r="92" spans="1:4">
      <c s="4" r="A92" t="s">
        <v>743</v>
      </c>
    </row>
    <row r="93" spans="1:4">
      <c s="3" r="A93" t="s">
        <v>698</v>
      </c>
    </row>
    <row r="94" spans="1:4">
      <c s="4" r="A94" t="s">
        <v>701</v>
      </c>
      <c s="4" r="C94" t="s">
        <v>724</v>
      </c>
    </row>
    <row r="95" spans="1:4">
      <c s="4" r="A95" t="s">
        <v>744</v>
      </c>
    </row>
    <row r="96" spans="1:4">
      <c s="3" r="A96" t="s">
        <v>698</v>
      </c>
    </row>
    <row r="97" spans="1:4">
      <c s="4" r="A97" t="s">
        <v>701</v>
      </c>
      <c s="4" r="C97" t="s">
        <v>724</v>
      </c>
    </row>
    <row r="98" spans="1:4">
      <c s="4" r="A98" t="s">
        <v>745</v>
      </c>
    </row>
    <row r="99" spans="1:4">
      <c s="3" r="A99" t="s">
        <v>698</v>
      </c>
    </row>
    <row r="100" spans="1:4">
      <c s="4" r="A100" t="s">
        <v>701</v>
      </c>
      <c s="4" r="B100" t="s">
        <v>710</v>
      </c>
      <c s="4" r="C100" t="s">
        <v>710</v>
      </c>
    </row>
    <row r="101" spans="1:4">
      <c s="4" r="A101" t="s">
        <v>746</v>
      </c>
    </row>
    <row r="102" spans="1:4">
      <c s="3" r="A102" t="s">
        <v>698</v>
      </c>
    </row>
    <row r="103" spans="1:4">
      <c s="4" r="A103" t="s">
        <v>701</v>
      </c>
      <c s="4" r="B103" t="s">
        <v>710</v>
      </c>
      <c s="4" r="C103" t="s">
        <v>710</v>
      </c>
    </row>
    <row r="104" spans="1:4">
      <c s="4" r="A104" t="s">
        <v>747</v>
      </c>
    </row>
    <row r="105" spans="1:4">
      <c s="3" r="A105" t="s">
        <v>698</v>
      </c>
    </row>
    <row r="106" spans="1:4">
      <c s="4" r="A106" t="s">
        <v>199</v>
      </c>
      <c s="8" r="B106" t="n">
        <v>0.5</v>
      </c>
    </row>
    <row r="107" spans="1:4">
      <c s="4" r="A107" t="s">
        <v>748</v>
      </c>
    </row>
    <row r="108" spans="1:4">
      <c s="3" r="A108" t="s">
        <v>698</v>
      </c>
    </row>
    <row r="109" spans="1:4">
      <c s="4" r="A109" t="s">
        <v>701</v>
      </c>
      <c s="4" r="B109" t="s">
        <v>727</v>
      </c>
    </row>
    <row r="110" spans="1:4">
      <c s="4" r="A110" t="s">
        <v>749</v>
      </c>
    </row>
    <row r="111" spans="1:4">
      <c s="3" r="A111" t="s">
        <v>698</v>
      </c>
    </row>
    <row r="112" spans="1:4">
      <c s="4" r="A112" t="s">
        <v>701</v>
      </c>
      <c s="4" r="B112" t="s">
        <v>727</v>
      </c>
    </row>
    <row r="113" spans="1:4">
      <c s="4" r="A113" t="s">
        <v>750</v>
      </c>
    </row>
    <row r="114" spans="1:4">
      <c s="3" r="A114" t="s">
        <v>698</v>
      </c>
    </row>
    <row r="115" spans="1:4">
      <c s="4" r="A115" t="s">
        <v>199</v>
      </c>
      <c s="8" r="B115" t="n">
        <v>1.1</v>
      </c>
      <c s="8" r="C115" t="n">
        <v>1.1</v>
      </c>
    </row>
    <row r="116" spans="1:4">
      <c s="4" r="A116" t="s">
        <v>751</v>
      </c>
      <c s="6" r="B116" t="n">
        <v>1</v>
      </c>
      <c s="6" r="C116" t="n">
        <v>1</v>
      </c>
    </row>
    <row r="117" spans="1:4">
      <c s="4" r="A117" t="s">
        <v>752</v>
      </c>
    </row>
    <row r="118" spans="1:4">
      <c s="3" r="A118" t="s">
        <v>698</v>
      </c>
    </row>
    <row r="119" spans="1:4">
      <c s="4" r="A119" t="s">
        <v>751</v>
      </c>
      <c s="6" r="B119" t="n">
        <v>1</v>
      </c>
      <c s="6" r="C119" t="n">
        <v>1</v>
      </c>
    </row>
    <row r="120" spans="1:4">
      <c s="4" r="A120" t="s">
        <v>753</v>
      </c>
    </row>
    <row r="121" spans="1:4">
      <c s="3" r="A121" t="s">
        <v>698</v>
      </c>
    </row>
    <row r="122" spans="1:4">
      <c s="4" r="A122" t="s">
        <v>199</v>
      </c>
      <c s="8" r="B122" t="n">
        <v>3.6</v>
      </c>
      <c s="8" r="C122" t="n">
        <v>3.8</v>
      </c>
    </row>
    <row r="123" spans="1:4">
      <c s="4" r="A123" t="s">
        <v>754</v>
      </c>
    </row>
    <row r="124" spans="1:4">
      <c s="3" r="A124" t="s">
        <v>698</v>
      </c>
    </row>
    <row r="125" spans="1:4">
      <c s="4" r="A125" t="s">
        <v>701</v>
      </c>
      <c s="4" r="B125" t="s">
        <v>461</v>
      </c>
      <c s="4" r="C125" t="s">
        <v>461</v>
      </c>
    </row>
    <row r="126" spans="1:4">
      <c s="4" r="A126" t="s">
        <v>755</v>
      </c>
    </row>
    <row r="127" spans="1:4">
      <c s="3" r="A127" t="s">
        <v>698</v>
      </c>
    </row>
    <row r="128" spans="1:4">
      <c s="4" r="A128" t="s">
        <v>701</v>
      </c>
      <c s="4" r="B128" t="s">
        <v>461</v>
      </c>
      <c s="4" r="C128" t="s">
        <v>46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6</v>
      </c>
      <c s="2" r="B1" t="s">
        <v>2</v>
      </c>
      <c s="2" r="C1" t="s">
        <v>30</v>
      </c>
    </row>
    <row r="2" spans="1:3">
      <c s="3" r="A2" t="s">
        <v>757</v>
      </c>
    </row>
    <row r="3" spans="1:3">
      <c s="4" r="A3" t="s">
        <v>758</v>
      </c>
      <c s="8" r="B3" t="n">
        <v>814.3</v>
      </c>
      <c s="8" r="C3" t="n">
        <v>905.4</v>
      </c>
    </row>
    <row r="4" spans="1:3">
      <c s="4" r="A4" t="s">
        <v>759</v>
      </c>
      <c s="9" r="B4" t="n">
        <v>-1.5</v>
      </c>
      <c s="9" r="C4" t="n">
        <v>-1.9</v>
      </c>
    </row>
    <row r="5" spans="1:3">
      <c s="4" r="A5" t="s">
        <v>132</v>
      </c>
      <c s="9" r="B5" t="n">
        <v>812.8</v>
      </c>
      <c s="9" r="C5" t="n">
        <v>903.5</v>
      </c>
    </row>
    <row r="6" spans="1:3">
      <c s="4" r="A6" t="s">
        <v>760</v>
      </c>
    </row>
    <row r="7" spans="1:3">
      <c s="3" r="A7" t="s">
        <v>757</v>
      </c>
    </row>
    <row r="8" spans="1:3">
      <c s="4" r="A8" t="s">
        <v>758</v>
      </c>
      <c s="6" r="B8" t="n">
        <v>300</v>
      </c>
      <c s="6" r="C8" t="n">
        <v>300</v>
      </c>
    </row>
    <row r="9" spans="1:3">
      <c s="4" r="A9" t="s">
        <v>761</v>
      </c>
    </row>
    <row r="10" spans="1:3">
      <c s="3" r="A10" t="s">
        <v>757</v>
      </c>
    </row>
    <row r="11" spans="1:3">
      <c s="4" r="A11" t="s">
        <v>758</v>
      </c>
      <c s="6" r="B11" t="n">
        <v>80</v>
      </c>
      <c s="9" r="C11" t="n">
        <v>164.6</v>
      </c>
    </row>
    <row r="12" spans="1:3">
      <c s="4" r="A12" t="s">
        <v>762</v>
      </c>
    </row>
    <row r="13" spans="1:3">
      <c s="3" r="A13" t="s">
        <v>757</v>
      </c>
    </row>
    <row r="14" spans="1:3">
      <c s="4" r="A14" t="s">
        <v>758</v>
      </c>
      <c s="9" r="B14" t="n">
        <v>74.59999999999999</v>
      </c>
      <c s="9" r="C14" t="n">
        <v>81.09999999999999</v>
      </c>
    </row>
    <row r="15" spans="1:3">
      <c s="4" r="A15" t="s">
        <v>763</v>
      </c>
    </row>
    <row r="16" spans="1:3">
      <c s="3" r="A16" t="s">
        <v>757</v>
      </c>
    </row>
    <row r="17" spans="1:3">
      <c s="4" r="A17" t="s">
        <v>758</v>
      </c>
      <c s="6" r="B17" t="n">
        <v>175</v>
      </c>
      <c s="6" r="C17" t="n">
        <v>175</v>
      </c>
    </row>
    <row r="18" spans="1:3">
      <c s="4" r="A18" t="s">
        <v>764</v>
      </c>
    </row>
    <row r="19" spans="1:3">
      <c s="3" r="A19" t="s">
        <v>757</v>
      </c>
    </row>
    <row r="20" spans="1:3">
      <c s="4" r="A20" t="s">
        <v>758</v>
      </c>
      <c s="9" r="B20" t="n">
        <v>59.7</v>
      </c>
      <c s="9" r="C20" t="n">
        <v>59.7</v>
      </c>
    </row>
    <row r="21" spans="1:3">
      <c s="4" r="A21" t="s">
        <v>765</v>
      </c>
    </row>
    <row r="22" spans="1:3">
      <c s="3" r="A22" t="s">
        <v>757</v>
      </c>
    </row>
    <row r="23" spans="1:3">
      <c s="4" r="A23" t="s">
        <v>758</v>
      </c>
      <c s="7" r="B23" t="n">
        <v>125</v>
      </c>
      <c s="7" r="C23" t="n">
        <v>12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I7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s="1" r="A1" t="s">
        <v>766</v>
      </c>
      <c s="2" r="B1" t="s">
        <v>767</v>
      </c>
      <c s="2" r="D1" t="s">
        <v>1</v>
      </c>
      <c r="H1" t="n"/>
    </row>
    <row r="2" spans="1:9">
      <c s="2" r="B2" t="s">
        <v>768</v>
      </c>
      <c s="2" r="C2" t="s">
        <v>769</v>
      </c>
      <c s="2" r="D2" t="s">
        <v>436</v>
      </c>
      <c s="2" r="E2" t="s">
        <v>475</v>
      </c>
      <c s="2" r="F2" t="s">
        <v>438</v>
      </c>
      <c s="2" r="G2" t="s">
        <v>770</v>
      </c>
      <c s="2" r="H2" t="s">
        <v>771</v>
      </c>
      <c s="2" r="I2" t="s">
        <v>436</v>
      </c>
    </row>
    <row r="3" spans="1:9">
      <c s="3" r="A3" t="s">
        <v>757</v>
      </c>
    </row>
    <row r="4" spans="1:9">
      <c s="4" r="A4" t="s">
        <v>772</v>
      </c>
      <c s="7" r="D4" t="n">
        <v>-24100000</v>
      </c>
      <c s="7" r="E4" t="n">
        <v>-100000</v>
      </c>
      <c s="7" r="F4" t="n">
        <v>-27700000</v>
      </c>
    </row>
    <row r="5" spans="1:9">
      <c s="4" r="A5" t="s">
        <v>773</v>
      </c>
      <c s="6" r="E5" t="n">
        <v>9300000</v>
      </c>
      <c s="7" r="I5" t="n">
        <v>8900000</v>
      </c>
    </row>
    <row r="6" spans="1:9">
      <c s="4" r="A6" t="s">
        <v>774</v>
      </c>
      <c s="7" r="E6" t="n">
        <v>905400000</v>
      </c>
      <c s="6" r="I6" t="n">
        <v>814300000</v>
      </c>
    </row>
    <row r="7" spans="1:9">
      <c s="4" r="A7" t="s">
        <v>775</v>
      </c>
      <c s="7" r="I7" t="n">
        <v>200000000</v>
      </c>
    </row>
    <row r="8" spans="1:9">
      <c s="4" r="A8" t="s">
        <v>776</v>
      </c>
      <c s="4" r="D8" t="s">
        <v>777</v>
      </c>
    </row>
    <row r="9" spans="1:9">
      <c s="4" r="A9" t="s">
        <v>778</v>
      </c>
      <c s="11" r="E9" t="n">
        <v>1.56</v>
      </c>
      <c s="11" r="H9" t="n">
        <v>1.47</v>
      </c>
      <c s="11" r="I9" t="n">
        <v>1.47</v>
      </c>
    </row>
    <row r="10" spans="1:9">
      <c s="4" r="A10" t="s">
        <v>779</v>
      </c>
      <c s="7" r="D10" t="n">
        <v>60100000</v>
      </c>
      <c s="7" r="E10" t="n">
        <v>65200000</v>
      </c>
      <c s="7" r="F10" t="n">
        <v>65300000</v>
      </c>
    </row>
    <row r="11" spans="1:9">
      <c s="4" r="A11" t="s">
        <v>780</v>
      </c>
    </row>
    <row r="12" spans="1:9">
      <c s="3" r="A12" t="s">
        <v>757</v>
      </c>
    </row>
    <row r="13" spans="1:9">
      <c s="4" r="A13" t="s">
        <v>775</v>
      </c>
      <c s="13" r="H13" t="n">
        <v>170</v>
      </c>
      <c s="7" r="I13" t="n">
        <v>250600000</v>
      </c>
    </row>
    <row r="14" spans="1:9">
      <c s="4" r="A14" t="s">
        <v>531</v>
      </c>
    </row>
    <row r="15" spans="1:9">
      <c s="3" r="A15" t="s">
        <v>757</v>
      </c>
    </row>
    <row r="16" spans="1:9">
      <c s="4" r="A16" t="s">
        <v>781</v>
      </c>
      <c s="4" r="G16" t="s">
        <v>782</v>
      </c>
    </row>
    <row r="17" spans="1:9">
      <c s="4" r="A17" t="s">
        <v>783</v>
      </c>
      <c s="4" r="C17" t="s">
        <v>784</v>
      </c>
    </row>
    <row r="18" spans="1:9">
      <c s="4" r="A18" t="s">
        <v>785</v>
      </c>
      <c s="7" r="C18" t="n">
        <v>46300000</v>
      </c>
      <c s="7" r="G18" t="n">
        <v>125000000</v>
      </c>
    </row>
    <row r="19" spans="1:9">
      <c s="4" r="A19" t="s">
        <v>786</v>
      </c>
      <c s="4" r="G19" t="s">
        <v>787</v>
      </c>
    </row>
    <row r="20" spans="1:9">
      <c s="4" r="A20" t="s">
        <v>788</v>
      </c>
      <c s="4" r="C20" t="s">
        <v>789</v>
      </c>
    </row>
    <row r="21" spans="1:9">
      <c s="4" r="A21" t="s">
        <v>790</v>
      </c>
      <c s="7" r="B21" t="n">
        <v>46300000</v>
      </c>
    </row>
    <row r="22" spans="1:9">
      <c s="4" r="A22" t="s">
        <v>791</v>
      </c>
      <c s="6" r="B22" t="n">
        <v>7800000</v>
      </c>
    </row>
    <row r="23" spans="1:9">
      <c s="4" r="A23" t="s">
        <v>792</v>
      </c>
      <c s="7" r="B23" t="n">
        <v>54100000</v>
      </c>
    </row>
    <row r="24" spans="1:9">
      <c s="4" r="A24" t="s">
        <v>793</v>
      </c>
    </row>
    <row r="25" spans="1:9">
      <c s="3" r="A25" t="s">
        <v>757</v>
      </c>
    </row>
    <row r="26" spans="1:9">
      <c s="4" r="A26" t="s">
        <v>785</v>
      </c>
      <c s="6" r="E26" t="n">
        <v>125000000</v>
      </c>
      <c s="6" r="I26" t="n">
        <v>125000000</v>
      </c>
    </row>
    <row r="27" spans="1:9">
      <c s="4" r="A27" t="s">
        <v>794</v>
      </c>
      <c s="6" r="E27" t="n">
        <v>195700000</v>
      </c>
      <c s="6" r="I27" t="n">
        <v>176000000</v>
      </c>
    </row>
    <row r="28" spans="1:9">
      <c s="4" r="A28" t="s">
        <v>763</v>
      </c>
    </row>
    <row r="29" spans="1:9">
      <c s="3" r="A29" t="s">
        <v>757</v>
      </c>
    </row>
    <row r="30" spans="1:9">
      <c s="4" r="A30" t="s">
        <v>795</v>
      </c>
      <c s="4" r="D30" t="s">
        <v>796</v>
      </c>
    </row>
    <row r="31" spans="1:9">
      <c s="4" r="A31" t="s">
        <v>797</v>
      </c>
      <c s="7" r="I31" t="n">
        <v>175000000</v>
      </c>
    </row>
    <row r="32" spans="1:9">
      <c s="4" r="A32" t="s">
        <v>781</v>
      </c>
      <c s="4" r="H32" t="s">
        <v>798</v>
      </c>
      <c s="4" r="I32" t="s">
        <v>798</v>
      </c>
    </row>
    <row r="33" spans="1:9">
      <c s="4" r="A33" t="s">
        <v>783</v>
      </c>
      <c s="4" r="D33" t="s">
        <v>799</v>
      </c>
    </row>
    <row r="34" spans="1:9">
      <c s="4" r="A34" t="s">
        <v>800</v>
      </c>
      <c s="4" r="D34" t="s">
        <v>801</v>
      </c>
    </row>
    <row r="35" spans="1:9">
      <c s="4" r="A35" t="s">
        <v>774</v>
      </c>
      <c s="6" r="E35" t="n">
        <v>175000000</v>
      </c>
      <c s="7" r="I35" t="n">
        <v>175000000</v>
      </c>
    </row>
    <row r="36" spans="1:9">
      <c s="4" r="A36" t="s">
        <v>802</v>
      </c>
    </row>
    <row r="37" spans="1:9">
      <c s="3" r="A37" t="s">
        <v>757</v>
      </c>
    </row>
    <row r="38" spans="1:9">
      <c s="4" r="A38" t="s">
        <v>795</v>
      </c>
      <c s="4" r="D38" t="s">
        <v>803</v>
      </c>
    </row>
    <row r="39" spans="1:9">
      <c s="4" r="A39" t="s">
        <v>797</v>
      </c>
      <c s="7" r="I39" t="n">
        <v>300000000</v>
      </c>
    </row>
    <row r="40" spans="1:9">
      <c s="4" r="A40" t="s">
        <v>781</v>
      </c>
      <c s="4" r="H40" t="s">
        <v>804</v>
      </c>
      <c s="4" r="I40" t="s">
        <v>804</v>
      </c>
    </row>
    <row r="41" spans="1:9">
      <c s="4" r="A41" t="s">
        <v>783</v>
      </c>
      <c s="4" r="D41" t="s">
        <v>805</v>
      </c>
    </row>
    <row r="42" spans="1:9">
      <c s="4" r="A42" t="s">
        <v>806</v>
      </c>
    </row>
    <row r="43" spans="1:9">
      <c s="3" r="A43" t="s">
        <v>757</v>
      </c>
    </row>
    <row r="44" spans="1:9">
      <c s="4" r="A44" t="s">
        <v>795</v>
      </c>
      <c s="4" r="D44" t="s">
        <v>807</v>
      </c>
    </row>
    <row r="45" spans="1:9">
      <c s="4" r="A45" t="s">
        <v>797</v>
      </c>
      <c s="7" r="I45" t="n">
        <v>200000000</v>
      </c>
    </row>
    <row r="46" spans="1:9">
      <c s="4" r="A46" t="s">
        <v>781</v>
      </c>
      <c s="4" r="H46" t="s">
        <v>808</v>
      </c>
      <c s="4" r="I46" t="s">
        <v>808</v>
      </c>
    </row>
    <row r="47" spans="1:9">
      <c s="4" r="A47" t="s">
        <v>783</v>
      </c>
      <c s="4" r="D47" t="s">
        <v>809</v>
      </c>
    </row>
    <row r="48" spans="1:9">
      <c s="4" r="A48" t="s">
        <v>810</v>
      </c>
    </row>
    <row r="49" spans="1:9">
      <c s="3" r="A49" t="s">
        <v>757</v>
      </c>
    </row>
    <row r="50" spans="1:9">
      <c s="4" r="A50" t="s">
        <v>795</v>
      </c>
      <c s="4" r="D50" t="s">
        <v>811</v>
      </c>
    </row>
    <row r="51" spans="1:9">
      <c s="4" r="A51" t="s">
        <v>797</v>
      </c>
      <c s="7" r="I51" t="n">
        <v>200000000</v>
      </c>
    </row>
    <row r="52" spans="1:9">
      <c s="4" r="A52" t="s">
        <v>781</v>
      </c>
      <c s="4" r="H52" t="s">
        <v>812</v>
      </c>
      <c s="4" r="I52" t="s">
        <v>812</v>
      </c>
    </row>
    <row r="53" spans="1:9">
      <c s="4" r="A53" t="s">
        <v>783</v>
      </c>
      <c s="4" r="D53" t="s">
        <v>813</v>
      </c>
    </row>
    <row r="54" spans="1:9">
      <c s="4" r="A54" t="s">
        <v>774</v>
      </c>
      <c s="6" r="E54" t="n">
        <v>81100000</v>
      </c>
      <c s="7" r="I54" t="n">
        <v>74600000</v>
      </c>
    </row>
    <row r="55" spans="1:9">
      <c s="4" r="A55" t="s">
        <v>814</v>
      </c>
    </row>
    <row r="56" spans="1:9">
      <c s="3" r="A56" t="s">
        <v>757</v>
      </c>
    </row>
    <row r="57" spans="1:9">
      <c s="4" r="A57" t="s">
        <v>797</v>
      </c>
      <c s="7" r="E57" t="n">
        <v>59700000</v>
      </c>
      <c s="6" r="I57" t="n">
        <v>59700000</v>
      </c>
    </row>
    <row r="58" spans="1:9">
      <c s="4" r="A58" t="s">
        <v>783</v>
      </c>
      <c s="4" r="D58" t="s">
        <v>815</v>
      </c>
    </row>
    <row r="59" spans="1:9">
      <c s="4" r="A59" t="s">
        <v>816</v>
      </c>
      <c s="4" r="D59" t="s">
        <v>817</v>
      </c>
      <c s="4" r="E59" t="s">
        <v>817</v>
      </c>
    </row>
    <row r="60" spans="1:9">
      <c s="4" r="A60" t="s">
        <v>762</v>
      </c>
    </row>
    <row r="61" spans="1:9">
      <c s="3" r="A61" t="s">
        <v>757</v>
      </c>
    </row>
    <row r="62" spans="1:9">
      <c s="4" r="A62" t="s">
        <v>783</v>
      </c>
      <c s="4" r="D62" t="s">
        <v>813</v>
      </c>
      <c s="4" r="F62" t="s">
        <v>813</v>
      </c>
    </row>
    <row r="63" spans="1:9">
      <c s="4" r="A63" t="s">
        <v>818</v>
      </c>
      <c s="7" r="F63" t="n">
        <v>39200000</v>
      </c>
      <c s="6" r="I63" t="n">
        <v>6500000</v>
      </c>
    </row>
    <row r="64" spans="1:9">
      <c s="4" r="A64" t="s">
        <v>819</v>
      </c>
      <c s="6" r="F64" t="n">
        <v>50500000</v>
      </c>
      <c s="6" r="I64" t="n">
        <v>8300000</v>
      </c>
    </row>
    <row r="65" spans="1:9">
      <c s="4" r="A65" t="s">
        <v>772</v>
      </c>
      <c s="7" r="D65" t="n">
        <v>1800000</v>
      </c>
      <c s="7" r="F65" t="n">
        <v>11300000</v>
      </c>
    </row>
    <row r="66" spans="1:9">
      <c s="4" r="A66" t="s">
        <v>774</v>
      </c>
      <c s="7" r="E66" t="n">
        <v>81100000</v>
      </c>
      <c s="7" r="I66" t="n">
        <v>74600000</v>
      </c>
    </row>
    <row r="67" spans="1:9">
      <c s="4" r="A67" t="s">
        <v>761</v>
      </c>
    </row>
    <row r="68" spans="1:9">
      <c s="3" r="A68" t="s">
        <v>757</v>
      </c>
    </row>
    <row r="69" spans="1:9">
      <c s="4" r="A69" t="s">
        <v>781</v>
      </c>
      <c s="4" r="H69" t="s">
        <v>808</v>
      </c>
      <c s="4" r="I69" t="s">
        <v>808</v>
      </c>
    </row>
    <row r="70" spans="1:9">
      <c s="4" r="A70" t="s">
        <v>783</v>
      </c>
      <c s="4" r="D70" t="s">
        <v>809</v>
      </c>
      <c s="4" r="F70" t="s">
        <v>809</v>
      </c>
    </row>
    <row r="71" spans="1:9">
      <c s="4" r="A71" t="s">
        <v>818</v>
      </c>
      <c s="7" r="F71" t="n">
        <v>34600000</v>
      </c>
      <c s="7" r="I71" t="n">
        <v>83700000</v>
      </c>
    </row>
    <row r="72" spans="1:9">
      <c s="4" r="A72" t="s">
        <v>819</v>
      </c>
      <c s="6" r="F72" t="n">
        <v>43200000</v>
      </c>
      <c s="6" r="I72" t="n">
        <v>106000000</v>
      </c>
    </row>
    <row r="73" spans="1:9">
      <c s="4" r="A73" t="s">
        <v>772</v>
      </c>
      <c s="7" r="D73" t="n">
        <v>22300000</v>
      </c>
      <c s="6" r="F73" t="n">
        <v>8600000</v>
      </c>
    </row>
    <row r="74" spans="1:9">
      <c s="4" r="A74" t="s">
        <v>774</v>
      </c>
      <c s="6" r="E74" t="n">
        <v>164600000</v>
      </c>
      <c s="7" r="I74" t="n">
        <v>80000000</v>
      </c>
    </row>
    <row r="75" spans="1:9">
      <c s="4" r="A75" t="s">
        <v>820</v>
      </c>
    </row>
    <row r="76" spans="1:9">
      <c s="3" r="A76" t="s">
        <v>757</v>
      </c>
    </row>
    <row r="77" spans="1:9">
      <c s="4" r="A77" t="s">
        <v>772</v>
      </c>
      <c s="6" r="D77" t="n">
        <v>-24100000</v>
      </c>
      <c s="6" r="E77" t="n">
        <v>-100000</v>
      </c>
      <c s="6" r="F77" t="n">
        <v>-19900000</v>
      </c>
    </row>
    <row r="78" spans="1:9">
      <c s="4" r="A78" t="s">
        <v>779</v>
      </c>
      <c s="7" r="D78" t="n">
        <v>53400000</v>
      </c>
      <c s="7" r="E78" t="n">
        <v>54100000</v>
      </c>
      <c s="7" r="F78" t="n">
        <v>55300000</v>
      </c>
    </row>
  </sheetData>
  <mergeCells count="4">
    <mergeCell ref="A1:A2"/>
    <mergeCell ref="B1:C1"/>
    <mergeCell ref="D1:G1"/>
    <mergeCell ref="H1:I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821</v>
      </c>
      <c s="2" r="B1" t="s">
        <v>1</v>
      </c>
    </row>
    <row r="2" spans="1:5">
      <c s="2" r="B2" t="s">
        <v>2</v>
      </c>
      <c s="2" r="C2" t="s">
        <v>30</v>
      </c>
      <c s="2" r="D2" t="s">
        <v>31</v>
      </c>
      <c s="2" r="E2" t="s">
        <v>822</v>
      </c>
    </row>
    <row r="3" spans="1:5">
      <c s="3" r="A3" t="s">
        <v>823</v>
      </c>
    </row>
    <row r="4" spans="1:5">
      <c s="4" r="A4" t="s">
        <v>824</v>
      </c>
      <c s="4" r="B4" t="s">
        <v>446</v>
      </c>
    </row>
    <row r="5" spans="1:5">
      <c s="4" r="A5" t="s">
        <v>825</v>
      </c>
      <c s="7" r="B5" t="n">
        <v>68800000</v>
      </c>
    </row>
    <row r="6" spans="1:5">
      <c s="4" r="A6" t="s">
        <v>826</v>
      </c>
      <c s="7" r="B6" t="n">
        <v>1700000</v>
      </c>
    </row>
    <row r="7" spans="1:5">
      <c s="4" r="A7" t="s">
        <v>827</v>
      </c>
      <c s="6" r="B7" t="n">
        <v>2022</v>
      </c>
    </row>
    <row r="8" spans="1:5">
      <c s="4" r="A8" t="s">
        <v>828</v>
      </c>
      <c s="7" r="C8" t="n">
        <v>2900000</v>
      </c>
    </row>
    <row r="9" spans="1:5">
      <c s="4" r="A9" t="s">
        <v>829</v>
      </c>
      <c s="6" r="C9" t="n">
        <v>2900000</v>
      </c>
    </row>
    <row r="10" spans="1:5">
      <c s="4" r="A10" t="s">
        <v>150</v>
      </c>
      <c s="7" r="B10" t="n">
        <v>19500000</v>
      </c>
      <c s="6" r="C10" t="n">
        <v>50100000</v>
      </c>
      <c s="7" r="D10" t="n">
        <v>33500000</v>
      </c>
    </row>
    <row r="11" spans="1:5">
      <c s="4" r="A11" t="s">
        <v>830</v>
      </c>
      <c s="6" r="B11" t="n">
        <v>69800000</v>
      </c>
      <c s="6" r="C11" t="n">
        <v>23300000</v>
      </c>
      <c s="6" r="D11" t="n">
        <v>20300000</v>
      </c>
    </row>
    <row r="12" spans="1:5">
      <c s="4" r="A12" t="s">
        <v>831</v>
      </c>
      <c s="6" r="B12" t="n">
        <v>45600000</v>
      </c>
    </row>
    <row r="13" spans="1:5">
      <c s="4" r="A13" t="s">
        <v>832</v>
      </c>
      <c s="6" r="C13" t="n">
        <v>4800000</v>
      </c>
    </row>
    <row r="14" spans="1:5">
      <c s="4" r="A14" t="s">
        <v>833</v>
      </c>
      <c s="6" r="B14" t="n">
        <v>0</v>
      </c>
      <c s="6" r="C14" t="n">
        <v>0</v>
      </c>
      <c s="6" r="D14" t="n">
        <v>4800000</v>
      </c>
    </row>
    <row r="15" spans="1:5">
      <c s="4" r="A15" t="s">
        <v>834</v>
      </c>
      <c s="6" r="B15" t="n">
        <v>600000</v>
      </c>
      <c s="6" r="C15" t="n">
        <v>500000</v>
      </c>
    </row>
    <row r="16" spans="1:5">
      <c s="4" r="A16" t="s">
        <v>835</v>
      </c>
      <c s="6" r="B16" t="n">
        <v>100000</v>
      </c>
      <c s="6" r="C16" t="n">
        <v>500000</v>
      </c>
      <c s="6" r="D16" t="n">
        <v>800000</v>
      </c>
    </row>
    <row r="17" spans="1:5">
      <c s="4" r="A17" t="s">
        <v>836</v>
      </c>
    </row>
    <row r="18" spans="1:5">
      <c s="3" r="A18" t="s">
        <v>823</v>
      </c>
    </row>
    <row r="19" spans="1:5">
      <c s="4" r="A19" t="s">
        <v>837</v>
      </c>
      <c s="6" r="B19" t="n">
        <v>78200000</v>
      </c>
    </row>
    <row r="20" spans="1:5">
      <c s="4" r="A20" t="s">
        <v>838</v>
      </c>
    </row>
    <row r="21" spans="1:5">
      <c s="3" r="A21" t="s">
        <v>823</v>
      </c>
    </row>
    <row r="22" spans="1:5">
      <c s="4" r="A22" t="s">
        <v>839</v>
      </c>
      <c s="7" r="B22" t="n">
        <v>13300000</v>
      </c>
      <c s="6" r="C22" t="n">
        <v>16200000</v>
      </c>
      <c s="7" r="D22" t="n">
        <v>17500000</v>
      </c>
    </row>
    <row r="23" spans="1:5">
      <c s="4" r="A23" t="s">
        <v>454</v>
      </c>
    </row>
    <row r="24" spans="1:5">
      <c s="3" r="A24" t="s">
        <v>823</v>
      </c>
    </row>
    <row r="25" spans="1:5">
      <c s="4" r="A25" t="s">
        <v>840</v>
      </c>
      <c s="7" r="C25" t="n">
        <v>29100000</v>
      </c>
    </row>
    <row r="26" spans="1:5">
      <c s="4" r="A26" t="s">
        <v>841</v>
      </c>
    </row>
    <row r="27" spans="1:5">
      <c s="3" r="A27" t="s">
        <v>823</v>
      </c>
    </row>
    <row r="28" spans="1:5">
      <c s="4" r="A28" t="s">
        <v>842</v>
      </c>
      <c s="7" r="E28" t="n">
        <v>7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3</v>
      </c>
      <c s="2" r="B1" t="s">
        <v>1</v>
      </c>
    </row>
    <row r="2" spans="1:4">
      <c s="2" r="B2" t="s">
        <v>2</v>
      </c>
      <c s="2" r="C2" t="s">
        <v>30</v>
      </c>
      <c s="2" r="D2" t="s">
        <v>31</v>
      </c>
    </row>
    <row r="3" spans="1:4">
      <c s="3" r="A3" t="s">
        <v>206</v>
      </c>
    </row>
    <row r="4" spans="1:4">
      <c s="4" r="A4" t="s">
        <v>844</v>
      </c>
      <c s="8" r="B4" t="n">
        <v>220.9</v>
      </c>
      <c s="8" r="C4" t="n">
        <v>185.6</v>
      </c>
      <c s="8" r="D4" t="n">
        <v>183.5</v>
      </c>
    </row>
    <row r="5" spans="1:4">
      <c s="4" r="A5" t="s">
        <v>845</v>
      </c>
      <c s="9" r="B5" t="n">
        <v>218.5</v>
      </c>
      <c s="9" r="C5" t="n">
        <v>192.4</v>
      </c>
      <c s="9" r="D5" t="n">
        <v>145.6</v>
      </c>
    </row>
    <row r="6" spans="1:4">
      <c s="4" r="A6" t="s">
        <v>48</v>
      </c>
      <c s="8" r="B6" t="n">
        <v>439.4</v>
      </c>
      <c s="7" r="C6" t="n">
        <v>378</v>
      </c>
      <c s="8" r="D6" t="n">
        <v>329.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6</v>
      </c>
      <c s="2" r="B1" t="s">
        <v>1</v>
      </c>
    </row>
    <row r="2" spans="1:4">
      <c s="2" r="B2" t="s">
        <v>2</v>
      </c>
      <c s="2" r="C2" t="s">
        <v>30</v>
      </c>
      <c s="2" r="D2" t="s">
        <v>31</v>
      </c>
    </row>
    <row r="3" spans="1:4">
      <c s="3" r="A3" t="s">
        <v>206</v>
      </c>
    </row>
    <row r="4" spans="1:4">
      <c s="4" r="A4" t="s">
        <v>847</v>
      </c>
      <c s="8" r="B4" t="n">
        <v>32.7</v>
      </c>
      <c s="8" r="C4" t="n">
        <v>4.5</v>
      </c>
      <c s="7" r="D4" t="n">
        <v>8</v>
      </c>
    </row>
    <row r="5" spans="1:4">
      <c s="4" r="A5" t="s">
        <v>848</v>
      </c>
      <c s="9" r="B5" t="n">
        <v>23.1</v>
      </c>
      <c s="9" r="C5" t="n">
        <v>22.6</v>
      </c>
      <c s="9" r="D5" t="n">
        <v>0.6</v>
      </c>
    </row>
    <row r="6" spans="1:4">
      <c s="4" r="A6" t="s">
        <v>849</v>
      </c>
      <c s="9" r="B6" t="n">
        <v>55.8</v>
      </c>
      <c s="9" r="C6" t="n">
        <v>27.1</v>
      </c>
      <c s="9" r="D6" t="n">
        <v>8.6</v>
      </c>
    </row>
    <row r="7" spans="1:4">
      <c s="4" r="A7" t="s">
        <v>850</v>
      </c>
      <c s="6" r="B7" t="n">
        <v>44</v>
      </c>
      <c s="9" r="C7" t="n">
        <v>51.1</v>
      </c>
      <c s="9" r="D7" t="n">
        <v>52.9</v>
      </c>
    </row>
    <row r="8" spans="1:4">
      <c s="4" r="A8" t="s">
        <v>851</v>
      </c>
      <c s="9" r="B8" t="n">
        <v>8.800000000000001</v>
      </c>
      <c s="9" r="C8" t="n">
        <v>17.5</v>
      </c>
      <c s="9" r="D8" t="n">
        <v>21.9</v>
      </c>
    </row>
    <row r="9" spans="1:4">
      <c s="4" r="A9" t="s">
        <v>852</v>
      </c>
      <c s="9" r="B9" t="n">
        <v>52.8</v>
      </c>
      <c s="9" r="C9" t="n">
        <v>68.59999999999999</v>
      </c>
      <c s="9" r="D9" t="n">
        <v>74.8</v>
      </c>
    </row>
    <row r="10" spans="1:4">
      <c s="4" r="A10" t="s">
        <v>52</v>
      </c>
      <c s="8" r="B10" t="n">
        <v>108.6</v>
      </c>
      <c s="8" r="C10" t="n">
        <v>95.7</v>
      </c>
      <c s="8" r="D10" t="n">
        <v>83.4000000000000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3</v>
      </c>
      <c s="2" r="B1" t="s">
        <v>1</v>
      </c>
    </row>
    <row r="2" spans="1:4">
      <c s="2" r="B2" t="s">
        <v>2</v>
      </c>
      <c s="2" r="C2" t="s">
        <v>30</v>
      </c>
      <c s="2" r="D2" t="s">
        <v>31</v>
      </c>
    </row>
    <row r="3" spans="1:4">
      <c s="3" r="A3" t="s">
        <v>206</v>
      </c>
    </row>
    <row r="4" spans="1:4">
      <c s="4" r="A4" t="s">
        <v>854</v>
      </c>
      <c s="8" r="B4" t="n">
        <v>153.7</v>
      </c>
      <c s="8" r="C4" t="n">
        <v>132.3</v>
      </c>
      <c s="8" r="D4" t="n">
        <v>115.2</v>
      </c>
    </row>
    <row r="5" spans="1:4">
      <c s="4" r="A5" t="s">
        <v>855</v>
      </c>
      <c s="9" r="B5" t="n">
        <v>-17.3</v>
      </c>
    </row>
    <row r="6" spans="1:4">
      <c s="4" r="A6" t="s">
        <v>856</v>
      </c>
      <c s="9" r="B6" t="n">
        <v>-13.3</v>
      </c>
      <c s="9" r="C6" t="n">
        <v>-16.2</v>
      </c>
      <c s="9" r="D6" t="n">
        <v>-17.5</v>
      </c>
    </row>
    <row r="7" spans="1:4">
      <c s="4" r="A7" t="s">
        <v>857</v>
      </c>
      <c s="9" r="B7" t="n">
        <v>-7.8</v>
      </c>
      <c s="9" r="C7" t="n">
        <v>-8.1</v>
      </c>
      <c s="9" r="D7" t="n">
        <v>-10.8</v>
      </c>
    </row>
    <row r="8" spans="1:4">
      <c s="4" r="A8" t="s">
        <v>858</v>
      </c>
      <c s="9" r="B8" t="n">
        <v>-5.6</v>
      </c>
    </row>
    <row r="9" spans="1:4">
      <c s="4" r="A9" t="s">
        <v>859</v>
      </c>
      <c s="9" r="C9" t="n">
        <v>-6.9</v>
      </c>
    </row>
    <row r="10" spans="1:4">
      <c s="4" r="A10" t="s">
        <v>860</v>
      </c>
      <c s="9" r="B10" t="n">
        <v>-3.1</v>
      </c>
      <c s="9" r="C10" t="n">
        <v>-2.6</v>
      </c>
      <c s="9" r="D10" t="n">
        <v>-2.5</v>
      </c>
    </row>
    <row r="11" spans="1:4">
      <c s="4" r="A11" t="s">
        <v>861</v>
      </c>
      <c s="9" r="B11" t="n">
        <v>-1.4</v>
      </c>
      <c s="9" r="C11" t="n">
        <v>-1.7</v>
      </c>
      <c s="9" r="D11" t="n">
        <v>-1.7</v>
      </c>
    </row>
    <row r="12" spans="1:4">
      <c s="4" r="A12" t="s">
        <v>862</v>
      </c>
      <c s="9" r="B12" t="n">
        <v>1.6</v>
      </c>
      <c s="9" r="C12" t="n">
        <v>1.8</v>
      </c>
      <c s="9" r="D12" t="n">
        <v>1.1</v>
      </c>
    </row>
    <row r="13" spans="1:4">
      <c s="4" r="A13" t="s">
        <v>863</v>
      </c>
      <c s="9" r="C13" t="n">
        <v>-2.9</v>
      </c>
    </row>
    <row r="14" spans="1:4">
      <c s="4" r="A14" t="s">
        <v>864</v>
      </c>
      <c s="9" r="B14" t="n">
        <v>1.7</v>
      </c>
    </row>
    <row r="15" spans="1:4">
      <c s="4" r="A15" t="s">
        <v>160</v>
      </c>
      <c s="9" r="B15" t="n">
        <v>0.1</v>
      </c>
      <c s="9" r="D15" t="n">
        <v>-0.4</v>
      </c>
    </row>
    <row r="16" spans="1:4">
      <c s="4" r="A16" t="s">
        <v>52</v>
      </c>
      <c s="8" r="B16" t="n">
        <v>108.6</v>
      </c>
      <c s="8" r="C16" t="n">
        <v>95.7</v>
      </c>
      <c s="8" r="D16" t="n">
        <v>83.40000000000001</v>
      </c>
    </row>
    <row r="17" spans="1:4">
      <c s="4" r="A17" t="s">
        <v>865</v>
      </c>
      <c s="4" r="B17" t="s">
        <v>866</v>
      </c>
      <c s="4" r="C17" t="s">
        <v>867</v>
      </c>
      <c s="4" r="D17" t="s">
        <v>86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68</v>
      </c>
      <c s="2" r="B1" t="s">
        <v>2</v>
      </c>
      <c s="2" r="C1" t="s">
        <v>30</v>
      </c>
    </row>
    <row r="2" spans="1:3">
      <c s="3" r="A2" t="s">
        <v>206</v>
      </c>
    </row>
    <row r="3" spans="1:3">
      <c s="4" r="A3" t="s">
        <v>869</v>
      </c>
      <c s="7" r="B3" t="n">
        <v>179</v>
      </c>
      <c s="8" r="C3" t="n">
        <v>175.9</v>
      </c>
    </row>
    <row r="4" spans="1:3">
      <c s="4" r="A4" t="s">
        <v>870</v>
      </c>
      <c s="9" r="B4" t="n">
        <v>70.5</v>
      </c>
      <c s="9" r="C4" t="n">
        <v>125.8</v>
      </c>
    </row>
    <row r="5" spans="1:3">
      <c s="4" r="A5" t="s">
        <v>871</v>
      </c>
      <c s="9" r="B5" t="n">
        <v>39.6</v>
      </c>
      <c s="9" r="C5" t="n">
        <v>45.7</v>
      </c>
    </row>
    <row r="6" spans="1:3">
      <c s="4" r="A6" t="s">
        <v>872</v>
      </c>
      <c s="9" r="B6" t="n">
        <v>12.4</v>
      </c>
    </row>
    <row r="7" spans="1:3">
      <c s="4" r="A7" t="s">
        <v>873</v>
      </c>
      <c s="9" r="C7" t="n">
        <v>29.1</v>
      </c>
    </row>
    <row r="8" spans="1:3">
      <c s="4" r="A8" t="s">
        <v>874</v>
      </c>
      <c s="9" r="B8" t="n">
        <v>53.6</v>
      </c>
      <c s="9" r="C8" t="n">
        <v>43.8</v>
      </c>
    </row>
    <row r="9" spans="1:3">
      <c s="4" r="A9" t="s">
        <v>875</v>
      </c>
      <c s="9" r="B9" t="n">
        <v>355.1</v>
      </c>
      <c s="9" r="C9" t="n">
        <v>420.3</v>
      </c>
    </row>
    <row r="10" spans="1:3">
      <c s="4" r="A10" t="s">
        <v>876</v>
      </c>
      <c s="9" r="B10" t="n">
        <v>355.1</v>
      </c>
      <c s="9" r="C10" t="n">
        <v>420.3</v>
      </c>
    </row>
    <row r="11" spans="1:3">
      <c s="4" r="A11" t="s">
        <v>88</v>
      </c>
      <c s="9" r="B11" t="n">
        <v>134.9</v>
      </c>
      <c s="9" r="C11" t="n">
        <v>129.6</v>
      </c>
    </row>
    <row r="12" spans="1:3">
      <c s="4" r="A12" t="s">
        <v>877</v>
      </c>
      <c s="9" r="B12" t="n">
        <v>26.9</v>
      </c>
      <c s="9" r="C12" t="n">
        <v>27.3</v>
      </c>
    </row>
    <row r="13" spans="1:3">
      <c s="4" r="A13" t="s">
        <v>878</v>
      </c>
      <c s="9" r="B13" t="n">
        <v>22.4</v>
      </c>
      <c s="6" r="C13" t="n">
        <v>54</v>
      </c>
    </row>
    <row r="14" spans="1:3">
      <c s="4" r="A14" t="s">
        <v>872</v>
      </c>
      <c s="9" r="C14" t="n">
        <v>44.4</v>
      </c>
    </row>
    <row r="15" spans="1:3">
      <c s="4" r="A15" t="s">
        <v>874</v>
      </c>
      <c s="6" r="B15" t="n">
        <v>33</v>
      </c>
      <c s="9" r="C15" t="n">
        <v>33.8</v>
      </c>
    </row>
    <row r="16" spans="1:3">
      <c s="4" r="A16" t="s">
        <v>879</v>
      </c>
      <c s="9" r="B16" t="n">
        <v>217.2</v>
      </c>
      <c s="9" r="C16" t="n">
        <v>289.1</v>
      </c>
    </row>
    <row r="17" spans="1:3">
      <c s="4" r="A17" t="s">
        <v>880</v>
      </c>
      <c s="8" r="B17" t="n">
        <v>137.9</v>
      </c>
      <c s="8" r="C17" t="n">
        <v>131.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6</v>
      </c>
      <c s="2" r="B1" t="s">
        <v>1</v>
      </c>
    </row>
    <row r="2" spans="1:4">
      <c s="2" r="B2" t="s">
        <v>2</v>
      </c>
      <c s="2" r="C2" t="s">
        <v>30</v>
      </c>
      <c s="2" r="D2" t="s">
        <v>31</v>
      </c>
    </row>
    <row r="3" spans="1:4">
      <c s="3" r="A3" t="s">
        <v>147</v>
      </c>
    </row>
    <row r="4" spans="1:4">
      <c s="4" r="A4" t="s">
        <v>55</v>
      </c>
      <c s="8" r="B4" t="n">
        <v>331.5</v>
      </c>
      <c s="7" r="C4" t="n">
        <v>282</v>
      </c>
      <c s="7" r="D4" t="n">
        <v>251</v>
      </c>
    </row>
    <row r="5" spans="1:4">
      <c s="3" r="A5" t="s">
        <v>148</v>
      </c>
    </row>
    <row r="6" spans="1:4">
      <c s="4" r="A6" t="s">
        <v>45</v>
      </c>
      <c s="9" r="B6" t="n">
        <v>-38.4</v>
      </c>
    </row>
    <row r="7" spans="1:4">
      <c s="4" r="A7" t="s">
        <v>149</v>
      </c>
      <c s="9" r="B7" t="n">
        <v>24.1</v>
      </c>
      <c s="9" r="C7" t="n">
        <v>0.1</v>
      </c>
      <c s="9" r="D7" t="n">
        <v>19.9</v>
      </c>
    </row>
    <row r="8" spans="1:4">
      <c s="4" r="A8" t="s">
        <v>150</v>
      </c>
      <c s="9" r="B8" t="n">
        <v>-19.1</v>
      </c>
      <c s="9" r="C8" t="n">
        <v>-50.2</v>
      </c>
      <c s="9" r="D8" t="n">
        <v>-33.5</v>
      </c>
    </row>
    <row r="9" spans="1:4">
      <c s="4" r="A9" t="s">
        <v>151</v>
      </c>
      <c s="9" r="B9" t="n">
        <v>30.2</v>
      </c>
      <c s="9" r="C9" t="n">
        <v>33.5</v>
      </c>
      <c s="6" r="D9" t="n">
        <v>35</v>
      </c>
    </row>
    <row r="10" spans="1:4">
      <c s="4" r="A10" t="s">
        <v>152</v>
      </c>
      <c s="9" r="B10" t="n">
        <v>12.3</v>
      </c>
      <c s="9" r="C10" t="n">
        <v>15.1</v>
      </c>
      <c s="9" r="D10" t="n">
        <v>12.4</v>
      </c>
    </row>
    <row r="11" spans="1:4">
      <c s="4" r="A11" t="s">
        <v>153</v>
      </c>
      <c s="9" r="B11" t="n">
        <v>12.7</v>
      </c>
      <c s="9" r="C11" t="n">
        <v>22.1</v>
      </c>
      <c s="9" r="D11" t="n">
        <v>14.9</v>
      </c>
    </row>
    <row r="12" spans="1:4">
      <c s="4" r="A12" t="s">
        <v>154</v>
      </c>
      <c s="9" r="B12" t="n">
        <v>53.1</v>
      </c>
      <c s="9" r="C12" t="n">
        <v>68.59999999999999</v>
      </c>
      <c s="9" r="D12" t="n">
        <v>74.90000000000001</v>
      </c>
    </row>
    <row r="13" spans="1:4">
      <c s="4" r="A13" t="s">
        <v>155</v>
      </c>
      <c s="9" r="B13" t="n">
        <v>6.9</v>
      </c>
      <c s="9" r="C13" t="n">
        <v>-19.6</v>
      </c>
      <c s="9" r="D13" t="n">
        <v>-16.3</v>
      </c>
    </row>
    <row r="14" spans="1:4">
      <c s="4" r="A14" t="s">
        <v>156</v>
      </c>
      <c s="9" r="B14" t="n">
        <v>-52.5</v>
      </c>
      <c s="9" r="C14" t="n">
        <v>-184.1</v>
      </c>
      <c s="9" r="D14" t="n">
        <v>-107.4</v>
      </c>
    </row>
    <row r="15" spans="1:4">
      <c s="4" r="A15" t="s">
        <v>157</v>
      </c>
      <c s="6" r="B15" t="n">
        <v>121</v>
      </c>
      <c s="9" r="C15" t="n">
        <v>256.3</v>
      </c>
      <c s="9" r="D15" t="n">
        <v>65.90000000000001</v>
      </c>
    </row>
    <row r="16" spans="1:4">
      <c s="4" r="A16" t="s">
        <v>158</v>
      </c>
      <c s="6" r="B16" t="n">
        <v>-27</v>
      </c>
      <c s="9" r="C16" t="n">
        <v>115.9</v>
      </c>
      <c s="9" r="D16" t="n">
        <v>148.8</v>
      </c>
    </row>
    <row r="17" spans="1:4">
      <c s="4" r="A17" t="s">
        <v>159</v>
      </c>
      <c s="6" r="B17" t="n">
        <v>-1</v>
      </c>
      <c s="9" r="C17" t="n">
        <v>12.5</v>
      </c>
      <c s="9" r="D17" t="n">
        <v>-62.9</v>
      </c>
    </row>
    <row r="18" spans="1:4">
      <c s="4" r="A18" t="s">
        <v>160</v>
      </c>
      <c s="9" r="B18" t="n">
        <v>-15.4</v>
      </c>
      <c s="9" r="C18" t="n">
        <v>12.5</v>
      </c>
      <c s="9" r="D18" t="n">
        <v>-18.8</v>
      </c>
    </row>
    <row r="19" spans="1:4">
      <c s="4" r="A19" t="s">
        <v>161</v>
      </c>
      <c s="9" r="B19" t="n">
        <v>438.4</v>
      </c>
      <c s="9" r="C19" t="n">
        <v>564.7</v>
      </c>
      <c s="9" r="D19" t="n">
        <v>383.9</v>
      </c>
    </row>
    <row r="20" spans="1:4">
      <c s="3" r="A20" t="s">
        <v>162</v>
      </c>
    </row>
    <row r="21" spans="1:4">
      <c s="4" r="A21" t="s">
        <v>163</v>
      </c>
      <c s="9" r="B21" t="n">
        <v>1696.4</v>
      </c>
      <c s="9" r="C21" t="n">
        <v>1323.1</v>
      </c>
      <c s="9" r="D21" t="n">
        <v>1394.3</v>
      </c>
    </row>
    <row r="22" spans="1:4">
      <c s="4" r="A22" t="s">
        <v>164</v>
      </c>
      <c s="9" r="B22" t="n">
        <v>329.4</v>
      </c>
      <c s="9" r="C22" t="n">
        <v>175.2</v>
      </c>
      <c s="9" r="D22" t="n">
        <v>217.8</v>
      </c>
    </row>
    <row r="23" spans="1:4">
      <c s="4" r="A23" t="s">
        <v>165</v>
      </c>
      <c s="9" r="B23" t="n">
        <v>-1792.2</v>
      </c>
      <c s="9" r="C23" t="n">
        <v>-1710.1</v>
      </c>
      <c s="9" r="D23" t="n">
        <v>-1698.8</v>
      </c>
    </row>
    <row r="24" spans="1:4">
      <c s="4" r="A24" t="s">
        <v>166</v>
      </c>
      <c s="9" r="B24" t="n">
        <v>-428.8</v>
      </c>
      <c s="9" r="C24" t="n">
        <v>-379.7</v>
      </c>
      <c s="9" r="D24" t="n">
        <v>-249.1</v>
      </c>
    </row>
    <row r="25" spans="1:4">
      <c s="4" r="A25" t="s">
        <v>167</v>
      </c>
      <c s="9" r="B25" t="n">
        <v>44.3</v>
      </c>
    </row>
    <row r="26" spans="1:4">
      <c s="4" r="A26" t="s">
        <v>168</v>
      </c>
      <c s="9" r="B26" t="n">
        <v>-19.5</v>
      </c>
      <c s="9" r="C26" t="n">
        <v>-11.2</v>
      </c>
      <c s="9" r="D26" t="n">
        <v>-22.9</v>
      </c>
    </row>
    <row r="27" spans="1:4">
      <c s="4" r="A27" t="s">
        <v>169</v>
      </c>
      <c s="9" r="B27" t="n">
        <v>-1.1</v>
      </c>
      <c s="6" r="C27" t="n">
        <v>2</v>
      </c>
    </row>
    <row r="28" spans="1:4">
      <c s="4" r="A28" t="s">
        <v>170</v>
      </c>
      <c s="9" r="B28" t="n">
        <v>-171.5</v>
      </c>
      <c s="9" r="C28" t="n">
        <v>-600.7</v>
      </c>
      <c s="9" r="D28" t="n">
        <v>-358.7</v>
      </c>
    </row>
    <row r="29" spans="1:4">
      <c s="3" r="A29" t="s">
        <v>171</v>
      </c>
    </row>
    <row r="30" spans="1:4">
      <c s="4" r="A30" t="s">
        <v>172</v>
      </c>
      <c s="9" r="B30" t="n">
        <v>16.6</v>
      </c>
      <c s="9" r="C30" t="n">
        <v>12.6</v>
      </c>
      <c s="6" r="D30" t="n">
        <v>25</v>
      </c>
    </row>
    <row r="31" spans="1:4">
      <c s="4" r="A31" t="s">
        <v>173</v>
      </c>
      <c s="9" r="D31" t="n">
        <v>168.6</v>
      </c>
    </row>
    <row r="32" spans="1:4">
      <c s="4" r="A32" t="s">
        <v>174</v>
      </c>
      <c s="9" r="B32" t="n">
        <v>15.7</v>
      </c>
      <c s="9" r="C32" t="n">
        <v>7.4</v>
      </c>
      <c s="9" r="D32" t="n">
        <v>-15.9</v>
      </c>
    </row>
    <row r="33" spans="1:4">
      <c s="4" r="A33" t="s">
        <v>175</v>
      </c>
      <c s="9" r="B33" t="n">
        <v>-74.2</v>
      </c>
      <c s="6" r="C33" t="n">
        <v>-67</v>
      </c>
      <c s="6" r="D33" t="n">
        <v>-60</v>
      </c>
    </row>
    <row r="34" spans="1:4">
      <c s="4" r="A34" t="s">
        <v>176</v>
      </c>
      <c s="9" r="B34" t="n">
        <v>-114.3</v>
      </c>
      <c s="9" r="C34" t="n">
        <v>-0.7</v>
      </c>
      <c s="9" r="D34" t="n">
        <v>-139.9</v>
      </c>
    </row>
    <row r="35" spans="1:4">
      <c s="4" r="A35" t="s">
        <v>177</v>
      </c>
      <c s="9" r="B35" t="n">
        <v>-127.3</v>
      </c>
      <c s="9" r="C35" t="n">
        <v>-20.4</v>
      </c>
      <c s="9" r="D35" t="n">
        <v>-78.2</v>
      </c>
    </row>
    <row r="36" spans="1:4">
      <c s="4" r="A36" t="s">
        <v>178</v>
      </c>
      <c s="9" r="B36" t="n">
        <v>-11.2</v>
      </c>
      <c s="9" r="C36" t="n">
        <v>-3.6</v>
      </c>
      <c s="9" r="D36" t="n">
        <v>-5.1</v>
      </c>
    </row>
    <row r="37" spans="1:4">
      <c s="4" r="A37" t="s">
        <v>179</v>
      </c>
      <c s="9" r="B37" t="n">
        <v>-294.7</v>
      </c>
      <c s="9" r="C37" t="n">
        <v>-71.7</v>
      </c>
      <c s="9" r="D37" t="n">
        <v>-105.5</v>
      </c>
    </row>
    <row r="38" spans="1:4">
      <c s="4" r="A38" t="s">
        <v>180</v>
      </c>
      <c s="9" r="B38" t="n">
        <v>-6.7</v>
      </c>
      <c s="9" r="C38" t="n">
        <v>-5.2</v>
      </c>
      <c s="9" r="D38" t="n">
        <v>1.6</v>
      </c>
    </row>
    <row r="39" spans="1:4">
      <c s="4" r="A39" t="s">
        <v>181</v>
      </c>
      <c s="9" r="B39" t="n">
        <v>-34.5</v>
      </c>
      <c s="9" r="C39" t="n">
        <v>-112.9</v>
      </c>
      <c s="9" r="D39" t="n">
        <v>-78.7</v>
      </c>
    </row>
    <row r="40" spans="1:4">
      <c s="4" r="A40" t="s">
        <v>182</v>
      </c>
      <c s="9" r="D40" t="n">
        <v>0.1</v>
      </c>
    </row>
    <row r="41" spans="1:4">
      <c s="4" r="A41" t="s">
        <v>183</v>
      </c>
      <c s="9" r="B41" t="n">
        <v>373.3</v>
      </c>
      <c s="9" r="C41" t="n">
        <v>486.2</v>
      </c>
      <c s="9" r="D41" t="n">
        <v>564.8</v>
      </c>
    </row>
    <row r="42" spans="1:4">
      <c s="4" r="A42" t="s">
        <v>184</v>
      </c>
      <c s="9" r="B42" t="n">
        <v>338.8</v>
      </c>
      <c s="9" r="C42" t="n">
        <v>373.3</v>
      </c>
      <c s="9" r="D42" t="n">
        <v>486.2</v>
      </c>
    </row>
    <row r="43" spans="1:4">
      <c s="3" r="A43" t="s">
        <v>185</v>
      </c>
    </row>
    <row r="44" spans="1:4">
      <c s="4" r="A44" t="s">
        <v>186</v>
      </c>
      <c s="9" r="B44" t="n">
        <v>60.8</v>
      </c>
      <c s="9" r="C44" t="n">
        <v>64.09999999999999</v>
      </c>
      <c s="9" r="D44" t="n">
        <v>66.09999999999999</v>
      </c>
    </row>
    <row r="45" spans="1:4">
      <c s="4" r="A45" t="s">
        <v>187</v>
      </c>
      <c s="8" r="B45" t="n">
        <v>56.9</v>
      </c>
      <c s="8" r="C45" t="n">
        <v>8.4</v>
      </c>
      <c s="8" r="D45" t="n">
        <v>9.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1</v>
      </c>
      <c s="2" r="B1" t="s">
        <v>1</v>
      </c>
    </row>
    <row r="2" spans="1:4">
      <c s="2" r="B2" t="s">
        <v>2</v>
      </c>
      <c s="2" r="C2" t="s">
        <v>30</v>
      </c>
      <c s="2" r="D2" t="s">
        <v>31</v>
      </c>
    </row>
    <row r="3" spans="1:4">
      <c s="3" r="A3" t="s">
        <v>206</v>
      </c>
    </row>
    <row r="4" spans="1:4">
      <c s="4" r="A4" t="s">
        <v>882</v>
      </c>
      <c s="8" r="B4" t="n">
        <v>1.3</v>
      </c>
      <c s="8" r="C4" t="n">
        <v>1.4</v>
      </c>
      <c s="8" r="D4" t="n">
        <v>0.8</v>
      </c>
    </row>
    <row r="5" spans="1:4">
      <c s="4" r="A5" t="s">
        <v>883</v>
      </c>
      <c s="9" r="B5" t="n">
        <v>1.7</v>
      </c>
      <c s="9" r="C5" t="n">
        <v>-0.1</v>
      </c>
      <c s="9" r="D5" t="n">
        <v>5.4</v>
      </c>
    </row>
    <row r="6" spans="1:4">
      <c s="4" r="A6" t="s">
        <v>884</v>
      </c>
      <c s="9" r="C6" t="n">
        <v>-4.8</v>
      </c>
    </row>
    <row r="7" spans="1:4">
      <c s="4" r="A7" t="s">
        <v>832</v>
      </c>
      <c s="9" r="C7" t="n">
        <v>4.8</v>
      </c>
      <c s="9" r="D7" t="n">
        <v>-4.8</v>
      </c>
    </row>
    <row r="8" spans="1:4">
      <c s="4" r="A8" t="s">
        <v>885</v>
      </c>
      <c s="7" r="B8" t="n">
        <v>3</v>
      </c>
      <c s="8" r="C8" t="n">
        <v>1.3</v>
      </c>
      <c s="8" r="D8" t="n">
        <v>1.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s>
  <sheetData>
    <row r="1" spans="1:5">
      <c s="1" r="A1" t="s">
        <v>886</v>
      </c>
      <c s="2" r="B1" t="s">
        <v>887</v>
      </c>
      <c s="2" r="C1" t="s">
        <v>436</v>
      </c>
      <c s="2" r="D1" t="s">
        <v>475</v>
      </c>
      <c s="2" r="E1" t="s">
        <v>438</v>
      </c>
    </row>
    <row r="2" spans="1:5">
      <c s="3" r="A2" t="s">
        <v>888</v>
      </c>
    </row>
    <row r="3" spans="1:5">
      <c s="4" r="A3" t="s">
        <v>889</v>
      </c>
      <c s="4" r="B3" t="s">
        <v>890</v>
      </c>
    </row>
    <row r="4" spans="1:5">
      <c s="4" r="A4" t="s">
        <v>891</v>
      </c>
      <c s="4" r="B4" t="s">
        <v>892</v>
      </c>
    </row>
    <row r="5" spans="1:5">
      <c s="4" r="A5" t="s">
        <v>893</v>
      </c>
      <c s="4" r="B5" t="s">
        <v>894</v>
      </c>
    </row>
    <row r="6" spans="1:5">
      <c s="4" r="A6" t="s">
        <v>895</v>
      </c>
      <c s="7" r="C6" t="n">
        <v>28000000</v>
      </c>
    </row>
    <row r="7" spans="1:5">
      <c s="4" r="A7" t="s">
        <v>896</v>
      </c>
      <c s="6" r="C7" t="n">
        <v>300000</v>
      </c>
      <c s="7" r="D7" t="n">
        <v>400000</v>
      </c>
    </row>
    <row r="8" spans="1:5">
      <c s="4" r="A8" t="s">
        <v>897</v>
      </c>
      <c s="6" r="C8" t="n">
        <v>1800000</v>
      </c>
    </row>
    <row r="9" spans="1:5">
      <c s="4" r="A9" t="s">
        <v>898</v>
      </c>
      <c s="6" r="D9" t="n">
        <v>55100000</v>
      </c>
    </row>
    <row r="10" spans="1:5">
      <c s="4" r="A10" t="s">
        <v>899</v>
      </c>
      <c s="6" r="D10" t="n">
        <v>-12100000</v>
      </c>
      <c s="7" r="E10" t="n">
        <v>-400000</v>
      </c>
    </row>
    <row r="11" spans="1:5">
      <c s="4" r="A11" t="s">
        <v>900</v>
      </c>
      <c s="7" r="D11" t="n">
        <v>1300000</v>
      </c>
    </row>
    <row r="12" spans="1:5">
      <c s="4" r="A12" t="s">
        <v>901</v>
      </c>
      <c s="7" r="C12" t="n">
        <v>0</v>
      </c>
    </row>
    <row r="13" spans="1:5">
      <c s="4" r="A13" t="s">
        <v>902</v>
      </c>
      <c s="4" r="C13" t="s">
        <v>903</v>
      </c>
      <c s="4" r="D13" t="s">
        <v>903</v>
      </c>
      <c s="4" r="E13" t="s">
        <v>903</v>
      </c>
    </row>
    <row r="14" spans="1:5">
      <c s="4" r="A14" t="s">
        <v>904</v>
      </c>
      <c s="7" r="C14" t="n">
        <v>20100000</v>
      </c>
      <c s="7" r="D14" t="n">
        <v>19900000</v>
      </c>
      <c s="7" r="E14" t="n">
        <v>18300000</v>
      </c>
    </row>
    <row r="15" spans="1:5">
      <c s="4" r="A15" t="s">
        <v>905</v>
      </c>
      <c s="6" r="C15" t="n">
        <v>2000000</v>
      </c>
      <c s="6" r="D15" t="n">
        <v>2100000</v>
      </c>
      <c s="6" r="E15" t="n">
        <v>2800000</v>
      </c>
    </row>
    <row r="16" spans="1:5">
      <c s="4" r="A16" t="s">
        <v>905</v>
      </c>
      <c s="7" r="C16" t="n">
        <v>4800000</v>
      </c>
      <c s="7" r="D16" t="n">
        <v>6100000</v>
      </c>
      <c s="7" r="E16" t="n">
        <v>5000000</v>
      </c>
    </row>
    <row r="17" spans="1:5">
      <c s="4" r="A17" t="s">
        <v>906</v>
      </c>
      <c s="11" r="C17" t="n">
        <v>1.47</v>
      </c>
    </row>
    <row r="18" spans="1:5">
      <c s="4" r="A18" t="s">
        <v>463</v>
      </c>
    </row>
    <row r="19" spans="1:5">
      <c s="3" r="A19" t="s">
        <v>888</v>
      </c>
    </row>
    <row r="20" spans="1:5">
      <c s="4" r="A20" t="s">
        <v>907</v>
      </c>
      <c s="4" r="C20" t="s">
        <v>515</v>
      </c>
    </row>
    <row r="21" spans="1:5">
      <c s="4" r="A21" t="s">
        <v>374</v>
      </c>
    </row>
    <row r="22" spans="1:5">
      <c s="3" r="A22" t="s">
        <v>888</v>
      </c>
    </row>
    <row r="23" spans="1:5">
      <c s="4" r="A23" t="s">
        <v>895</v>
      </c>
      <c s="7" r="C23" t="n">
        <v>5000000</v>
      </c>
    </row>
    <row r="24" spans="1:5">
      <c s="4" r="A24" t="s">
        <v>908</v>
      </c>
      <c s="4" r="C24" t="s">
        <v>909</v>
      </c>
      <c s="4" r="D24" t="s">
        <v>910</v>
      </c>
      <c s="4" r="E24" t="s">
        <v>911</v>
      </c>
    </row>
    <row r="25" spans="1:5">
      <c s="4" r="A25" t="s">
        <v>912</v>
      </c>
      <c s="4" r="C25" t="s">
        <v>478</v>
      </c>
      <c s="4" r="D25" t="s">
        <v>478</v>
      </c>
    </row>
    <row r="26" spans="1:5">
      <c s="4" r="A26" t="s">
        <v>913</v>
      </c>
      <c s="7" r="C26" t="n">
        <v>123500000</v>
      </c>
      <c s="7" r="D26" t="n">
        <v>131800000</v>
      </c>
      <c s="7" r="E26" t="n">
        <v>120200000</v>
      </c>
    </row>
    <row r="27" spans="1:5">
      <c s="4" r="A27" t="s">
        <v>914</v>
      </c>
      <c s="6" r="C27" t="n">
        <v>122900000</v>
      </c>
      <c s="6" r="D27" t="n">
        <v>130300000</v>
      </c>
    </row>
    <row r="28" spans="1:5">
      <c s="4" r="A28" t="s">
        <v>915</v>
      </c>
      <c s="6" r="C28" t="n">
        <v>600000</v>
      </c>
      <c s="7" r="D28" t="n">
        <v>1500000</v>
      </c>
    </row>
    <row r="29" spans="1:5">
      <c s="4" r="A29" t="s">
        <v>901</v>
      </c>
      <c s="7" r="C29" t="n">
        <v>700000</v>
      </c>
    </row>
    <row r="30" spans="1:5">
      <c s="4" r="A30" t="s">
        <v>916</v>
      </c>
    </row>
    <row r="31" spans="1:5">
      <c s="3" r="A31" t="s">
        <v>888</v>
      </c>
    </row>
    <row r="32" spans="1:5">
      <c s="4" r="A32" t="s">
        <v>912</v>
      </c>
      <c s="4" r="C32" t="s">
        <v>917</v>
      </c>
      <c s="4" r="D32" t="s">
        <v>918</v>
      </c>
    </row>
    <row r="33" spans="1:5">
      <c s="4" r="A33" t="s">
        <v>913</v>
      </c>
      <c s="7" r="C33" t="n">
        <v>69400000</v>
      </c>
      <c s="7" r="D33" t="n">
        <v>75400000</v>
      </c>
    </row>
    <row r="34" spans="1:5">
      <c s="4" r="A34" t="s">
        <v>919</v>
      </c>
    </row>
    <row r="35" spans="1:5">
      <c s="3" r="A35" t="s">
        <v>888</v>
      </c>
    </row>
    <row r="36" spans="1:5">
      <c s="4" r="A36" t="s">
        <v>912</v>
      </c>
      <c s="4" r="C36" t="s">
        <v>920</v>
      </c>
      <c s="4" r="D36" t="s">
        <v>920</v>
      </c>
    </row>
    <row r="37" spans="1:5">
      <c s="4" r="A37" t="s">
        <v>913</v>
      </c>
      <c s="7" r="C37" t="n">
        <v>38700000</v>
      </c>
      <c s="7" r="D37" t="n">
        <v>40900000</v>
      </c>
    </row>
    <row r="38" spans="1:5">
      <c s="4" r="A38" t="s">
        <v>921</v>
      </c>
    </row>
    <row r="39" spans="1:5">
      <c s="3" r="A39" t="s">
        <v>888</v>
      </c>
    </row>
    <row r="40" spans="1:5">
      <c s="4" r="A40" t="s">
        <v>912</v>
      </c>
      <c s="4" r="C40" t="s">
        <v>922</v>
      </c>
      <c s="4" r="D40" t="s">
        <v>923</v>
      </c>
    </row>
    <row r="41" spans="1:5">
      <c s="4" r="A41" t="s">
        <v>913</v>
      </c>
      <c s="7" r="C41" t="n">
        <v>14800000</v>
      </c>
      <c s="7" r="D41" t="n">
        <v>14000000</v>
      </c>
    </row>
    <row r="42" spans="1:5">
      <c s="4" r="A42" t="s">
        <v>369</v>
      </c>
    </row>
    <row r="43" spans="1:5">
      <c s="3" r="A43" t="s">
        <v>888</v>
      </c>
    </row>
    <row r="44" spans="1:5">
      <c s="4" r="A44" t="s">
        <v>908</v>
      </c>
      <c s="4" r="C44" t="s">
        <v>890</v>
      </c>
    </row>
    <row r="45" spans="1:5">
      <c s="4" r="A45" t="s">
        <v>912</v>
      </c>
      <c s="4" r="C45" t="s">
        <v>478</v>
      </c>
      <c s="4" r="D45" t="s">
        <v>478</v>
      </c>
    </row>
    <row r="46" spans="1:5">
      <c s="4" r="A46" t="s">
        <v>913</v>
      </c>
      <c s="7" r="C46" t="n">
        <v>472800000</v>
      </c>
      <c s="7" r="D46" t="n">
        <v>513400000</v>
      </c>
      <c s="7" r="E46" t="n">
        <v>542000000</v>
      </c>
    </row>
    <row r="47" spans="1:5">
      <c s="4" r="A47" t="s">
        <v>899</v>
      </c>
      <c s="7" r="D47" t="n">
        <v>10800000</v>
      </c>
    </row>
    <row r="48" spans="1:5">
      <c s="4" r="A48" t="s">
        <v>901</v>
      </c>
      <c s="7" r="C48" t="n">
        <v>3200000</v>
      </c>
    </row>
    <row r="49" spans="1:5">
      <c s="4" r="A49" t="s">
        <v>924</v>
      </c>
    </row>
    <row r="50" spans="1:5">
      <c s="3" r="A50" t="s">
        <v>888</v>
      </c>
    </row>
    <row r="51" spans="1:5">
      <c s="4" r="A51" t="s">
        <v>912</v>
      </c>
      <c s="4" r="C51" t="s">
        <v>925</v>
      </c>
      <c s="4" r="D51" t="s">
        <v>925</v>
      </c>
    </row>
    <row r="52" spans="1:5">
      <c s="4" r="A52" t="s">
        <v>913</v>
      </c>
      <c s="7" r="C52" t="n">
        <v>402300000</v>
      </c>
      <c s="7" r="D52" t="n">
        <v>436400000</v>
      </c>
    </row>
    <row r="53" spans="1:5">
      <c s="4" r="A53" t="s">
        <v>926</v>
      </c>
    </row>
    <row r="54" spans="1:5">
      <c s="3" r="A54" t="s">
        <v>888</v>
      </c>
    </row>
    <row r="55" spans="1:5">
      <c s="4" r="A55" t="s">
        <v>912</v>
      </c>
      <c s="4" r="C55" t="s">
        <v>927</v>
      </c>
      <c s="4" r="D55" t="s">
        <v>927</v>
      </c>
    </row>
    <row r="56" spans="1:5">
      <c s="4" r="A56" t="s">
        <v>913</v>
      </c>
      <c s="7" r="C56" t="n">
        <v>70500000</v>
      </c>
      <c s="7" r="D56" t="n">
        <v>77000000</v>
      </c>
    </row>
    <row r="57" spans="1:5">
      <c s="4" r="A57" t="s">
        <v>928</v>
      </c>
    </row>
    <row r="58" spans="1:5">
      <c s="3" r="A58" t="s">
        <v>888</v>
      </c>
    </row>
    <row r="59" spans="1:5">
      <c s="4" r="A59" t="s">
        <v>912</v>
      </c>
      <c s="4" r="C59" t="s">
        <v>929</v>
      </c>
      <c s="4" r="D59" t="s">
        <v>929</v>
      </c>
    </row>
    <row r="60" spans="1:5">
      <c s="4" r="A60" t="s">
        <v>913</v>
      </c>
      <c s="7" r="C60" t="n">
        <v>397600000</v>
      </c>
      <c s="7" r="D60" t="n">
        <v>43250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30</v>
      </c>
      <c s="2" r="B1" t="s">
        <v>1</v>
      </c>
    </row>
    <row r="2" spans="1:4">
      <c s="2" r="B2" t="s">
        <v>2</v>
      </c>
      <c s="2" r="C2" t="s">
        <v>30</v>
      </c>
      <c s="2" r="D2" t="s">
        <v>31</v>
      </c>
    </row>
    <row r="3" spans="1:4">
      <c s="4" r="A3" t="s">
        <v>369</v>
      </c>
    </row>
    <row r="4" spans="1:4">
      <c s="3" r="A4" t="s">
        <v>931</v>
      </c>
    </row>
    <row r="5" spans="1:4">
      <c s="4" r="A5" t="s">
        <v>932</v>
      </c>
      <c s="4" r="B5" t="s">
        <v>933</v>
      </c>
      <c s="4" r="C5" t="s">
        <v>933</v>
      </c>
      <c s="4" r="D5" t="s">
        <v>933</v>
      </c>
    </row>
    <row r="6" spans="1:4">
      <c s="4" r="A6" t="s">
        <v>934</v>
      </c>
    </row>
    <row r="7" spans="1:4">
      <c s="3" r="A7" t="s">
        <v>931</v>
      </c>
    </row>
    <row r="8" spans="1:4">
      <c s="4" r="A8" t="s">
        <v>935</v>
      </c>
      <c s="4" r="B8" t="s">
        <v>936</v>
      </c>
      <c s="4" r="C8" t="s">
        <v>937</v>
      </c>
      <c s="4" r="D8" t="s">
        <v>890</v>
      </c>
    </row>
    <row r="9" spans="1:4">
      <c s="4" r="A9" t="s">
        <v>938</v>
      </c>
    </row>
    <row r="10" spans="1:4">
      <c s="3" r="A10" t="s">
        <v>931</v>
      </c>
    </row>
    <row r="11" spans="1:4">
      <c s="4" r="A11" t="s">
        <v>935</v>
      </c>
      <c s="4" r="B11" t="s">
        <v>939</v>
      </c>
      <c s="4" r="C11" t="s">
        <v>940</v>
      </c>
      <c s="4" r="D11" t="s">
        <v>890</v>
      </c>
    </row>
    <row r="12" spans="1:4">
      <c s="4" r="A12" t="s">
        <v>374</v>
      </c>
    </row>
    <row r="13" spans="1:4">
      <c s="3" r="A13" t="s">
        <v>931</v>
      </c>
    </row>
    <row r="14" spans="1:4">
      <c s="4" r="A14" t="s">
        <v>935</v>
      </c>
      <c s="4" r="B14" t="s">
        <v>941</v>
      </c>
      <c s="4" r="C14" t="s">
        <v>942</v>
      </c>
      <c s="4" r="D14" t="s">
        <v>705</v>
      </c>
    </row>
    <row r="15" spans="1:4">
      <c s="4" r="A15" t="s">
        <v>943</v>
      </c>
      <c s="4" r="B15" t="s">
        <v>944</v>
      </c>
      <c s="4" r="C15" t="s">
        <v>894</v>
      </c>
      <c s="4" r="D15" t="s">
        <v>94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46</v>
      </c>
      <c s="2" r="B1" t="s">
        <v>1</v>
      </c>
    </row>
    <row r="2" spans="1:4">
      <c s="2" r="B2" t="s">
        <v>2</v>
      </c>
      <c s="2" r="C2" t="s">
        <v>30</v>
      </c>
      <c s="2" r="D2" t="s">
        <v>31</v>
      </c>
    </row>
    <row r="3" spans="1:4">
      <c s="4" r="A3" t="s">
        <v>369</v>
      </c>
    </row>
    <row r="4" spans="1:4">
      <c s="3" r="A4" t="s">
        <v>931</v>
      </c>
    </row>
    <row r="5" spans="1:4">
      <c s="4" r="A5" t="s">
        <v>947</v>
      </c>
      <c s="4" r="B5" t="s">
        <v>890</v>
      </c>
    </row>
    <row r="6" spans="1:4">
      <c s="4" r="A6" t="s">
        <v>932</v>
      </c>
      <c s="4" r="B6" t="s">
        <v>933</v>
      </c>
      <c s="4" r="C6" t="s">
        <v>933</v>
      </c>
      <c s="4" r="D6" t="s">
        <v>933</v>
      </c>
    </row>
    <row r="7" spans="1:4">
      <c s="4" r="A7" t="s">
        <v>934</v>
      </c>
    </row>
    <row r="8" spans="1:4">
      <c s="3" r="A8" t="s">
        <v>931</v>
      </c>
    </row>
    <row r="9" spans="1:4">
      <c s="4" r="A9" t="s">
        <v>935</v>
      </c>
      <c s="4" r="B9" t="s">
        <v>937</v>
      </c>
      <c s="4" r="C9" t="s">
        <v>890</v>
      </c>
      <c s="4" r="D9" t="s">
        <v>940</v>
      </c>
    </row>
    <row r="10" spans="1:4">
      <c s="4" r="A10" t="s">
        <v>947</v>
      </c>
      <c s="4" r="B10" t="s">
        <v>890</v>
      </c>
      <c s="4" r="C10" t="s">
        <v>782</v>
      </c>
      <c s="4" r="D10" t="s">
        <v>948</v>
      </c>
    </row>
    <row r="11" spans="1:4">
      <c s="4" r="A11" t="s">
        <v>932</v>
      </c>
      <c s="4" r="B11" t="s">
        <v>933</v>
      </c>
      <c s="4" r="C11" t="s">
        <v>933</v>
      </c>
      <c s="4" r="D11" t="s">
        <v>933</v>
      </c>
    </row>
    <row r="12" spans="1:4">
      <c s="4" r="A12" t="s">
        <v>938</v>
      </c>
    </row>
    <row r="13" spans="1:4">
      <c s="3" r="A13" t="s">
        <v>931</v>
      </c>
    </row>
    <row r="14" spans="1:4">
      <c s="4" r="A14" t="s">
        <v>935</v>
      </c>
      <c s="4" r="B14" t="s">
        <v>940</v>
      </c>
      <c s="4" r="C14" t="s">
        <v>890</v>
      </c>
      <c s="4" r="D14" t="s">
        <v>949</v>
      </c>
    </row>
    <row r="15" spans="1:4">
      <c s="4" r="A15" t="s">
        <v>374</v>
      </c>
    </row>
    <row r="16" spans="1:4">
      <c s="3" r="A16" t="s">
        <v>931</v>
      </c>
    </row>
    <row r="17" spans="1:4">
      <c s="4" r="A17" t="s">
        <v>935</v>
      </c>
      <c s="4" r="B17" t="s">
        <v>942</v>
      </c>
      <c s="4" r="C17" t="s">
        <v>705</v>
      </c>
      <c s="4" r="D17" t="s">
        <v>950</v>
      </c>
    </row>
    <row r="18" spans="1:4">
      <c s="4" r="A18" t="s">
        <v>947</v>
      </c>
      <c s="4" r="B18" t="s">
        <v>909</v>
      </c>
      <c s="4" r="C18" t="s">
        <v>910</v>
      </c>
      <c s="4" r="D18" t="s">
        <v>911</v>
      </c>
    </row>
    <row r="19" spans="1:4">
      <c s="4" r="A19" t="s">
        <v>943</v>
      </c>
      <c s="4" r="B19" t="s">
        <v>894</v>
      </c>
      <c s="4" r="C19" t="s">
        <v>945</v>
      </c>
      <c s="4" r="D19" t="s">
        <v>95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52</v>
      </c>
      <c s="2" r="B1" t="s">
        <v>1</v>
      </c>
    </row>
    <row r="2" spans="1:3">
      <c s="2" r="B2" t="s">
        <v>2</v>
      </c>
      <c s="2" r="C2" t="s">
        <v>30</v>
      </c>
    </row>
    <row r="3" spans="1:3">
      <c s="4" r="A3" t="s">
        <v>369</v>
      </c>
    </row>
    <row r="4" spans="1:3">
      <c s="3" r="A4" t="s">
        <v>931</v>
      </c>
    </row>
    <row r="5" spans="1:3">
      <c s="4" r="A5" t="s">
        <v>953</v>
      </c>
      <c s="4" r="B5" t="s">
        <v>478</v>
      </c>
    </row>
    <row r="6" spans="1:3">
      <c s="4" r="A6" t="s">
        <v>954</v>
      </c>
      <c s="4" r="B6" t="s">
        <v>478</v>
      </c>
      <c s="4" r="C6" t="s">
        <v>478</v>
      </c>
    </row>
    <row r="7" spans="1:3">
      <c s="4" r="A7" t="s">
        <v>928</v>
      </c>
    </row>
    <row r="8" spans="1:3">
      <c s="3" r="A8" t="s">
        <v>931</v>
      </c>
    </row>
    <row r="9" spans="1:3">
      <c s="4" r="A9" t="s">
        <v>953</v>
      </c>
      <c s="4" r="B9" t="s">
        <v>955</v>
      </c>
    </row>
    <row r="10" spans="1:3">
      <c s="4" r="A10" t="s">
        <v>954</v>
      </c>
      <c s="4" r="B10" t="s">
        <v>929</v>
      </c>
      <c s="4" r="C10" t="s">
        <v>929</v>
      </c>
    </row>
    <row r="11" spans="1:3">
      <c s="4" r="A11" t="s">
        <v>956</v>
      </c>
    </row>
    <row r="12" spans="1:3">
      <c s="3" r="A12" t="s">
        <v>931</v>
      </c>
    </row>
    <row r="13" spans="1:3">
      <c s="4" r="A13" t="s">
        <v>953</v>
      </c>
      <c s="4" r="B13" t="s">
        <v>708</v>
      </c>
    </row>
    <row r="14" spans="1:3">
      <c s="4" r="A14" t="s">
        <v>954</v>
      </c>
      <c s="4" r="B14" t="s">
        <v>712</v>
      </c>
      <c s="4" r="C14" t="s">
        <v>712</v>
      </c>
    </row>
    <row r="15" spans="1:3">
      <c s="4" r="A15" t="s">
        <v>924</v>
      </c>
    </row>
    <row r="16" spans="1:3">
      <c s="3" r="A16" t="s">
        <v>931</v>
      </c>
    </row>
    <row r="17" spans="1:3">
      <c s="4" r="A17" t="s">
        <v>953</v>
      </c>
      <c s="4" r="B17" t="s">
        <v>925</v>
      </c>
    </row>
    <row r="18" spans="1:3">
      <c s="4" r="A18" t="s">
        <v>954</v>
      </c>
      <c s="4" r="B18" t="s">
        <v>925</v>
      </c>
      <c s="4" r="C18" t="s">
        <v>925</v>
      </c>
    </row>
    <row r="19" spans="1:3">
      <c s="4" r="A19" t="s">
        <v>957</v>
      </c>
    </row>
    <row r="20" spans="1:3">
      <c s="3" r="A20" t="s">
        <v>931</v>
      </c>
    </row>
    <row r="21" spans="1:3">
      <c s="4" r="A21" t="s">
        <v>953</v>
      </c>
      <c s="4" r="B21" t="s">
        <v>922</v>
      </c>
    </row>
    <row r="22" spans="1:3">
      <c s="4" r="A22" t="s">
        <v>954</v>
      </c>
      <c s="4" r="B22" t="s">
        <v>922</v>
      </c>
      <c s="4" r="C22" t="s">
        <v>922</v>
      </c>
    </row>
    <row r="23" spans="1:3">
      <c s="4" r="A23" t="s">
        <v>958</v>
      </c>
    </row>
    <row r="24" spans="1:3">
      <c s="3" r="A24" t="s">
        <v>931</v>
      </c>
    </row>
    <row r="25" spans="1:3">
      <c s="4" r="A25" t="s">
        <v>953</v>
      </c>
      <c s="4" r="B25" t="s">
        <v>894</v>
      </c>
    </row>
    <row r="26" spans="1:3">
      <c s="4" r="A26" t="s">
        <v>954</v>
      </c>
      <c s="4" r="B26" t="s">
        <v>894</v>
      </c>
      <c s="4" r="C26" t="s">
        <v>894</v>
      </c>
    </row>
    <row r="27" spans="1:3">
      <c s="4" r="A27" t="s">
        <v>926</v>
      </c>
    </row>
    <row r="28" spans="1:3">
      <c s="3" r="A28" t="s">
        <v>931</v>
      </c>
    </row>
    <row r="29" spans="1:3">
      <c s="4" r="A29" t="s">
        <v>953</v>
      </c>
      <c s="4" r="B29" t="s">
        <v>927</v>
      </c>
    </row>
    <row r="30" spans="1:3">
      <c s="4" r="A30" t="s">
        <v>954</v>
      </c>
      <c s="4" r="B30" t="s">
        <v>927</v>
      </c>
      <c s="4" r="C30" t="s">
        <v>927</v>
      </c>
    </row>
    <row r="31" spans="1:3">
      <c s="4" r="A31" t="s">
        <v>374</v>
      </c>
    </row>
    <row r="32" spans="1:3">
      <c s="3" r="A32" t="s">
        <v>931</v>
      </c>
    </row>
    <row r="33" spans="1:3">
      <c s="4" r="A33" t="s">
        <v>953</v>
      </c>
      <c s="4" r="B33" t="s">
        <v>478</v>
      </c>
    </row>
    <row r="34" spans="1:3">
      <c s="4" r="A34" t="s">
        <v>954</v>
      </c>
      <c s="4" r="B34" t="s">
        <v>478</v>
      </c>
      <c s="4" r="C34" t="s">
        <v>478</v>
      </c>
    </row>
    <row r="35" spans="1:3">
      <c s="4" r="A35" t="s">
        <v>919</v>
      </c>
    </row>
    <row r="36" spans="1:3">
      <c s="3" r="A36" t="s">
        <v>931</v>
      </c>
    </row>
    <row r="37" spans="1:3">
      <c s="4" r="A37" t="s">
        <v>953</v>
      </c>
      <c s="4" r="B37" t="s">
        <v>959</v>
      </c>
    </row>
    <row r="38" spans="1:3">
      <c s="4" r="A38" t="s">
        <v>954</v>
      </c>
      <c s="4" r="B38" t="s">
        <v>920</v>
      </c>
      <c s="4" r="C38" t="s">
        <v>920</v>
      </c>
    </row>
    <row r="39" spans="1:3">
      <c s="4" r="A39" t="s">
        <v>960</v>
      </c>
    </row>
    <row r="40" spans="1:3">
      <c s="3" r="A40" t="s">
        <v>931</v>
      </c>
    </row>
    <row r="41" spans="1:3">
      <c s="4" r="A41" t="s">
        <v>953</v>
      </c>
      <c s="4" r="B41" t="s">
        <v>927</v>
      </c>
    </row>
    <row r="42" spans="1:3">
      <c s="4" r="A42" t="s">
        <v>954</v>
      </c>
      <c s="4" r="B42" t="s">
        <v>961</v>
      </c>
      <c s="4" r="C42" t="s">
        <v>961</v>
      </c>
    </row>
    <row r="43" spans="1:3">
      <c s="4" r="A43" t="s">
        <v>962</v>
      </c>
    </row>
    <row r="44" spans="1:3">
      <c s="3" r="A44" t="s">
        <v>931</v>
      </c>
    </row>
    <row r="45" spans="1:3">
      <c s="4" r="A45" t="s">
        <v>953</v>
      </c>
      <c s="4" r="B45" t="s">
        <v>963</v>
      </c>
    </row>
    <row r="46" spans="1:3">
      <c s="4" r="A46" t="s">
        <v>954</v>
      </c>
      <c s="4" r="B46" t="s">
        <v>964</v>
      </c>
      <c s="4" r="C46" t="s">
        <v>965</v>
      </c>
    </row>
    <row r="47" spans="1:3">
      <c s="4" r="A47" t="s">
        <v>916</v>
      </c>
    </row>
    <row r="48" spans="1:3">
      <c s="3" r="A48" t="s">
        <v>931</v>
      </c>
    </row>
    <row r="49" spans="1:3">
      <c s="4" r="A49" t="s">
        <v>953</v>
      </c>
      <c s="4" r="B49" t="s">
        <v>966</v>
      </c>
    </row>
    <row r="50" spans="1:3">
      <c s="4" r="A50" t="s">
        <v>954</v>
      </c>
      <c s="4" r="B50" t="s">
        <v>917</v>
      </c>
      <c s="4" r="C50" t="s">
        <v>918</v>
      </c>
    </row>
    <row r="51" spans="1:3">
      <c s="4" r="A51" t="s">
        <v>921</v>
      </c>
    </row>
    <row r="52" spans="1:3">
      <c s="3" r="A52" t="s">
        <v>931</v>
      </c>
    </row>
    <row r="53" spans="1:3">
      <c s="4" r="A53" t="s">
        <v>953</v>
      </c>
      <c s="4" r="B53" t="s">
        <v>515</v>
      </c>
    </row>
    <row r="54" spans="1:3">
      <c s="4" r="A54" t="s">
        <v>954</v>
      </c>
      <c s="4" r="B54" t="s">
        <v>922</v>
      </c>
      <c s="4" r="C54" t="s">
        <v>92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0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967</v>
      </c>
      <c s="2" r="B1" t="s">
        <v>2</v>
      </c>
      <c s="2" r="C1" t="s">
        <v>30</v>
      </c>
      <c s="2" r="D1" t="s">
        <v>31</v>
      </c>
    </row>
    <row r="2" spans="1:4">
      <c s="4" r="A2" t="s">
        <v>369</v>
      </c>
    </row>
    <row r="3" spans="1:4">
      <c s="3" r="A3" t="s">
        <v>968</v>
      </c>
    </row>
    <row r="4" spans="1:4">
      <c s="4" r="A4" t="s">
        <v>914</v>
      </c>
      <c s="8" r="B4" t="n">
        <v>472.8</v>
      </c>
      <c s="8" r="C4" t="n">
        <v>513.4</v>
      </c>
      <c s="7" r="D4" t="n">
        <v>542</v>
      </c>
    </row>
    <row r="5" spans="1:4">
      <c s="4" r="A5" t="s">
        <v>928</v>
      </c>
    </row>
    <row r="6" spans="1:4">
      <c s="3" r="A6" t="s">
        <v>968</v>
      </c>
    </row>
    <row r="7" spans="1:4">
      <c s="4" r="A7" t="s">
        <v>914</v>
      </c>
      <c s="9" r="B7" t="n">
        <v>397.6</v>
      </c>
      <c s="9" r="C7" t="n">
        <v>432.5</v>
      </c>
    </row>
    <row r="8" spans="1:4">
      <c s="4" r="A8" t="s">
        <v>956</v>
      </c>
    </row>
    <row r="9" spans="1:4">
      <c s="3" r="A9" t="s">
        <v>968</v>
      </c>
    </row>
    <row r="10" spans="1:4">
      <c s="4" r="A10" t="s">
        <v>914</v>
      </c>
      <c s="9" r="B10" t="n">
        <v>4.7</v>
      </c>
      <c s="9" r="C10" t="n">
        <v>3.9</v>
      </c>
    </row>
    <row r="11" spans="1:4">
      <c s="4" r="A11" t="s">
        <v>924</v>
      </c>
    </row>
    <row r="12" spans="1:4">
      <c s="3" r="A12" t="s">
        <v>968</v>
      </c>
    </row>
    <row r="13" spans="1:4">
      <c s="4" r="A13" t="s">
        <v>914</v>
      </c>
      <c s="9" r="B13" t="n">
        <v>402.3</v>
      </c>
      <c s="9" r="C13" t="n">
        <v>436.4</v>
      </c>
    </row>
    <row r="14" spans="1:4">
      <c s="4" r="A14" t="s">
        <v>957</v>
      </c>
    </row>
    <row r="15" spans="1:4">
      <c s="3" r="A15" t="s">
        <v>968</v>
      </c>
    </row>
    <row r="16" spans="1:4">
      <c s="4" r="A16" t="s">
        <v>914</v>
      </c>
      <c s="9" r="B16" t="n">
        <v>54.6</v>
      </c>
      <c s="9" r="C16" t="n">
        <v>60.6</v>
      </c>
    </row>
    <row r="17" spans="1:4">
      <c s="4" r="A17" t="s">
        <v>958</v>
      </c>
    </row>
    <row r="18" spans="1:4">
      <c s="3" r="A18" t="s">
        <v>968</v>
      </c>
    </row>
    <row r="19" spans="1:4">
      <c s="4" r="A19" t="s">
        <v>914</v>
      </c>
      <c s="9" r="B19" t="n">
        <v>15.9</v>
      </c>
      <c s="9" r="C19" t="n">
        <v>16.4</v>
      </c>
    </row>
    <row r="20" spans="1:4">
      <c s="4" r="A20" t="s">
        <v>926</v>
      </c>
    </row>
    <row r="21" spans="1:4">
      <c s="3" r="A21" t="s">
        <v>968</v>
      </c>
    </row>
    <row r="22" spans="1:4">
      <c s="4" r="A22" t="s">
        <v>914</v>
      </c>
      <c s="9" r="B22" t="n">
        <v>70.5</v>
      </c>
      <c s="6" r="C22" t="n">
        <v>77</v>
      </c>
    </row>
    <row r="23" spans="1:4">
      <c s="4" r="A23" t="s">
        <v>374</v>
      </c>
    </row>
    <row r="24" spans="1:4">
      <c s="3" r="A24" t="s">
        <v>968</v>
      </c>
    </row>
    <row r="25" spans="1:4">
      <c s="4" r="A25" t="s">
        <v>914</v>
      </c>
      <c s="9" r="B25" t="n">
        <v>122.9</v>
      </c>
      <c s="9" r="C25" t="n">
        <v>130.3</v>
      </c>
    </row>
    <row r="26" spans="1:4">
      <c s="4" r="A26" t="s">
        <v>914</v>
      </c>
      <c s="9" r="B26" t="n">
        <v>123.5</v>
      </c>
      <c s="9" r="C26" t="n">
        <v>131.8</v>
      </c>
      <c s="8" r="D26" t="n">
        <v>120.2</v>
      </c>
    </row>
    <row r="27" spans="1:4">
      <c s="4" r="A27" t="s">
        <v>919</v>
      </c>
    </row>
    <row r="28" spans="1:4">
      <c s="3" r="A28" t="s">
        <v>968</v>
      </c>
    </row>
    <row r="29" spans="1:4">
      <c s="4" r="A29" t="s">
        <v>914</v>
      </c>
      <c s="9" r="B29" t="n">
        <v>38.7</v>
      </c>
      <c s="9" r="C29" t="n">
        <v>40.9</v>
      </c>
    </row>
    <row r="30" spans="1:4">
      <c s="4" r="A30" t="s">
        <v>960</v>
      </c>
    </row>
    <row r="31" spans="1:4">
      <c s="3" r="A31" t="s">
        <v>968</v>
      </c>
    </row>
    <row r="32" spans="1:4">
      <c s="4" r="A32" t="s">
        <v>914</v>
      </c>
      <c s="6" r="B32" t="n">
        <v>17</v>
      </c>
      <c s="9" r="C32" t="n">
        <v>18.5</v>
      </c>
    </row>
    <row r="33" spans="1:4">
      <c s="4" r="A33" t="s">
        <v>962</v>
      </c>
    </row>
    <row r="34" spans="1:4">
      <c s="3" r="A34" t="s">
        <v>968</v>
      </c>
    </row>
    <row r="35" spans="1:4">
      <c s="4" r="A35" t="s">
        <v>914</v>
      </c>
      <c s="9" r="B35" t="n">
        <v>52.4</v>
      </c>
      <c s="9" r="C35" t="n">
        <v>56.9</v>
      </c>
    </row>
    <row r="36" spans="1:4">
      <c s="4" r="A36" t="s">
        <v>916</v>
      </c>
    </row>
    <row r="37" spans="1:4">
      <c s="3" r="A37" t="s">
        <v>968</v>
      </c>
    </row>
    <row r="38" spans="1:4">
      <c s="4" r="A38" t="s">
        <v>914</v>
      </c>
      <c s="9" r="B38" t="n">
        <v>69.40000000000001</v>
      </c>
      <c s="9" r="C38" t="n">
        <v>75.40000000000001</v>
      </c>
    </row>
    <row r="39" spans="1:4">
      <c s="4" r="A39" t="s">
        <v>921</v>
      </c>
    </row>
    <row r="40" spans="1:4">
      <c s="3" r="A40" t="s">
        <v>968</v>
      </c>
    </row>
    <row r="41" spans="1:4">
      <c s="4" r="A41" t="s">
        <v>914</v>
      </c>
      <c s="9" r="B41" t="n">
        <v>14.8</v>
      </c>
      <c s="6" r="C41" t="n">
        <v>14</v>
      </c>
    </row>
    <row r="42" spans="1:4">
      <c s="4" r="A42" t="s">
        <v>969</v>
      </c>
    </row>
    <row r="43" spans="1:4">
      <c s="3" r="A43" t="s">
        <v>968</v>
      </c>
    </row>
    <row r="44" spans="1:4">
      <c s="4" r="A44" t="s">
        <v>914</v>
      </c>
      <c s="6" r="B44" t="n">
        <v>15</v>
      </c>
      <c s="9" r="C44" t="n">
        <v>5.2</v>
      </c>
    </row>
    <row r="45" spans="1:4">
      <c s="4" r="A45" t="s">
        <v>970</v>
      </c>
    </row>
    <row r="46" spans="1:4">
      <c s="3" r="A46" t="s">
        <v>968</v>
      </c>
    </row>
    <row r="47" spans="1:4">
      <c s="4" r="A47" t="s">
        <v>914</v>
      </c>
      <c s="9" r="B47" t="n">
        <v>10.3</v>
      </c>
      <c s="9" r="C47" t="n">
        <v>1.3</v>
      </c>
    </row>
    <row r="48" spans="1:4">
      <c s="4" r="A48" t="s">
        <v>971</v>
      </c>
    </row>
    <row r="49" spans="1:4">
      <c s="3" r="A49" t="s">
        <v>968</v>
      </c>
    </row>
    <row r="50" spans="1:4">
      <c s="4" r="A50" t="s">
        <v>914</v>
      </c>
      <c s="9" r="B50" t="n">
        <v>4.7</v>
      </c>
      <c s="9" r="C50" t="n">
        <v>3.9</v>
      </c>
    </row>
    <row r="51" spans="1:4">
      <c s="4" r="A51" t="s">
        <v>972</v>
      </c>
    </row>
    <row r="52" spans="1:4">
      <c s="3" r="A52" t="s">
        <v>968</v>
      </c>
    </row>
    <row r="53" spans="1:4">
      <c s="4" r="A53" t="s">
        <v>914</v>
      </c>
      <c s="6" r="B53" t="n">
        <v>15</v>
      </c>
      <c s="9" r="C53" t="n">
        <v>5.2</v>
      </c>
    </row>
    <row r="54" spans="1:4">
      <c s="4" r="A54" t="s">
        <v>973</v>
      </c>
    </row>
    <row r="55" spans="1:4">
      <c s="3" r="A55" t="s">
        <v>968</v>
      </c>
    </row>
    <row r="56" spans="1:4">
      <c s="4" r="A56" t="s">
        <v>914</v>
      </c>
      <c s="9" r="B56" t="n">
        <v>426.1</v>
      </c>
      <c s="9" r="C56" t="n">
        <v>477.5</v>
      </c>
    </row>
    <row r="57" spans="1:4">
      <c s="4" r="A57" t="s">
        <v>974</v>
      </c>
    </row>
    <row r="58" spans="1:4">
      <c s="3" r="A58" t="s">
        <v>968</v>
      </c>
    </row>
    <row r="59" spans="1:4">
      <c s="4" r="A59" t="s">
        <v>914</v>
      </c>
      <c s="9" r="B59" t="n">
        <v>355.6</v>
      </c>
      <c s="9" r="C59" t="n">
        <v>400.5</v>
      </c>
    </row>
    <row r="60" spans="1:4">
      <c s="4" r="A60" t="s">
        <v>975</v>
      </c>
    </row>
    <row r="61" spans="1:4">
      <c s="3" r="A61" t="s">
        <v>968</v>
      </c>
    </row>
    <row r="62" spans="1:4">
      <c s="4" r="A62" t="s">
        <v>914</v>
      </c>
      <c s="9" r="B62" t="n">
        <v>355.6</v>
      </c>
      <c s="9" r="C62" t="n">
        <v>400.5</v>
      </c>
    </row>
    <row r="63" spans="1:4">
      <c s="4" r="A63" t="s">
        <v>976</v>
      </c>
    </row>
    <row r="64" spans="1:4">
      <c s="3" r="A64" t="s">
        <v>968</v>
      </c>
    </row>
    <row r="65" spans="1:4">
      <c s="4" r="A65" t="s">
        <v>914</v>
      </c>
      <c s="9" r="B65" t="n">
        <v>54.6</v>
      </c>
      <c s="9" r="C65" t="n">
        <v>60.6</v>
      </c>
    </row>
    <row r="66" spans="1:4">
      <c s="4" r="A66" t="s">
        <v>977</v>
      </c>
    </row>
    <row r="67" spans="1:4">
      <c s="3" r="A67" t="s">
        <v>968</v>
      </c>
    </row>
    <row r="68" spans="1:4">
      <c s="4" r="A68" t="s">
        <v>914</v>
      </c>
      <c s="9" r="B68" t="n">
        <v>15.9</v>
      </c>
      <c s="9" r="C68" t="n">
        <v>16.4</v>
      </c>
    </row>
    <row r="69" spans="1:4">
      <c s="4" r="A69" t="s">
        <v>978</v>
      </c>
    </row>
    <row r="70" spans="1:4">
      <c s="3" r="A70" t="s">
        <v>968</v>
      </c>
    </row>
    <row r="71" spans="1:4">
      <c s="4" r="A71" t="s">
        <v>914</v>
      </c>
      <c s="9" r="B71" t="n">
        <v>70.5</v>
      </c>
      <c s="6" r="C71" t="n">
        <v>77</v>
      </c>
    </row>
    <row r="72" spans="1:4">
      <c s="4" r="A72" t="s">
        <v>979</v>
      </c>
    </row>
    <row r="73" spans="1:4">
      <c s="3" r="A73" t="s">
        <v>968</v>
      </c>
    </row>
    <row r="74" spans="1:4">
      <c s="4" r="A74" t="s">
        <v>914</v>
      </c>
      <c s="9" r="B74" t="n">
        <v>38.7</v>
      </c>
      <c s="9" r="C74" t="n">
        <v>40.9</v>
      </c>
    </row>
    <row r="75" spans="1:4">
      <c s="4" r="A75" t="s">
        <v>980</v>
      </c>
    </row>
    <row r="76" spans="1:4">
      <c s="3" r="A76" t="s">
        <v>968</v>
      </c>
    </row>
    <row r="77" spans="1:4">
      <c s="4" r="A77" t="s">
        <v>914</v>
      </c>
      <c s="6" r="B77" t="n">
        <v>17</v>
      </c>
      <c s="9" r="C77" t="n">
        <v>18.5</v>
      </c>
    </row>
    <row r="78" spans="1:4">
      <c s="4" r="A78" t="s">
        <v>981</v>
      </c>
    </row>
    <row r="79" spans="1:4">
      <c s="3" r="A79" t="s">
        <v>968</v>
      </c>
    </row>
    <row r="80" spans="1:4">
      <c s="4" r="A80" t="s">
        <v>914</v>
      </c>
      <c s="9" r="B80" t="n">
        <v>52.4</v>
      </c>
      <c s="9" r="C80" t="n">
        <v>56.9</v>
      </c>
    </row>
    <row r="81" spans="1:4">
      <c s="4" r="A81" t="s">
        <v>982</v>
      </c>
    </row>
    <row r="82" spans="1:4">
      <c s="3" r="A82" t="s">
        <v>968</v>
      </c>
    </row>
    <row r="83" spans="1:4">
      <c s="4" r="A83" t="s">
        <v>914</v>
      </c>
      <c s="9" r="B83" t="n">
        <v>69.40000000000001</v>
      </c>
      <c s="9" r="C83" t="n">
        <v>75.40000000000001</v>
      </c>
    </row>
    <row r="84" spans="1:4">
      <c s="4" r="A84" t="s">
        <v>983</v>
      </c>
    </row>
    <row r="85" spans="1:4">
      <c s="3" r="A85" t="s">
        <v>968</v>
      </c>
    </row>
    <row r="86" spans="1:4">
      <c s="4" r="A86" t="s">
        <v>914</v>
      </c>
      <c s="9" r="B86" t="n">
        <v>31.7</v>
      </c>
      <c s="9" r="C86" t="n">
        <v>30.7</v>
      </c>
    </row>
    <row r="87" spans="1:4">
      <c s="4" r="A87" t="s">
        <v>984</v>
      </c>
    </row>
    <row r="88" spans="1:4">
      <c s="3" r="A88" t="s">
        <v>968</v>
      </c>
    </row>
    <row r="89" spans="1:4">
      <c s="4" r="A89" t="s">
        <v>914</v>
      </c>
      <c s="9" r="B89" t="n">
        <v>31.7</v>
      </c>
      <c s="9" r="C89" t="n">
        <v>30.7</v>
      </c>
    </row>
    <row r="90" spans="1:4">
      <c s="4" r="A90" t="s">
        <v>985</v>
      </c>
    </row>
    <row r="91" spans="1:4">
      <c s="3" r="A91" t="s">
        <v>968</v>
      </c>
    </row>
    <row r="92" spans="1:4">
      <c s="4" r="A92" t="s">
        <v>914</v>
      </c>
      <c s="9" r="B92" t="n">
        <v>31.7</v>
      </c>
      <c s="9" r="C92" t="n">
        <v>30.7</v>
      </c>
    </row>
    <row r="93" spans="1:4">
      <c s="4" r="A93" t="s">
        <v>986</v>
      </c>
    </row>
    <row r="94" spans="1:4">
      <c s="3" r="A94" t="s">
        <v>968</v>
      </c>
    </row>
    <row r="95" spans="1:4">
      <c s="4" r="A95" t="s">
        <v>914</v>
      </c>
      <c s="9" r="B95" t="n">
        <v>14.8</v>
      </c>
      <c s="6" r="C95" t="n">
        <v>14</v>
      </c>
    </row>
    <row r="96" spans="1:4">
      <c s="4" r="A96" t="s">
        <v>987</v>
      </c>
    </row>
    <row r="97" spans="1:4">
      <c s="3" r="A97" t="s">
        <v>968</v>
      </c>
    </row>
    <row r="98" spans="1:4">
      <c s="4" r="A98" t="s">
        <v>914</v>
      </c>
      <c s="9" r="B98" t="n">
        <v>122.9</v>
      </c>
      <c s="9" r="C98" t="n">
        <v>130.3</v>
      </c>
    </row>
    <row r="99" spans="1:4">
      <c s="4" r="A99" t="s">
        <v>988</v>
      </c>
    </row>
    <row r="100" spans="1:4">
      <c s="3" r="A100" t="s">
        <v>968</v>
      </c>
    </row>
    <row r="101" spans="1:4">
      <c s="4" r="A101" t="s">
        <v>914</v>
      </c>
      <c s="9" r="B101" t="n">
        <v>108.1</v>
      </c>
      <c s="9" r="C101" t="n">
        <v>116.3</v>
      </c>
    </row>
    <row r="102" spans="1:4">
      <c s="4" r="A102" t="s">
        <v>989</v>
      </c>
    </row>
    <row r="103" spans="1:4">
      <c s="3" r="A103" t="s">
        <v>968</v>
      </c>
    </row>
    <row r="104" spans="1:4">
      <c s="4" r="A104" t="s">
        <v>914</v>
      </c>
      <c s="8" r="B104" t="n">
        <v>14.8</v>
      </c>
      <c s="7" r="C104" t="n">
        <v>1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90</v>
      </c>
      <c s="2" r="B1" t="s">
        <v>1</v>
      </c>
    </row>
    <row r="2" spans="1:3">
      <c s="2" r="B2" t="s">
        <v>2</v>
      </c>
      <c s="2" r="C2" t="s">
        <v>30</v>
      </c>
    </row>
    <row r="3" spans="1:3">
      <c s="3" r="A3" t="s">
        <v>643</v>
      </c>
    </row>
    <row r="4" spans="1:3">
      <c s="4" r="A4" t="s">
        <v>683</v>
      </c>
      <c s="8" r="B4" t="n">
        <v>61.7</v>
      </c>
      <c s="8" r="C4" t="n">
        <v>104.2</v>
      </c>
    </row>
    <row r="5" spans="1:3">
      <c s="4" r="A5" t="s">
        <v>688</v>
      </c>
      <c s="9" r="B5" t="n">
        <v>1.3</v>
      </c>
      <c s="9" r="C5" t="n">
        <v>4.4</v>
      </c>
    </row>
    <row r="6" spans="1:3">
      <c s="4" r="A6" t="s">
        <v>690</v>
      </c>
      <c s="9" r="B6" t="n">
        <v>60.5</v>
      </c>
      <c s="9" r="C6" t="n">
        <v>61.7</v>
      </c>
    </row>
    <row r="7" spans="1:3">
      <c s="4" r="A7" t="s">
        <v>991</v>
      </c>
    </row>
    <row r="8" spans="1:3">
      <c s="3" r="A8" t="s">
        <v>643</v>
      </c>
    </row>
    <row r="9" spans="1:3">
      <c s="4" r="A9" t="s">
        <v>683</v>
      </c>
      <c s="6" r="B9" t="n">
        <v>14</v>
      </c>
      <c s="9" r="C9" t="n">
        <v>8.800000000000001</v>
      </c>
    </row>
    <row r="10" spans="1:3">
      <c s="4" r="A10" t="s">
        <v>688</v>
      </c>
      <c s="9" r="C10" t="n">
        <v>4.2</v>
      </c>
    </row>
    <row r="11" spans="1:3">
      <c s="4" r="A11" t="s">
        <v>992</v>
      </c>
      <c s="9" r="B11" t="n">
        <v>1.6</v>
      </c>
      <c s="9" r="C11" t="n">
        <v>1.9</v>
      </c>
    </row>
    <row r="12" spans="1:3">
      <c s="4" r="A12" t="s">
        <v>993</v>
      </c>
      <c s="9" r="B12" t="n">
        <v>-0.8</v>
      </c>
      <c s="9" r="C12" t="n">
        <v>-0.9</v>
      </c>
    </row>
    <row r="13" spans="1:3">
      <c s="4" r="A13" t="s">
        <v>690</v>
      </c>
      <c s="9" r="B13" t="n">
        <v>14.8</v>
      </c>
      <c s="6" r="C13" t="n">
        <v>14</v>
      </c>
    </row>
    <row r="14" spans="1:3">
      <c s="4" r="A14" t="s">
        <v>369</v>
      </c>
    </row>
    <row r="15" spans="1:3">
      <c s="3" r="A15" t="s">
        <v>643</v>
      </c>
    </row>
    <row r="16" spans="1:3">
      <c s="4" r="A16" t="s">
        <v>683</v>
      </c>
      <c s="9" r="B16" t="n">
        <v>30.7</v>
      </c>
    </row>
    <row r="17" spans="1:3">
      <c s="4" r="A17" t="s">
        <v>992</v>
      </c>
      <c s="6" r="B17" t="n">
        <v>1</v>
      </c>
    </row>
    <row r="18" spans="1:3">
      <c s="4" r="A18" t="s">
        <v>690</v>
      </c>
      <c s="9" r="B18" t="n">
        <v>31.7</v>
      </c>
      <c s="9" r="C18" t="n">
        <v>30.7</v>
      </c>
    </row>
    <row r="19" spans="1:3">
      <c s="4" r="A19" t="s">
        <v>374</v>
      </c>
    </row>
    <row r="20" spans="1:3">
      <c s="3" r="A20" t="s">
        <v>643</v>
      </c>
    </row>
    <row r="21" spans="1:3">
      <c s="4" r="A21" t="s">
        <v>993</v>
      </c>
      <c s="8" r="B21" t="n">
        <v>-7.1</v>
      </c>
      <c s="8" r="C21" t="n">
        <v>-8.30000000000000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994</v>
      </c>
      <c s="2" r="C1" t="s">
        <v>1</v>
      </c>
    </row>
    <row r="2" spans="1:5">
      <c s="2" r="C2" t="s">
        <v>2</v>
      </c>
      <c s="2" r="D2" t="s">
        <v>30</v>
      </c>
      <c s="2" r="E2" t="s">
        <v>31</v>
      </c>
    </row>
    <row r="3" spans="1:5">
      <c s="3" r="A3" t="s">
        <v>931</v>
      </c>
    </row>
    <row r="4" spans="1:5">
      <c s="4" r="A4" t="s">
        <v>995</v>
      </c>
      <c s="8" r="C4" t="n">
        <v>1.1</v>
      </c>
      <c s="8" r="D4" t="n">
        <v>1.5</v>
      </c>
      <c s="8" r="E4" t="n">
        <v>1.5</v>
      </c>
    </row>
    <row r="5" spans="1:5">
      <c s="4" r="A5" t="s">
        <v>996</v>
      </c>
      <c s="9" r="C5" t="n">
        <v>29.3</v>
      </c>
      <c s="9" r="D5" t="n">
        <v>33.7</v>
      </c>
      <c s="9" r="E5" t="n">
        <v>31.9</v>
      </c>
    </row>
    <row r="6" spans="1:5">
      <c s="4" r="A6" t="s">
        <v>884</v>
      </c>
      <c s="9" r="D6" t="n">
        <v>55.1</v>
      </c>
    </row>
    <row r="7" spans="1:5">
      <c s="4" r="A7" t="s">
        <v>997</v>
      </c>
      <c s="6" r="D7" t="n">
        <v>59</v>
      </c>
    </row>
    <row r="8" spans="1:5">
      <c s="4" r="A8" t="s">
        <v>369</v>
      </c>
    </row>
    <row r="9" spans="1:5">
      <c s="3" r="A9" t="s">
        <v>931</v>
      </c>
    </row>
    <row r="10" spans="1:5">
      <c s="4" r="A10" t="s">
        <v>998</v>
      </c>
      <c s="9" r="C10" t="n">
        <v>500.5</v>
      </c>
      <c s="9" r="D10" t="n">
        <v>538.5</v>
      </c>
    </row>
    <row r="11" spans="1:5">
      <c s="4" r="A11" t="s">
        <v>999</v>
      </c>
      <c s="9" r="C11" t="n">
        <v>538.5</v>
      </c>
      <c s="9" r="D11" t="n">
        <v>548.8</v>
      </c>
    </row>
    <row r="12" spans="1:5">
      <c s="4" r="A12" t="s">
        <v>996</v>
      </c>
      <c s="9" r="C12" t="n">
        <v>22.5</v>
      </c>
      <c s="6" r="D12" t="n">
        <v>26</v>
      </c>
    </row>
    <row r="13" spans="1:5">
      <c s="4" r="A13" t="s">
        <v>1000</v>
      </c>
      <c s="9" r="C13" t="n">
        <v>-23.3</v>
      </c>
      <c s="6" r="D13" t="n">
        <v>53</v>
      </c>
    </row>
    <row r="14" spans="1:5">
      <c s="4" r="A14" t="s">
        <v>1001</v>
      </c>
      <c s="4" r="B14" t="s">
        <v>484</v>
      </c>
      <c s="9" r="C14" t="n">
        <v>-37.2</v>
      </c>
      <c s="9" r="D14" t="n">
        <v>-89.3</v>
      </c>
    </row>
    <row r="15" spans="1:5">
      <c s="4" r="A15" t="s">
        <v>1002</v>
      </c>
      <c s="9" r="C15" t="n">
        <v>500.5</v>
      </c>
      <c s="9" r="D15" t="n">
        <v>538.5</v>
      </c>
      <c s="9" r="E15" t="n">
        <v>548.8</v>
      </c>
    </row>
    <row r="16" spans="1:5">
      <c s="4" r="A16" t="s">
        <v>1003</v>
      </c>
      <c s="9" r="C16" t="n">
        <v>513.4</v>
      </c>
      <c s="6" r="D16" t="n">
        <v>542</v>
      </c>
    </row>
    <row r="17" spans="1:5">
      <c s="4" r="A17" t="s">
        <v>1004</v>
      </c>
      <c s="9" r="C17" t="n">
        <v>-3.4</v>
      </c>
      <c s="9" r="D17" t="n">
        <v>59.4</v>
      </c>
    </row>
    <row r="18" spans="1:5">
      <c s="4" r="A18" t="s">
        <v>1005</v>
      </c>
      <c s="9" r="D18" t="n">
        <v>1.3</v>
      </c>
    </row>
    <row r="19" spans="1:5">
      <c s="4" r="A19" t="s">
        <v>1001</v>
      </c>
      <c s="4" r="B19" t="s">
        <v>484</v>
      </c>
      <c s="9" r="C19" t="n">
        <v>-37.2</v>
      </c>
      <c s="9" r="D19" t="n">
        <v>-89.3</v>
      </c>
    </row>
    <row r="20" spans="1:5">
      <c s="4" r="A20" t="s">
        <v>1006</v>
      </c>
      <c s="9" r="C20" t="n">
        <v>472.8</v>
      </c>
      <c s="9" r="D20" t="n">
        <v>513.4</v>
      </c>
      <c s="6" r="E20" t="n">
        <v>542</v>
      </c>
    </row>
    <row r="21" spans="1:5">
      <c s="4" r="A21" t="s">
        <v>1007</v>
      </c>
      <c s="9" r="C21" t="n">
        <v>-27.7</v>
      </c>
      <c s="9" r="D21" t="n">
        <v>-25.1</v>
      </c>
    </row>
    <row r="22" spans="1:5">
      <c s="4" r="A22" t="s">
        <v>1008</v>
      </c>
    </row>
    <row r="23" spans="1:5">
      <c s="3" r="A23" t="s">
        <v>931</v>
      </c>
    </row>
    <row r="24" spans="1:5">
      <c s="4" r="A24" t="s">
        <v>998</v>
      </c>
      <c s="9" r="C24" t="n">
        <v>37.8</v>
      </c>
      <c s="9" r="D24" t="n">
        <v>40.6</v>
      </c>
    </row>
    <row r="25" spans="1:5">
      <c s="4" r="A25" t="s">
        <v>999</v>
      </c>
      <c s="9" r="C25" t="n">
        <v>40.6</v>
      </c>
      <c s="9" r="D25" t="n">
        <v>37.4</v>
      </c>
    </row>
    <row r="26" spans="1:5">
      <c s="4" r="A26" t="s">
        <v>996</v>
      </c>
      <c s="9" r="C26" t="n">
        <v>1.7</v>
      </c>
      <c s="9" r="D26" t="n">
        <v>1.8</v>
      </c>
    </row>
    <row r="27" spans="1:5">
      <c s="4" r="A27" t="s">
        <v>1000</v>
      </c>
      <c s="9" r="C27" t="n">
        <v>-1.3</v>
      </c>
      <c s="9" r="D27" t="n">
        <v>4.6</v>
      </c>
    </row>
    <row r="28" spans="1:5">
      <c s="4" r="A28" t="s">
        <v>1001</v>
      </c>
      <c s="4" r="B28" t="s">
        <v>484</v>
      </c>
      <c s="9" r="C28" t="n">
        <v>-3.2</v>
      </c>
      <c s="9" r="D28" t="n">
        <v>-3.2</v>
      </c>
    </row>
    <row r="29" spans="1:5">
      <c s="4" r="A29" t="s">
        <v>1002</v>
      </c>
      <c s="9" r="C29" t="n">
        <v>37.8</v>
      </c>
      <c s="9" r="D29" t="n">
        <v>40.6</v>
      </c>
      <c s="9" r="E29" t="n">
        <v>37.4</v>
      </c>
    </row>
    <row r="30" spans="1:5">
      <c s="4" r="A30" t="s">
        <v>1005</v>
      </c>
      <c s="9" r="C30" t="n">
        <v>3.2</v>
      </c>
      <c s="9" r="D30" t="n">
        <v>3.2</v>
      </c>
    </row>
    <row r="31" spans="1:5">
      <c s="4" r="A31" t="s">
        <v>1001</v>
      </c>
      <c s="4" r="B31" t="s">
        <v>484</v>
      </c>
      <c s="9" r="C31" t="n">
        <v>-3.2</v>
      </c>
      <c s="9" r="D31" t="n">
        <v>-3.2</v>
      </c>
    </row>
    <row r="32" spans="1:5">
      <c s="4" r="A32" t="s">
        <v>1007</v>
      </c>
      <c s="9" r="C32" t="n">
        <v>-37.8</v>
      </c>
      <c s="9" r="D32" t="n">
        <v>-40.6</v>
      </c>
    </row>
    <row r="33" spans="1:5">
      <c s="4" r="A33" t="s">
        <v>374</v>
      </c>
    </row>
    <row r="34" spans="1:5">
      <c s="3" r="A34" t="s">
        <v>931</v>
      </c>
    </row>
    <row r="35" spans="1:5">
      <c s="4" r="A35" t="s">
        <v>998</v>
      </c>
      <c s="6" r="C35" t="n">
        <v>126</v>
      </c>
      <c s="9" r="D35" t="n">
        <v>134.1</v>
      </c>
    </row>
    <row r="36" spans="1:5">
      <c s="4" r="A36" t="s">
        <v>999</v>
      </c>
      <c s="9" r="C36" t="n">
        <v>137.5</v>
      </c>
      <c s="9" r="D36" t="n">
        <v>128.5</v>
      </c>
    </row>
    <row r="37" spans="1:5">
      <c s="4" r="A37" t="s">
        <v>896</v>
      </c>
      <c s="9" r="C37" t="n">
        <v>0.3</v>
      </c>
      <c s="9" r="D37" t="n">
        <v>0.4</v>
      </c>
    </row>
    <row r="38" spans="1:5">
      <c s="4" r="A38" t="s">
        <v>995</v>
      </c>
      <c s="9" r="C38" t="n">
        <v>1.1</v>
      </c>
      <c s="9" r="D38" t="n">
        <v>1.5</v>
      </c>
    </row>
    <row r="39" spans="1:5">
      <c s="4" r="A39" t="s">
        <v>996</v>
      </c>
      <c s="9" r="C39" t="n">
        <v>5.1</v>
      </c>
      <c s="9" r="D39" t="n">
        <v>5.9</v>
      </c>
    </row>
    <row r="40" spans="1:5">
      <c s="4" r="A40" t="s">
        <v>1000</v>
      </c>
      <c s="9" r="C40" t="n">
        <v>-0.7</v>
      </c>
      <c s="9" r="D40" t="n">
        <v>12.4</v>
      </c>
    </row>
    <row r="41" spans="1:5">
      <c s="4" r="A41" t="s">
        <v>1001</v>
      </c>
      <c s="4" r="B41" t="s">
        <v>484</v>
      </c>
      <c s="9" r="C41" t="n">
        <v>-5.8</v>
      </c>
      <c s="9" r="D41" t="n">
        <v>-2.6</v>
      </c>
    </row>
    <row r="42" spans="1:5">
      <c s="4" r="A42" t="s">
        <v>897</v>
      </c>
      <c s="9" r="C42" t="n">
        <v>-1.8</v>
      </c>
    </row>
    <row r="43" spans="1:5">
      <c s="4" r="A43" t="s">
        <v>993</v>
      </c>
      <c s="9" r="C43" t="n">
        <v>-7.4</v>
      </c>
      <c s="9" r="D43" t="n">
        <v>-8.6</v>
      </c>
    </row>
    <row r="44" spans="1:5">
      <c s="4" r="A44" t="s">
        <v>1002</v>
      </c>
      <c s="9" r="C44" t="n">
        <v>128.3</v>
      </c>
      <c s="9" r="D44" t="n">
        <v>137.5</v>
      </c>
      <c s="9" r="E44" t="n">
        <v>128.5</v>
      </c>
    </row>
    <row r="45" spans="1:5">
      <c s="4" r="A45" t="s">
        <v>1003</v>
      </c>
      <c s="9" r="C45" t="n">
        <v>131.8</v>
      </c>
      <c s="9" r="D45" t="n">
        <v>120.2</v>
      </c>
    </row>
    <row r="46" spans="1:5">
      <c s="4" r="A46" t="s">
        <v>1004</v>
      </c>
      <c s="9" r="C46" t="n">
        <v>3.3</v>
      </c>
      <c s="9" r="D46" t="n">
        <v>14.8</v>
      </c>
    </row>
    <row r="47" spans="1:5">
      <c s="4" r="A47" t="s">
        <v>1005</v>
      </c>
      <c s="9" r="C47" t="n">
        <v>1.3</v>
      </c>
      <c s="9" r="D47" t="n">
        <v>7.7</v>
      </c>
    </row>
    <row r="48" spans="1:5">
      <c s="4" r="A48" t="s">
        <v>1001</v>
      </c>
      <c s="4" r="B48" t="s">
        <v>484</v>
      </c>
      <c s="9" r="C48" t="n">
        <v>-5.8</v>
      </c>
      <c s="9" r="D48" t="n">
        <v>-2.6</v>
      </c>
    </row>
    <row r="49" spans="1:5">
      <c s="4" r="A49" t="s">
        <v>993</v>
      </c>
      <c s="9" r="C49" t="n">
        <v>-7.1</v>
      </c>
      <c s="9" r="D49" t="n">
        <v>-8.300000000000001</v>
      </c>
    </row>
    <row r="50" spans="1:5">
      <c s="4" r="A50" t="s">
        <v>1006</v>
      </c>
      <c s="9" r="C50" t="n">
        <v>123.5</v>
      </c>
      <c s="9" r="D50" t="n">
        <v>131.8</v>
      </c>
      <c s="8" r="E50" t="n">
        <v>120.2</v>
      </c>
    </row>
    <row r="51" spans="1:5">
      <c s="4" r="A51" t="s">
        <v>1007</v>
      </c>
      <c s="8" r="C51" t="n">
        <v>-4.8</v>
      </c>
      <c s="8" r="D51" t="n">
        <v>-5.7</v>
      </c>
    </row>
    <row r="52" spans="1:5">
      <c r="A52" t="n"/>
    </row>
    <row r="53" spans="1:5">
      <c s="4" r="A53" t="s">
        <v>484</v>
      </c>
      <c s="4" r="B53" t="s">
        <v>1009</v>
      </c>
    </row>
  </sheetData>
  <mergeCells count="4">
    <mergeCell ref="A1:B2"/>
    <mergeCell ref="C1:E1"/>
    <mergeCell ref="A52:D52"/>
    <mergeCell ref="B53:D53"/>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10</v>
      </c>
      <c s="2" r="B1" t="s">
        <v>1</v>
      </c>
    </row>
    <row r="2" spans="1:4">
      <c s="2" r="B2" t="s">
        <v>2</v>
      </c>
      <c s="2" r="C2" t="s">
        <v>30</v>
      </c>
      <c s="2" r="D2" t="s">
        <v>31</v>
      </c>
    </row>
    <row r="3" spans="1:4">
      <c s="3" r="A3" t="s">
        <v>209</v>
      </c>
    </row>
    <row r="4" spans="1:4">
      <c s="4" r="A4" t="s">
        <v>995</v>
      </c>
      <c s="8" r="B4" t="n">
        <v>1.1</v>
      </c>
      <c s="8" r="C4" t="n">
        <v>1.5</v>
      </c>
      <c s="8" r="D4" t="n">
        <v>1.5</v>
      </c>
    </row>
    <row r="5" spans="1:4">
      <c s="4" r="A5" t="s">
        <v>996</v>
      </c>
      <c s="9" r="B5" t="n">
        <v>29.3</v>
      </c>
      <c s="9" r="C5" t="n">
        <v>33.7</v>
      </c>
      <c s="9" r="D5" t="n">
        <v>31.9</v>
      </c>
    </row>
    <row r="6" spans="1:4">
      <c s="4" r="A6" t="s">
        <v>947</v>
      </c>
      <c s="9" r="B6" t="n">
        <v>-31.6</v>
      </c>
      <c s="9" r="C6" t="n">
        <v>-36.6</v>
      </c>
      <c s="9" r="D6" t="n">
        <v>-35.9</v>
      </c>
    </row>
    <row r="7" spans="1:4">
      <c s="4" r="A7" t="s">
        <v>1000</v>
      </c>
      <c s="9" r="B7" t="n">
        <v>13.9</v>
      </c>
      <c s="9" r="C7" t="n">
        <v>11.7</v>
      </c>
      <c s="9" r="D7" t="n">
        <v>14.7</v>
      </c>
    </row>
    <row r="8" spans="1:4">
      <c s="4" r="A8" t="s">
        <v>1011</v>
      </c>
      <c s="9" r="C8" t="n">
        <v>0.1</v>
      </c>
    </row>
    <row r="9" spans="1:4">
      <c s="4" r="A9" t="s">
        <v>899</v>
      </c>
      <c s="9" r="C9" t="n">
        <v>12.1</v>
      </c>
      <c s="9" r="D9" t="n">
        <v>0.4</v>
      </c>
    </row>
    <row r="10" spans="1:4">
      <c s="4" r="A10" t="s">
        <v>897</v>
      </c>
      <c s="9" r="B10" t="n">
        <v>-1.8</v>
      </c>
    </row>
    <row r="11" spans="1:4">
      <c s="4" r="A11" t="s">
        <v>1012</v>
      </c>
      <c s="8" r="B11" t="n">
        <v>10.9</v>
      </c>
      <c s="8" r="C11" t="n">
        <v>22.5</v>
      </c>
      <c s="8" r="D11" t="n">
        <v>12.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13</v>
      </c>
      <c s="2" r="B1" t="s">
        <v>2</v>
      </c>
      <c s="2" r="C1" t="s">
        <v>30</v>
      </c>
    </row>
    <row r="2" spans="1:3">
      <c s="3" r="A2" t="s">
        <v>209</v>
      </c>
    </row>
    <row r="3" spans="1:3">
      <c s="4" r="A3" t="s">
        <v>1014</v>
      </c>
      <c s="8" r="B3" t="n">
        <v>119.4</v>
      </c>
      <c s="8" r="C3" t="n">
        <v>126.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1015</v>
      </c>
      <c s="2" r="B1" t="s">
        <v>1</v>
      </c>
    </row>
    <row r="2" spans="1:2">
      <c s="2" r="B2" t="s">
        <v>436</v>
      </c>
    </row>
    <row r="3" spans="1:2">
      <c s="3" r="A3" t="s">
        <v>209</v>
      </c>
    </row>
    <row r="4" spans="1:2">
      <c s="4" r="A4" t="s">
        <v>1014</v>
      </c>
      <c s="7" r="B4" t="n">
        <v>1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s="1" r="A1" t="s">
        <v>1016</v>
      </c>
      <c s="2" r="B1" t="s">
        <v>436</v>
      </c>
    </row>
    <row r="2" spans="1:2">
      <c s="4" r="A2" t="s">
        <v>369</v>
      </c>
    </row>
    <row r="3" spans="1:2">
      <c s="3" r="A3" t="s">
        <v>1017</v>
      </c>
    </row>
    <row r="4" spans="1:2">
      <c s="6" r="A4" t="n">
        <v>2016</v>
      </c>
      <c s="8" r="B4" t="n">
        <v>38.5</v>
      </c>
    </row>
    <row r="5" spans="1:2">
      <c s="6" r="A5" t="n">
        <v>2017</v>
      </c>
      <c s="9" r="B5" t="n">
        <v>39.4</v>
      </c>
    </row>
    <row r="6" spans="1:2">
      <c s="6" r="A6" t="n">
        <v>2018</v>
      </c>
      <c s="9" r="B6" t="n">
        <v>38.6</v>
      </c>
    </row>
    <row r="7" spans="1:2">
      <c s="6" r="A7" t="n">
        <v>2019</v>
      </c>
      <c s="9" r="B7" t="n">
        <v>38.4</v>
      </c>
    </row>
    <row r="8" spans="1:2">
      <c s="6" r="A8" t="n">
        <v>2020</v>
      </c>
      <c s="6" r="B8" t="n">
        <v>38</v>
      </c>
    </row>
    <row r="9" spans="1:2">
      <c s="4" r="A9" t="s">
        <v>1018</v>
      </c>
      <c s="9" r="B9" t="n">
        <v>183.3</v>
      </c>
    </row>
    <row r="10" spans="1:2">
      <c s="4" r="A10" t="s">
        <v>1008</v>
      </c>
    </row>
    <row r="11" spans="1:2">
      <c s="3" r="A11" t="s">
        <v>1017</v>
      </c>
    </row>
    <row r="12" spans="1:2">
      <c s="6" r="A12" t="n">
        <v>2016</v>
      </c>
      <c s="9" r="B12" t="n">
        <v>3.2</v>
      </c>
    </row>
    <row r="13" spans="1:2">
      <c s="6" r="A13" t="n">
        <v>2017</v>
      </c>
      <c s="9" r="B13" t="n">
        <v>3.1</v>
      </c>
    </row>
    <row r="14" spans="1:2">
      <c s="6" r="A14" t="n">
        <v>2018</v>
      </c>
      <c s="9" r="B14" t="n">
        <v>3.1</v>
      </c>
    </row>
    <row r="15" spans="1:2">
      <c s="6" r="A15" t="n">
        <v>2019</v>
      </c>
      <c s="6" r="B15" t="n">
        <v>3</v>
      </c>
    </row>
    <row r="16" spans="1:2">
      <c s="6" r="A16" t="n">
        <v>2020</v>
      </c>
      <c s="6" r="B16" t="n">
        <v>3</v>
      </c>
    </row>
    <row r="17" spans="1:2">
      <c s="4" r="A17" t="s">
        <v>1018</v>
      </c>
      <c s="9" r="B17" t="n">
        <v>13.8</v>
      </c>
    </row>
    <row r="18" spans="1:2">
      <c s="4" r="A18" t="s">
        <v>374</v>
      </c>
    </row>
    <row r="19" spans="1:2">
      <c s="3" r="A19" t="s">
        <v>1017</v>
      </c>
    </row>
    <row r="20" spans="1:2">
      <c s="6" r="A20" t="n">
        <v>2016</v>
      </c>
      <c s="9" r="B20" t="n">
        <v>1.8</v>
      </c>
    </row>
    <row r="21" spans="1:2">
      <c s="6" r="A21" t="n">
        <v>2017</v>
      </c>
      <c s="9" r="B21" t="n">
        <v>1.8</v>
      </c>
    </row>
    <row r="22" spans="1:2">
      <c s="6" r="A22" t="n">
        <v>2018</v>
      </c>
      <c s="9" r="B22" t="n">
        <v>1.9</v>
      </c>
    </row>
    <row r="23" spans="1:2">
      <c s="6" r="A23" t="n">
        <v>2019</v>
      </c>
      <c s="6" r="B23" t="n">
        <v>2</v>
      </c>
    </row>
    <row r="24" spans="1:2">
      <c s="6" r="A24" t="n">
        <v>2020</v>
      </c>
      <c s="6" r="B24" t="n">
        <v>2</v>
      </c>
    </row>
    <row r="25" spans="1:2">
      <c s="4" r="A25" t="s">
        <v>1018</v>
      </c>
      <c s="8" r="B25" t="n">
        <v>11.3</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s="1" r="A1" t="s">
        <v>1019</v>
      </c>
      <c s="2" r="B1" t="s">
        <v>1</v>
      </c>
    </row>
    <row r="2" spans="1:2">
      <c s="2" r="B2" t="s">
        <v>2</v>
      </c>
    </row>
    <row r="3" spans="1:2">
      <c s="4" r="A3" t="s">
        <v>1020</v>
      </c>
    </row>
    <row r="4" spans="1:2">
      <c s="3" r="A4" t="s">
        <v>888</v>
      </c>
    </row>
    <row r="5" spans="1:2">
      <c s="4" r="A5" t="s">
        <v>1021</v>
      </c>
      <c s="4" r="B5" t="s">
        <v>1022</v>
      </c>
    </row>
    <row r="6" spans="1:2">
      <c s="4" r="A6" t="s">
        <v>1023</v>
      </c>
    </row>
    <row r="7" spans="1:2">
      <c s="3" r="A7" t="s">
        <v>888</v>
      </c>
    </row>
    <row r="8" spans="1:2">
      <c s="4" r="A8" t="s">
        <v>1021</v>
      </c>
      <c s="4" r="B8" t="s">
        <v>1024</v>
      </c>
    </row>
    <row r="9" spans="1:2">
      <c s="4" r="A9" t="s">
        <v>1025</v>
      </c>
    </row>
    <row r="10" spans="1:2">
      <c s="3" r="A10" t="s">
        <v>888</v>
      </c>
    </row>
    <row r="11" spans="1:2">
      <c s="4" r="A11" t="s">
        <v>1026</v>
      </c>
      <c s="4" r="B11" t="s">
        <v>102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28</v>
      </c>
      <c s="2" r="B1" t="s">
        <v>1</v>
      </c>
    </row>
    <row r="2" spans="1:4">
      <c s="2" r="B2" t="s">
        <v>2</v>
      </c>
      <c s="2" r="C2" t="s">
        <v>30</v>
      </c>
      <c s="2" r="D2" t="s">
        <v>31</v>
      </c>
    </row>
    <row r="3" spans="1:4">
      <c s="3" r="A3" t="s">
        <v>931</v>
      </c>
    </row>
    <row r="4" spans="1:4">
      <c s="4" r="A4" t="s">
        <v>1029</v>
      </c>
      <c s="8" r="B4" t="n">
        <v>1.1</v>
      </c>
      <c s="8" r="C4" t="n">
        <v>1.5</v>
      </c>
      <c s="8" r="D4" t="n">
        <v>1.5</v>
      </c>
    </row>
    <row r="5" spans="1:4">
      <c s="4" r="A5" t="s">
        <v>996</v>
      </c>
      <c s="9" r="B5" t="n">
        <v>29.3</v>
      </c>
      <c s="9" r="C5" t="n">
        <v>33.7</v>
      </c>
      <c s="9" r="D5" t="n">
        <v>31.9</v>
      </c>
    </row>
    <row r="6" spans="1:4">
      <c s="4" r="A6" t="s">
        <v>379</v>
      </c>
    </row>
    <row r="7" spans="1:4">
      <c s="3" r="A7" t="s">
        <v>931</v>
      </c>
    </row>
    <row r="8" spans="1:4">
      <c s="4" r="A8" t="s">
        <v>1030</v>
      </c>
      <c s="6" r="B8" t="n">
        <v>17</v>
      </c>
      <c s="9" r="C8" t="n">
        <v>17.1</v>
      </c>
    </row>
    <row r="9" spans="1:4">
      <c s="4" r="A9" t="s">
        <v>1029</v>
      </c>
      <c s="9" r="C9" t="n">
        <v>0.1</v>
      </c>
      <c s="9" r="D9" t="n">
        <v>0.1</v>
      </c>
    </row>
    <row r="10" spans="1:4">
      <c s="4" r="A10" t="s">
        <v>996</v>
      </c>
      <c s="9" r="B10" t="n">
        <v>0.5</v>
      </c>
      <c s="9" r="C10" t="n">
        <v>0.8</v>
      </c>
      <c s="9" r="D10" t="n">
        <v>1.2</v>
      </c>
    </row>
    <row r="11" spans="1:4">
      <c s="4" r="A11" t="s">
        <v>1014</v>
      </c>
      <c s="9" r="B11" t="n">
        <v>0.1</v>
      </c>
      <c s="9" r="C11" t="n">
        <v>1.5</v>
      </c>
    </row>
    <row r="12" spans="1:4">
      <c s="4" r="A12" t="s">
        <v>1001</v>
      </c>
      <c s="9" r="B12" t="n">
        <v>-2.5</v>
      </c>
      <c s="9" r="C12" t="n">
        <v>-2.5</v>
      </c>
    </row>
    <row r="13" spans="1:4">
      <c s="4" r="A13" t="s">
        <v>1031</v>
      </c>
      <c s="6" r="B13" t="n">
        <v>-3</v>
      </c>
    </row>
    <row r="14" spans="1:4">
      <c s="4" r="A14" t="s">
        <v>1032</v>
      </c>
      <c s="9" r="B14" t="n">
        <v>12.1</v>
      </c>
      <c s="6" r="C14" t="n">
        <v>17</v>
      </c>
      <c s="8" r="D14" t="n">
        <v>17.1</v>
      </c>
    </row>
    <row r="15" spans="1:4">
      <c s="4" r="A15" t="s">
        <v>1007</v>
      </c>
      <c s="8" r="B15" t="n">
        <v>-12.1</v>
      </c>
      <c s="7" r="C15" t="n">
        <v>-1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1033</v>
      </c>
      <c s="2" r="B1" t="s">
        <v>436</v>
      </c>
    </row>
    <row r="2" spans="1:2">
      <c s="3" r="A2" t="s">
        <v>1017</v>
      </c>
    </row>
    <row r="3" spans="1:2">
      <c s="6" r="A3" t="n">
        <v>2016</v>
      </c>
      <c s="8" r="B3" t="n">
        <v>1.5</v>
      </c>
    </row>
    <row r="4" spans="1:2">
      <c s="6" r="A4" t="n">
        <v>2017</v>
      </c>
      <c s="9" r="B4" t="n">
        <v>1.4</v>
      </c>
    </row>
    <row r="5" spans="1:2">
      <c s="6" r="A5" t="n">
        <v>2018</v>
      </c>
      <c s="9" r="B5" t="n">
        <v>1.2</v>
      </c>
    </row>
    <row r="6" spans="1:2">
      <c s="6" r="A6" t="n">
        <v>2019</v>
      </c>
      <c s="9" r="B6" t="n">
        <v>1.1</v>
      </c>
    </row>
    <row r="7" spans="1:2">
      <c s="6" r="A7" t="n">
        <v>2020</v>
      </c>
      <c s="9" r="B7" t="n">
        <v>1.1</v>
      </c>
    </row>
    <row r="8" spans="1:2">
      <c s="4" r="A8" t="s">
        <v>1018</v>
      </c>
      <c s="8" r="B8" t="n">
        <v>4.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34</v>
      </c>
      <c s="2" r="B1" t="s">
        <v>1</v>
      </c>
    </row>
    <row r="2" spans="1:4">
      <c s="2" r="B2" t="s">
        <v>2</v>
      </c>
      <c s="2" r="C2" t="s">
        <v>30</v>
      </c>
      <c s="2" r="D2" t="s">
        <v>31</v>
      </c>
    </row>
    <row r="3" spans="1:4">
      <c s="3" r="A3" t="s">
        <v>1017</v>
      </c>
    </row>
    <row r="4" spans="1:4">
      <c s="4" r="A4" t="s">
        <v>995</v>
      </c>
      <c s="8" r="B4" t="n">
        <v>1.1</v>
      </c>
      <c s="8" r="C4" t="n">
        <v>1.5</v>
      </c>
      <c s="8" r="D4" t="n">
        <v>1.5</v>
      </c>
    </row>
    <row r="5" spans="1:4">
      <c s="4" r="A5" t="s">
        <v>996</v>
      </c>
      <c s="9" r="B5" t="n">
        <v>29.3</v>
      </c>
      <c s="9" r="C5" t="n">
        <v>33.7</v>
      </c>
      <c s="9" r="D5" t="n">
        <v>31.9</v>
      </c>
    </row>
    <row r="6" spans="1:4">
      <c s="4" r="A6" t="s">
        <v>1000</v>
      </c>
      <c s="9" r="B6" t="n">
        <v>13.9</v>
      </c>
      <c s="9" r="C6" t="n">
        <v>11.7</v>
      </c>
      <c s="9" r="D6" t="n">
        <v>14.7</v>
      </c>
    </row>
    <row r="7" spans="1:4">
      <c s="4" r="A7" t="s">
        <v>1011</v>
      </c>
      <c s="9" r="C7" t="n">
        <v>0.1</v>
      </c>
    </row>
    <row r="8" spans="1:4">
      <c s="4" r="A8" t="s">
        <v>899</v>
      </c>
      <c s="9" r="C8" t="n">
        <v>12.1</v>
      </c>
      <c s="9" r="D8" t="n">
        <v>0.4</v>
      </c>
    </row>
    <row r="9" spans="1:4">
      <c s="4" r="A9" t="s">
        <v>1012</v>
      </c>
      <c s="9" r="B9" t="n">
        <v>10.9</v>
      </c>
      <c s="9" r="C9" t="n">
        <v>22.5</v>
      </c>
      <c s="9" r="D9" t="n">
        <v>12.6</v>
      </c>
    </row>
    <row r="10" spans="1:4">
      <c s="4" r="A10" t="s">
        <v>379</v>
      </c>
    </row>
    <row r="11" spans="1:4">
      <c s="3" r="A11" t="s">
        <v>1017</v>
      </c>
    </row>
    <row r="12" spans="1:4">
      <c s="4" r="A12" t="s">
        <v>995</v>
      </c>
      <c s="9" r="C12" t="n">
        <v>0.1</v>
      </c>
      <c s="9" r="D12" t="n">
        <v>0.1</v>
      </c>
    </row>
    <row r="13" spans="1:4">
      <c s="4" r="A13" t="s">
        <v>996</v>
      </c>
      <c s="9" r="B13" t="n">
        <v>0.5</v>
      </c>
      <c s="9" r="C13" t="n">
        <v>0.8</v>
      </c>
      <c s="9" r="D13" t="n">
        <v>1.2</v>
      </c>
    </row>
    <row r="14" spans="1:4">
      <c s="4" r="A14" t="s">
        <v>1000</v>
      </c>
      <c s="9" r="B14" t="n">
        <v>0.2</v>
      </c>
      <c s="9" r="C14" t="n">
        <v>0.1</v>
      </c>
      <c s="9" r="D14" t="n">
        <v>0.2</v>
      </c>
    </row>
    <row r="15" spans="1:4">
      <c s="4" r="A15" t="s">
        <v>1011</v>
      </c>
      <c s="9" r="B15" t="n">
        <v>-1.4</v>
      </c>
      <c s="9" r="C15" t="n">
        <v>-1.9</v>
      </c>
      <c s="9" r="D15" t="n">
        <v>-3.7</v>
      </c>
    </row>
    <row r="16" spans="1:4">
      <c s="4" r="A16" t="s">
        <v>899</v>
      </c>
      <c s="9" r="D16" t="n">
        <v>-1.6</v>
      </c>
    </row>
    <row r="17" spans="1:4">
      <c s="4" r="A17" t="s">
        <v>1012</v>
      </c>
      <c s="8" r="B17" t="n">
        <v>-0.7</v>
      </c>
      <c s="8" r="C17" t="n">
        <v>-0.9</v>
      </c>
      <c s="8" r="D17" t="n">
        <v>-3.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35</v>
      </c>
      <c s="2" r="B1" t="s">
        <v>2</v>
      </c>
      <c s="2" r="C1" t="s">
        <v>30</v>
      </c>
    </row>
    <row r="2" spans="1:3">
      <c s="3" r="A2" t="s">
        <v>1017</v>
      </c>
    </row>
    <row r="3" spans="1:3">
      <c s="4" r="A3" t="s">
        <v>1014</v>
      </c>
      <c s="8" r="B3" t="n">
        <v>119.4</v>
      </c>
      <c s="8" r="C3" t="n">
        <v>126.9</v>
      </c>
    </row>
    <row r="4" spans="1:3">
      <c s="4" r="A4" t="s">
        <v>379</v>
      </c>
    </row>
    <row r="5" spans="1:3">
      <c s="3" r="A5" t="s">
        <v>1017</v>
      </c>
    </row>
    <row r="6" spans="1:3">
      <c s="4" r="A6" t="s">
        <v>1014</v>
      </c>
      <c s="9" r="B6" t="n">
        <v>3.3</v>
      </c>
      <c s="9" r="C6" t="n">
        <v>3.4</v>
      </c>
    </row>
    <row r="7" spans="1:3">
      <c s="4" r="A7" t="s">
        <v>1036</v>
      </c>
      <c s="8" r="B7" t="n">
        <v>-3.3</v>
      </c>
      <c s="9" r="C7" t="n">
        <v>-1.7</v>
      </c>
    </row>
    <row r="8" spans="1:3">
      <c s="4" r="A8" t="s">
        <v>1037</v>
      </c>
      <c s="8" r="C8" t="n">
        <v>1.7</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1038</v>
      </c>
      <c s="2" r="B1" t="s">
        <v>1</v>
      </c>
    </row>
    <row r="2" spans="1:2">
      <c s="2" r="B2" t="s">
        <v>436</v>
      </c>
    </row>
    <row r="3" spans="1:2">
      <c s="3" r="A3" t="s">
        <v>931</v>
      </c>
    </row>
    <row r="4" spans="1:2">
      <c s="4" r="A4" t="s">
        <v>1014</v>
      </c>
      <c s="7" r="B4" t="n">
        <v>11</v>
      </c>
    </row>
    <row r="5" spans="1:2">
      <c s="4" r="A5" t="s">
        <v>379</v>
      </c>
    </row>
    <row r="6" spans="1:2">
      <c s="3" r="A6" t="s">
        <v>931</v>
      </c>
    </row>
    <row r="7" spans="1:2">
      <c s="4" r="A7" t="s">
        <v>1014</v>
      </c>
      <c s="9" r="B7" t="n">
        <v>0.2</v>
      </c>
    </row>
    <row r="8" spans="1:2">
      <c s="4" r="A8" t="s">
        <v>1036</v>
      </c>
      <c s="9" r="B8" t="n">
        <v>-1.4</v>
      </c>
    </row>
    <row r="9" spans="1:2">
      <c s="4" r="A9" t="s">
        <v>1039</v>
      </c>
      <c s="8" r="B9" t="n">
        <v>-1.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40</v>
      </c>
      <c s="2" r="B1" t="s">
        <v>1</v>
      </c>
    </row>
    <row r="2" spans="1:3">
      <c s="2" r="B2" t="s">
        <v>2</v>
      </c>
      <c s="2" r="C2" t="s">
        <v>30</v>
      </c>
    </row>
    <row r="3" spans="1:3">
      <c s="3" r="A3" t="s">
        <v>931</v>
      </c>
    </row>
    <row r="4" spans="1:3">
      <c s="4" r="A4" t="s">
        <v>1041</v>
      </c>
      <c s="4" r="B4" t="s">
        <v>1042</v>
      </c>
      <c s="4" r="C4" t="s">
        <v>937</v>
      </c>
    </row>
    <row r="5" spans="1:3">
      <c s="4" r="A5" t="s">
        <v>1043</v>
      </c>
      <c s="4" r="B5" t="s">
        <v>937</v>
      </c>
      <c s="4" r="C5" t="s">
        <v>89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44</v>
      </c>
      <c s="2" r="B1" t="s">
        <v>1</v>
      </c>
    </row>
    <row r="2" spans="1:3">
      <c s="2" r="B2" t="s">
        <v>2</v>
      </c>
      <c s="2" r="C2" t="s">
        <v>30</v>
      </c>
    </row>
    <row r="3" spans="1:3">
      <c s="3" r="A3" t="s">
        <v>931</v>
      </c>
    </row>
    <row r="4" spans="1:3">
      <c s="4" r="A4" t="s">
        <v>1045</v>
      </c>
      <c s="4" r="B4" t="s">
        <v>1046</v>
      </c>
      <c s="4" r="C4" t="s">
        <v>1046</v>
      </c>
    </row>
    <row r="5" spans="1:3">
      <c s="4" r="A5" t="s">
        <v>1047</v>
      </c>
      <c s="4" r="B5" t="s">
        <v>890</v>
      </c>
      <c s="4" r="C5" t="s">
        <v>890</v>
      </c>
    </row>
    <row r="6" spans="1:3">
      <c s="4" r="A6" t="s">
        <v>1048</v>
      </c>
      <c s="6" r="B6" t="n">
        <v>2020</v>
      </c>
      <c s="6" r="C6" t="n">
        <v>202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1</vt:i4>
      </vt:variant>
    </vt:vector>
  </ns0:HeadingPairs>
  <ns0:TitlesOfParts>
    <vt:vector xmlns:vt="http://schemas.openxmlformats.org/officeDocument/2006/docPropsVTypes" baseType="lpstr" size="131">
      <vt:lpstr>Document and Entity Information</vt:lpstr>
      <vt:lpstr>Consolidated Statements of Inco</vt:lpstr>
      <vt:lpstr>Consolidated Statements of Inc3</vt:lpstr>
      <vt:lpstr>Consolidated Statements of Comp</vt:lpstr>
      <vt:lpstr>Consolidated Balance Sheets</vt:lpstr>
      <vt:lpstr>Consolidated Balance Sheets (Pa</vt:lpstr>
      <vt:lpstr>Consolidated Statements of Shar</vt:lpstr>
      <vt:lpstr>Consolidated Statements of Cash</vt:lpstr>
      <vt:lpstr>Summary of Significant Accounti</vt:lpstr>
      <vt:lpstr>Dispositions Of Businesses</vt:lpstr>
      <vt:lpstr>Investments</vt:lpstr>
      <vt:lpstr>Investment Income and Gains and</vt:lpstr>
      <vt:lpstr>Fair Value</vt:lpstr>
      <vt:lpstr>Debt and Credit Arrangements</vt:lpstr>
      <vt:lpstr>Income Taxes</vt:lpstr>
      <vt:lpstr>Pension Plans</vt:lpstr>
      <vt:lpstr>Other Postretirement Benefit Pl</vt:lpstr>
      <vt:lpstr>Other Comprehensive Income</vt:lpstr>
      <vt:lpstr>Stock-based Compensation</vt:lpstr>
      <vt:lpstr>Earnings Per Share and Sharehol</vt:lpstr>
      <vt:lpstr>Dividend Restrictions</vt:lpstr>
      <vt:lpstr>Segment Information</vt:lpstr>
      <vt:lpstr>Lease Commitments</vt:lpstr>
      <vt:lpstr>Reinsurance</vt:lpstr>
      <vt:lpstr>Liabilities For Outstanding Cla</vt:lpstr>
      <vt:lpstr>Commitments and Contingencies</vt:lpstr>
      <vt:lpstr>Statutory Financial Information</vt:lpstr>
      <vt:lpstr>Quarterly Results of Operations</vt:lpstr>
      <vt:lpstr>Subsequent Events</vt:lpstr>
      <vt:lpstr>SCHEDULE I SUMMARY OF INVESTMEN</vt:lpstr>
      <vt:lpstr>SCHEDULE II CONDENSED FINANCIAL</vt:lpstr>
      <vt:lpstr>SCHEDULE III SUPPLEMENTARY INSU</vt:lpstr>
      <vt:lpstr>SCHEDULE IV REINSURANCE</vt:lpstr>
      <vt:lpstr>SCHEDULE V VALUATION AND QUALIF</vt:lpstr>
      <vt:lpstr>SCHEDULE VI SUPPLEMENTAL INFORM</vt:lpstr>
      <vt:lpstr>Summary of Significant Accoun36</vt:lpstr>
      <vt:lpstr>Dispositions Of Businesses (Tab</vt:lpstr>
      <vt:lpstr>Investments (Tables)</vt:lpstr>
      <vt:lpstr>Investment Income and Gains a39</vt:lpstr>
      <vt:lpstr>Fair Value (Tables)</vt:lpstr>
      <vt:lpstr>Debt and Credit Arrangements (T</vt:lpstr>
      <vt:lpstr>Income Taxes (Tables)</vt:lpstr>
      <vt:lpstr>Pension Plans (Tables)</vt:lpstr>
      <vt:lpstr>Other Postretirement Benefit 44</vt:lpstr>
      <vt:lpstr>Other Comprehensive Income (Tab</vt:lpstr>
      <vt:lpstr>Stock-based Compensation (Table</vt:lpstr>
      <vt:lpstr>Earnings Per Share and Shareh47</vt:lpstr>
      <vt:lpstr>Segment Information (Tables)</vt:lpstr>
      <vt:lpstr>Reinsurance (Tables)</vt:lpstr>
      <vt:lpstr>Liabilities For Outstanding C50</vt:lpstr>
      <vt:lpstr>Statutory Financial Informati51</vt:lpstr>
      <vt:lpstr>Quarterly Results of Operatio52</vt:lpstr>
      <vt:lpstr>Summary Of Significant Accoun53</vt:lpstr>
      <vt:lpstr>Dispositions Of Businesses (Nar</vt:lpstr>
      <vt:lpstr>Dispositions Of Businesses (Com</vt:lpstr>
      <vt:lpstr>Investments (Narrative) (Detail</vt:lpstr>
      <vt:lpstr>Investments (Schedule of Availa</vt:lpstr>
      <vt:lpstr>Investments (Investments Classi</vt:lpstr>
      <vt:lpstr>Investments (Unrealized Gains a</vt:lpstr>
      <vt:lpstr>Investments (Schedule of Unreal</vt:lpstr>
      <vt:lpstr>Investments (Schedule of Other </vt:lpstr>
      <vt:lpstr>Investment Income and Gains a62</vt:lpstr>
      <vt:lpstr>Investment Income and Gains a63</vt:lpstr>
      <vt:lpstr>Investment Income and Gains a64</vt:lpstr>
      <vt:lpstr>Investment Income and Gains a65</vt:lpstr>
      <vt:lpstr>Investment Income and Gains a66</vt:lpstr>
      <vt:lpstr>Fair Value (Narrative) (Details</vt:lpstr>
      <vt:lpstr>Fair Value (Fair Value of Finan</vt:lpstr>
      <vt:lpstr>Fair Value (Assets and Liabilit</vt:lpstr>
      <vt:lpstr>Fair Value (Estimated Fair Valu</vt:lpstr>
      <vt:lpstr>Fair Value (Fair Value on Recur</vt:lpstr>
      <vt:lpstr>Fair Value (Schedule of Additio</vt:lpstr>
      <vt:lpstr>Debt and Credit Arrangements (S</vt:lpstr>
      <vt:lpstr>Debt and Credit Arrangements (N</vt:lpstr>
      <vt:lpstr>Income Taxes (Narrative) (Detai</vt:lpstr>
      <vt:lpstr>Income Taxes (Components of Inc</vt:lpstr>
      <vt:lpstr>Income Taxes (Components of I77</vt:lpstr>
      <vt:lpstr>Income Taxes (Schedule of Effec</vt:lpstr>
      <vt:lpstr>Income Taxes (Schedule of Defer</vt:lpstr>
      <vt:lpstr>Income Taxes (Summary of Income</vt:lpstr>
      <vt:lpstr>Pension Plan (Narrative) (Detai</vt:lpstr>
      <vt:lpstr>Pension Plans (Schedule of Weig</vt:lpstr>
      <vt:lpstr>Pension Plans (Schedule of We83</vt:lpstr>
      <vt:lpstr>Pension Plans (Summary of Targe</vt:lpstr>
      <vt:lpstr>Pension Plans (Summary of Plan </vt:lpstr>
      <vt:lpstr>Pension Plans (Summary for Asse</vt:lpstr>
      <vt:lpstr>Pension Plans (Fair Value of Pl</vt:lpstr>
      <vt:lpstr>Pension Plans (Components of Ne</vt:lpstr>
      <vt:lpstr>Pension Plans (Summary of Amoun</vt:lpstr>
      <vt:lpstr>Pension Plans (Summary of Estim</vt:lpstr>
      <vt:lpstr>Pension Plans (Summary of Est91</vt:lpstr>
      <vt:lpstr>Other Postretirement Benefit 92</vt:lpstr>
      <vt:lpstr>Other Postretirement Benefit 93</vt:lpstr>
      <vt:lpstr>Other Postretirement Benefit 94</vt:lpstr>
      <vt:lpstr>Other Postretirement Benefit 95</vt:lpstr>
      <vt:lpstr>Other Postretirement Benefit 96</vt:lpstr>
      <vt:lpstr>Other Postretirement Benefit 97</vt:lpstr>
      <vt:lpstr>Other Postretirement Benefit 98</vt:lpstr>
      <vt:lpstr>Other Postretirement Benefit 99</vt:lpstr>
      <vt:lpstr>Other Comprehensive Income (Nar</vt:lpstr>
      <vt:lpstr>Other Comprehensive Income (Cha</vt:lpstr>
      <vt:lpstr>Other Comprehensive Income (Rec</vt:lpstr>
      <vt:lpstr>Stock Based Compensation (Narra</vt:lpstr>
      <vt:lpstr>Stock-based Compensation (Summa</vt:lpstr>
      <vt:lpstr>Stock-based Compensation (Sched</vt:lpstr>
      <vt:lpstr>Stock-based Compensation (Sc106</vt:lpstr>
      <vt:lpstr>Stock-based Compensation (Su107</vt:lpstr>
      <vt:lpstr>Earnings Per Share and Share108</vt:lpstr>
      <vt:lpstr>Earnings Per Share and Share109</vt:lpstr>
      <vt:lpstr>Dividend Restrictions (Details)</vt:lpstr>
      <vt:lpstr>Segment Information (Narrative)</vt:lpstr>
      <vt:lpstr>Segment Information (Financial </vt:lpstr>
      <vt:lpstr>Segment Information (Identifiab</vt:lpstr>
      <vt:lpstr>Segment Information (Gross Writ</vt:lpstr>
      <vt:lpstr>Lease Commitments (Details)</vt:lpstr>
      <vt:lpstr>Reinsurance (Narrative) (Detail</vt:lpstr>
      <vt:lpstr>Reinsurance (Schedule of Effect</vt:lpstr>
      <vt:lpstr>Liabilities For Outstanding 118</vt:lpstr>
      <vt:lpstr>Liabilities For Outstanding 119</vt:lpstr>
      <vt:lpstr>Commitments and Contingencies (</vt:lpstr>
      <vt:lpstr>Statutory Financial Informat121</vt:lpstr>
      <vt:lpstr>Statutory Financial Informat122</vt:lpstr>
      <vt:lpstr>Quarterly Results of Operati123</vt:lpstr>
      <vt:lpstr>SCHEDULE I SUMMARY OF INVEST124</vt:lpstr>
      <vt:lpstr>SCHEDULE II CONDENSED FINANC125</vt:lpstr>
      <vt:lpstr>SCHEDULE II CONDENSED FINANC126</vt:lpstr>
      <vt:lpstr>SCHEDULE II CONDENSED FINANC127</vt:lpstr>
      <vt:lpstr>SCHEDULE II CONDENSED FINANC128</vt:lpstr>
      <vt:lpstr>SCHEDULE III SUPPLEMENTARY I129</vt:lpstr>
      <vt:lpstr>SCHEDULE V VALUATION AND QUA130</vt:lpstr>
      <vt:lpstr>SCHEDULE VI SUPPLEMENTAL INF1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09:57:01Z</dcterms:created>
  <dcterms:modified xmlns:dcterms="http://purl.org/dc/terms/" xmlns:xsi="http://www.w3.org/2001/XMLSchema-instance" xsi:type="dcterms:W3CDTF">2016-02-25T09:57:01Z</dcterms:modified>
  <dc:title xmlns:dc="http://purl.org/dc/elements/1.1/">Untitled</dc:title>
  <dc:description xmlns:dc="http://purl.org/dc/elements/1.1/"/>
  <dc:subject xmlns:dc="http://purl.org/dc/elements/1.1/"/>
  <cp:keywords/>
  <cp:category/>
</cp:coreProperties>
</file>